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S (Pa" sheetId="4" r:id="rId4"/>
    <s:sheet name="CONDENSED CONSOLIDATED STATEME5" sheetId="5" r:id="rId5"/>
    <s:sheet name="CONDENSED CONSOLIDATED STATEME6" sheetId="6" r:id="rId6"/>
    <s:sheet name="SUMMARY OF SIGNIFICANT EVENTS A" sheetId="7" r:id="rId7"/>
    <s:sheet name="RESTRUCTURING" sheetId="8" r:id="rId8"/>
    <s:sheet name="ACQUISITIONS AND DIVESTITURES" sheetId="9" r:id="rId9"/>
    <s:sheet name="OIL AND NATURAL GAS PROPERTIES" sheetId="10" r:id="rId10"/>
    <s:sheet name="LONG-TERM DEBT" sheetId="11" r:id="rId11"/>
    <s:sheet name="FAIR VALUE MEASUREMENTS" sheetId="12" r:id="rId12"/>
    <s:sheet name="DERIVATIVE AND HEDGING ACTIVITI" sheetId="13" r:id="rId13"/>
    <s:sheet name="ASSET RETIREMENT OBLIGATIONS" sheetId="14" r:id="rId14"/>
    <s:sheet name="COMMITMENTS AND CONTINGENCIES" sheetId="15" r:id="rId15"/>
    <s:sheet name="MEZZANINE EQUITY" sheetId="16" r:id="rId16"/>
    <s:sheet name="STOCKHOLDERS' EQUITY" sheetId="17" r:id="rId17"/>
    <s:sheet name="INCOME TAXES" sheetId="18" r:id="rId18"/>
    <s:sheet name="EARNINGS PER SHARE" sheetId="19" r:id="rId19"/>
    <s:sheet name="ADDITIONAL FINANCIAL STATEMENT " sheetId="20" r:id="rId20"/>
    <s:sheet name="CONDENSED CONSOLIDATING FINANCI" sheetId="21" r:id="rId21"/>
    <s:sheet name="SUMMARY OF SIGNIFICANT EVENTS22" sheetId="22" r:id="rId22"/>
    <s:sheet name="OIL AND NATURAL GAS PROPERTIES " sheetId="23" r:id="rId23"/>
    <s:sheet name="LONG-TERM DEBT (Tables)" sheetId="24" r:id="rId24"/>
    <s:sheet name="FAIR VALUE MEASUREMENTS (Tables" sheetId="25" r:id="rId25"/>
    <s:sheet name="DERIVATIVE AND HEDGING ACTIVI26" sheetId="26" r:id="rId26"/>
    <s:sheet name="ASSET RETIREMENT OBLIGATIONS (T" sheetId="27" r:id="rId27"/>
    <s:sheet name="COMMITMENTS AND CONTINGENCIES (" sheetId="28" r:id="rId28"/>
    <s:sheet name="MEZZANINE EQUITY (Tables)" sheetId="29" r:id="rId29"/>
    <s:sheet name="STOCKHOLDERS' EQUITY (Tables)" sheetId="30" r:id="rId30"/>
    <s:sheet name="INCOME TAXES (Tables)" sheetId="31" r:id="rId31"/>
    <s:sheet name="EARNINGS PER SHARE (Tables)" sheetId="32" r:id="rId32"/>
    <s:sheet name="ADDITIONAL FINANCIAL STATEMEN33" sheetId="33" r:id="rId33"/>
    <s:sheet name="CONDENSED CONSOLIDATING FINAN34" sheetId="34" r:id="rId34"/>
    <s:sheet name="SUMMARY OF SIGNIFICANT EVENTS35" sheetId="35" r:id="rId35"/>
    <s:sheet name="SUMMARY OF SIGNIFICANT EVENTS36" sheetId="36" r:id="rId36"/>
    <s:sheet name="SUMMARY OF SIGNIFICANT EVENTS37" sheetId="37" r:id="rId37"/>
    <s:sheet name="RESTRUCTURING (Details)" sheetId="38" r:id="rId38"/>
    <s:sheet name="ACQUISITIONS AND DIVESTITURES (" sheetId="39" r:id="rId39"/>
    <s:sheet name="ACQUISITIONS AND DIVESTITURES40" sheetId="40" r:id="rId40"/>
    <s:sheet name="OIL AND NATURAL GAS PROPERTIE41" sheetId="41" r:id="rId41"/>
    <s:sheet name="LONG-TERM DEBT (Details)" sheetId="42" r:id="rId42"/>
    <s:sheet name="LONG-TERM DEBT (Details 2)" sheetId="43" r:id="rId43"/>
    <s:sheet name="LONG-TERM DEBT (Details 3)" sheetId="44" r:id="rId44"/>
    <s:sheet name="LONG-TERM DEBT (Details 4)" sheetId="45" r:id="rId45"/>
    <s:sheet name="LONG-TERM DEBT (Details 5)" sheetId="46" r:id="rId46"/>
    <s:sheet name="FAIR VALUE MEASUREMENTS (Detail" sheetId="47" r:id="rId47"/>
    <s:sheet name="FAIR VALUE MEASUREMENTS (Deta48" sheetId="48" r:id="rId48"/>
    <s:sheet name="FAIR VALUE MEASUREMENTS (Deta49" sheetId="49" r:id="rId49"/>
    <s:sheet name="DERIVATIVE AND HEDGING ACTIVI50" sheetId="50" r:id="rId50"/>
    <s:sheet name="DERIVATIVE AND HEDGING ACTIVI51" sheetId="51" r:id="rId51"/>
    <s:sheet name="DERIVATIVE AND HEDGING ACTIVI52" sheetId="52" r:id="rId52"/>
    <s:sheet name="ASSET RETIREMENT OBLIGATIONS (D" sheetId="53" r:id="rId53"/>
    <s:sheet name="COMMITMENTS AND CONTINGENCIES54" sheetId="54" r:id="rId54"/>
    <s:sheet name="MEZZANINE EQUITY (Details)" sheetId="55" r:id="rId55"/>
    <s:sheet name="MEZZANINE EQUITY (Details 2)" sheetId="56" r:id="rId56"/>
    <s:sheet name="STOCKHOLDERS' EQUITY (Details)" sheetId="57" r:id="rId57"/>
    <s:sheet name="STOCKHOLDERS' EQUITY (Details 2" sheetId="58" r:id="rId58"/>
    <s:sheet name="STOCKHOLDERS' EQUITY (Details 3" sheetId="59" r:id="rId59"/>
    <s:sheet name="STOCKHOLDERS' EQUITY (Details 4" sheetId="60" r:id="rId60"/>
    <s:sheet name="INCOME TAXES (Details)" sheetId="61" r:id="rId61"/>
    <s:sheet name="INCOME TAXES (Details 2)" sheetId="62" r:id="rId62"/>
    <s:sheet name="EARNINGS PER SHARE (Details)" sheetId="63" r:id="rId63"/>
    <s:sheet name="ADDITIONAL FINANCIAL STATEMEN64" sheetId="64" r:id="rId64"/>
    <s:sheet name="CONDENSED CONSOLIDATING FINAN65" sheetId="65" r:id="rId65"/>
    <s:sheet name="CONDENSED CONSOLIDATING FINAN66" sheetId="66" r:id="rId66"/>
    <s:sheet name="CONDENSED CONSOLIDATING FINAN67" sheetId="67" r:id="rId67"/>
  </s:sheets>
  <s:definedNames/>
  <s:calcPr calcId="124519" calcMode="auto" fullCalcOnLoad="1"/>
</s:workbook>
</file>

<file path=xl/sharedStrings.xml><?xml version="1.0" encoding="utf-8"?>
<sst xmlns="http://schemas.openxmlformats.org/spreadsheetml/2006/main" uniqueCount="1190">
  <si>
    <t>Document and Entity Information - USD ($) $ in Millions</t>
  </si>
  <si>
    <t>12 Months Ended</t>
  </si>
  <si>
    <t>Dec. 31, 2015</t>
  </si>
  <si>
    <t>Feb. 23, 2016</t>
  </si>
  <si>
    <t>Jun. 30, 2015</t>
  </si>
  <si>
    <t>Document and Entity Information</t>
  </si>
  <si>
    <t>Entity Registrant Name</t>
  </si>
  <si>
    <t>HALCON RESOURCE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STATEMENTS OF OPERATIONS - USD ($) shares in Thousands, $ in Thousands</t>
  </si>
  <si>
    <t>3 Months Ended</t>
  </si>
  <si>
    <t>Sep. 30, 2013</t>
  </si>
  <si>
    <t>Dec. 31, 2014</t>
  </si>
  <si>
    <t>Dec. 31, 2013</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Other operating property and equipment impairment</t>
  </si>
  <si>
    <t>Goodwill impairment</t>
  </si>
  <si>
    <t>Total operating expenses</t>
  </si>
  <si>
    <t>Income (loss) from operations</t>
  </si>
  <si>
    <t>Other income (expenses):</t>
  </si>
  <si>
    <t>Net gain (loss) on derivative contracts</t>
  </si>
  <si>
    <t>Interest expense and other, net</t>
  </si>
  <si>
    <t>Gain (loss) on extinguishment of debt</t>
  </si>
  <si>
    <t>Gain (loss) on extinguishment of Convertible Note and modification of February 2012 Warrants</t>
  </si>
  <si>
    <t>Total other income (expenses)</t>
  </si>
  <si>
    <t>Income (loss) before income taxes</t>
  </si>
  <si>
    <t>Income tax benefit (provision)</t>
  </si>
  <si>
    <t>Net income (loss)</t>
  </si>
  <si>
    <t>Series A preferred dividends</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DENSED CONSOLIDATED BALANCE SHEETS - USD ($) $ in Thousands</t>
  </si>
  <si>
    <t>Dec. 31, 2012</t>
  </si>
  <si>
    <t>Current assets:</t>
  </si>
  <si>
    <t>Cash</t>
  </si>
  <si>
    <t>Accounts receivable</t>
  </si>
  <si>
    <t>Receivables from derivative contracts</t>
  </si>
  <si>
    <t>Restricted cash</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Deferred income taxes</t>
  </si>
  <si>
    <t>Equity in oil and natural gas partnership</t>
  </si>
  <si>
    <t>Funds in escrow and other</t>
  </si>
  <si>
    <t>Total assets</t>
  </si>
  <si>
    <t>Current liabilities:</t>
  </si>
  <si>
    <t>Accounts payable and accrued liabilities</t>
  </si>
  <si>
    <t>Asset retirement obligations</t>
  </si>
  <si>
    <t>Current portion of deferred income taxes</t>
  </si>
  <si>
    <t>Total current liabilities</t>
  </si>
  <si>
    <t>Long -term debt, net</t>
  </si>
  <si>
    <t>Other noncurrent liabilities:</t>
  </si>
  <si>
    <t>Liabilities from derivative contracts</t>
  </si>
  <si>
    <t>Commitments and contingencies (Note 9)</t>
  </si>
  <si>
    <t xml:space="preserve"> </t>
  </si>
  <si>
    <t>Mezzanine equity:</t>
  </si>
  <si>
    <t>Redeemable noncontrolling interest</t>
  </si>
  <si>
    <t>Stockholders' equity:</t>
  </si>
  <si>
    <t>Preferred stock: 1,000,000 shares of $0.0001 par value authorized; 244,724 and 345,000 shares of 5.75% Cumulative Perpetual Convertible Series A, issued and outstanding at December 31, 2015 and 2014, respectively</t>
  </si>
  <si>
    <t>Common stock: 1,340,000,000 shares of $0.0001 par value authorized; 122,523,559 and 85,561,662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Preferred stock, shares authorized</t>
  </si>
  <si>
    <t>Preferred stock, par value (in dollars per share)</t>
  </si>
  <si>
    <t>Preferred stock, shares issued</t>
  </si>
  <si>
    <t>Preferred stock, shares outstanding</t>
  </si>
  <si>
    <t>Cumulative Perpetual Convertible Series A (as a percent)</t>
  </si>
  <si>
    <t>5.75%</t>
  </si>
  <si>
    <t>Common stock, shares authorized</t>
  </si>
  <si>
    <t>Common stock, par value (in dollars per share)</t>
  </si>
  <si>
    <t>Common stock, shares issued</t>
  </si>
  <si>
    <t>Common stock, shares outstanding</t>
  </si>
  <si>
    <t>CONDENSED CONSOLIDATED STATEMENTS OF STOCKHOLDERS' EQUITY - USD ($) shares in Thousands, $ in Thousands</t>
  </si>
  <si>
    <t>Preferred Stock</t>
  </si>
  <si>
    <t>Common Stock</t>
  </si>
  <si>
    <t>Additional Paid-In Capital</t>
  </si>
  <si>
    <t>Accumulated Deficit</t>
  </si>
  <si>
    <t>Treasury Stock</t>
  </si>
  <si>
    <t>Total</t>
  </si>
  <si>
    <t>Balances at Dec. 31, 2012</t>
  </si>
  <si>
    <t>Balances (in shares) at Dec. 31, 2012</t>
  </si>
  <si>
    <t>Increase (Decrease) in Stockholders' Equity</t>
  </si>
  <si>
    <t>Dividends on Series A preferred stock</t>
  </si>
  <si>
    <t>Dividends on Series A preferred stock (in shares)</t>
  </si>
  <si>
    <t>Preferred stock conversion</t>
  </si>
  <si>
    <t>Preferred stock conversion (in shares)</t>
  </si>
  <si>
    <t>Common stock issuance</t>
  </si>
  <si>
    <t>Common stock issuance (in shares)</t>
  </si>
  <si>
    <t>Offering costs</t>
  </si>
  <si>
    <t>Long-term incentive plan grants (in shares)</t>
  </si>
  <si>
    <t>Long-term incentive plan forfeitures (in shares)</t>
  </si>
  <si>
    <t>Reduction in shares to cover individuals' tax withholding</t>
  </si>
  <si>
    <t>Reduction in shares to cover individuals' tax withholding (in shares)</t>
  </si>
  <si>
    <t>Share-based compensation</t>
  </si>
  <si>
    <t>Sale of Series A preferred stock</t>
  </si>
  <si>
    <t>Sale of Series A preferred stock (in shares)</t>
  </si>
  <si>
    <t>Retirement of shares in treasury</t>
  </si>
  <si>
    <t>Retirement of shares in treasury (in shares)</t>
  </si>
  <si>
    <t>Long-term incentive plan grants issued out of treasury</t>
  </si>
  <si>
    <t>Long-term incentive plan grants issued out of treasury (in shares)</t>
  </si>
  <si>
    <t>Balances at Dec. 31, 2013</t>
  </si>
  <si>
    <t>Balances (in shares) at Dec. 31, 2013</t>
  </si>
  <si>
    <t>Preferred dividends of redeemable noncontrolling interest</t>
  </si>
  <si>
    <t>Accretion of redeemable noncontrolling interest</t>
  </si>
  <si>
    <t>Balances at Dec. 31, 2014</t>
  </si>
  <si>
    <t>Balances (in shares) at Dec. 31, 2014</t>
  </si>
  <si>
    <t>Change in fair value of redeemable noncontrolling interest</t>
  </si>
  <si>
    <t>Common stock issuance on conversion of senior notes</t>
  </si>
  <si>
    <t>Common stock issuance on conversion of senior notes (in shares)</t>
  </si>
  <si>
    <t>Modification of February 2012 Warrants</t>
  </si>
  <si>
    <t>Balances at Dec. 31, 2015</t>
  </si>
  <si>
    <t>Balances (in shares) at Dec. 31, 2015</t>
  </si>
  <si>
    <t>CONDENSED CONSOLIDATED STATEMENTS OF CASH FLOWS - USD ($) $ in Thousands</t>
  </si>
  <si>
    <t>Cash flows from operating activities:</t>
  </si>
  <si>
    <t>Adjustments to reconcile net income (loss) to net cash provided by (used in) operating activities:</t>
  </si>
  <si>
    <t>Deferred income tax provision (benefit)</t>
  </si>
  <si>
    <t>Share-based compensation, net</t>
  </si>
  <si>
    <t>Unrealized loss (gain) on derivative contracts</t>
  </si>
  <si>
    <t>Amortization and write-off of deferred loan costs</t>
  </si>
  <si>
    <t>Non-cash interest and amortization of discount and premium</t>
  </si>
  <si>
    <t>Loss (gain) on extinguishment of debt</t>
  </si>
  <si>
    <t>Loss (gain) on extinguishment of Convertible Note and modification of February 2012 Warrants</t>
  </si>
  <si>
    <t>Accrued settlements on derivative contracts</t>
  </si>
  <si>
    <t>Other expense ( income )</t>
  </si>
  <si>
    <t>Change in assets and liabilities, net of acquisitions:</t>
  </si>
  <si>
    <t>Net cash provided by (used in) operating activities</t>
  </si>
  <si>
    <t>Cash flows from investing activities:</t>
  </si>
  <si>
    <t>Oil and natural gas capital expenditures</t>
  </si>
  <si>
    <t>Acquisition of Williston Basin Assets</t>
  </si>
  <si>
    <t>Proceeds received from sales of oil and natural gas assets</t>
  </si>
  <si>
    <t>Advance on carried interest</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Debt issuance costs</t>
  </si>
  <si>
    <t>Series A preferred stock issued</t>
  </si>
  <si>
    <t>Common stock issued</t>
  </si>
  <si>
    <t>HK TMS, LLC preferred stock issued</t>
  </si>
  <si>
    <t>HK TMS, LLC tranche rights</t>
  </si>
  <si>
    <t>Preferred dividends on redeemable noncontrolling interest</t>
  </si>
  <si>
    <t>Offering costs and other</t>
  </si>
  <si>
    <t>Net cash provided by (used in) financing activities</t>
  </si>
  <si>
    <t>Net increase (decrease) in cash</t>
  </si>
  <si>
    <t>Cash at beginning of period</t>
  </si>
  <si>
    <t>Cash at end of period</t>
  </si>
  <si>
    <t>Supplemental cash flow information:</t>
  </si>
  <si>
    <t>Cash paid for interest, net of capitalized interest</t>
  </si>
  <si>
    <t>Cash paid (refunded) for income taxes</t>
  </si>
  <si>
    <t>Disclosure of non-cash investing and financing activities:</t>
  </si>
  <si>
    <t>Accrued capitalized interest</t>
  </si>
  <si>
    <t>Series A preferred dividends paid in common stock</t>
  </si>
  <si>
    <t>Preferred dividends on redeemable noncontrolling interest paid-in-kind</t>
  </si>
  <si>
    <t>Third Lien Notes issued on conversion of senior notes</t>
  </si>
  <si>
    <t>2022 Second Lien Notes issued on conversion of senior notes</t>
  </si>
  <si>
    <t>Payable for debt issuance costs</t>
  </si>
  <si>
    <t>Payable for acquisition of oil and natural gas properties</t>
  </si>
  <si>
    <t>Receivable for sale of oil and natural gas properties</t>
  </si>
  <si>
    <t>SUMMARY OF SIGNIFICANT EVENTS AND ACCOUNTING POLICIES</t>
  </si>
  <si>
    <t>1. SUMMARY OF SIGNIFICANT EVENTS AND ACCOUNTING POLICIES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
On December 28, 2015, the Company completed a one-for-five reverse stock split. As a result, all share and per share information included for all periods presented in these consolidated financial statements reflect the reverse stock split.
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December 31, 2015 or 2014.
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Other Operating Property and Equipment
Gas gathering systems and equipment are recorded at cost. Depreciation is calculated using the straight-line method over a 30-year or 10-year estimated useful life applicable to gas gathering systems and compressed natural gas facilities,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87.2 million and $83.1 million as of December 31, 2015 and 2014,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year ended December 31, 2014, the Company recorded a non-cash impairment charge for gas gathering systems and other related operating assets of $35.6 million, net of $1.9 million of accumulated depreciation. The majority of the impairment represents approximately half of the Company's gas gathering infrastructure, right- of-way and permitting investments in the Utica / Point Pleasant area. These infrastructure related investments were related to acreage in certain non-core areas of the Utica play which, at the time of evaluation for impairment in December 2014, the Company did not plan to develop in light of the downtrend in oil prices which rendered certain areas to be deemed uneconomical and/or non-strategic. For the year ended December 31, 2013, the Company recorded a non-cash impairment charge for midstream assets of $67.5 million. The impairment relates to the Company's gross investment of $72.1 million in gas gathering infrastructure that will not be economically recoverable due to the Company's shift in exploration, drilling and developmental plans from the Woodbine to El Halcón during the third quarter of 2013. The impairments of midstream assets were recorded in "Other operating property and equipment impairment" in the Company's consolidated statements of operations and in "Gas gathering and other operating assets"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Revenue Recognition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5 and 2014, the Company's imbalances were immaterial.
Concentrations of Credit Risk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Historically, the Company has not experienced any significant losses from uncollectible accounts. In 2015, three individual purchasers of the Company's production, Crestwood Midstream Partners, formerly Arrow Field Services LLC (Crestwood), Sunoco Inc. (Sunoco) and Suncor Energy Marketing Inc. (Suncor), each accounted for more than 10% of total sales, collectively representing 57% of the Company's total sales for the year. In 2014, three individual purchasers of the Company's production, Sunoco, Crestwood and Suncor, each accounted for more than 10% of total sales, collectively representing 66% of the Company's total sales for the year. In 2013, four individual purchasers of the Company's production, Shell Trading US Co., Sunoco, Crestwood, and Suncor each accounted for more than 10% of total sales, collectively representing 63% of the Company's total sales for the year.
The Company is exposed to market risk on its open derivative contracts related to potential non-performance by its counterparties. It is the Company's policy to enter into derivative contracts only with counterparties that are creditworthy institutions deemed by management as competent and competitive market makers.
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
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5 and 2014.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5.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2, " Income Taxes, " for more details.
Generally, the Company's tax years 2012 through 2015 are either currently under audit or remain open and subject to examination by federal tax authorities or the tax authorities in Louisiana, Mississippi, North Dakota, Oklahoma, Texas, Pennsylvania, Ohio and certain other state taxing jurisdictions where the Company has, or previously had,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nd equipment as these obligations are incurred.
Goodwill
Goodwill represents the excess of the purchase price over the estimated fair value of the assets acquired net of the fair value of liabilities assumed in an acquisition. ASC 350, Intangibles—Goodwill and Other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Company carried goodwill as of December 31, 2012 related to its acquisition of GeoResources, Inc. Refer to Note 3, "Acquisitions and Divestitures" for more details regarding the merger between the Company and GeoResources, Inc. The Company performs its goodwill impairment test annually, using a measurement date of July 1, or more often if circumstances require.
The Company performed its annual goodwill impairment test during the third quarter of 2013, and based on this review, the Company recorded a non-cash impairment charge of $228.9 million to reduce the carrying value of goodwill to zero. The Company recorded the goodwill impairment in "Goodwill impairment" in the Company's consolidated statements of operations. In the first step of the goodwill impairment test, the Company determined that the fair value of its reporting unit was less than the carrying amount, including goodwill, primarily due to pricing deterioration in the NYMEX forward pricing curve coupled with less favorable oil price differentials in the Company's core areas, both factors which adversely impacted the fair value of the Company's proved reserves. Therefore, the Company performed the second step of the goodwill impairment test, which led the Company to conclude that there would be no remaining implied fair value attributable to goodwill.
In estimating the fair value of its reporting unit, the Company used a combination of the income and market approaches. For purposes of estimating the fair value of the Company's oil and natural gas proved reserves, an income approach was used which estimated fair value based on the anticipated cash flows associated with the Company's proved reserves, discounted using a weighted average cost of capital rate.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
The estimation of the fair value of the Company's reporting unit includes the use of unobservable inputs, such as estimates of proved reserves, unproved acreage values, the weighted average cost of capital (discount rate), future pricing beyond a certain period and estimated future capital and operating costs. The use of these unobservable inputs results in the fair value estimate being classified as Level 3. Although the Company believes the assumptions and estimates used in the fair value calculation of its reporting unit are reasonable and appropriate, different assumptions and estimates could materially impact the analysis and resulting conclusions. The assumptions used in estimating the fair value of the reporting unit and performing the goodwill impairment test are inherently uncertain and require management judgment.
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3.8 million, $4.5 million, and $4.9 million in 2015, 2014, and 2013, respectively. The Company matches employee contributions dollar-for-dollar on the first 10% of an employee's pre-tax earnings, subject to individual IRS limitations.
Recently Issued Accounting Pronouncements
In November 2015, the Financial Accounting Standards Board (FASB) issued Accounting Standards Update (ASU) No. 2015-17, Balance Sheet Classification of Deferred Taxes (ASU 2015-17). For public business entities, ASU 2015-17 is effective for fiscal years, and interim periods within those fiscal years, beginning after December 15, 2017 and early adoption is permitted. As part of the simplification initiative, ASU 2015-15 requires companies to present deferred tax assets and deferred tax liabilities as noncurrent in the balance sheet. At December 31, 2015, the Company early adopted ASU 2015-17 on a prospective basis and accordingly, presented all deferred tax assets and liabilities as noncurrent in the accompanying consolidated balance sheet as of December 31, 2015. The current portion of deferred tax liabilities that was presented as long-term on the consolidated balance sheet at December 31, 2015 was approximately $130.5 million.
In September 2015, the FASB issued ASU No.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Company does not expect the adoption of ASU 2015-16 to have a material impact to its financial statements or disclosures.
In August 2015, the FASB issued ASU No. 2015-15, Presentation and Subsequent Measurement of Debt Issuance Costs with Line-of-Credit Arrangements (ASU 2015-15). The previous guidance in ASU 2015-03, as defined below, did not address the presentation or subsequent measurement of debt issuance costs related to line-of-credit arrangements. Given the absence of authoritative guidance within ASU 2015-03, the SEC staff indic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public entities for fiscal years, and interim periods within those fiscal years, beginning after December 15, 2015. Early adoption is permitted and entities shall apply the guidance retrospectively to all prior year periods presented. The Company adopted ASU 2015-15 for the consolidated balance sheets included herein. Debt issuance costs of $7.6 million and $4.7 million on the senior revolving credit facility are presented as a noncurrent asset in " Debt issuance costs, net " in the consolidated balance sheets as of December 31, 2015 and 2014, respectively, and will continue to be amortized over the term of the arrangement.
In July 2015, the FASB issued ASU No. 2015-11,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have a material impact to it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adoption of ASU 2015-05 did not have a material impact to the company's financial statements or disclosures.
In April 2015, the FASB issued ASU No. 2015-03, Simplifying the Presentation of Debt Issuance Costs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and entities shall apply the guidance retrospectively to all prior year periods presented. The Company adopted ASU 2015-03 for the balance sheets included herein. The effect, resulting in the reclassification of unamortized debt issue costs, except those on the senior revolving credit facility, from "Debt issuance costs, net" within assets to "Long-term debt, net" on the consolidated balance sheets as of December 31, 2015 and 2014, was $32.7 million and $51.2 million, respectively.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Company is currently assessing the impact of ASU 2015-02 on its accounting for its general partner interest in SBE Partners.
In August 2014, the FASB issued ASU No. 2014-15, Presentation of Financial Statements—Going Concern (ASU 2014-15). ASU 2014-15 is effective for annual reporting periods (including interim periods within those periods) ending after December 15, 2016. Early application is permitted.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In May 2014, the FASB issued ASU No.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must be applied retrospectively (using one of two retrospective application methods) and is effective for annual reporting periods, and interim periods with that reporting period, beginning after December 15, 2016, or after December 15, 2017, if companies choose to elect the deferred adoption date approved by the FASB. Early adoption is not permitted. The Company is in the process of assessing the effects of the application of the new guidance.</t>
  </si>
  <si>
    <t>RESTRUCTURING</t>
  </si>
  <si>
    <t>2. RESTRUCTURING
In 2015, the Company had reductions in its workforce due to the decrease in drilling and developmental activities planned for the year. Consequently, the Company incurred approximately $2.9 million in severance costs and accelerated stock-based compensation expense related to the termination of certain employees during the year.
In the fourth quarter of 2013, in conjunction with the Company's divestitures of certain non-core assets, see Note 3, "Acquisitions and Divestitures," the Company incurred and settled approximately $4.0 million in severance costs related to the termination of certain employees in these non-core areas. The severances were complete with the closing of the final non-core asset sale in December 2013.
In March 2012, the Company announced its intention to close its Plano, Texas office and began the process of relocating key administrative functions to Houston, Texas (the Restructuring). As part of the Restructuring, the Company offered certain severance and retention benefits, collectively known as the Severance Program, to the affected employees. The total expense of the Severance Program was approximately $2.9 million and related costs were recognized as restructuring expense over the requisite service periods through May 2013, as applicable.
The costs discussed above, were recorded in " Restructuring " on the consolidated statements of operations in each of the respective years.</t>
  </si>
  <si>
    <t>ACQUISITIONS AND DIVESTITURES</t>
  </si>
  <si>
    <t>3. ACQUISITIONS AND DIVESTITURES
Acquisitions
Williston Basin Assets
On December 6, 2012, the Company completed the acquisition of two wholly-owned subsidiaries of Petro-Hunt Holdings, LLC and Pillar Holdings, LLC (the Petro-Hunt Parties), which owned acreage prospective for the Bakken / Three Forks formations located in North Dakota, in Williams, Mountrail, McKenzie and Dunn counties (the Williston Basin Assets). The Company completed the acquisition of the Williston Basin Assets for total consideration of approximately $1.5 billion (the Williston Basin Acquisition). The Williston Basin Acquisition significantly expanded the Company's presence in North Dakota, adding undeveloped acreage, oil and natural gas reserves and production to its existing asset base and operations in this area.
The transaction had an effective date of June 1, 2012 and was subject to customary closing conditions, as well as the execution and delivery of certain other agreements, including a Registration Rights Agreement, dated December 6, 2012.
GeoResources, Inc.
On August 1, 2012, the Company completed an acquisition of GeoResources, Inc. (GeoResources) by means of the merger of GeoResources into a wholly-owned subsidiary of the Company (the Merger) and began reflecting GeoResources' results of operations in the Company's consolidated statements of operations. The Company completed the Merger for a total purchase price plus liabilities assumed of approximately $1.3 billion. The acquisition expanded the Company's presence in the Bakken / Three Forks formations of North Dakota, and the Austin Chalk Trend and Eagle Ford Shale in Texas, adding oil and natural gas reserves and production to its existing asset base in these areas.
East Texas Assets
In August 2012, the Company completed the acquisition of oil and natural gas leaseholds in East Texas (the East Texas Assets) from CH4 Energy II, LLC, PetroMax Leon, LLC, Petro Texas LLC, King King LLC and several other selling parties for total consideration of approximately $426.8 million (the East Texas Acquisition). The East Texas Acquisition expanded the Company's presence in East Texas, adding oil and natural gas reserves and production to its existing asset base in this area.
Divestitures
East Texas Assets
On May 9, 2014, the Company completed the divestiture of certain non-core assets in East Texas (the East Texas Assets) to a privately-owned company for a total purchase price of $424.5 million after closing adjustments for (i) operating expenses, capital expenditures and revenues between the effective date and the closing date, (ii) title and environmental defects, and (iii) other purchase price adjustments customary in oil and gas purchase and sale agreements. The effective date of the transaction was April 1, 2014. Proceeds from the sale were recorded as a reduction to the carrying value of the Company's full cost pool with no gain or loss recorded.
Non-core Properties
During the third quarter of 2013, the Company entered into three separate purchase and sale agreements with unrelated parties to divest parcels of non-core properties located in the United States for total consideration, after post-closing adjustments, of approximately $276.2 million. All three of the divestitures were closed by December 31, 2013. The effective date of the transactions was July 1, 2013. Proceeds from the sales were recorded as a reduction to the carrying value of the Company's full cost pool with no gain or loss recorded.
Eagle Ford Assets
On July 19, 2013, the Company completed the sale of its interest in Eagle Ford assets located in Fayette and Gonzales Counties, Texas, previously acquired as part of the Merger, to private buyers for proceeds of approximately $148.6 million, after post-closing adjustments. The transaction had an effective date of January 1, 2013. Proceeds from the sale were recorded as a reduction to the carrying value of the Company's full cost pool with no gain or loss recorded.</t>
  </si>
  <si>
    <t>OIL AND NATURAL GAS PROPERTIES</t>
  </si>
  <si>
    <t>4. OIL AND NATURAL GAS PROPERTIES
Oil and natural gas properties as of December 31, 2015 and 2014 consisted of the following:
December 31,
2015
2014
(In thousands)
Subject to depletion
$
$
​
​
​
​
​
​
​
​
Not subject to depletion:
Exploration and extension wells in progress
Other capital costs:
Incurred in 2015
—
Incurred in 2014
Incurred in 2013
Incurred in 2012 and prior
​
​
​
​
​
​
​
​
Total not subject to depletion
​
​
​
​
​
​
​
​
Gross oil and natural gas properties
Less accumulated depletion
)
)
​
​
​
​
​
​
​
​
Net oil and natural gas properties
$
$
​
​
​
​
​
​
​
​
​
​
​
​
​
​
​
​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During the three months ended December 31, 2014, the Company transferred $211.5 million of unevaluated property costs to the full cost pool related to certain non-core areas of the Utica / Point Pleasant and Tuscaloosa Marine Shale plays. These costs pertain to acreage that the Company did not plan to develop, at the time of evaluation for impairment, in light of the downtrend in oil prices which rendered certain areas to be deemed uneconomical and/or non-strategic. During the three months ended September 30, 2013, the Company transferred $655.7 million of unevaluated property costs to the full cost pool primarily related to Woodbine assets in East Texas where capital was reallocated to El Halcón, and certain Utica / Point Pleasant assets in Northwest Pennsylvania related to non-economical drilling results obtained in the third quarter of 2013.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consolidated balance sheets. As the costs excluded are transferred to the full cost pool, the associated capitalized interest is also transferred to the full cost pool. For the year ended December 31, 2015 and 2014, the Company capitalized interest costs of $112.7 million and $168.3 million, respectively. The decrease in capitalized interest was driven by decreases in the Company's unevaluated properties since 2014.
The ceiling test value of the Company's reserves was calculated based on the following prices:
West Texas Intermediate (per barrel) (1)
Henry Hub (per MMBtu) (1)
December 31, 2015
$
$
December 31, 2014
December 31, 2013
(1)
Unweighted average of the first day of the 12-months ended spot price, adjusted by lease or field for quality, transportation fees and market differentials.
The Company's net book value of oil and natural gas properties at March 31, June 30, September 30 and December 31, 2015 exceeded the ceiling amount. The Company recorded a full cost ceiling test impairment before income taxes of $2.6 billion ($1.7 billion after taxes, before valuation allowance) for the year ended December 31, 2015. The impairment for the year ended December 31, 2015 was driven by decreases in the first-day-of-the-month average prices for crude oil used in the ceiling test calculations from $94.99 per barrel at December 31, 2014 to $50.28 per Bbl at December 31, 2015.
The Company's net book value of oil and natural gas properties at March 31 and December 31, 2014 exceeded the ceiling amount. The Company recorded a full cost ceiling test impairment before income taxes of $239.7 million ($151.4 million after taxes) for the year ended December 31, 2014. The impairment for the year ended December 31, 2014 primarily relates to non-routine transfers of unevaluated properties to the full cost pool, due to the Company's shift in drilling, away from the non-strategic areas of the Utica / Point Pleasant and Tuscaloosa Marine Shale until economics and return on investment improve, which would include a combination of lower drilling and completion costs and higher commodity prices.
The Company's net book value of oil and natural gas properties at September 30 and December 31, 2013 exceeded the ceiling amount. The Company recorded a full cost ceiling test impairment before income taxes of $1.1 billion ($727.2 million after taxes) for the year ended December 31, 2013. The combined impact of less favorable oil price differentials adversely affecting proved reserve values and the non-routine transfers of unevaluated Woodbine and Utica / Point Pleasant properties to the full cost pool contributed to the ceiling impairment.
The Company recorded the full cost ceiling test impairments in "Full cost ceiling impairment" in the Company's consolidated statements of operations and in "Accumulated depletion" in the Company's consolidated balance sheets.
Changes in commodity prices, production rates, levels of reserves, future development costs, transfers of unevaluated properties, capital spending, and other factors will determine the Company's actual ceiling test calculation and impairment analyses in future periods.</t>
  </si>
  <si>
    <t>LONG-TERM DEBT</t>
  </si>
  <si>
    <t>LONG-TERM DEBT.</t>
  </si>
  <si>
    <t>5. LONG-TERM DEBT
Long-term debt as of December 31, 2015 and 2014 consisted of the following:
December 31,
2015
2014
(In thousands)
Senior revolving credit facility
$
$
8.625% senior secured second lien notes due 2020 (1)
—
12.0% senior secured second lien notes due 2022 (2)(3)
—
13.0% senior secured third lien notes due 2022 (4)(5)
—
9.25% senior notes due 2022 (2)(4)(6)
8.875% senior notes due 2021 (2)(4)(7)
9.75% senior notes due 2020 (2)(4)(8)
8.0% convertible note due 2020 (9)
​
​
​
​
​
​
​
​
$
$
​
​
​
​
​
​
​
​
​
​
​
​
​
​
​
​
(1)
On May 1, 2015, the Company completed the issuance of $700.0 million aggregate principal amount of its 8.625% senior secured notes due 2020. Amount is net of $12.2 million unamortized debt issuance costs at December 31, 2015. See "8.625% Senior Secured Second Lien Notes" below for more details.
(2)
On December 21, 2015, the Company completed the issuance of approximately $112.8 million aggregate principal amount of new 12.0% senior secured notes due 2022 in exchange for approximately $289.6 million aggregate principal amount of senior unsecured notes held by certain holders of the Company's 9.75% senior notes due 2020, 8.875% senior notes due 2021 and 9.25% senior notes due 2022. See "12.0% Senior Secured Second Lien Notes" below for more details.
(3)
Amount is net of $1.2 million unamortized debt issuance costs at December 31, 2015.
(4)
On September 10, 2015, the Company completed the issuance of approximately $1.02 billion aggregate principal amount of new 13.0% senior secured notes due 2022 in exchange for approximately $1.57 billion aggregate principal amount of senior unsecured notes held by certain holders of the Company's 9.75% senior notes due 2020, 8.875% senior notes due 2021 and 9.25% senior notes due 2022.
(5)
Amount is net of $8.4 million unamortized debt issuance costs at December 31, 2015.
(6)
Amounts are net of $0.8 million and $6.8 million unamortized debt issuance costs at December 31, 2015 and 2014, respectively.
(7)
Amounts are net of a $1.0 million and a $4.6 million unamortized discount at December 31, 2015 and 2014, respectively, related to the issuance of the original 2021 Notes. The unamortized premium related to the additional 2021 Notes was approximately $5.5 million and $24.6 million at December 31, 2015 and 2014, respectively. Amounts are net of $5.8 million and $25.6 million unamortized debt issuance costs at December 31, 2015 and 2014, respectively. See "8.875% Senior Notes" below for more details.
(8)
Amounts are net of a $1.9 million and a $7.9 million unamortized discount at December 31, 2015 and 2014, respectively, related to the issuance of the original 2020 Notes. The unamortized premium related to the additional 2020 Notes was approximately $2.6 million and $9.7 million at December 31, 2015 and 2014, respectively. Amounts are net of $4.3 million and $17.1 million unamortized debt issuance costs at December 31, 2015 and 2014, respectively. See "9.75% Senior Notes" below for more details.
(9)
On May 6, 2015, an amendment to the 8.0% convertible note became effective and was accounted for as a debt extinguishment, resulting in an increase to the convertible notes' discount and the remaining unamortized debt issuance costs were expensed. Amounts are net of a $23.0 million and a $21.8 million unamortized discount at December 31, 2015 and 2014, respectively. Amounts are net of $1.6 million unamortized debt issuance costs at December 31, 2014. See "8.0% Convertible Note" below for more details.
Senior Revolving Credit Facility
On February 8, 2012, the Company entered into a senior secured revolving credit agreement (the Senior Credit Agreement) with JPMorgan Chase Bank, N.A., as administrative agent, and the other lenders party thereto. The Senior Credit Agreement currently provides for a $1.5 billion facility with a current borrowing base of approximately $827.4 million. Amounts borrowed under the Senior Credit Agreement will mature on August 1, 2019. The borrowing base will be redetermined semi-annually, with the lenders and the Company each having the right to one interim unscheduled redetermination between any two consecutive semi-annual redeterminations. The borrowing base takes into account the Company's oil and natural gas properties, proved reserves, total indebtedness, and other relevant factors consistent with customary oil and natural gas lending criteria. The borrowing base is subject to a reduction, in most cases,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term of the facility. Amounts outstanding under the Senior Credit Agreement bear interest at specified margins over the base rate of 0.75% to 1.75% for ABR-based loans or at specified margins over LIBOR of 1.75% to 2.75% for Eurodollar-based loans. These margins fluctuate based on the Company's utilization of the facility. At December 31, 2015, the weighted average interest rate on our variable rate debt was 3.8% per year. Advances under the Senior Credit Agreement are secured by liens on substantially all of the Company's and its restricted subsidiarie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a ratio of total secured debt (excluding the Third Lien Notes pursuant to the Eleventh Amendment, as defined and discussed below) to EBITDA (as defined in the Senior Credit Agreement) of no greater than 2.75 to 1.0.
At December 31, 2015, the Company had $62.0 million of indebtedness outstanding, $1.6 million of letters of credit outstanding and $763.8 million of borrowing capacity available under its Senior Credit Agreement.
On October 29, 2015, the Company entered into the Twelfth Amendment to our Senior Credit Agreement (the Twelfth Amendment) which, among other things, provided additional flexibility with respect to exchanges and repurchases of senior unsecured notes; reaffirmed the borrowing base; and scheduled the next borrowing base redetermination for March 2016. On September 10, 2015, in conjunction with the issuance of the Third Lien Notes (defined below), the Company entered into the Eleventh Amendment to its Senior Credit Agreement (the Eleventh Amendment) which, among other things, permitted the Company to incur the debt under the Third Lien Notes and to grant the liens in connection therewith; excluded the Third Lien Notes from the calculation of the total secured debt to EBITDA ratio; and reduced the borrowing base. On May 1, 2015, the Company entered into the Tenth Amendment to the Senior Credit Agreement (the Tenth Amendment) which, among other things, replaced the interest coverage test with a covenant that requires the ratio of total secured debt to EBITDA of no greater than 2.75 to 1.0, reduced the borrowing base and extended the maturity date of the Senior Credit Agreement to August 1, 2019. Prior to the Tenth Amendment, under the Ninth Amendment executed on February 25, 2015, the Senior Credit Agreement had a required minimum coverage of interest expenses of not less than 2.0 to 1.0 through March 31, 2016 and not less than 2.5 to 1.0 for subsequent periods.
At December 31, 2015, the Company was in compliance with the financial debt covenants under the Senior Credit Agreement.
8.625% Senior Secured Second Lien Notes
On May 1, 2015, the Company issued $700 million aggregate principal amount of its 8.625% second lien senior secured notes due 2020 (the 2020 Second Lien Notes) in a private offering. The 2020 Second Lien Notes were issued at par. The net proceeds from the sale of the 2020 Second Lien Notes were approximately $686.2 million (after deducting offering fees and expenses). The Company used the net proceeds from the offering to repay the majority of the then outstanding borrowings under its Senior Credit Agreement.
The 2020 Second Lien Notes bear interest at a rate of 8.625% per annum, payable semi-annually on February 1 and August 1 of each year, beginning on August 1, 2015. The 2020 Second Lien Notes will mature on February 1, 2020. The 2020 Second Lien Notes are secured by second-priority liens on substantially all of the Company's and its guarantors' assets to the extent such assets secure the Company's Senior Credit Agreement, its 2022 Second Lien Notes (defined below) and its Third Lien Notes (defined below) (the Collateral). Pursuant to the terms of the Intercreditor Agreement, dated May 1, 2015 (the Intercreditor Agreement), the security interest in those assets that secure the 2020 Second Lien Notes and the guarantees are contractually subordinated to liens that secure the Company's Senior Credit Agreement and certain other permitted indebtedness. Consequently, the 2020 Second Lien Notes and the guarantees are effectively subordinated to the Senior Credit Agreement and such other indebtedness to the extent of the value of such assets. The Collateral does not include any of the assets of HK TMS, LLC, a wholly owned subsidiary of the Company, or any of the Company's future unrestricted subsidiaries.
The 2020 Second Lien Notes are governed by an Indenture, dated as of May 1, 2015, by and among the Company, certain subsidiaries of the Company (the Guarantors) and U.S. Bank National Association, as Trustee, (the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indenture also contains customary events of default. Upon the occurrence of certain events of default, the Trustee or the holders of the 2020 Second Lien Notes may declare all outstanding 2020 Second Lien Notes to be due and payable immediately. The 2020 Second Lien Notes are fully and unconditionally guaranteed on a senior basis by the Guarantors and by certain future subsidiaries of the Company.
At any time prior to February 1, 2017, the Company may redeem the 2020 Second Lien Notes, in whole or in part, at a redemption price equal to 100% of their principal amount plus a make-whole premium, together with accrued and unpaid interest, if any, to the redemption date. The 2020 Second Lien Notes will be redeemable, in whole or in part, on or after February 1, 2017 at redemption prices equal to the principal amount multiplied by the percentage set forth below, plus accrued and unpaid interest:
Year
Percentage
2017
2018
2019 and thereafter
Additionally, the Company may redeem up to 35% of the 2020 Second Lien Notes on or prior to February 1, 2017 for a redemption price of 108.625% of the principal amount thereof, plus accrued and unpaid interest, utilizing net cash proceeds from certain equity offerings. In addition, upon a change of control of the Company, holders of the 2020 Second Lien Notes will have the right to require the Company to repurchase all or any part of their notes for cash at a price equal to 101% of the aggregate principal amount of the 2020 Second Lien Notes repurchased, plus any accrued and unpaid interest.
12.0% Senior Secured Second Lien Notes
On December 21, 2015, the Company completed the issuance of approximately $112.8 million aggregate principal amount of new 12.0% second lien senior secured notes due 2022 (the 2022 Second Lien Notes) in exchange for approximately $289.6 million principal amount of our senior unsecured notes, consisting of $116.6 million principal amount of its 9.75% senior notes due 2020, $137.7 million principal amount of its 8.875% senior notes due 2021 and $35.3 million principal amount of its 9.25% senior notes due 2022. At closing, the Company paid all accrued and unpaid interest since the respective interest payment dates of the unsecured notes surrendered in the exchange. The Company recorded the issuance of the 2022 Second Lien Notes at par value and also recognized a $174.5 million net gain on the extinguishment of debt, as a $176.7 million gain on the exchanges was partially offset by the writedown of $2.2 million associated with related issuance costs and discounts and premiums for the respective notes. The net gain is recorded in "Gain (loss) on extinguishment of debt" in the consolidated statements of operations. As a result of the issuance of the 2022 Second Lien Notes, the Company's borrowing base under its Senior Credit Agreement was reduced from $850.0 million to approximately $827.4 million.
The 2022 Second Lien Notes are secured by second-priority liens on the Collateral. Pursuant to the terms of the Intercreditor Agreement, dated December 21, 2015, the security interest in the Collateral securing the 2022 Second Lien Notes and the guarantees are (i) contractually subordinated to liens that secure the Company's Senior Credit Agreement and certain other permitted indebtedness, (ii) contractually equal with the liens that secure the 2020 Second Lien Notes and other future parity obligations and (iii) contractually senior to the liens securing junior lien obligations (including the Third Lien Notes). Consequently, the 2022 Second Lien Notes and the guarantees are effectively subordinated to the Senior Credit Agreement and such other indebtedness, effectively equal to the 2020 Second Lien Notes and effectively senior to the Third Lien Notes, any outstanding senior unsecured notes or other unsecured debt of the Company, in each case to the extent of the value of the Collateral. The Collateral does not include any of the assets of HK TMS, LLC, a wholly owned subsidiary of the Company, or any of the Company's future unrestricted subsidiaries.
The 2022 Second Lien Notes are governed by an Indenture, dated as of December 21, 2015, by and among the Company, the Guarantors and U.S. Bank National Association, as Trustee, which contains affirmative and negative covenants that are substantially the same as those contained in the indenture governing the 2020 Second Lien Notes, described above. The 2022 Second Lien Notes are fully and unconditionally guaranteed on a senior basis by the Guarantors and by certain future subsidiaries of the Company.
Interest is payable on the 2022 Second Lien Notes on February 15 and August 15 of each year, beginning on February 15, 2016. The 2022 Second Lien Notes will mature on February 15, 2022. At any time prior to August 15, 2018, the Company may redeem the 2022 Second Lien Notes, in whole or in part, at a redemption price equal to 100% of their principal amount plus a make-whole premium, together with accrued and unpaid interest, if any, to the redemption date. The 2022 Second Lien Notes will be redeemable, in whole or in part, on or after August 15, 2018 at redemption prices equal to the principal amount multiplied by the percentage set forth below, plus accrued and unpaid interest:
Year
Percentage
2018
2019
2020 and thereafter
Additionally, the Company may redeem up to 35% of the 2022 Second Lien Notes on or prior to August 15, 2018 for a redemption price of 112.000% of the principal amount thereof, plus accrued and unpaid interest, utilizing net cash proceeds from certain equity offerings. In addition, upon a change of control of the Company, holders of the 2022 Second Lien Notes will have the right to require the Company to repurchase all or any part of their 2022 Second Lien Notes for cash at a price equal to 101% of the aggregate principal amount of the 2022 Second Lien Notes repurchased, plus any accrued and unpaid interest.
The 2022 Second Lien Notes were issued in accordance with exemptions from the registration requirements of the Securities Act of 1933, as amended afforded by Rule 144A and Regulation S under the Securities Act.
13.0% Senior Secured Third Lien Notes
On September 10, 2015, the Company issued approximately $1.02 billion aggregate principal amount of its new 13.0% third lien senior secured notes due 2022 (the Third Lien Notes) in exchange for approximately $1.57 billion principal amount of our senior unsecured notes, consisting of $497.2 million principal amount of its 9.75% senior notes due 2020, $774.7 million principal amount of its 8.875% senior notes due 2021 and $294.4 million principal amount of its 9.25% senior notes due 2022 in privately negotiated transactions with certain holders of its outstanding senior unsecured notes. At closing, the Company paid all accrued and unpaid interest since the respective interest payment dates of the notes surrendered in the exchange. The Company recorded the issuance of the Third Lien Notes at par value and also recognized a $535.1 million net gain on the extinguishment of debt, as a $548.2 million gain on the exchanges was partially offset by the writedown of $13.1 million associated with related issuance costs and discounts and premiums for the respective notes. The net gain is recorded in "Gain (loss) on extinguishment of debt" in the consolidated statements of operations.
The Third Lien Notes bear interest at a rate of 13.0% per annum, payable semi-annually on February 15 and August 15, commencing on February 15, 2016. The Third Lien Notes mature on February 15, 2022. The Third Lien Notes are secured by third-priority liens on the same collateral securing the Company's Senior Credit Agreement, the 2020 Second Lien Notes and the 2022 Second Lien Notes. Pursuant to the terms of the Intercreditor Agreement, the security interest in those assets that secure the Third Lien Notes and the guarantees are contractually subordinated to liens that secure the Company's Senior Credit Agreement, the 2020 Second Lien Notes, the 2022 Second Lien Notes and certain other permitted indebtedness. Consequently, the Third Lien Notes and the guarantees are effectively subordinated to the Senior Credit Agreement, the 2020 Second Lien Notes, the 2022 Second Lien Notes and such other indebtedness to the extent of the value of such assets.
The Third Lien Notes are governed by an Indenture, dated as of September 10, 2015, by and among the Company, the Guarantors and U.S. Bank National Association, as Trustee, which contains affirmative and negative covenants that are substantially the same as those contained in the indenture governing the 2020 Second Lien Notes, described above. The Third Lien Notes are fully and unconditionally guaranteed on a senior basis by the Guarantors and by certain future subsidiaries of the Company.
At any time prior to August 15, 2018, the Company may redeem the Third Lien Notes, in whole or in part, at a redemption price equal to 100% of their principal amount plus a make-whole premium, together with accrued and unpaid interest, if any, to the redemption date. The Third Lien Notes will be redeemable, in whole or in part, on or after August 15, 2018, at redemption prices equal to the principal amount multiplied by the percentage set forth below, plus accrued and unpaid interest:
Year
Percentage
2018
2019
2020 and thereafter
Additionally, the Company may redeem up to 35% of the Third Lien Notes prior to August 15, 2018 for a redemption price of 113% of the principal amount thereof, plus accrued and unpaid interest, utilizing net cash proceeds from certain equity offerings. In addition, upon a change of control of the Company, holders of the Third Lien Notes will have the right to require the Company to repurchase all or any part of their notes for cash at a price equal to 101% of the aggregate principal amount of the Third Lien Notes repurchased, plus any accrued and unpaid interest.
The Company issued the Third Lien Notes in reliance on the exemption from registration provided by Section 4(a)(2) of the Securities Act of 1933, as amended. The Company relied on this exemption from registration based in part on representations made by the holders of the senior unsecured notes.
9.25% Senior Notes
On August 13, 2013, the Company issued at par $400.0 million aggregate principal amount of 9.25% senior notes due 2022 (the 2022 Notes). The net proceeds from the offering of approximately $392.1 million (after deducting commissions and offering expenses) were used to repay a portion of the then outstanding borrowings under the Company's Senior Credit Agreement.
The 2022 Notes bear interest at a rate of 9.25% per annum, payable semi-annually on February 15 and August 15 of each year, beginning on February 15, 2014. The 2022 Notes will mature on February 15, 2022. The 2022 Notes are senior unsecured obligations of the Company and are effectively subordinate to its secured debt, including secured debt under the Senior Credit Agreement, the 2020 Second Lien Notes, the 2022 Second Lien Notes and the Third Lien Notes and rank equally with all of its current and future senior indebtedness. The 2022 Notes are jointly and severally, fully and unconditionally guaranteed on a senior unsecured basis by the Guarantors and by certain future subsidiaries of the Company. Halcón, the issuer of the 2022 Notes, has no material independent assets or operations apart from the assets and operations of its subsidiaries.
On May 23, 2014, the Company completed a registered exchange offer of the outstanding 2022 Notes for new registered notes having terms substantially identical to the 2022 Notes.
On or before August 15, 2016, the Company may redeem up to 35% of the aggregate principal amount of the 2022 Notes with the net cash proceeds of certain equity offerings at a redemption price of 109.250% of the principal amount plus accrued and unpaid interest to the redemption date provided that: at least 65% in aggregate principal amount of the 2022 Notes originally issued remains outstanding immediately after the redemption and the redemption occurs within 180 days of the related equity offering. In addition, at any time prior to August 15, 2017, the Company may redeem some or all of the 2022 Notes for the principal amount thereof, plus accrued and unpaid interest plus a make whole premium equal to the excess, if any of (a) the present value at such time of (i) the redemption price of such note at August 15, 2017, plus (ii) any required interest payments due on the notes through August 15, 2017 (excluding currently accrued and unpaid interest) computed using a discount rate equal to the Treasury Rate plus 50 basis points, discounted to the redemption date on a semi-annual basis, over (b) the principal amount of such note.
On or after August 15, 2017, the Company may redeem all or a part of the 2022 Notes at any time or from time to time at the redemption prices (expressed as percentages of the principal amount) set forth in the following table plus accrued and unpaid interest, if any, to the applicable redemption date, if redeemed during the 12-month period beginning August 15, of the years indicated:
Year
Percentage
2017
2018
2019 and thereafter
In addition, upon a change of control of the Company, holders of the 2022 Notes will have the right to require the Company to repurchase all or any part of their 2022 Notes for cash at a price equal to 101% of the aggregate principal amount of the 2022 Notes repurchased, plus any accrued and unpaid interest. The 2022 Notes were issued pursuant to, and are governed by an Indenture dated August 13, 2013, between the Company and U.S. Bank National Association, as trustee and the Company's subsidiaries named therein as guarantors (the Indenture).
The Indenture governing the 2022 Notes contains affirmative and negative covenants that, among other things, limit the ability of the Company and its subsidiaries that guarantee the 2022 Note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With respect to indebtedness, the indenture limits the Company's ability to incur additional indebtedness, including borrowings under its Senior Credit Agreement, unless the Company meets one of two tests: the fixed charge coverage ratio test, which requires that after giving effect to the incurrence of additional debt the ratio of the Company's adjusted consolidated EBITDA (as defined in the Indenture) to its adjusted consolidated interest expense over the trailing four fiscal quarters will be at least 2.0 to 1.0; or, in the alternative, the Company may incur additional debt under Credit Facilities (as defined in the Indenture) if the amount of such additional indebtedness is not more than the greater of a fixed sum of $750 million or 30% of the Company's adjusted consolidated net tangible assets (as defined in the Indenture), which is determined primarily by the value of discounted future net revenues from proved oil and natural gas reserves as of the date of such determination.
During the second quarter of 2015, the Company entered into several exchange agreements with holders of the Company's 2022 Notes in which they agreed to exchange an aggregate $7.4 million principal amount of their senior notes for approximately 0.9 million shares of the Company's common stock. The exchanges closed on various dates from April 30, 2015 through May 15, 2015, at which time the Company also paid all accrued and unpaid interest since the prior interest payment date for the 2022 Notes. See " Senior Notes Exchanged for Common Stock " below for more details.
On September 10, 2015, the Company closed several separate, privately negotiated exchange agreements with holders of the Company's 2022 Notes in which they agreed to exchange an aggregate $294.4 million principal amount of their senior unsecured notes for approximately $191.3 million aggregate principal amount of Third Lien Notes. At closing, the Company paid all accrued and unpaid interest since the prior interest payment date in August 2015.
On December 21, 2015, the Company closed an exchange offer through a public tender to holders of the Company's 2022 Notes in which they agreed to exchange an aggregate $35.3 million principal amount of their senior unsecured notes for approximately $13.7 million aggregate principal amount of new 2022 Second Lien Notes. At closing, the Company paid all accrued and unpaid interest since the prior interest payment date in August 2015.
During the fourth quarter of 2015, the Company repurchased $10.3 million principal amount of the Company's 2022 Notes for cash. At closing, the Company paid all accrued and unpaid interest since the prior interest payment date in August 2015. As of December 31, 2015, $52.7 million principal amount of the Company's 2022 Notes remained outstanding.
Subsequent to December 31, 2015, the Company repurchased $15.0 million principal amount of the 2022 Notes for cash at prevailing market prices at the time of the transactions. Upon settlement of the repurchases, the Company paid all accrued and unpaid interest since the prior interest payment date of the 2022 Notes.
8.875% Senior Notes
On November 6, 2012, the Company issued $750.0 million aggregate principal amount of its 8.875% senior notes due 2021 (the 2021 Notes), at a price to the initial purchasers of 99.247% of par. The net proceeds from the offering were approximately $725.6 million after deducting the initial purchasers' discounts, commissions and offering expenses and were used to fund a portion of the cash consideration paid in the Williston Basin Acquisition.
On January 14, 2013, the Company issued an additional $600.0 million aggregate principal amount of the 2021 Notes at a price to the initial purchasers of 105% of par. The net proceeds from the sale of the additional 2021 Notes of approximately $619.5 million (after the initial purchasers' premiums, commissions and offering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
The 2021 Notes bear interest at a rate of 8.875% per annum, payable semi-annually on May 15 and November 15 of each year, beginning on May 15, 2013. The Notes will mature on May 15, 2021. The 2021 Notes are senior unsecured obligations of the Company and are effectively subordinate to its secured debt, including secured debt under the Senior Credit Agreement, the 2020 Second Lien Notes, the 2022 Second Lien Notes and the Third Lien Notes and rank equally with all of its current and future senior indebtedness. The 2021 Notes are jointly and severally, fully and unconditionally guaranteed on a senior unsecured basis by the Guarantors and by certain future subsidiaries of the Company. Halcón, the issuer of the 2021 Notes, has no material independent assets or operations apart from the assets and operations of its subsidiaries.
On June 4, 2013, the Company completed a registered exchange offer of outstanding 2021 Notes for new registered notes having terms substantially identical to the 2021 Notes.
On or before November 15, 2015, the Company may redeem up to 35% of the aggregate principal amount of the 2021 Notes with the net cash proceeds of certain equity offerings at a redemption price of 108.875% of the principal amount plus accrued and unpaid interest to the redemption date provided that: at least 65% in aggregate principal amount of the 2021 Notes originally issued remains outstanding immediately after the redemption and the redemption occurs within 180 days of the date of closing of the related equity offering. In addition, at any time prior to November 15, 2016, the Company may redeem some or all of the 2021 Notes for the principal amount thereof, plus accrued and unpaid interest plus a make whole premium equal to the excess, if any of (a) the present value at such time of (i) the redemption price of such note at November 15, 2016, plus (ii) any required interest payments due on the notes through November 15, 2016 (excluding currently accrued and unpaid interest) computed using a discount rate equal to the Treasury Rate plus 50 basis points, discounted to the redemption date on a semi-annual basis, over (b) the principal amount of such note.
On or after November 15, 2016, the Company may redeem some or all of the 2021 Notes at any time or from time to time at the redemption prices (expressed as percentages of the principal amount) set forth in the following table plus accrued and unpaid interest, if any, to the applicable redemption date, if redeemed during the 12-month period beginning November 15 of the years indicated below:
Year
Percentage
2016
2017
2018 and thereafter
In addition, upon a change of control of the Company, holders of the 2021 Notes will have the right to require the Company to repurchase all or any part of their 2021 Notes for cash at a price equal to 101% of the aggregate principal amount of the 2021 Notes repurchased, plus any accrued and unpaid interest. The 2021 Notes were issued under and governed by an Indenture dated November 6, 2012, between the Company, U.S. Bank National Association, as trustee and the Company's subsidiaries named therein as guarantors. The indenture governing the 2021 Notes contains affirmative and negative covenants that are substantially the same as those contained in the indenture governing the 2022 Notes, described above.
In conjunction with the issuance of the 2021 Notes, the Company recorded a discount of approximately $5.7 million to be amortized over the remaining life of the 2021 Notes using the effective interest method. The remaining unamortized discount was $1.0 million at December 31, 2015. In conjunction with the issuance of the additional 2021 Notes, the Company recorded a premium of approximately $30.0 million to be amortized over the remaining life of the additional 2021 Notes using the effectiv</t>
  </si>
  <si>
    <t>FAIR VALUE MEASUREMENTS</t>
  </si>
  <si>
    <t>6. FAIR VALUE MEASUREMENTS
Pursuant to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December 31, 2015 and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 ended December 31, 2015.
December 31, 2015
Level 1
Level 2
Level 3
Total
(In thousands)
Assets
Receivables from derivative contracts
$
—
$
$
—
$
​
​
​
​
​
​
​
​
​
​
​
​
​
​
​
​
​
​
​
​
​
​
​
​
​
​
​
​
Liabilities
Liabilities from derivative contracts
$
—
$
$
$
​
​
​
​
​
​
​
​
​
​
​
​
​
​
​
​
​
​
​
​
​
​
​
​
​
​
​
​
December 31, 2014
Level 1
Level 2
Level 3
Total
(In thousands)
Assets
Receivables from derivative contracts
$
—
$
$
—
$
​
​
​
​
​
​
​
​
​
​
​
​
​
​
​
​
​
​
​
​
​
​
​
​
​
​
​
​
Liabilities
Liabilities from derivative contracts
$
—
$
$
$
​
​
​
​
​
​
​
​
​
​
​
​
​
​
​
​
​
​
​
​
​
​
​
​
​
​
​
​
Derivative contracts listed above as Level 2 include collars, swaps and swaptions that are carried at fair value. The Company records the net change in the fair value of these positions in "Net gain (loss) on derivative contracts"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7, "Derivative and Hedging Activities" for additional discussion of derivatives.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in thousands):
Significant Unobservable Inputs (Level 3)
December 31,
2015
2014
Beginning Balance
$
)
$
)
Net gain (loss) on derivative contracts
​
​
​
​
​
​
​
​
Ending Balance
$
)
$
)
​
​
​
​
​
​
​
​
​
​
​
​
​
​
​
​
Change in unrealized gains (losses) included in earnings related to derivatives still held as of December 31, 2015 and 2014
$
)
$
​
​
​
​
​
​
​
​
​
​
​
​
​
​
​
​
As of December 31, 2015 and 2014,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December 31, 2015 and 2014 (excluding discounts, premiums and debt issuance costs):
December 31, 2015
December 31, 2014
Debt
Principal Amount
Estimated Fair Value
Principal Amount
Estimated Fair Value
(In thousands)
8.625% senior secured second lien notes
$
$
—
$
—
12.0% senior secured second lien notes
—
—
13.0% senior secured third lien notes
—
—
9.25% senior notes
8.875% senior notes
9.75% senior notes
8.0% convertible note
​
​
​
​
​
​
​
​
​
​
​
​
​
​
$
$
$
$
​
​
​
​
​
​
​
​
​
​
​
​
​
​
​
​
​
​
​
​
​
​
​
​
​
​
​
​
The fair value of the Company's fixed interest debt instruments was calculated using Level 2 criteria at December 31, 2015 and 2014. The fair value of the Company's senior notes is based on quoted market prices from trades of such debt. The fair value of the Company's convertible note is based on published market prices and risk-free rates.
During the second quarter of 2015, the Company entered into several exchange agreements with holders of the company's senior unsecured notes in which they agreed to exchange their senior notes for shares of the Company's common stock. The fair value of the common shares issued was determined by using quoted market prices of the Company's common stock, which is considered Level 1 criteria in the fair value hierarchy. See Note 5, " Long-term Debt ," for further discussion of the exchanges and the net gain recorded on the transactions.
As discussed in Note 5, " Long-term Debt " and in Note 11, " Stockholders' Equity ," on May 6, 2015, the HALRES Note Amendment and the Warrant Amendment became effective. The fair value estimates for the Convertible Note and the February 2012 Warrants include the use of observable inputs such as the Company's stock price, expected volatility, and credit spread and the risk-free rate. The use of these observable inputs results in the fair value estimates being classified as Level 2.
On June 16, 2014, HK TMS, LLC, a subsidiary of the Company, entered into a transaction to develop its Tuscaloosa Marine Shale assets with funds and accounts managed by affiliates of Apollo Global Management, LLC and on June 1, 2015 amended this agreement. See Note 10, "Mezzanine Equity," for a discussion of the valuation approach used to allocate the investment proceeds to the transaction's components, for the valuation approach used to fair value the transactions components upon the amendments, for the classification of the estimate within the fair value hierarchy, and for a reconciliation of the beginning and ending balances for the redeemable non-controlling interest, tranche rights and the embedded derivative.
During the years ended December 31, 2014 and 2013, the Company recorded a non-cash impairment charge of $35.6 million and $67.5 million, respectively, related to its gas gathering systems and other operating assets. See Note 1, " Summary of Significant Events and Accounting Policies," for a discussion of the valuation approach used and the classification of the estimate within the fair value hierarchy.
As of July 1, 2013, the Company performed its annual goodwill impairment test which involved the fair value estimation of the Company's reporting unit. See Note 1, " Summary of Significant Events and Accounting Policies," for a discussion of the valuation approaches used and the classification of the estimate within the fair value hierarchy.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8, "Asset Retirement Obligations," for a reconciliation of the beginning and ending balances of the liability for the Company's asset retirement obligations.</t>
  </si>
  <si>
    <t>DERIVATIVE AND HEDGING ACTIVITIES</t>
  </si>
  <si>
    <t>7. DERIVATIVE AND HEDGING ACTIVITIES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and natural gas production. When derivative contracts are available at terms (or prices) acceptable to the Company, it generally hedges a substantial, but varying, portion of anticipated oil and natural gas production for future periods. Derivatives are carried at fair value on the consolidated balance sheets as assets or liabilities, with the changes in the fair value included in the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emed by management as competent and competitive market makers. The Company did not post collateral under any of its derivative contracts as they are secured under the Company's Senior Credit Agreement or are uncollateralized trades.
The Company's crude oil and natural gas derivative positions at any point in time may consist of swaps, swaptions, costless put/call "collars," extendable costless collars and deferred put option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he Company has elected to not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consolidated statements of operations.
At December 31, 2015, the Company had 36 open commodity derivative contracts summarized in the following tables: one natural gas collar arrangement, 16 crude oil collar arrangements, 13 crude oil swaps, five crude oil swaptions and one crude oil extendable collar.
At December 31, 2014, the Company had 72 open commodity derivative contracts summarized in the following tables: four natural gas collar arrangements, 42 crude oil collar arrangements, 16 crude oil swaps, eight crude oil swaptions and two crude oil extendable collars.
All derivative contracts are recorded at fair market value in accordance with ASC 815 and ASC 820 and included in the consolidated balance sheets as assets or liabilities. The following table summarizes the location and fair value amounts of all derivative contracts in the consolidated balance sheets as of December 31, 2015 and 2014:
Asset derivative contracts
Liability derivative contracts
December 31,
December 31,
Derivatives not designated as hedging contracts under ASC 815
Balance sheet location
2015
2014
Balance sheet location
2015
2014
(In thousands)
(In thousands)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Total derivatives not designated as hedging contracts under ASC 815
$
$
$
)
$
)
​
​
​
​
​
​
​
​
​
​
​
​
​
​
​
​
​
​
​
​
​
​
​
​
​
​
​
​
​
​
​
​
​
​
​
​
The following table summarizes the location and amounts of the Company's realized and unrealized gains and losses on derivative contracts in the Company's consolidated statements of operations:
Amount of gain or (loss) recognized in income on derivative contracts for the year ended December 31,
Derivatives not designated as hedging contracts under ASC 815
Location of gain or (loss) recognized in income on derivative contracts
2015
2014
2013
(In thousands)
Commodity contracts:
Unrealized gain (loss) on commodity contracts
Other income (expenses)—net gain (loss) on derivative contracts
$
)
$
$
)
Realized gain (loss) on commodity contracts
Other income (expenses)—net gain (loss) on derivative contracts
)
​
​
​
​
​
​
​
​
​
​
​
​
​
Total net gain (loss) on derivative contracts
Other income (expenses)—net gain (loss) on derivative contracts
$
$
$
)
​
​
​
​
​
​
​
​
​
​
​
​
​
​
​
​
​
​
​
​
​
​
​
​
​
​
At December 31, 2015 and 2014, the Company had the following open crude oil and natural gas derivative contracts:
December 31, 2015
Floors
Ceilings
Period
Instrument
Commodity
Volume in Mmbtu's/ Bbl's
Price/ Price Range
Weighted Average Price
Price/ Price Range
Weighted Average Price
January 2016 - June 2016
Collars
Crude Oil
$90.00
$
$96.85
$
January 2016 - December 2016
Collars
Natural Gas
4.00
4.22
January 2016 - December 2016 (1)
Collars
Crude Oil
60.00 - 90.00
64.00 - 95.10
January 2016 - December 2016 (2)
Swaps
Crude Oil
62.00 - 91.73
January 2017 - December 2017
Collars
Crude Oil
50.00 - 60.00
70.00 - 76.84
(1)
Includes an outstanding crude oil collar which may be extended by the counterparty at a floor of $60.00 per Bbl and a ceiling of $75.00 per Bbl for a total of 365,000 Bbls for the year ended December 31, 2017.
(2)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December 31, 2014
Floors
Ceilings
Period
Instrument
Commodity
Volume in Mmbtu's/ Bbl's
Price/ Price Range
Weighted Average Price
Price/ Price Range
Weighted Average Price
January 2015 - June 2015
Collars
Crude Oil
$85.00 - 90.00
$
$91.00 - 98.50
$
January 2015 - December 2015 (1)
Collars
Crude Oil
82.50 - 90.00
90.00 - 100.25
January 2015 - December 2015
Collars
Natural Gas
4.00
4.55 - 4.85
January 2015 - December 2015 (2)
Swaps
Crude Oil
91.00 - 92.75
March 2015 - December 2015
Collars
Crude Oil
87.50
92.50
April 2015 - December 2015
Collars
Crude Oil
87.50
92.50
July 2015 - December 2015
Collars
Crude Oil
85.00 - 87.50
90.00 - 92.50
January 2016 - June 2016
Collars
Crude Oil
90.00
96.85
January 2016 - December 2016
Collars
Crude Oil
87.50 - 90.00
92.70 - 95.10
January 2016 - December 2016
Collars
Natural Gas
4.00
4.22
January 2016 - December 2016 (3)
Swaps
Crude Oil
88.00 - 91.73
(1)
Includes an outstanding crude oil collar which may be extended by the counterparty at a floor of $85.00 per Bbl and a ceiling of $96.20 per Bbl for a total of 732,000 Bbls for the year ended December 31, 2016. Also includes an outstanding crude oil collar which may be extended by the counterparty at a floor of $85.00 per Bbl and a ceiling of $96.00 per Bbl for a total of 366,000 Bbls for the year ended December 31, 2016.
(2)
Includes an outstanding crude oil swap which may be extended by the counterparty at a price of $91.25 per Bbl for 732,000 Bbls for the year ended December 31, 2016. Also includes certain outstanding crude oil swaps which may be extended by the counterparty at a price of $91.00 per Bbl totaling 366,000 Bbls for the year ended December 31, 2016.
(3)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The Company presents the fair value of its derivative contracts at the gross amounts in the consolidated balance sheets. The following table shows the potential effects of master netting arrangements on the fair value of the Company's derivative contracts at December 31, 2015 and 2014:
Derivative Assets
Derivative Liabilities
December 31,
December 31,
Offsetting of Derivative Assets and Liabilities
2015
2014
2015
2014
(In thousands)
(In thousands)
Gross amounts presented in the consolidated balance sheet
$
$
$
)
$
)
Amounts not offset in the consolidated balance sheet
)
)
​
​
​
​
​
​
​
​
​
​
​
​
​
​
Net amount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8. ASSET RETIREMENT OBLIGATIONS
The Company records an asset retirement obligation (ARO)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consolidated balance sheets and capitalizes a portion of the cost in "Oil and natural gas properties" or "Other operating property and equipment" during the period in which the obligation is incurred. The Company records the accretion of its ARO liabilities in "Depletion, depreciation and accretion" expense in the consolidated statements of operations. The additional capitalized costs are depreciated on a unit-of-production basis or straight-line basis.
The Company recorded the following activity related to its ARO liability for the years ended December 31, 2015 and 2014 (in thousands, inclusive of the current portion):
Liability for asset retirement obligation as of December 31, 2013
$
Liabilities settled and divested (1)
)
Additions
Acquisitions
Accretion expense
Revisions in estimated cash flows
​
​
​
​
​
Liability for asset retirement obligation as of December 31, 2014
$
Liabilities settled and divested
)
Additions
Accretion expense
Revisions in estimated cash flows
​
​
​
​
​
Liability for asset retirement obligation as of December 31, 2015
$
​
​
​
​
​
​
​
​
​
​
(1)
See Note 3, "Acquisitions and Divestitures" for additional information on the Company's divestiture activities in 2014.</t>
  </si>
  <si>
    <t>COMMITMENTS AND CONTINGENCIES</t>
  </si>
  <si>
    <t>9. COMMITMENTS AND CONTINGENCIES
Commitments
The Company leases corporate office space in Houston, Texas; and Denver, Colorado as well as a number of other field office locations. In addition, the Company has lease commitments for certain equipment under long-term operating lease agreements. The office and equipment operating lease agreements expire on various dates through 2024. Rent expense was approximately $8.6 million, $8.1 million and $8.7 million for the years ended December 31, 2015, 2014 and 2013, respectively. Approximate future minimum lease payments for subsequent annual periods for all non-cancelable operating leases as of December 31, 2015 are as follows (in thousands):
2016
$
2017
2018
2019
2020
Thereafter
​
​
​
​
​
Total
$
​
​
​
​
​
​
​
​
​
​
As of December 31, 2015, the Company has the following active drilling rig commitments (in thousands):
2016
$
2017
2018
2019
—
2020
—
Thereafter
—
​
​
​
​
​
Total
$
​
​
​
​
​
​
​
​
​
​
As of December 31, 2015, early termination of these drilling rig commitments would require termination penalties of $21.9 million, which would be in lieu of paying the remaining drilling rig commitments of $31.3 million.
In response to the continued decline in crude oil prices, the Company has decreased its planned capital expenditures for 2016. As such, the Company expects to incur stacking charges on certain drilling rig commitments as follows (in thousands):
2016
$
2017
2018
2019
—
2020
—
Thereafter
—
​
​
​
​
​
Total
$
​
​
​
​
​
​
​
​
​
​
Subsequent to December 31, 2015, the Company entered into an amendment to one of its drilling rig contracts with an original term ending date of August 31, 2016, whereby the Company will early terminate the rig contract, incur a termination fee of approximately $1.3 million and reduce its 2016 drilling commitments by extending part of the contract term on another of its drilling rig contracts out further in 2018. This amendment is not reflected in the tables above and the termination fee will be expensed when incurred. In January 2015, the Company made the decision to early terminate a drilling rig contract in response to the decline in crude oil prices, and as such, the Company incurred an early termination fee of $6.0 million, paid over the first half of 2015. If certain requirements are not met by two separate trigger dates, the first being January 1, 2017 and the second being January 12, 2020, the Company may incur up to an additional $3.0 million in connection with this drilling rig contract. This obligation is not included in the tables above.
In January 2015, the Company made the decision to early terminate a drilling rig contract in response to the decline in crude oil prices, and as such, the Company incurred an early termination fee of $6.0 million, paid over the first half of 2015. If certain requirements are not met by two separate trigger dates, the first being January 1, 2017 and the second being January 12, 2020, the Company may incur up to an additional $3.0 million in connection with this drilling rig contract. This obligation is not included in the tables above.
The Company has other contractual commitments for infrastructure and seismic related expenditures totaling $0.9 million as of December 31, 2015 which are not included in the tables above.
The Company has entered into various long-term gathering, transportation and sales contracts in its Bakken/Three Forks formations in North Dakota which are not included in the tables above. As of December 31, 2015, the Company had in place ten long-term crude oil contracts and six long-term natural gas contracts in this area and the sales prices under these contracts are based on posted market rates. Under the terms of these contracts, the Company has committed a substantial portion of its Bakken/Three Forks production for periods ranging from one to ten years from the date of first production. The Company believes that there are sufficient available reserves and supplies in the Bakken/Three Forks formations to meet its commitments, as the proved reserves from this area represent approximately 83% of its total proved reserves. Historically, the Company has been able to meet its delivery commitments.
On December 20, 2013, the Company entered into a carry and earning agreement, as amended (the Agreement) with an independent third party (Seller) associated with the acquisition of certain properties in the Tuscaloosa Marine Shale (TMS), located primarily in Wilkinson County, Mississippi and in West Feliciana and East Feliciana Parishes, Louisiana. The Agreement required the Company to fund up to $189.4 million (the Carry Amount) in exchange for approximately 117,870 net acres. The Company paid $62.5 million of the Carry Amount at closing on February 28, 2014 and the remaining $126.9 million during the three months ended June 30, 2014, reflected as "Advance on carried interest" in the accompanying consolidated statements of cash flows. The Carry Amount is to be used by the Seller to fund wells in the TMS to be drilled by the Seller (the Carry Wells) on the Seller's retained acreage. As part of the transaction, the Company will also receive a 5% working interest in the Carry Wells. As of December 31, 2015, the Carry Amount was fully expended.
On June 16, 2014, HK TMS, LLC, a subsidiary of the Company entered into a transaction to develop its TMS assets with funds and accounts managed by affiliates of Apollo Global Management, LLC and on June 1, 2015 amended this agreement. See Note 10, " Mezzanine Equity ," for a discussion of the drilling obligation associated with the amended transaction.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t>
  </si>
  <si>
    <t>MEZZANINE EQUITY</t>
  </si>
  <si>
    <t>10. MEZZANINE EQUITY
On June 16, 2014, funds and accounts managed by affiliates of Apollo Global Management, LLC (Apollo) contributed $150 million in cash to HK TMS, LLC, a wholly owned Delaware limited liability company (HK TMS), that, as of June 16, 2014 held all of the Company's undeveloped acreage in the TMS formation, located in Mississippi and Louisiana, in exchange for the issuance by HK TMS of 150,000 preferred shares. At the closing, the Company also contributed $50 million in cash to HK TMS. Holders of the HK TMS preferred shares will receive quarterly cash dividends of 8% cumulative perpetual per annum, subject to HK TMS' option to pay such dividends "in-kind" through the issuance of additional preferred shares. The preferred shares will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The preferred shares have a liquidation preference in the event of dissolution in an amount equal to the Redemption Price plus any unpaid dividends not otherwise included in the calculation of the Redemption Price through the date of liquidation payment. HK TMS may also redeem the preferred shares at any time after December 31, 2016 by paying the Redemption Price, or may be required to redeem the preferred shares for the Redemption Price plus certain fees under certain circumstances.
On June 1, 2015, HK TMS and Apollo entered into an amendment to the original agreement (the HK TMS Amendment) which, among other things, i) commits HK TMS to drill a minimum of 6.5 net wells in each of the five consecutive twelve month periods beginning December 31, 2015 and ii) allows for the redemption of preferred shares at the Redemption Price between March 1, 2016 and June 30, 2016 at the election of Apollo to the extent there is available cash above the minimum cash balance, which is discussed further below. For any commitment period in which HK TMS does not meet its drilling obligation, HK TMS must use available cash, above the minimum cash balance, to redeem preferred shares at the Redemption Price.
The preferred shares have been classified as " Redeemable noncontrolling interest " and included in "Mezzanine equity" between total liabilities and stockholders' equity on the consolidated balance sheets pursuant to ASC 480-10-S99-3A. The preferred shares, while not currently redeemable, are considered probable of becoming redeemable and therefore will be subsequently remeasured each reporting period by accreting the initial value to the estimated required redemption value through March 1, 2016. The accretion is presented as a deemed dividend and recorded in " Redeemable noncontrolling interest " on the consolidated balance sheets and within " Preferred dividends and accretion on redeemable noncontrolling interest " on the consolidated statements of operations. In accordance with ASC 480-10-S99-3A, an adjustment to the carrying amount presented in mezzanine equity will be recognized as charges against retained earnings and will reduce income available to common shareholders in the calculation of earnings per share. Adjustments to the carrying amount may not be necessary if the application of ASC No. 810, Consolidation (ASC 810) results in a noncontrolling interest balance in excess of what is required pursuant to ASC 480-10-S99-3A.
Under certain circumstances, Apollo could have acquired up to an additional 250,000 preferred shares of HK TMS on the same terms, with HK TMS receiving up to an additional $250 million in cash proceeds (Tranche Rights). The Tranche Rights were recognized separately as a liability instrument within " Other noncurrent liabilities " in the consolidated balance sheets, as of December 31, 2014, in accordance with ASC 480 as the shares underlying the Tranche Rights were redeemable equity instruments. The Tranche Rights were subsequently remeasured at fair value each reporting period in accordance with ASC 480, with fair value changes recorded in " Interest expense and other, net " on the consolidated statements of operations. In March 2015, Apollo delivered a withdrawal notice to HK TMS indicating their election not to participate in the Tranche Rights (the Withdrawal Notice). As such, the fair value of the liability associated with the Tranche Rights was expensed during the three months ended March 31, 2015. Upon issuance of the Withdrawal Notice, HK TMS incurs a fee escalating from $2.50 per share to $20.00 per share for the next eight full fiscal quarters for any preferred shares then outstanding, which began in the quarter ended June 30, 2015 (the Withdrawal Exit Fee). The Withdrawal Exit Fee is payable upon redemption of the preferred shares. As of December 31, 2015, HK TMS incurred Withdrawal Exit Fees of approximately $2.5 million. The Withdrawal Exit Fees were recorded at fair value within " Other noncurrent liabilities " on the consolidated balance sheets.
In conjunction with the issuance of the preferred shares, HK TMS conveyed a 4.0% overriding royalty interest (ORRI), subject to reduction to 2.0% under certain circumstances, in 75 net wells to be drilled and completed on its TMS acreage. The number of wells subject to the ORRI would have increased to the extent that Apollo subscribed for additional preferred shares, with a maximum of 200 net operated wells subject to such ORRI if Apollo subscribed for the full additional 250,000 preferred shares. However, upon issuance of the Withdrawal Notice, Apollo forfeited the rights to the ORRI in the additional 125 wells. The ORRI was recognized separately as a conveyance of oil and natural gas properties in "Unevaluated properties" on the consolidated balance sheets and within "Proceeds received from the sale of oil and natural gas assets" on the consolidated statements of cash flows. As part of the transaction, there are certain restrictions on the transfer of assets, including cash, to the Company from HK TMS. HK TMS is required to maintain a minimum cash balance equal to two quarterly dividend payments, of approximately $3.0 million each, plus $10.0 million, which is presented on the consolidated balance sheets in "Restricted cash." Additionally, the quarterly 8% dividends paid to holders of the HK TMS preferred shares have priority over other cash distributions. No dividends shall be paid to the Company from HK TMS prior to December 31, 2016. HK TMS is restricted from transferring more than 20% of its maximum net acres and from transferring any assets exceeding 20% of HK TMS's proved reserves at any one time. Finally, proceeds from any such transfers of acres or other assets must be used for HK TMS's capital or operating expenditures, or to redeem the preferred shares.
For purposes of estimating the fair values of the original and amended transaction components, an income approach was used that estimated fair value based on the anticipated cash flows associated with the Company's proved reserves, discounted using a weighted average cost of capital rate. The estimation of the fair value of these components includes the use of unobservable inputs, such as estimates of proved reserves, the weighted average cost of capital (discount rate), estimated future revenues, and estimated future capital and operating costs. The use of these unobservable inputs results in the fair value estimates being classified as Level 3. Although the Company believes the assumptions and estimates used in the fair value calculation of the original and amended transaction components are reasonable and appropriate, different assumptions and estimates could materially impact the analysis and resulting conclusions. The assumptions used in estimating the fair value of the original and amended transaction components are inherently uncertain and require management judgment.
The following table sets forth a reconciliation of the changes in fair value of the Tranche Rights and embedded derivative classified as Level 3 in the fair value hierarchy (in thousands):
Tranche rights
Embedded derivative
Balances at June 16, 2014
$
$
Change in fair value
)
​
​
​
​
​
​
​
​
Balances at December 31, 2014
)
Change in fair value
​
​
​
​
​
​
​
​
Balances at December 31, 2015
$
—
$
​
​
​
​
​
​
​
​
​
​
​
​
​
​
​
​
The Company recorded the following activity related to the preferred shares in "Mezzanine equity" on the consolidated balance sheets for the years ended December 31, 2015 and 2014 (in thousands, except share amounts):
Redeemable noncontrolling interest (Mezzanine equity)
Shares
Amount
Balances at December 31, 2013
—
$
—
Issuance of HK TMS, LLC preferred stock
Offering costs
—
)
Dividends paid in-kind
Accretion of redeemable noncontrolling interest
—
​
​
​
​
​
​
​
​
Balances at December 31, 2014
Dividends paid in-kind
Accretion of redeemable noncontrolling interest
—
Deemed dividend for change in fair value due to the HK TMS Amendment
—
​
​
​
​
​
​
​
​
Balances at December 31, 2015
$
​
​
​
​
​
​
​
​
​
​
​
​
​
​
​
​
For the year ended December 31, 2015, HK TMS issued 12,614 additional preferred shares to Apollo for dividends paid in-kind. For the year ended December 31, 2014, HK TMS paid approximately $3.5 million in cash dividends and issued 3,025 additional preferred shares for dividends paid-in-kind. These dividends are presented within " Preferred dividends and accretion on redeemable noncontrolling interest" on the consolidated statements of operations. Upon the election of in-kind dividends, HK TMS must pay a fee of $5.00 per preferred share then outstanding (PIK exit fee). Such fees will be due upon redemption of the preferred shares. For the years ended December 31 2015 and 2014, HK TMS incurred PIK exit fees totaling $3.1 million and $0.8 million, respectively, which were recorded at fair value within " Other noncurrent liabilities " on the consolidated balance sheets.</t>
  </si>
  <si>
    <t>STOCKHOLDERS' EQUITY</t>
  </si>
  <si>
    <t>11. STOCKHOLDERS' EQUITY
Preferred Stock
On December 6, 2012, the Company completed the Williston Basin Acquisition for a total adjusted purchase price of approximately $1.5 billion, consisting of approximately $788.8 million in cash and approximately $695.2 million in newly issued shares of Halcón preferred stock that automatically converted into 21.8 million shares of Halcón common stock (equivalent to a conversion price of approximately $37.25 per share of Halcón common stock), following stockholder approval on January 17, 2013 of such conversion and an amendment to Halcón's certificate of incorporation to increase the number of shares of common stock that Halcón is authorized to issue. The shares of preferred stock were issued to the Petro-Hunt Parties in a private placement pursuant to the exemptions from registration under Section 4(2) of the Securities Act of 1933, as amended.
On January 17, 2013, the Company received the results from the special stockholders' meeting authorizing and approving the issuance of 21.8 million shares of common stock upon the conversion of the convertible preferred stock issued to the Petro-Hunt Parties. Following the approval by the stockholders, on January 18, 2013, each outstanding share of the Company's preferred stock converted into 2,000 shares of its common stock at an effective conversion price of approximately $37.25 per share. No proceeds were received by the Company upon conversion of the preferred stock. No cash dividends were paid on the preferred stock since, pursuant to the terms of the Certificate of Designation of the preferred stock, conversion occurred prior to April 6, 2013. On June 13, 2013, the Company filed a Certificate of Elimination with the Delaware Secretary of State eliminating all provisions of the Certificate of Designation.
5.75% Series A Convertible Perpetual Preferred Stock
On June 18, 2013, the Company completed its offering of 345,000 shares of its 5.75% Series A Convertible Perpetual Preferred Stock (the Series A Preferred Stock) at a public offering price of $1,000 per share (the Liquidation Preference). The Company filed a Certificate of Designations, Preferences, Rights and Limitations of 5.75% Series A Convertible Preferred Stock on June 17, 2013 (the Series A Designation). The net proceeds to the Company from the offering of the Series A Preferred Stock were approximately $335.2 million, after deducting the underwriting discount and offering expenses. The Company used the net proceeds from the offering to repay a portion of the then outstanding borrowings under its Senior Credit Agreement.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commencing on September 1, 2013. During the year ended December 31, 2015, 2014 and 2013, the Company incurred cumulative, declared dividends of $18.0 million by paying $8.2 million in cash and issuing approximately 1.4 million shares of common stock, $19.8 million by paying $5.0 million in cash and issuing approximately 0.7 million shares of common stock, and $9.1 million by issuing approximately 0.4 million shares of common stock, respectively, reflected as cash and non-cash dividends. As of December 31, 2015 and 2014, cumulative, undeclared dividends on the Series A Preferred Stock amounted to approximately $1.2 million and $1.7 million, respectively. In January 2016, the Company announced that future quarterly dividends on the Series A Preferred Stock will be suspended due to the weakened market conditions as a result of low commodity prices.
The Series A Preferred Stock has no maturity date, is not redeemable by the Company at any time, and will remain outstanding unless converted by the holders or mandatorily converted by the Company as described below.
Each share of Series A Preferred Stock is convertible, at the holder's option at any time, initially into approximately 32.49 shares of common stock of the Company (which is equivalent to an initial conversion price of approximately $30.80 per share), subject to specified adjustments as set forth in the Series A Designation. Based on the initial conversion rate, approximately 11.2 million shares of common stock of the Company would be issuable upon conversion of all the shares of Series A Preferred Stock. As of December 31, 2015, 100,276 shares of Series A Preferred Stock have been converted into approximately 3.3 million shares of common stock.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
If the Company undergoes a fundamental change (as defined in the Series A Designation)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58.48 shares of common stock of the Company per share of the Series A Preferred Stock (subject to adjustment in the same manner as the conversion rate).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
Common Stock
On December 28, 2015, the Company completed a one-for-five reverse stock split. Retroactive application of the reverse stock split is required and all share and per share information included for all periods presented in these financial statements reflects the reverse stock split.
During the second quarter of 2015, the Company entered into several exchange agreements with holders of the Company's senior unsecured notes in which they agreed to exchange an aggregate $258.0 million principal amount of their senior notes for approximately 29.0 million shares of the Company's common stock. The Company recorded the issuance of common shares at fair value on the various dates the debt for equity exchanges occurred.
On March 18, 2015, the Company entered into an Equity Distribution Agreement (the Equity Distribution Agreement) with BMO Capital Markets Corp., Jefferies LLC and MLV &amp; Co. LLC (collectively, the Managers). Pursuant to the terms of the Equity Distribution Agreement, the Company sold, by means of ordinary brokers' transactions through the facilities of the New York Stock Exchange at market prices, a total of approximately 1.9 million shares of our common stock for net proceeds of approximately $15.0 million, after deducting offering expenses. The shares sold have been registered under the Securities Act pursuant to a Registration Statement on Form S-3 (No. 333-188640), which was filed with the SEC and became effective March 13, 2015. The Company used the net proceeds from the offering to repay a portion of outstanding borrowings under its Senior Credit Agreement and for general corporate purposes.
On May 22, 2014, with stockholder approval, the Company filed a Certificate of Amendment of the Amended and Restated Certificate of Incorporation with the Delaware Secretary of State to increase its authorized common stock by approximately 670.0 million shares for a total of 1.34 billion authorized shares of common stock.
On August 13, 2013, the Company completed the issuance and sale of 8.7 million shares of its common stock in an underwritten public offering. The shares of common stock sold were registered under the Securities Act pursuant to a Registration Statement on Form S-3 (No. 333-188640), which was filed with the SEC and became automatically effective on May 16, 2013. The net proceeds to the Company from the offering of common stock were approximately $215.2 million, after deducting the underwriting discount and offering expenses. The Company used the net proceeds from the offering to repay a portion of the then outstanding borrowings under its Senior Credit Agreement.
On January 17, 2013, with stockholder approval, the Company filed a Certificate of Amendment of the Amended and Restated Certificate of Incorporation with the Delaware Secretary of State to increase its authorized common stock by approximately 333.3 million shares for a total of 670.0 million authorized shares of common stock.
Warrants
In February 2012, in conjunction with the issuance of the Convertible Note, the Company issued the February 2012 Warrants to purchase 7.3 million shares of the Company's common stock at an exercise price of $22.50 per share of common stock. The Company allocated $43.6 million to the February 2012 Warrants which is reflected in " Additional paid-in capital " on the consolidated balance sheets, net of $0.6 million in issuance costs. The February 2012 Warrants entitle the holders to exercise the warrants in whole or in part at any time prior to the expiration date of February 8, 2017.
On March 9, 2015, in conjunction with the HALRES Note Amendment, the Company entered into an amendment to the February 2012 Warrants, the Warrant Amendment, which extended the term of the February 2012 Warrants from February 8, 2017 to February 8, 2020 and adjusted the exercise price from $22.50 to $12.20 per share. The Amendments were approved by the Company's stockholders on May 6, 2015, in accordance with the rules of the New York Stock Exchange. The Company expensed approximately $14.1 million for the change in the fair value of the February 2012 Warrants immediately before and after the Warrant Amendment in " Gain (loss) on extinguishment of Convertible Note and modification of February 2012 Warrants " on the consolidated statements of operations. See Note 5, " Long-term debt ," for further discussion of the Amendments.
Incentive Plan
On May 8, 2006, the Company's stockholders first approved its 2006 Long-Term Incentive Plan (the Plan). On May 23, 2013, shareholders approved an increase in authorized shares under the Plan from 2.3 million to 8.3 million. On May 6, 2015, shareholders last approved an increase in authorized shares under the Plan from 8.3 million to 16.3 million. As of December 31, 2015 and 2014, a maximum of 6.3 million and 1.0 million shares of common stock, respectively, remained reserved for issuance under the Plan.
The Company accounts for share-based payment accruals under authoritative guidance on stock compensation, as set forth in ASC Topic 718. The guidance requires all share-based payments to employees and directors, including grants of performance units, stock options and restricted stock, to be recognized in the financial statements based on their fair values.
For the years ended December 31, 2015, 2014 and 2013, respectively, the Company recognized $14.5 million, $18.7 million, and $17.1 million, respectively, of share-based compensation expense as a component of " General and administrative " on the consolidated statements of operations.
Performance Share Units
As of December 31, 2015 and 2014, the Company had outstanding performance share units (PSU) under the Plan covering 0.3 million shares of common stock granted to senior management of the Company in 2014. The PSU provides that the number of shares of common stock received upon vesting will vary if the market price of the Company's common stock exceeds certain pre-established target thresholds as measured by the average of the adjusted closing price of a share of the Company's common stock during the sixty trading days preceding the third anniversary of issuance, or the measurement date. The PSU utilizes $20.00 as the floor price, below which the PSU will not vest and will expire. If the average market price at the measurement date is equal to $20.00, the PSU will vest and represent the right to receive 50% of the number of shares of common stock underlying the PSU. At $35.00, the PSU will vest and represent the right to receive the full number of shares of common stock underlying the PSU; and at $50.00, the PSU will vest and represent the right to receive 200% of the number of shares of common stock underlying the PSU. All stock price targets are subject to customary adjustments based upon changes in the Company's capital structure. In the event the average market price falls between targeted price thresholds, the PSU will represent the right to receive a proportionate number of shares, e.g., 75% of the number of shares of common stock underlying the PSU if the average market price at such time is $27.50, 150% of the number of shares of common stock underlying the PSU if the average market price at such time is $42.50, and so forth. The Company has reserved for issuance under the Plan the maximum number of shares that participants might have the right to receive upon vesting of the PSU, or 0.6 million shares of common stock.
No PSUs were granted in 2015. The weighted average grant date fair value of PSUs granted in 2014 was $4.9 million. At December 31, 2015 and 2014, the unrecognized compensation expense related to non-vested PSUs totaled $1.9 million and $3.6 million, respectively. The weighted average remaining vesting period as of December 31, 2015 and 2014 was 1.2 years and 2.2 years, respectively.
The following table sets forth the PSU transactions for the years ended December 31, 2015 and 2014:
Number of Shares
Weighted Average Grant Date Fair Value Per Share
Aggregate Intrinsic Value (1) (In thousands)
Unvested outstanding shares at December 31, 2013
—
$
—
$
—
Granted
Vested
—
—
Forfeited
—
—
​
​
​
​
​
​
​
​
​
​
​
Unvested outstanding shares at December 31, 2014
$
$
—
Granted
—
—
Vested
—
—
Forfeited
—
—
​
​
​
​
​
​
​
​
​
​
​
Unvested outstanding shares at December 31, 2015
$
$
—
​
​
​
​
​
​
​
​
​
​
​
​
​
​
​
​
​
​
​
​
​
​
(1)
The intrinsic value of PSUs was calculated as the average closing market price on December 31, 2015 and 2014 of the underlying stock multiplied by the number of PSUs that would be convertible. There were no vested PSUs as of December 31, 2015 and 2014.
The assumptions used in calculating the Monte Carlo simulation model fair value of the Company's PSU for the year ended December 31, 2014 are disclosed in the following table:
Year Ended December 31, 2014
Weighted average value per option granted during the period
$15.40
Assumptions:
Stock price volatility (1)
48.00%
Risk free rate of return
0.68%
Expected term
3 years
(1)
Due to the Company's limited historical data, expected volatility was estimated using volatilities of similar entities whose share or options prices and assumptions were publicly available.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The weighted average grant date fair value of options granted in 2015, 2014, and 2013 was $4.9 million, $13.2 million, and $16.4 million, respectively. At December 31, 2015 and 2014, the unrecognized compensation expense related to non-vested stock options totaled $6.2 million and $12.4 million, respectively. The weighted average remaining vesting period as of December 31, 2015 and 2014 was 1.3 years and 1.2 years, respectively.
The following table sets forth the stock option transactions for the years ended December 31, 2015, 2014 and 2013:
Number
Weighted Average Exercise Price Per Share
Aggregate Intrinsic Value (1) (In thousands)
Weighted Average Remaining Contractual Life (Years)
Outstanding at December 31, 2012
$
$
Granted
Exercised
—
—
Forfeited
)
​
​
​
​
​
​
​
​
​
​
​
​
​
​
Outstanding at December 31, 2013
$
$
—
Granted
Exercised
—
—
Forfeited
)
​
​
​
​
​
​
​
​
​
​
​
​
​
​
Outstanding at December 31, 2014
$
$
Granted
Exercised
—
—
Forfeited
)
​
​
​
​
​
​
​
​
​
​
​
​
​
​
Outstanding at December 31, 2015
$
$
—
​
​
​
​
​
​
​
​
​
​
​
​
​
​
​
​
​
​
​
​
​
​
​
​
​
​
​
​
(1)
The intrinsic value of a stock option is the amount by which the current market value of the underlying stock exceeds the exercise price of the option. No stock options were exercised during the years ended December 31, 2015, 2014 and 2013.
Options outstanding at December 31, 2015 consisted of the following:
Outstanding
Exercisable (1)
Range of Grant Prices Per Share
Number
Weighted Average Exercise Price per Share
Weighted Average Remaining Contractual Live (Years)
Number
Weighted Average Exercise Price per Share
Aggregate Intrinsic Value
Weighted Average Remaining Contractual Live (Years)
$
2.36 - $ 2.76
$
—
$
—
$
—
—
$
7.85 - $ 9.85
—
—
—
—
$
15.20 - $18.35
—
—
—
—
$
19.80 - $34.60
—
—
—
—
$
35.45 - $37.80
—
—
—
—
$
38.00 - $57.75
—
—
—
—
(1)
At December 31, 2015, none of the Company's options were exercisable due to service performance conditions or option exercise prices below the current market value of the underlying stock as of December 31, 2015.
The aggregate intrinsic value of vested and exercisable options as of December 31, 2015 was zero. The aggregate intrinsic value of options vested as of December 31, 2015 was zero. The intrinsic value is based on the current market value of the underlying stock price of $1.26 as of December 31, 2015.
The assumptions used in calculating the Black-Scholes-Merton valuation model fair value of the Company's stock options for the years ended December 31, 2015, 2014 and 2013 are disclosed in the following table:
Years Ended December 31,
2015
2014
2013
Weighted average value per option granted during the period
$2.56
$6.80
$13.25
Assumptions:
Stock price volatility (1)
56.45%
51.48%
57.31%
Risk free rate of return
1.66%
1.56%
0.89%
Expected term
5 years
5 years
5 years
(1)
Due to the Company's limited historical data, expected volatility was estimated using volatilities of similar entities whose share or options prices and assumptions were publicly available.
Restricted Stock
From time-to-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The weighted average grant date fair value of the shares granted in 2015, 2014, and 2013 was $8.5 million, $23.7 million and $22.5 million, respectively. At December 31, 2015 and 2014, the unrecognized compensation expense related to non-vested restricted stock totaled $11.1 million and $18.4 million, respectively. The weighted average remaining vesting period as of December 31, 2015 and 2014 was 1.5 years.
The following table sets forth the restricted stock transactions for the years ended December 31, 2015, 2014 and 2013:
Number of Shares
Weighted Average Grant Date Fair Value Per Share
Aggregate Intrinsic Value (1) (In thousands)
Unvested outstanding shares at December 31, 2012
$
$
Granted
Vested
)
Accelerated vesting (2)
)
Forfeited
)
​
​
​
​
​
​
​
​
​
​
​
Unvested outstanding shares at December 31, 2013
$
$
Granted
Vested
)
Forfeited
)
​
​
​
​
​
​
​
​
​
​
​
Unvested outstanding shares at December 31, 2014
$
$
Granted
Vested
)
Forfeited
)
​
​
​
​
​
​
​
​
​
​
​
Unvested outstanding shares at December 31, 2015
$
$
​
​
​
​
​
​
​
​
​
​
​
​
​
​
​
​
​
​
​
​
​
​
(1)
The intrinsic value of restricted stock was calculated as the closing market price on December 31, 2015, 2014, and 2013 of the underlying stock multiplied by the number of restricted shares. The total fair value of shares vested were $5.2 million, $5.1 million and $3.5 million for the years ended 2015, 2014, and 2013, respectively.
(2)
Represents accelerated vesting of unvested employee restricted stock at the time of severance in conjunction with the Company's divestiture of non-core assets.</t>
  </si>
  <si>
    <t>INCOME TAXES</t>
  </si>
  <si>
    <t>12. INCOME TAXES
Income tax benefit (provision) for the indicated periods is comprised of the following:
Years Ended December 31,
2015
2014
2013
(In thousands)
Current:
Federal
$
)
$
$
)
State
)
)
—
​
​
​
​
​
​
​
​
​
​
​
$
)
)
​
​
​
​
​
​
​
​
​
​
​
Deferred:
Federal
)
State
)
​
​
​
​
​
​
​
​
​
​
​
—
—
​
​
​
​
​
​
​
​
​
​
​
Total income tax benefit (provision)
$
)
$
$
​
​
​
​
​
​
​
​
​
​
​
​
​
​
​
​
​
​
​
​
​
​
The actual income tax benefit (provision) differs from the expected income tax benefit (provision) as computed by applying the United States Federal corporate income tax rate of 35% for each period as follows:
Years Ended December 31,
2015
2014
2013
(In thousands)
Expected tax benefit (provision)
$
$
)
$
State income tax expense, net of federal benefit (1)
)
Goodwill impairment
—
—
)
Debt related costs
)
)
)
Cancellation of indebtedness income
)
—
—
Increase (reduction) in deferred tax asset
)
Change in valuation allowance and related items
)
)
IRC section 108 attribute reduction
)
—
—
Other
)
)
​
​
​
​
​
​
​
​
​
​
​
Total income tax benefit (provision)
$
)
$
$
​
​
​
​
​
​
​
​
​
​
​
​
​
​
​
​
​
​
​
​
​
​
(1)
Included in this amount for the year ended December 31, 2013, is approximately $4.4 million related to the goodwill impairment.
The components of net deferred income tax assets and (liabilities) recognized are as follows:
December 31,
2015 (1)
2014
(In thousands)
Deferred current income tax assets:
Unrealized hedging transactions
$
—
$
—
Other
—
​
​
​
​
​
​
​
​
Gross deferred current income tax assets
—
Valuation allowance
—
)
​
​
​
​
​
​
​
​
Deferred current income tax assets
$
—
$
​
​
​
​
​
​
​
​
​
​
​
​
​
​
​
​
Deferred current income tax liabilities:
Unrealized hedging transactions
$
—
$
)
Change in accounting method (2)
—
)
​
​
​
​
​
​
​
​
Deferred current income tax liabilities
$
—
$
)
​
​
​
​
​
​
​
​
​
​
​
​
​
​
​
​
Net current deferred income tax assets (liabilities)
$
—
$
)
​
​
​
​
​
​
​
​
​
​
​
​
​
​
​
​
Deferred noncurrent income tax assets:
Net operating loss carry-forwards
$
$
Share-based compensation expense
Asset retirement obligations
Investment in unconsolidated entities
Book-tax differences in property basis
—
Other
​
​
​
​
​
​
​
​
Gross deferred noncurrent income tax assets
Valuation allowance
)
)
​
​
​
​
​
​
​
​
Deferred noncurrent income tax assets
$
$
​
​
​
​
​
​
​
​
​
​
​
​
​
​
​
​
Deferred noncurrent income tax liabilities:
Book-tax differences in property basis
$
—
$
)
Change in accounting method (2)
)
)
Unrealized hedging transactions
)
)
​
​
​
​
​
​
​
​
Deferred noncurrent income tax liabilities
$
)
$
)
​
​
​
​
​
​
​
​
​
​
​
​
​
​
​
​
Net noncurrent deferred income tax assets (liabilities)
$
—
$
​
​
​
​
​
​
​
​
​
​
​
​
​
​
​
​
(1)
At December 31, 2015, the Company early adopted ASU 2015-17 on a prospective basis and accordingly, presented all deferred tax assets and liabilities as noncurrent on the consolidated balance sheet as of December 31, 2015.
(2)
In December 2013 the Company filed Form 3115, Application for Change in Accounting Method, related to certain property, plant and equipment expenditures and the tax impacts of the filing are reflected in the amounts above.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no unrecognized tax benefits for the years ended December 31, 2015, 2014 or 2013.
Generally, the Company's income tax years 2012 through 2015 remain open and subject to examination by Federal tax authorities or the tax authorities in Louisiana, Mississippi, North Dakota, Oklahoma, Texas, Pennsylvania, Ohio and certain other state taxing jurisdictions where the Company has, or previously had, its principal operations. In certain jurisdictions the Company operates through more than one legal entity, each of which may have different open years subject to examination.
The Company recognizes interest and penalties accrued to unrecognized benefits in " Interest expense and other, net " in its consolidated statements of operations. For the years ended December 31, 2015, 2014 and 2013 the Company recognized no interest and penalties.
As of December 31, 2015, the Company has available, to reduce future taxable income, United States net operating loss carryforwards (NOLs) of approximately $1.5 billion (net of excess income tax benefits not recognized of $4.2 million) before consideration of any valuation allowance which expires in the years 2020 thru 2034. A portion of these net operating loss carryforwards are subject to the ownership change limitation provisions of Section 382 of the Internal Revenue Code (IRC). The Company also has various net state NOL carryforwards of approximately $829.5 million, before consideration of any valuation allowance with varying lengths of allowable carryforward periods ranging from five to 20 years that can be used to offset future state taxable income.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 significant item of objective negative evidence considered was the cumulative book loss over the three-year period ended December 31, 2015 driven primarily by the full cost ceiling impairments over that period which limits the ability to consider other subjective evidence such as the Company's anticipated future growth. As a result of the Company's analysis, it was concluded that as of December 31, 2015 a valuation allowance should continue to be applied against the Company's net deferred tax asset. The Company recorded a valuation allowance as of December 31, 2015 of $761.5 million, an increase of $598.4 million from December 31, 2014. The Company will continue to monitor facts and circumstances in the reassessment of the likelihood that operating loss carryforwards, credits and other deferred tax assets will be utilized.
During the first quarter of 2014, the Internal Revenue Service commenced an audit of GeoResources' tax returns for the years ending December 31, 2010 through August 1, 2012. The audit closed during April 2015 resulting in a favorable adjustment to the Company of $0.1 million.</t>
  </si>
  <si>
    <t>EARNINGS PER SHARE</t>
  </si>
  <si>
    <t>13. EARNINGS PER SHARE
The following represents the calculation of earnings per share:
Years Ended December 31,
2015
2014
2013
(In thousands, except per share amounts)
Basic:
Net income (loss) available to common stockholders
$
)
$
$
)
​
​
​
​
​
​
​
​
​
​
​
​
​
​
​
​
​
​
​
​
​
​
Weighted average basic number of common shares outstanding
​
​
​
​
​
​
​
​
​
​
​
Basic net income (loss) per common share
$
)
$
$
)
​
​
​
​
​
​
​
​
​
​
​
​
​
​
​
​
​
​
​
​
​
​
Diluted:
Net income (loss) available to common stockholders
$
)
$
$
)
​
​
​
​
​
​
​
​
​
​
​
Net income from assumed conversions
—
—
​
​
​
​
​
​
​
​
​
​
​
Net income (loss) available to common stockholders after assumed conversions
$
)
$
$
)
​
​
​
​
​
​
​
​
​
​
​
​
​
​
​
​
​
​
​
​
​
​
Weighted average basic number of common shares outstanding
Common stock equivalent shares representing shares issuable upon:
Exercise of stock options
Anti-dilutive
Anti-dilutive
Exercise of February 2012 Warrants
Anti-dilutive
Anti-dilutive
Exercise of August 2012 Warrants (1)
—
—
Anti-dilutive
Vesting of restricted shares
Anti-dilutive
Anti-dilutive
Vesting of performance units
—
—
Conversion of Convertible Note
Anti-dilutive
Anti-dilutive
Conversion of preferred stock (2)
—
—
Anti-dilutive
Conversion of Series A Preferred Stock
Anti-dilutive
—
​
​
​
​
​
​
​
​
​
​
​
Weighted average diluted number of common shares outstanding
​
​
​
​
​
​
​
​
​
​
​
Diluted net income (loss) per common share
$
)
$
$
)
​
​
​
​
​
​
​
​
​
​
​
​
​
​
​
​
​
​
​
​
​
​
(1)
The August 2012 Warrants expired on June 9, 2013.
(2)
The preferred stock converted into shares of common stock on January 18, 2013.
Common stock equivalents, including stock options, restricted shares, warrants, convertible debt and preferred stock totaling 47.1 million shares were not included in the computation of diluted earnings per share of common stock because the effect would have been anti-dilutive for the year ended December 31, 2015 due to the net loss.
Common stock equivalents, including stock options, restricted shares and warrants, totaling 6.2 million shares were not included in the computation of diluted earnings per share of common stock because the effect would have been anti-dilutive for the year ended December 31, 2014.
Common stock equivalents, including stock options, restricted shares, warrants, convertible debt and convertible preferred stock, totaling 29.9 million shares were not included in the computation of diluted earnings per share of common stock because the effect would have been anti-dilutive for the year ended December 31, 2013 due to the net loss.</t>
  </si>
  <si>
    <t>ADDITIONAL FINANCIAL STATEMENT INFORMATION</t>
  </si>
  <si>
    <t>14. ADDITIONAL FINANCIAL STATEMENT INFORMATION
Certain balance sheet amounts are comprised of the following:
December 31,
2015
2014
(In thousands)
Accounts receivable:
Oil, natural gas and natural gas liquids revenues
$
$
Joint interest accounts
Accrued settlements on derivative contracts
Affiliated partnership
Other
​
​
​
​
​
​
​
​
$
$
​
​
​
​
​
​
​
​
​
​
​
​
​
​
​
​
Prepaids and other:
Prepaid
$
$
Income tax receivable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
Affiliated partnership
Other
​
​
​
​
​
​
​
​
$
$
​
​
​
​
​
​
​
​
​
​
​
​
​
​
​
​</t>
  </si>
  <si>
    <t>CONDENSED CONSOLIDATING FINANCIAL INFORMATION</t>
  </si>
  <si>
    <t>15. CONDENSED CONSOLIDATING FINANCIAL INFORMATION
The Company's obligations under its 2020 Second Lien Notes, 2022 Second Lien Notes, Third Lien Notes and senior unsecured notes are fully and unconditionally guaranteed, jointly and severally, by all of the Company's existing 100% owned subsidiaries, other than HK TMS. See Note 5, "Long-term Debt," for information regarding the Company's Senior Credit Agreement, the 2020 Second Lien Notes, the 2022 Second Lien Notes, the Third Lien Notes and senior unsecured notes. On June 16, 2014, the Company contributed its TMS undeveloped acreage located in Mississippi and Louisiana into HK TMS. See Note 10, "Mezzanine Equity," for a discussion of the restrictions on the transfer of assets between the Company and HK TMS.
The following condensed consolidating statements of operations, condensed consolidating balance sheets, and condensed consolidating statements of cash flows for the parent company, subsidiary guarantors on a combined basis, the non-guarantor subsidiary, the consolidating adjustments and the total consolidated amounts are presented as of and for the years then ended December 31, 2015 and 2014. Investments in the subsidiaries are accounted for under the equity method. Such condensed consolidating financial information may not necessarily be indicative of the financial position, results of operations or cash flows had these subsidiaries operated as independent entities.
CONDENSED CONSOLIDATING STATEMENTS OF OPERATIONS
Year Ended December 31,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
Gain (loss) on extinguishment of debt
—
—
—
Gain (loss) on extinguishment of Convertible Note and modification of February 2012 Warrants
)
—
—
—
)
​
​
​
​
​
​
​
​
​
​
​
​
​
​
​
​
​
Total other income (expenses)
)
—
​
​
​
​
​
​
​
​
​
​
​
​
​
​
​
​
​
Income (loss) before income taxes
)
)
)
Income tax benefit (provision)
)
—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Year Ended December 31, 2014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Gathering and other
—
—
—
Restructuring
—
—
—
General and administrative
)
Depletion, depreciation and accretion
)
Full cost ceiling impairment
—
Other operating property and equipment impairment
—
—
—
​
​
​
​
​
​
​
​
​
​
​
​
​
​
​
​
​
Total operating expenses
)
​
​
​
​
​
​
​
​
​
​
​
​
​
​
​
​
​
Income (loss) from operations
)
)
)
Other income (expenses):
Net gain (loss) on derivative contracts
—
—
—
Interest expense and other, net
)
—
)
​
​
​
​
​
​
​
​
​
​
​
​
​
​
​
​
​
Total other income (expenses)
)
—
​
​
​
​
​
​
​
​
​
​
​
​
​
​
​
​
​
Income (loss) before income taxes
)
)
Income tax benefit (provision)
—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
CONDENSED CONSOLIDATING BALANCE SHEETS
December 31, 2015
Parent Company
Guarantor Subsidiaries
Non-Guarantor Subsidiary
Eliminations
Consolidated
(In thousands)
Current assets:
Cash
$
—
$
$
$
—
$
Accounts receivable
)
Receivables from derivative contracts
—
—
—
Restricted cash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Intercompany notes and accounts receivable
—
)
—
Equity in oil and natural gas partnership
—
—
—
Funds in escrow and other
—
—
​
​
​
​
​
​
​
​
​
​
​
​
​
​
​
​
​
Total assets
$
$
$
$
)
$
​
​
​
​
​
​
​
​
​
​
​
​
​
​
​
​
​
​
​
​
​
​
​
​
​
​
​
​
​
​
​
​
​
​
Current liabilities:
Accounts payable and accrued liabilities
$
—
$
$
$
)
$
Asset retirement obligations
—
—
—
​
​
​
​
​
​
​
​
​
​
​
​
​
​
​
​
​
Total current liabilities
—
)
​
​
​
​
​
​
​
​
​
​
​
​
​
​
​
​
​
Long-term debt, net
—
—
—
Other noncurrent liabilities:
Liabilities from derivative contracts
—
—
—
Asset retirement obligations
—
—
Intercompany notes and accounts payable
—
)
—
Investment in subsidiary
—
)
—
Other
—
—
Commitments and contingencies
Mezzanine equity:
Redeemable noncontrolling interest
—
—
—
Stockholders' equity:
Preferred stock
—
—
—
—
—
Common stock
—
—
—
Additional paid-in capital
—
)
Retained earnings (accumulated deficit)
)
)
)
)
​
​
​
​
​
​
​
​
​
​
​
​
​
​
​
​
​
Total stockholders' equity
)
)
​
​
​
​
​
​
​
​
​
​
​
​
​
​
​
​
​
Total liabilities and stockholders' equity
$
$
$
$
)
$
​
​
​
​
​
​
​
​
​
​
​
​
​
​
​
​
​
​
​
​
​
​
​
​
​
​
​
​
​
​
​
​
​
​
December 31, 2014
Parent Company
Guarantor Subsidiaries
Non-Guarantor Subsidiary
Eliminations
Consolidated
(In thousands)
Current assets:
Cash
$
—
$
$
$
—
$
Accounts receivable
—
)
Receivables from derivative contracts
—
—
—
Restricted cash
—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Deferred income taxes
)
—
—
Intercompany notes and accounts receivable
—
)
—
Investment in subsidiary
—
)
—
Equity in oil and natural gas partnership
—
—
—
Funds in escrow and other
—
​
​
​
​
​
​
​
​
​
​
​
​
​
​
​
​
​
Total assets
$
$
$
$
)
$
​
​
​
​
​
​
​
​
​
​
​
​
​
​
​
​
​
​
​
​
​
​
​
​
​
​
​
​
​
​
​
​
​
​
Current liabilities:
Accounts payable and accrued liabilities
$
—
$
$
$
)
$
Asset retirement obligations
—
—
—
Current portion of deferred income taxes
—
—
​
​
​
​
​
​
​
​
​
​
​
​
​
​
​
​
​
Total current liabilities
)
​
​
​
​
​
​
​
​
​
​
​
​
​
​
​
​
​
Long-term debt, net
—
—
—
Other noncurrent liabilities:
Liabilities from derivative contracts
—
—
—
Asset retirement obligations
—
—
Intercompany notes and accounts payable
—
)
—
Other
—
Commitments and contingencies
Mezzanine equity:
Redeemable noncontrolling interest
—
—
—
Stockholders' equity:
Preferred stock
—
—
—
—
—
Common stock
—
—
—
Additional paid-in capital
—
)
Retained earnings (accumulated deficit)
)
)
)
)
​
​
​
​
​
​
​
​
​
​
​
​
​
​
​
​
​
Total stockholders' equity
)
​
​
​
​
​
​
​
​
​
​
​
​
​
​
​
​
​
Total liabilities and stockholders' equity
$
$
$
$
)
$
​
​
​
​
​
​
​
​
​
​
​
​
​
​
​
​
​
​
​
​
​
​
​
​
​
​
​
​
​
​
​
​
​
​
CONDENSED CONSOLIDATING STATEMENTS OF CASH FLOWS
Year Ended December 31, 2015
Parent Company
Guarantor Subsidiaries
Non-Guarantor Subsidiary
Eliminations
Consolidated
(In thousands)
Cash flows from operating activities:
Net cash provided by (used in) operating activities
$
)
$
$
$
—
$
Cash flows from investing activities:
Oil and natural gas capital expenditures
—
)
)
—
)
Proceeds received from sales of oil and natural gas assets
—
—
—
Other operating property and equipment capital expenditures
)
)
—
)
Advances to subsidiary
—
—
)
—
Funds held in escrow and other
—
—
​
​
​
​
​
​
​
​
​
​
​
​
​
​
​
​
​
Net cash provided by (used in) investing activities
)
)
)
)
​
​
​
​
​
​
​
​
​
​
​
​
​
​
​
​
​
Cash flows from financing activities:
Proceeds from borrowings
—
—
—
Repayments of borrowings
)
—
—
—
)
Debt issuance costs
)
—
—
—
)
Series A preferred dividends
)
—
—
—
)
Common stock issued
—
—
—
Restricted cash
—
—
)
—
)
Proceeds from subsidiary
—
)
—
—
Offering costs and other
)
—
—
—
)
​
​
​
​
​
​
​
​
​
​
​
​
​
​
​
​
​
Net cash provided by (used in) financing activities
)
)
​
​
​
​
​
​
​
​
​
​
​
​
​
​
​
​
​
Net increase (decrease) in cash
—
)
—
)
Cash at beginning of period
—
—
​
​
​
​
​
​
​
​
​
​
​
​
​
​
​
​
​
Cash at end of period
$
—
$
$
$
—
$
​
​
​
​
​
​
​
​
​
​
​
​
​
​
​
​
​
​
​
​
​
​
​
​
​
​
​
​
​
​
​
​
​
​
Year Ended December 31, 2014
Parent Company
Guarantor Subsidiaries
Non-Guarantor Subsidiary
Eliminations
Consolidated
(In thousands)
Cash flows from operating activities:
Net cash provided by (used in) operating activities
$
)
$
$
$
)
$
Cash flows from investing activities:
Oil and natural gas capital expenditures
—
)
)
)
Proceeds received from sales of oil and natural gas assets
—
—
Advance on carried interest
—
)
)
—
)
Other operating property and equipment capital expenditures
)
)
)
—
)
Advances to subsidiary
)
)
—
—
Funds held in escrow and other
—
—
—
​
​
​
​
​
​
​
​
​
​
​
​
​
​
​
​
​
Net cash provided by (used in) investing activities
)
)
)
)
​
​
​
​
​
​
​
​
​
​
​
​
​
​
​
​
​
Cash flows from financing activities:
Proceeds from borrowings
—
—
—
Repayments of borrowings
)
—
—
—
)
Debt issuance costs
)
—
—
—
)
Series A preferred dividends
)
—
—
—
)
HK TMS, LLC preferred stock issued
—
—
—
HK TMS, LLC tranche rights
—
—
—
Preferred dividends on redeemable noncontrolling interest
—
—
)
—
)
Restricted cash
—
—
)
—
)
Proceeds from subsidiary
—
)
—
Offering costs and other
)
—
—
)
​
​
​
​
​
​
​
​
​
​
​
​
​
​
​
​
​
Net cash provided by (used in) financing activities
)
​
​
​
​
​
​
​
​
​
​
​
​
​
​
​
​
​
Net increase (decrease) in cash
)
)
—
Cash at beginning of period
—
—
​
​
​
​
​
​
​
​
​
​
​
​
​
​
​
​
​
Cash at end of period
$
—
$
$
$
—
$
​
​
​
​
​
​
​
​
​
​
​
​
​
​
​
​
​
​
​
​
​
​
​
​
​
​
​
​
​
​
​
​
​
​</t>
  </si>
  <si>
    <t>SUMMARY OF SIGNIFICANT EVENTS AND ACCOUNTING POLICIES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
On December 28, 2015, the Company completed a one-for-five reverse stock split. As a result, all share and per share information included for all periods presented in these consolidated financial statements reflect the reverse stock split.</t>
  </si>
  <si>
    <t>Use of Estimates</t>
  </si>
  <si>
    <t>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December 31, 2015 or 2014.</t>
  </si>
  <si>
    <t>Oil and Natural Gas Properties</t>
  </si>
  <si>
    <t>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t>
  </si>
  <si>
    <t>Other Operating Property and Equipment</t>
  </si>
  <si>
    <t>Other Operating Property and Equipment
Gas gathering systems and equipment are recorded at cost. Depreciation is calculated using the straight-line method over a 30-year or 10-year estimated useful life applicable to gas gathering systems and compressed natural gas facilities,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87.2 million and $83.1 million as of December 31, 2015 and 2014,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year ended December 31, 2014, the Company recorded a non-cash impairment charge for gas gathering systems and other related operating assets of $35.6 million, net of $1.9 million of accumulated depreciation. The majority of the impairment represents approximately half of the Company's gas gathering infrastructure, right- of-way and permitting investments in the Utica / Point Pleasant area. These infrastructure related investments were related to acreage in certain non-core areas of the Utica play which, at the time of evaluation for impairment in December 2014, the Company did not plan to develop in light of the downtrend in oil prices which rendered certain areas to be deemed uneconomical and/or non-strategic. For the year ended December 31, 2013, the Company recorded a non-cash impairment charge for midstream assets of $67.5 million. The impairment relates to the Company's gross investment of $72.1 million in gas gathering infrastructure that will not be economically recoverable due to the Company's shift in exploration, drilling and developmental plans from the Woodbine to El Halcón during the third quarter of 2013. The impairments of midstream assets were recorded in "Other operating property and equipment impairment" in the Company's consolidated statements of operations and in "Gas gathering and other operating assets"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si>
  <si>
    <t>Revenue Recognition</t>
  </si>
  <si>
    <t>Revenue Recognition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5 and 2014, the Company's imbalances were immaterial.</t>
  </si>
  <si>
    <t>Concentrations of Credit Risk</t>
  </si>
  <si>
    <t>Concentrations of Credit Risk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Historically, the Company has not experienced any significant losses from uncollectible accounts. In 2015, three individual purchasers of the Company's production, Crestwood Midstream Partners, formerly Arrow Field Services LLC (Crestwood), Sunoco Inc. (Sunoco) and Suncor Energy Marketing Inc. (Suncor), each accounted for more than 10% of total sales, collectively representing 57% of the Company's total sales for the year. In 2014, three individual purchasers of the Company's production, Sunoco, Crestwood and Suncor, each accounted for more than 10% of total sales, collectively representing 66% of the Company's total sales for the year. In 2013, four individual purchasers of the Company's production, Shell Trading US Co., Sunoco, Crestwood, and Suncor each accounted for more than 10% of total sales, collectively representing 63% of the Company's total sales for the year.
The Company is exposed to market risk on its open derivative contracts related to potential non-performance by its counterparties. It is the Company's policy to enter into derivative contracts only with counterparties that are creditworthy institutions deemed by management as competent and competitive market makers.</t>
  </si>
  <si>
    <t>Risk Management Activities</t>
  </si>
  <si>
    <t>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t>
  </si>
  <si>
    <t>Income Taxes</t>
  </si>
  <si>
    <t>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5 and 2014.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5.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2, " Income Taxes, " for more details.
Generally, the Company's tax years 2012 through 2015 are either currently under audit or remain open and subject to examination by federal tax authorities or the tax authorities in Louisiana, Mississippi, North Dakota, Oklahoma, Texas, Pennsylvania, Ohio and certain other state taxing jurisdictions where the Company has, or previously had,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t>
  </si>
  <si>
    <t>Asset Retirement Obligations</t>
  </si>
  <si>
    <t>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nd equipment as these obligations are incurred.</t>
  </si>
  <si>
    <t>Goodwill</t>
  </si>
  <si>
    <t>Goodwill
Goodwill represents the excess of the purchase price over the estimated fair value of the assets acquired net of the fair value of liabilities assumed in an acquisition. ASC 350, Intangibles—Goodwill and Other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Company carried goodwill as of December 31, 2012 related to its acquisition of GeoResources, Inc. Refer to Note 3, "Acquisitions and Divestitures" for more details regarding the merger between the Company and GeoResources, Inc. The Company performs its goodwill impairment test annually, using a measurement date of July 1, or more often if circumstances require.
The Company performed its annual goodwill impairment test during the third quarter of 2013, and based on this review, the Company recorded a non-cash impairment charge of $228.9 million to reduce the carrying value of goodwill to zero. The Company recorded the goodwill impairment in "Goodwill impairment" in the Company's consolidated statements of operations. In the first step of the goodwill impairment test, the Company determined that the fair value of its reporting unit was less than the carrying amount, including goodwill, primarily due to pricing deterioration in the NYMEX forward pricing curve coupled with less favorable oil price differentials in the Company's core areas, both factors which adversely impacted the fair value of the Company's proved reserves. Therefore, the Company performed the second step of the goodwill impairment test, which led the Company to conclude that there would be no remaining implied fair value attributable to goodwill.
In estimating the fair value of its reporting unit, the Company used a combination of the income and market approaches. For purposes of estimating the fair value of the Company's oil and natural gas proved reserves, an income approach was used which estimated fair value based on the anticipated cash flows associated with the Company's proved reserves, discounted using a weighted average cost of capital rate.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
The estimation of the fair value of the Company's reporting unit includes the use of unobservable inputs, such as estimates of proved reserves, unproved acreage values, the weighted average cost of capital (discount rate), future pricing beyond a certain period and estimated future capital and operating costs. The use of these unobservable inputs results in the fair value estimate being classified as Level 3. Although the Company believes the assumptions and estimates used in the fair value calculation of its reporting unit are reasonable and appropriate, different assumptions and estimates could materially impact the analysis and resulting conclusions. The assumptions used in estimating the fair value of the reporting unit and performing the goodwill impairment test are inherently uncertain and require management judgment.</t>
  </si>
  <si>
    <t>401(k) Plan</t>
  </si>
  <si>
    <t>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3.8 million, $4.5 million, and $4.9 million in 2015, 2014, and 2013, respectively. The Company matches employee contributions dollar-for-dollar on the first 10% of an employee's pre-tax earnings, subject to individual IRS limitations.</t>
  </si>
  <si>
    <t>Recently Issued Accounting Pronouncements</t>
  </si>
  <si>
    <t>Recently Issued Accounting Pronouncements
In November 2015, the Financial Accounting Standards Board (FASB) issued Accounting Standards Update (ASU) No. 2015-17, Balance Sheet Classification of Deferred Taxes (ASU 2015-17). For public business entities, ASU 2015-17 is effective for fiscal years, and interim periods within those fiscal years, beginning after December 15, 2017 and early adoption is permitted. As part of the simplification initiative, ASU 2015-15 requires companies to present deferred tax assets and deferred tax liabilities as noncurrent in the balance sheet. At December 31, 2015, the Company early adopted ASU 2015-17 on a prospective basis and accordingly, presented all deferred tax assets and liabilities as noncurrent in the accompanying consolidated balance sheet as of December 31, 2015. The current portion of deferred tax liabilities that was presented as long-term on the consolidated balance sheet at December 31, 2015 was approximately $130.5 million.
In September 2015, the FASB issued ASU No.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Company does not expect the adoption of ASU 2015-16 to have a material impact to its financial statements or disclosures.
In August 2015, the FASB issued ASU No. 2015-15, Presentation and Subsequent Measurement of Debt Issuance Costs with Line-of-Credit Arrangements (ASU 2015-15). The previous guidance in ASU 2015-03, as defined below, did not address the presentation or subsequent measurement of debt issuance costs related to line-of-credit arrangements. Given the absence of authoritative guidance within ASU 2015-03, the SEC staff indic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public entities for fiscal years, and interim periods within those fiscal years, beginning after December 15, 2015. Early adoption is permitted and entities shall apply the guidance retrospectively to all prior year periods presented. The Company adopted ASU 2015-15 for the consolidated balance sheets included herein. Debt issuance costs of $7.6 million and $4.7 million on the senior revolving credit facility are presented as a noncurrent asset in " Debt issuance costs, net " in the consolidated balance sheets as of December 31, 2015 and 2014, respectively, and will continue to be amortized over the term of the arrangement.
In July 2015, the FASB issued ASU No. 2015-11,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have a material impact to it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adoption of ASU 2015-05 did not have a material impact to the company's financial statements or disclosures.
In April 2015, the FASB issued ASU No. 2015-03, Simplifying the Presentation of Debt Issuance Costs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and entities shall apply the guidance retrospectively to all prior year periods presented. The Company adopted ASU 2015-03 for the balance sheets included herein. The effect, resulting in the reclassification of unamortized debt issue costs, except those on the senior revolving credit facility, from "Debt issuance costs, net" within assets to "Long-term debt, net" on the consolidated balance sheets as of December 31, 2015 and 2014, was $32.7 million and $51.2 million, respectively.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Company is currently assessing the impact of ASU 2015-02 on its accounting for its general partner interest in SBE Partners.
In August 2014, the FASB issued ASU No. 2014-15, Presentation of Financial Statements—Going Concern (ASU 2014-15). ASU 2014-15 is effective for annual reporting periods (including interim periods within those periods) ending after December 15, 2016. Early application is permitted.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In May 2014, the FASB issued ASU No.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must be applied retrospectively (using one of two retrospective application methods) and is effective for annual reporting periods, and interim periods with that reporting period, beginning after December 15, 2016, or after December 15, 2017, if companies choose to elect the deferred adoption date approved by the FASB. Early adoption is not permitted. The Company is in the process of assessing the effects of the application of the new guidance.</t>
  </si>
  <si>
    <t>OIL AND NATURAL GAS PROPERTIES (Tables)</t>
  </si>
  <si>
    <t>Schedule of oil and natural gas properties</t>
  </si>
  <si>
    <t>December 31,
2015
2014
(In thousands)
Subject to depletion
$
$
​
​
​
​
​
​
​
​
Not subject to depletion:
Exploration and extension wells in progress
Other capital costs:
Incurred in 2015
—
Incurred in 2014
Incurred in 2013
Incurred in 2012 and prior
​
​
​
​
​
​
​
​
Total not subject to depletion
​
​
​
​
​
​
​
​
Gross oil and natural gas properties
Less accumulated depletion
)
)
​
​
​
​
​
​
​
​
Net oil and natural gas properties
$
$
​
​
​
​
​
​
​
​
​
​
​
​
​
​
​
​</t>
  </si>
  <si>
    <t>Schedule of the Company's Oil and Natural Gas prices used in the calculation of the ceiling test value of the Company's reserves</t>
  </si>
  <si>
    <t>West Texas Intermediate (per barrel) (1)
Henry Hub (per MMBtu) (1)
December 31, 2015
$
$
December 31, 2014
December 31, 2013
(1)
Unweighted average of the first day of the 12-months ended spot price, adjusted by lease or field for quality, transportation fees and market differentials.</t>
  </si>
  <si>
    <t>LONG-TERM DEBT (Tables)</t>
  </si>
  <si>
    <t>Long-term debt</t>
  </si>
  <si>
    <t>Schedule of long-term debt</t>
  </si>
  <si>
    <t>December 31,
2015
2014
(In thousands)
Senior revolving credit facility
$
$
8.625% senior secured second lien notes due 2020 (1)
—
12.0% senior secured second lien notes due 2022 (2)(3)
—
13.0% senior secured third lien notes due 2022 (4)(5)
—
9.25% senior notes due 2022 (2)(4)(6)
8.875% senior notes due 2021 (2)(4)(7)
9.75% senior notes due 2020 (2)(4)(8)
8.0% convertible note due 2020 (9)
​
​
​
​
​
​
​
​
$
$
​
​
​
​
​
​
​
​
​
​
​
​
​
​
​
​
(1)
On May 1, 2015, the Company completed the issuance of $700.0 million aggregate principal amount of its 8.625% senior secured notes due 2020. Amount is net of $12.2 million unamortized debt issuance costs at December 31, 2015. See "8.625% Senior Secured Second Lien Notes" below for more details.
(2)
On December 21, 2015, the Company completed the issuance of approximately $112.8 million aggregate principal amount of new 12.0% senior secured notes due 2022 in exchange for approximately $289.6 million aggregate principal amount of senior unsecured notes held by certain holders of the Company's 9.75% senior notes due 2020, 8.875% senior notes due 2021 and 9.25% senior notes due 2022. See "12.0% Senior Secured Second Lien Notes" below for more details.
(3)
Amount is net of $1.2 million unamortized debt issuance costs at December 31, 2015.
(4)
On September 10, 2015, the Company completed the issuance of approximately $1.02 billion aggregate principal amount of new 13.0% senior secured notes due 2022 in exchange for approximately $1.57 billion aggregate principal amount of senior unsecured notes held by certain holders of the Company's 9.75% senior notes due 2020, 8.875% senior notes due 2021 and 9.25% senior notes due 2022.
(5)
Amount is net of $8.4 million unamortized debt issuance costs at December 31, 2015.
(6)
Amounts are net of $0.8 million and $6.8 million unamortized debt issuance costs at December 31, 2015 and 2014, respectively.
(7)
Amounts are net of a $1.0 million and a $4.6 million unamortized discount at December 31, 2015 and 2014, respectively, related to the issuance of the original 2021 Notes. The unamortized premium related to the additional 2021 Notes was approximately $5.5 million and $24.6 million at December 31, 2015 and 2014, respectively. Amounts are net of $5.8 million and $25.6 million unamortized debt issuance costs at December 31, 2015 and 2014, respectively. See "8.875% Senior Notes" below for more details.
(8)
Amounts are net of a $1.9 million and a $7.9 million unamortized discount at December 31, 2015 and 2014, respectively, related to the issuance of the original 2020 Notes. The unamortized premium related to the additional 2020 Notes was approximately $2.6 million and $9.7 million at December 31, 2015 and 2014, respectively. Amounts are net of $4.3 million and $17.1 million unamortized debt issuance costs at December 31, 2015 and 2014, respectively. See "9.75% Senior Notes" below for more details.
(9)
On May 6, 2015, an amendment to the 8.0% convertible note became effective and was accounted for as a debt extinguishment, resulting in an increase to the convertible notes' discount and the remaining unamortized debt issuance costs were expensed. Amounts are net of a $23.0 million and a $21.8 million unamortized discount at December 31, 2015 and 2014, respectively. Amounts are net of $1.6 million unamortized debt issuance costs at December 31, 2014. See "8.0% Convertible Note" below for more details.</t>
  </si>
  <si>
    <t>Schedule of aggregate maturities required on long-term debt</t>
  </si>
  <si>
    <t>Aggregate maturities required on long-term debt at December 31, 2015 due in future years are as follows (in thousands, excluding discounts, premiums and debt issuance costs):
2016
$
—
2017
—
2018
—
2019
2020
Thereafter
​
​
​
​
​
Total
$
​
​
​
​
​
​
​
​
​
​</t>
  </si>
  <si>
    <t>8.625% senior secured second lien notes due 2020</t>
  </si>
  <si>
    <t>Schedule of percentages of principal amount at which notes may be redeemed, by applicable redemption dates</t>
  </si>
  <si>
    <t>Year
Percentage
2017
2018
2019 and thereafter</t>
  </si>
  <si>
    <t>12.0% senior secured second lien notes due 2022</t>
  </si>
  <si>
    <t>Year
Percentage
2018
2019
2020 and thereafter</t>
  </si>
  <si>
    <t>13.0% senior secured third lien notes due 2022</t>
  </si>
  <si>
    <t>9.25% senior notes due 2022</t>
  </si>
  <si>
    <t>On or after August 15, 2017, the Company may redeem all or a part of the 2022 Notes at any time or from time to time at the redemption prices (expressed as percentages of the principal amount) set forth in the following table plus accrued and unpaid interest, if any, to the applicable redemption date, if redeemed during the 12-month period beginning August 15, of the years indicated:
Year
Percentage
2017
2018
2019 and thereafter</t>
  </si>
  <si>
    <t>8.875% senior notes due 2021</t>
  </si>
  <si>
    <t>On or after November 15, 2016, the Company may redeem some or all of the 2021 Notes at any time or from time to time at the redemption prices (expressed as percentages of the principal amount) set forth in the following table plus accrued and unpaid interest, if any, to the applicable redemption date, if redeemed during the 12-month period beginning November 15 of the years indicated below:
Year
Percentage
2016
2017
2018 and thereafter</t>
  </si>
  <si>
    <t>9.75% senior notes due 2020</t>
  </si>
  <si>
    <t>On or after July 15, 2016, the Company may redeem some or all of the 2020 Notes at any time or from time to time at the redemption prices (expressed as percentages of the principal amount) set forth in the following table plus accrued and unpaid interest, if any, to the applicable redemption date, if redeemed during the 12-month period beginning July 15 of the years indicated below:
Year
Percentage
2016
2017
2018 and thereafter</t>
  </si>
  <si>
    <t>FAIR VALUE MEASUREMENTS (Tables)</t>
  </si>
  <si>
    <t>Schedule of fair value of the Company's financial assets and liabilities</t>
  </si>
  <si>
    <t>December 31, 2015
Level 1
Level 2
Level 3
Total
(In thousands)
Assets
Receivables from derivative contracts
$
—
$
$
—
$
​
​
​
​
​
​
​
​
​
​
​
​
​
​
​
​
​
​
​
​
​
​
​
​
​
​
​
​
Liabilities
Liabilities from derivative contracts
$
—
$
$
$
​
​
​
​
​
​
​
​
​
​
​
​
​
​
​
​
​
​
​
​
​
​
​
​
​
​
​
​
December 31, 2014
Level 1
Level 2
Level 3
Total
(In thousands)
Assets
Receivables from derivative contracts
$
—
$
$
—
$
​
​
​
​
​
​
​
​
​
​
​
​
​
​
​
​
​
​
​
​
​
​
​
​
​
​
​
​
Liabilities
Liabilities from derivative contracts
$
—
$
$
$
​
​
​
​
​
​
​
​
​
​
​
​
​
​
​
​
​
​
​
​
​
​
​
​
​
​
​
​</t>
  </si>
  <si>
    <t>Schedule of reconciliation of changes in the fair value of the Company's oil derivative instruments classified as Level 3 in the fair value hierarchy</t>
  </si>
  <si>
    <t>The following table sets forth a reconciliation of changes in the fair value of the Company's extendable collar contracts classified as Level 3 in the fair value hierarchy (in thousands):
Significant Unobservable Inputs (Level 3)
December 31,
2015
2014
Beginning Balance
$
)
$
)
Net gain (loss) on derivative contracts
​
​
​
​
​
​
​
​
Ending Balance
$
)
$
)
​
​
​
​
​
​
​
​
​
​
​
​
​
​
​
​
Change in unrealized gains (losses) included in earnings related to derivatives still held as of December 31, 2015 and 2014
$
)
$
​
​
​
​
​
​
​
​
​
​
​
​
​
​
​
​</t>
  </si>
  <si>
    <t>Schedule of the estimated fair values of the Company's fixed interest rate, long-term debt instruments</t>
  </si>
  <si>
    <t>The following table presents the estimated fair values of the Company's fixed interest rate, long-term debt instruments as of December 31, 2015 and 2014 (excluding discounts, premiums and debt issuance costs):
December 31, 2015
December 31, 2014
Debt
Principal Amount
Estimated Fair Value
Principal Amount
Estimated Fair Value
(In thousands)
8.625% senior secured second lien notes
$
$
—
$
—
12.0% senior secured second lien notes
—
—
13.0% senior secured third lien notes
—
—
9.25% senior notes
8.875% senior notes
9.75% senior notes
8.0% convertible note
​
​
​
​
​
​
​
​
​
​
​
​
​
​
$
$
$
$
​
​
​
​
​
​
​
​
​
​
​
​
​
​
​
​
​
​
​
​
​
​
​
​
​
​
​
​</t>
  </si>
  <si>
    <t>DERIVATIVE AND HEDGING ACTIVITIES (Tables)</t>
  </si>
  <si>
    <t>Summary of location and fair value of derivative contracts</t>
  </si>
  <si>
    <t>Asset derivative contracts
Liability derivative contracts
December 31,
December 31,
Derivatives not designated as hedging contracts under ASC 815
Balance sheet location
2015
2014
Balance sheet location
2015
2014
(In thousands)
(In thousands)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Total derivatives not designated as hedging contracts under ASC 815
$
$
$
)
$
)
​
​
​
​
​
​
​
​
​
​
​
​
​
​
​
​
​
​
​
​
​
​
​
​
​
​
​
​
​
​
​
​
​
​
​
​</t>
  </si>
  <si>
    <t>Summary of the location and amounts of the Company's realized and unrealized gains and losses on derivative contracts</t>
  </si>
  <si>
    <t>Amount of gain or (loss) recognized in income on derivative contracts for the year ended December 31,
Derivatives not designated as hedging contracts under ASC 815
Location of gain or (loss) recognized in income on derivative contracts
2015
2014
2013
(In thousands)
Commodity contracts:
Unrealized gain (loss) on commodity contracts
Other income (expenses)—net gain (loss) on derivative contracts
$
)
$
$
)
Realized gain (loss) on commodity contracts
Other income (expenses)—net gain (loss) on derivative contracts
)
​
​
​
​
​
​
​
​
​
​
​
​
​
Total net gain (loss) on derivative contracts
Other income (expenses)—net gain (loss) on derivative contracts
$
$
$
)
​
​
​
​
​
​
​
​
​
​
​
​
​
​
​
​
​
​
​
​
​
​
​
​
​
​</t>
  </si>
  <si>
    <t>Schedule of open derivative contracts</t>
  </si>
  <si>
    <t>December 31, 2015
Floors
Ceilings
Period
Instrument
Commodity
Volume in Mmbtu's/ Bbl's
Price/ Price Range
Weighted Average Price
Price/ Price Range
Weighted Average Price
January 2016 - June 2016
Collars
Crude Oil
$90.00
$
$96.85
$
January 2016 - December 2016
Collars
Natural Gas
4.00
4.22
January 2016 - December 2016 (1)
Collars
Crude Oil
60.00 - 90.00
64.00 - 95.10
January 2016 - December 2016 (2)
Swaps
Crude Oil
62.00 - 91.73
January 2017 - December 2017
Collars
Crude Oil
50.00 - 60.00
70.00 - 76.84
(1)
Includes an outstanding crude oil collar which may be extended by the counterparty at a floor of $60.00 per Bbl and a ceiling of $75.00 per Bbl for a total of 365,000 Bbls for the year ended December 31, 2017.
(2)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December 31, 2014
Floors
Ceilings
Period
Instrument
Commodity
Volume in Mmbtu's/ Bbl's
Price/ Price Range
Weighted Average Price
Price/ Price Range
Weighted Average Price
January 2015 - June 2015
Collars
Crude Oil
$85.00 - 90.00
$
$91.00 - 98.50
$
January 2015 - December 2015 (1)
Collars
Crude Oil
82.50 - 90.00
90.00 - 100.25
January 2015 - December 2015
Collars
Natural Gas
4.00
4.55 - 4.85
January 2015 - December 2015 (2)
Swaps
Crude Oil
91.00 - 92.75
March 2015 - December 2015
Collars
Crude Oil
87.50
92.50
April 2015 - December 2015
Collars
Crude Oil
87.50
92.50
July 2015 - December 2015
Collars
Crude Oil
85.00 - 87.50
90.00 - 92.50
January 2016 - June 2016
Collars
Crude Oil
90.00
96.85
January 2016 - December 2016
Collars
Crude Oil
87.50 - 90.00
92.70 - 95.10
January 2016 - December 2016
Collars
Natural Gas
4.00
4.22
January 2016 - December 2016 (3)
Swaps
Crude Oil
88.00 - 91.73
(1)
Includes an outstanding crude oil collar which may be extended by the counterparty at a floor of $85.00 per Bbl and a ceiling of $96.20 per Bbl for a total of 732,000 Bbls for the year ended December 31, 2016. Also includes an outstanding crude oil collar which may be extended by the counterparty at a floor of $85.00 per Bbl and a ceiling of $96.00 per Bbl for a total of 366,000 Bbls for the year ended December 31, 2016.
(2)
Includes an outstanding crude oil swap which may be extended by the counterparty at a price of $91.25 per Bbl for 732,000 Bbls for the year ended December 31, 2016. Also includes certain outstanding crude oil swaps which may be extended by the counterparty at a price of $91.00 per Bbl totaling 366,000 Bbls for the year ended December 31, 2016.
(3)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t>
  </si>
  <si>
    <t>Schedule of potential effects of master netting arrangements on the fair value of derivative contracts</t>
  </si>
  <si>
    <t>Derivative Assets
Derivative Liabilities
December 31,
December 31,
Offsetting of Derivative Assets and Liabilities
2015
2014
2015
2014
(In thousands)
(In thousands)
Gross amounts presented in the consolidated balance sheet
$
$
$
)
$
)
Amounts not offset in the consolidated balance sheet
)
)
​
​
​
​
​
​
​
​
​
​
​
​
​
​
Net amount
$
$
$
)
$
—
​
​
​
​
​
​
​
​
​
​
​
​
​
​
​
​
​
​
​
​
​
​
​
​
​
​
​
​</t>
  </si>
  <si>
    <t>ASSET RETIREMENT OBLIGATIONS (Tables)</t>
  </si>
  <si>
    <t>Schedule of activity related to ARO liability</t>
  </si>
  <si>
    <t>The Company recorded the following activity related to its ARO liability for the years ended December 31, 2015 and 2014 (in thousands, inclusive of the current portion):
Liability for asset retirement obligation as of December 31, 2013
$
Liabilities settled and divested (1)
)
Additions
Acquisitions
Accretion expense
Revisions in estimated cash flows
​
​
​
​
​
Liability for asset retirement obligation as of December 31, 2014
$
Liabilities settled and divested
)
Additions
Accretion expense
Revisions in estimated cash flows
​
​
​
​
​
Liability for asset retirement obligation as of December 31, 2015
$
​
​
​
​
​
​
​
​
​
​
(1)
See Note 3, "Acquisitions and Divestitures" for additional information on the Company's divestiture activities in 2014.</t>
  </si>
  <si>
    <t>COMMITMENTS AND CONTINGENCIES (Tables)</t>
  </si>
  <si>
    <t>Schedule of approximate future minimum lease payments for subsequent annual periods for all non-cancelable operating leases</t>
  </si>
  <si>
    <t>Approximate future minimum lease payments for subsequent annual periods for all non-cancelable operating leases as of December 31, 2015 are as follows (in thousands):
2016
$
2017
2018
2019
2020
Thereafter
​
​
​
​
​
Total
$
​
​
​
​
​
​
​
​
​
​</t>
  </si>
  <si>
    <t>Schedule of commitments</t>
  </si>
  <si>
    <t>As of December 31, 2015, the Company has the following active drilling rig commitments (in thousands):
2016
$
2017
2018
2019
—
2020
—
Thereafter
—
​
​
​
​
​
Total
$
​
​
​
​
​
​
​
​
​
​</t>
  </si>
  <si>
    <t>Schedule of other contractual commitments for, among other things, stacking charges on certain drilling rig commitments</t>
  </si>
  <si>
    <t>As such, the Company expects to incur stacking charges on certain drilling rig commitments as follows (in thousands):
2016
$
2017
2018
2019
—
2020
—
Thereafter
—
​
​
​
​
​
Total
$
​
​
​
​
​
​
​
​
​
​</t>
  </si>
  <si>
    <t>MEZZANINE EQUITY (Tables)</t>
  </si>
  <si>
    <t>Reconciliation of financial assets measured at fair value on a recurring basis using significant unobservable inputs (Level 3)</t>
  </si>
  <si>
    <t>The following table sets forth a reconciliation of the changes in fair value of the Tranche Rights and embedded derivative classified as Level 3 in the fair value hierarchy (in thousands):
Tranche rights
Embedded derivative
Balances at June 16, 2014
$
$
Change in fair value
)
​
​
​
​
​
​
​
​
Balances at December 31, 2014
)
Change in fair value
​
​
​
​
​
​
​
​
Balances at December 31, 2015
$
—
$
​
​
​
​
​
​
​
​
​
​
​
​
​
​
​
​</t>
  </si>
  <si>
    <t>Schedule of activity related to the preferred shares recorded as mezzanine equity</t>
  </si>
  <si>
    <t>The Company recorded the following activity related to the preferred shares in "Mezzanine equity" on the consolidated balance sheets for the years ended December 31, 2015 and 2014 (in thousands, except share amounts):
Redeemable noncontrolling interest (Mezzanine equity)
Shares
Amount
Balances at December 31, 2013
—
$
—
Issuance of HK TMS, LLC preferred stock
Offering costs
—
)
Dividends paid in-kind
Accretion of redeemable noncontrolling interest
—
​
​
​
​
​
​
​
​
Balances at December 31, 2014
Dividends paid in-kind
Accretion of redeemable noncontrolling interest
—
Deemed dividend for change in fair value due to the HK TMS Amendment
—
​
​
​
​
​
​
​
​
Balances at December 31, 2015
$
​
​
​
​
​
​
​
​
​
​
​
​
​
​
​
​</t>
  </si>
  <si>
    <t>STOCKHOLDERS' EQUITY (Tables)</t>
  </si>
  <si>
    <t>Schedule of the PSU transactions outstanding</t>
  </si>
  <si>
    <t>Number of Shares
Weighted Average Grant Date Fair Value Per Share
Aggregate Intrinsic Value (1) (In thousands)
Unvested outstanding shares at December 31, 2013
—
$
—
$
—
Granted
Vested
—
—
Forfeited
—
—
​
​
​
​
​
​
​
​
​
​
​
Unvested outstanding shares at December 31, 2014
$
$
—
Granted
—
—
Vested
—
—
Forfeited
—
—
​
​
​
​
​
​
​
​
​
​
​
Unvested outstanding shares at December 31, 2015
$
$
—
​
​
​
​
​
​
​
​
​
​
​
​
​
​
​
​
​
​
​
​
​
​
(1)
The intrinsic value of PSUs was calculated as the average closing market price on December 31, 2015 and 2014 of the underlying stock multiplied by the number of PSUs that would be convertible. There were no vested PSUs as of December 31, 2015 and 2014.</t>
  </si>
  <si>
    <t>Schedule of assumptions used in calculating fair value of the PSU</t>
  </si>
  <si>
    <t>Year Ended December 31, 2014
Weighted average value per option granted during the period
$15.40
Assumptions:
Stock price volatility (1)
48.00%
Risk free rate of return
0.68%
Expected term
3 years
(1)
Due to the Company's limited historical data, expected volatility was estimated using volatilities of similar entities whose share or options prices and assumptions were publicly available.</t>
  </si>
  <si>
    <t>Schedule of the stock option transactions</t>
  </si>
  <si>
    <t>Number
Weighted Average Exercise Price Per Share
Aggregate Intrinsic Value (1) (In thousands)
Weighted Average Remaining Contractual Life (Years)
Outstanding at December 31, 2012
$
$
Granted
Exercised
—
—
Forfeited
)
​
​
​
​
​
​
​
​
​
​
​
​
​
​
Outstanding at December 31, 2013
$
$
—
Granted
Exercised
—
—
Forfeited
)
​
​
​
​
​
​
​
​
​
​
​
​
​
​
Outstanding at December 31, 2014
$
$
Granted
Exercised
—
—
Forfeited
)
​
​
​
​
​
​
​
​
​
​
​
​
​
​
Outstanding at December 31, 2015
$
$
—
​
​
​
​
​
​
​
​
​
​
​
​
​
​
​
​
​
​
​
​
​
​
​
​
​
​
​
​
(1)
The intrinsic value of a stock option is the amount by which the current market value of the underlying stock exceeds the exercise price of the option. No stock options were exercised during the years ended December 31, 2015, 2014 and 2013.</t>
  </si>
  <si>
    <t>Schedule of outstanding options by exercise price range</t>
  </si>
  <si>
    <t>Outstanding
Exercisable (1)
Range of Grant Prices Per Share
Number
Weighted Average Exercise Price per Share
Weighted Average Remaining Contractual Live (Years)
Number
Weighted Average Exercise Price per Share
Aggregate Intrinsic Value
Weighted Average Remaining Contractual Live (Years)
$
2.36 - $ 2.76
$
—
$
—
$
—
—
$
7.85 - $ 9.85
—
—
—
—
$
15.20 - $18.35
—
—
—
—
$
19.80 - $34.60
—
—
—
—
$
35.45 - $37.80
—
—
—
—
$
38.00 - $57.75
—
—
—
—
(1)
At December 31, 2015, none of the Company's options were exercisable due to service performance conditions or option exercise prices below the current market value of the underlying stock as of December 31, 2015.</t>
  </si>
  <si>
    <t>Schedule of assumptions used in calculating fair value of the Company's stock-based compensation</t>
  </si>
  <si>
    <t>Years Ended December 31,
2015
2014
2013
Weighted average value per option granted during the period
$2.56
$6.80
$13.25
Assumptions:
Stock price volatility (1)
56.45%
51.48%
57.31%
Risk free rate of return
1.66%
1.56%
0.89%
Expected term
5 years
5 years
5 years
(1)
Due to the Company's limited historical data, expected volatility was estimated using volatilities of similar entities whose share or options prices and assumptions were publicly available.</t>
  </si>
  <si>
    <t>Schedule of the restricted stock transactions</t>
  </si>
  <si>
    <t>Number of Shares
Weighted Average Grant Date Fair Value Per Share
Aggregate Intrinsic Value (1) (In thousands)
Unvested outstanding shares at December 31, 2012
$
$
Granted
Vested
)
Accelerated vesting (2)
)
Forfeited
)
​
​
​
​
​
​
​
​
​
​
​
Unvested outstanding shares at December 31, 2013
$
$
Granted
Vested
)
Forfeited
)
​
​
​
​
​
​
​
​
​
​
​
Unvested outstanding shares at December 31, 2014
$
$
Granted
Vested
)
Forfeited
)
​
​
​
​
​
​
​
​
​
​
​
Unvested outstanding shares at December 31, 2015
$
$
​
​
​
​
​
​
​
​
​
​
​
​
​
​
​
​
​
​
​
​
​
​
(1)
The intrinsic value of restricted stock was calculated as the closing market price on December 31, 2015, 2014, and 2013 of the underlying stock multiplied by the number of restricted shares. The total fair value of shares vested were $5.2 million, $5.1 million and $3.5 million for the years ended 2015, 2014, and 2013, respectively.
(2)
Represents accelerated vesting of unvested employee restricted stock at the time of severance in conjunction with the Company's divestiture of non-core assets.</t>
  </si>
  <si>
    <t>INCOME TAXES (Tables)</t>
  </si>
  <si>
    <t>Schedule of income tax benefit (provision)</t>
  </si>
  <si>
    <t>Years Ended December 31,
2015
2014
2013
(In thousands)
Current:
Federal
$
)
$
$
)
State
)
)
—
​
​
​
​
​
​
​
​
​
​
​
$
)
)
​
​
​
​
​
​
​
​
​
​
​
Deferred:
Federal
)
State
)
​
​
​
​
​
​
​
​
​
​
​
—
—
​
​
​
​
​
​
​
​
​
​
​
Total income tax benefit (provision)
$
)
$
$
​
​
​
​
​
​
​
​
​
​
​
​
​
​
​
​
​
​
​
​
​
​</t>
  </si>
  <si>
    <t>Schedule of differences between the actual income tax benefit (provision) and the expected income tax benefit (provision)</t>
  </si>
  <si>
    <t>Years Ended December 31,
2015
2014
2013
(In thousands)
Expected tax benefit (provision)
$
$
)
$
State income tax expense, net of federal benefit (1)
)
Goodwill impairment
—
—
)
Debt related costs
)
)
)
Cancellation of indebtedness income
)
—
—
Increase (reduction) in deferred tax asset
)
Change in valuation allowance and related items
)
)
IRC section 108 attribute reduction
)
—
—
Other
)
)
​
​
​
​
​
​
​
​
​
​
​
Total income tax benefit (provision)
$
)
$
$
​
​
​
​
​
​
​
​
​
​
​
​
​
​
​
​
​
​
​
​
​
​
(1)
Included in this amount for the year ended December 31, 2013, is approximately $4.4 million related to the goodwill impairment.</t>
  </si>
  <si>
    <t>Schedule of components of net deferred income tax assets and (liabilities)</t>
  </si>
  <si>
    <t>December 31,
2015 (1)
2014
(In thousands)
Deferred current income tax assets:
Unrealized hedging transactions
$
—
$
—
Other
—
​
​
​
​
​
​
​
​
Gross deferred current income tax assets
—
Valuation allowance
—
)
​
​
​
​
​
​
​
​
Deferred current income tax assets
$
—
$
​
​
​
​
​
​
​
​
​
​
​
​
​
​
​
​
Deferred current income tax liabilities:
Unrealized hedging transactions
$
—
$
)
Change in accounting method (2)
—
)
​
​
​
​
​
​
​
​
Deferred current income tax liabilities
$
—
$
)
​
​
​
​
​
​
​
​
​
​
​
​
​
​
​
​
Net current deferred income tax assets (liabilities)
$
—
$
)
​
​
​
​
​
​
​
​
​
​
​
​
​
​
​
​
Deferred noncurrent income tax assets:
Net operating loss carry-forwards
$
$
Share-based compensation expense
Asset retirement obligations
Investment in unconsolidated entities
Book-tax differences in property basis
—
Other
​
​
​
​
​
​
​
​
Gross deferred noncurrent income tax assets
Valuation allowance
)
)
​
​
​
​
​
​
​
​
Deferred noncurrent income tax assets
$
$
​
​
​
​
​
​
​
​
​
​
​
​
​
​
​
​
Deferred noncurrent income tax liabilities:
Book-tax differences in property basis
$
—
$
)
Change in accounting method (2)
)
)
Unrealized hedging transactions
)
)
​
​
​
​
​
​
​
​
Deferred noncurrent income tax liabilities
$
)
$
)
​
​
​
​
​
​
​
​
​
​
​
​
​
​
​
​
Net noncurrent deferred income tax assets (liabilities)
$
—
$
​
​
​
​
​
​
​
​
​
​
​
​
​
​
​
​
(1)
At December 31, 2015, the Company early adopted ASU 2015-17 on a prospective basis and accordingly, presented all deferred tax assets and liabilities as noncurrent on the consolidated balance sheet as of December 31, 2015.
(2)
In December 2013 the Company filed Form 3115, Application for Change in Accounting Method, related to certain property, plant and equipment expenditures and the tax impacts of the filing are reflected in the amounts above.</t>
  </si>
  <si>
    <t>EARNINGS PER SHARE (Tables)</t>
  </si>
  <si>
    <t>Schedule of calculation of earnings (loss) per share</t>
  </si>
  <si>
    <t>Years Ended December 31,
2015
2014
2013
(In thousands, except per share amounts)
Basic:
Net income (loss) available to common stockholders
$
)
$
$
)
​
​
​
​
​
​
​
​
​
​
​
​
​
​
​
​
​
​
​
​
​
​
Weighted average basic number of common shares outstanding
​
​
​
​
​
​
​
​
​
​
​
Basic net income (loss) per common share
$
)
$
$
)
​
​
​
​
​
​
​
​
​
​
​
​
​
​
​
​
​
​
​
​
​
​
Diluted:
Net income (loss) available to common stockholders
$
)
$
$
)
​
​
​
​
​
​
​
​
​
​
​
Net income from assumed conversions
—
—
​
​
​
​
​
​
​
​
​
​
​
Net income (loss) available to common stockholders after assumed conversions
$
)
$
$
)
​
​
​
​
​
​
​
​
​
​
​
​
​
​
​
​
​
​
​
​
​
​
Weighted average basic number of common shares outstanding
Common stock equivalent shares representing shares issuable upon:
Exercise of stock options
Anti-dilutive
Anti-dilutive
Exercise of February 2012 Warrants
Anti-dilutive
Anti-dilutive
Exercise of August 2012 Warrants (1)
—
—
Anti-dilutive
Vesting of restricted shares
Anti-dilutive
Anti-dilutive
Vesting of performance units
—
—
Conversion of Convertible Note
Anti-dilutive
Anti-dilutive
Conversion of preferred stock (2)
—
—
Anti-dilutive
Conversion of Series A Preferred Stock
Anti-dilutive
—
​
​
​
​
​
​
​
​
​
​
​
Weighted average diluted number of common shares outstanding
​
​
​
​
​
​
​
​
​
​
​
Diluted net income (loss) per common share
$
)
$
$
)
​
​
​
​
​
​
​
​
​
​
​
​
​
​
​
​
​
​
​
​
​
​
(1)
The August 2012 Warrants expired on June 9, 2013.
(2)
The preferred stock converted into shares of common stock on January 18, 2013.</t>
  </si>
  <si>
    <t>ADDITIONAL FINANCIAL STATEMENT INFORMATION (Tables)</t>
  </si>
  <si>
    <t>Schedule of additional financial statement information, balance sheet</t>
  </si>
  <si>
    <t>December 31,
2015
2014
(In thousands)
Accounts receivable:
Oil, natural gas and natural gas liquids revenues
$
$
Joint interest accounts
Accrued settlements on derivative contracts
Affiliated partnership
Other
​
​
​
​
​
​
​
​
$
$
​
​
​
​
​
​
​
​
​
​
​
​
​
​
​
​
Prepaids and other:
Prepaid
$
$
Income tax receivable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
Affiliated partnership
Other
​
​
​
​
​
​
​
​
$
$
​
​
​
​
​
​
​
​
​
​
​
​
​
​
​
​</t>
  </si>
  <si>
    <t>CONDENSED CONSOLIDATING FINANCIAL INFORMATION (Tables)</t>
  </si>
  <si>
    <t>Results of operations</t>
  </si>
  <si>
    <t>CONDENSED CONSOLIDATING STATEMENTS OF OPERATIONS
Year Ended December 31,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
Gain (loss) on extinguishment of debt
—
—
—
Gain (loss) on extinguishment of Convertible Note and modification of February 2012 Warrants
)
—
—
—
)
​
​
​
​
​
​
​
​
​
​
​
​
​
​
​
​
​
Total other income (expenses)
)
—
​
​
​
​
​
​
​
​
​
​
​
​
​
​
​
​
​
Income (loss) before income taxes
)
)
)
Income tax benefit (provision)
)
—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Year Ended December 31, 2014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Gathering and other
—
—
—
Restructuring
—
—
—
General and administrative
)
Depletion, depreciation and accretion
)
Full cost ceiling impairment
—
Other operating property and equipment impairment
—
—
—
​
​
​
​
​
​
​
​
​
​
​
​
​
​
​
​
​
Total operating expenses
)
​
​
​
​
​
​
​
​
​
​
​
​
​
​
​
​
​
Income (loss) from operations
)
)
)
Other income (expenses):
Net gain (loss) on derivative contracts
—
—
—
Interest expense and other, net
)
—
)
​
​
​
​
​
​
​
​
​
​
​
​
​
​
​
​
​
Total other income (expenses)
)
—
​
​
​
​
​
​
​
​
​
​
​
​
​
​
​
​
​
Income (loss) before income taxes
)
)
Income tax benefit (provision)
—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t>
  </si>
  <si>
    <t>Balance sheet</t>
  </si>
  <si>
    <t>CONDENSED CONSOLIDATING BALANCE SHEETS
December 31, 2015
Parent Company
Guarantor Subsidiaries
Non-Guarantor Subsidiary
Eliminations
Consolidated
(In thousands)
Current assets:
Cash
$
—
$
$
$
—
$
Accounts receivable
)
Receivables from derivative contracts
—
—
—
Restricted cash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Intercompany notes and accounts receivable
—
)
—
Equity in oil and natural gas partnership
—
—
—
Funds in escrow and other
—
—
​
​
​
​
​
​
​
​
​
​
​
​
​
​
​
​
​
Total assets
$
$
$
$
)
$
​
​
​
​
​
​
​
​
​
​
​
​
​
​
​
​
​
​
​
​
​
​
​
​
​
​
​
​
​
​
​
​
​
​
Current liabilities:
Accounts payable and accrued liabilities
$
—
$
$
$
)
$
Asset retirement obligations
—
—
—
​
​
​
​
​
​
​
​
​
​
​
​
​
​
​
​
​
Total current liabilities
—
)
​
​
​
​
​
​
​
​
​
​
​
​
​
​
​
​
​
Long-term debt, net
—
—
—
Other noncurrent liabilities:
Liabilities from derivative contracts
—
—
—
Asset retirement obligations
—
—
Intercompany notes and accounts payable
—
)
—
Investment in subsidiary
—
)
—
Other
—
—
Commitments and contingencies
Mezzanine equity:
Redeemable noncontrolling interest
—
—
—
Stockholders' equity:
Preferred stock
—
—
—
—
—
Common stock
—
—
—
Additional paid-in capital
—
)
Retained earnings (accumulated deficit)
)
)
)
)
​
​
​
​
​
​
​
​
​
​
​
​
​
​
​
​
​
Total stockholders' equity
)
)
​
​
​
​
​
​
​
​
​
​
​
​
​
​
​
​
​
Total liabilities and stockholders' equity
$
$
$
$
)
$
​
​
​
​
​
​
​
​
​
​
​
​
​
​
​
​
​
​
​
​
​
​
​
​
​
​
​
​
​
​
​
​
​
​
December 31, 2014
Parent Company
Guarantor Subsidiaries
Non-Guarantor Subsidiary
Eliminations
Consolidated
(In thousands)
Current assets:
Cash
$
—
$
$
$
—
$
Accounts receivable
—
)
Receivables from derivative contracts
—
—
—
Restricted cash
—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Deferred income taxes
)
—
—
Intercompany notes and accounts receivable
—
)
—
Investment in subsidiary
—
)
—
Equity in oil and natural gas partnership
—
—
—
Funds in escrow and other
—
​
​
​
​
​
​
​
​
​
​
​
​
​
​
​
​
​
Total assets
$
$
$
$
)
$
​
​
​
​
​
​
​
​
​
​
​
​
​
​
​
​
​
​
​
​
​
​
​
​
​
​
​
​
​
​
​
​
​
​
Current liabilities:
Accounts payable and accrued liabilities
$
—
$
$
$
)
$
Asset retirement obligations
—
—
—
Current portion of deferred income taxes
—
—
​
​
​
​
​
​
​
​
​
​
​
​
​
​
​
​
​
Total current liabilities
)
​
​
​
​
​
​
​
​
​
​
​
​
​
​
​
​
​
Long-term debt, net
—
—
—
Other noncurrent liabilities:
Liabilities from derivative contracts
—
—
—
Asset retirement obligations
—
—
Intercompany notes and accounts payable
—
)
—
Other
—
Commitments and contingencies
Mezzanine equity:
Redeemable noncontrolling interest
—
—
—
Stockholders' equity:
Preferred stock
—
—
—
—
—
Common stock
—
—
—
Additional paid-in capital
—
)
Retained earnings (accumulated deficit)
)
)
)
)
​
​
​
​
​
​
​
​
​
​
​
​
​
​
​
​
​
Total stockholders' equity
)
​
​
​
​
​
​
​
​
​
​
​
​
​
​
​
​
​
Total liabilities and stockholders' equity
$
$
$
$
)
$
​
​
​
​
​
​
​
​
​
​
​
​
​
​
​
​
​
​
​
​
​
​
​
​
​
​
​
​
​
​
​
​
​
​</t>
  </si>
  <si>
    <t>Cash flows</t>
  </si>
  <si>
    <t>CONDENSED CONSOLIDATING STATEMENTS OF CASH FLOWS
Year Ended December 31, 2015
Parent Company
Guarantor Subsidiaries
Non-Guarantor Subsidiary
Eliminations
Consolidated
(In thousands)
Cash flows from operating activities:
Net cash provided by (used in) operating activities
$
)
$
$
$
—
$
Cash flows from investing activities:
Oil and natural gas capital expenditures
—
)
)
—
)
Proceeds received from sales of oil and natural gas assets
—
—
—
Other operating property and equipment capital expenditures
)
)
—
)
Advances to subsidiary
—
—
)
—
Funds held in escrow and other
—
—
​
​
​
​
​
​
​
​
​
​
​
​
​
​
​
​
​
Net cash provided by (used in) investing activities
)
)
)
)
​
​
​
​
​
​
​
​
​
​
​
​
​
​
​
​
​
Cash flows from financing activities:
Proceeds from borrowings
—
—
—
Repayments of borrowings
)
—
—
—
)
Debt issuance costs
)
—
—
—
)
Series A preferred dividends
)
—
—
—
)
Common stock issued
—
—
—
Restricted cash
—
—
)
—
)
Proceeds from subsidiary
—
)
—
—
Offering costs and other
)
—
—
—
)
​
​
​
​
​
​
​
​
​
​
​
​
​
​
​
​
​
Net cash provided by (used in) financing activities
)
)
​
​
​
​
​
​
​
​
​
​
​
​
​
​
​
​
​
Net increase (decrease) in cash
—
)
—
)
Cash at beginning of period
—
—
​
​
​
​
​
​
​
​
​
​
​
​
​
​
​
​
​
Cash at end of period
$
—
$
$
$
—
$
​
​
​
​
​
​
​
​
​
​
​
​
​
​
​
​
​
​
​
​
​
​
​
​
​
​
​
​
​
​
​
​
​
​
Year Ended December 31, 2014
Parent Company
Guarantor Subsidiaries
Non-Guarantor Subsidiary
Eliminations
Consolidated
(In thousands)
Cash flows from operating activities:
Net cash provided by (used in) operating activities
$
)
$
$
$
)
$
Cash flows from investing activities:
Oil and natural gas capital expenditures
—
)
)
)
Proceeds received from sales of oil and natural gas assets
—
—
Advance on carried interest
—
)
)
—
)
Other operating property and equipment capital expenditures
)
)
)
—
)
Advances to subsidiary
)
)
—
—
Funds held in escrow and other
—
—
—
​
​
​
​
​
​
​
​
​
​
​
​
​
​
​
​
​
Net cash provided by (used in) investing activities
)
)
)
)
​
​
​
​
​
​
​
​
​
​
​
​
​
​
​
​
​
Cash flows from financing activities:
Proceeds from borrowings
—
—
—
Repayments of borrowings
)
—
—
—
)
Debt issuance costs
)
—
—
—
)
Series A preferred dividends
)
—
—
—
)
HK TMS, LLC preferred stock issued
—
—
—
HK TMS, LLC tranche rights
—
—
—
Preferred dividends on redeemable noncontrolling interest
—
—
)
—
)
Restricted cash
—
—
)
—
)
Proceeds from subsidiary
—
)
—
Offering costs and other
)
—
—
)
​
​
​
​
​
​
​
​
​
​
​
​
​
​
​
​
​
Net cash provided by (used in) financing activities
)
​
​
​
​
​
​
​
​
​
​
​
​
​
​
​
​
​
Net increase (decrease) in cash
)
)
—
Cash at beginning of period
—
—
​
​
​
​
​
​
​
​
​
​
​
​
​
​
​
​
​
Cash at end of period
$
—
$
$
$
—
$
​
​
​
​
​
​
​
​
​
​
​
​
​
​
​
​
​
​
​
​
​
​
​
​
​
​
​
​
​
​
​
​
​
​</t>
  </si>
  <si>
    <t>SUMMARY OF SIGNIFICANT EVENTS AND ACCOUNTING POLICIES (Details) $ in Thousands</t>
  </si>
  <si>
    <t>Dec. 28, 2015</t>
  </si>
  <si>
    <t>Dec. 31, 2015USD ($)item</t>
  </si>
  <si>
    <t>Dec. 31, 2014USD ($)</t>
  </si>
  <si>
    <t>Dec. 31, 2013USD ($)</t>
  </si>
  <si>
    <t>Reverse stock split ratio</t>
  </si>
  <si>
    <t>Number of operating segments | item</t>
  </si>
  <si>
    <t>Corrections of errors</t>
  </si>
  <si>
    <t>Net cash provided by operating activities</t>
  </si>
  <si>
    <t>Net cash used in investing activities</t>
  </si>
  <si>
    <t>SUMMARY OF SIGNIFICANT EVENTS AND ACCOUNTING POLICIES (Details 2) - USD ($) $ in Thousands</t>
  </si>
  <si>
    <t>Other operating property and equipment</t>
  </si>
  <si>
    <t>Non-cash impairment charge</t>
  </si>
  <si>
    <t>Accumulated depreciation</t>
  </si>
  <si>
    <t>Gross investments</t>
  </si>
  <si>
    <t>Gas gathering systems and equipment</t>
  </si>
  <si>
    <t>Estimated useful life</t>
  </si>
  <si>
    <t>30 years</t>
  </si>
  <si>
    <t>Cost capitalized</t>
  </si>
  <si>
    <t>Compressed natural gas facilities</t>
  </si>
  <si>
    <t>10 years</t>
  </si>
  <si>
    <t>Automobiles</t>
  </si>
  <si>
    <t>3 years</t>
  </si>
  <si>
    <t>Computers</t>
  </si>
  <si>
    <t>Computer software | Maximum</t>
  </si>
  <si>
    <t>5 years</t>
  </si>
  <si>
    <t>Fixtures, furniture and equipment | Maximum</t>
  </si>
  <si>
    <t>Trailers</t>
  </si>
  <si>
    <t>7 years</t>
  </si>
  <si>
    <t>Heavy equipment</t>
  </si>
  <si>
    <t>Airplane and buildings</t>
  </si>
  <si>
    <t>20 years</t>
  </si>
  <si>
    <t>SUMMARY OF SIGNIFICANT EVENTS AND ACCOUNTING POLICIES (Details 3)</t>
  </si>
  <si>
    <t>Sep. 30, 2013USD ($)</t>
  </si>
  <si>
    <t>Dec. 31, 2014USD ($)item</t>
  </si>
  <si>
    <t>Dec. 31, 2013USD ($)item</t>
  </si>
  <si>
    <t>Credit and market risk</t>
  </si>
  <si>
    <t>Oil and Gas Revenue</t>
  </si>
  <si>
    <t>Unrecognized tax benefits</t>
  </si>
  <si>
    <t>Interest or penalties recognized in the results of operations</t>
  </si>
  <si>
    <t>Interest or penalties recognized in the statement of financial position</t>
  </si>
  <si>
    <t>Impairment of goodwill</t>
  </si>
  <si>
    <t>Carrying value of goodwill</t>
  </si>
  <si>
    <t>Eligibility age for employees to participate in the plan</t>
  </si>
  <si>
    <t>18 years</t>
  </si>
  <si>
    <t>Company's matching contributions</t>
  </si>
  <si>
    <t>Company's matching contributions dollar-for-dollar on employee's pre-tax earnings (as a percent)</t>
  </si>
  <si>
    <t>10.00%</t>
  </si>
  <si>
    <t>Accounting Standards Update 2015-15 | New Accounting Pronouncement, Early Adoption, Effect</t>
  </si>
  <si>
    <t>New accounting pronouncement or change in accounting principle, current period disclosures</t>
  </si>
  <si>
    <t>Current portion of deferred tax liabilities</t>
  </si>
  <si>
    <t>Accounting Standards Update 2015-15 | Senior revolving credit facility | Adjustments for New Accounting Principle, Early Adoption</t>
  </si>
  <si>
    <t>Accounting Standards Update 2015-03 | Loans excluding Senior revolving credit facility | New Accounting Pronouncement, Early Adoption, Effect</t>
  </si>
  <si>
    <t>Revenues. | Concentrations of Credit Risk</t>
  </si>
  <si>
    <t>Number of customers | item</t>
  </si>
  <si>
    <t>Percentage of concentration risk</t>
  </si>
  <si>
    <t>57.00%</t>
  </si>
  <si>
    <t>66.00%</t>
  </si>
  <si>
    <t>63.00%</t>
  </si>
  <si>
    <t>Revenues. | Concentrations of Credit Risk | Shell Trading (STUSCO)</t>
  </si>
  <si>
    <t>Revenues. | Concentrations of Credit Risk | Sunoco</t>
  </si>
  <si>
    <t>Revenues. | Concentrations of Credit Risk | Crestwood</t>
  </si>
  <si>
    <t>Revenues. | Concentrations of Credit Risk | Suncor</t>
  </si>
  <si>
    <t>RESTRUCTURING (Details) - USD ($) $ in Millions</t>
  </si>
  <si>
    <t>Mar. 31, 2012</t>
  </si>
  <si>
    <t>Severance costs</t>
  </si>
  <si>
    <t>Severance Program</t>
  </si>
  <si>
    <t>Estimated expense</t>
  </si>
  <si>
    <t>ACQUISITIONS AND DIVESTITURES (Details) $ / shares in Units, $ in Thousands, shares in Millions</t>
  </si>
  <si>
    <t>Dec. 06, 2012USD ($)item</t>
  </si>
  <si>
    <t>Aug. 01, 2012USD ($)</t>
  </si>
  <si>
    <t>Aug. 31, 2012USD ($)</t>
  </si>
  <si>
    <t>Dec. 31, 2015USD ($)$ / shares</t>
  </si>
  <si>
    <t>Dec. 31, 2014USD ($)$ / shares</t>
  </si>
  <si>
    <t>Jan. 18, 2013shares</t>
  </si>
  <si>
    <t>Jan. 17, 2013$ / sharesshares</t>
  </si>
  <si>
    <t>Cash purchase price</t>
  </si>
  <si>
    <t>Estimated Fair Value of Assets Acquired:</t>
  </si>
  <si>
    <t>Evaluated oil and natural gas properties</t>
  </si>
  <si>
    <t>Additional disclosures</t>
  </si>
  <si>
    <t>Common stock price (in dollars per share) | $ / shares</t>
  </si>
  <si>
    <t>Preferred stock, par value (in dollars per share) | $ / shares</t>
  </si>
  <si>
    <t>Williston Basin Assets</t>
  </si>
  <si>
    <t>Number of entities | item</t>
  </si>
  <si>
    <t>Purchase price</t>
  </si>
  <si>
    <t>Williston Basin Assets | Petro-Hunt Parties</t>
  </si>
  <si>
    <t>Shares to be issued upon automatic conversion of preferred stock | shares</t>
  </si>
  <si>
    <t>Williston Basin Assets | Common Stock</t>
  </si>
  <si>
    <t>Preferred stock, conversion price (in dollars per share) | $ / shares</t>
  </si>
  <si>
    <t>Number of shares of common stock to be issued upon conversion | shares</t>
  </si>
  <si>
    <t>GeoResources</t>
  </si>
  <si>
    <t>East Texas Assets</t>
  </si>
  <si>
    <t>ACQUISITIONS AND DIVESTITURES (Details 2) $ in Thousands</t>
  </si>
  <si>
    <t>May. 09, 2014USD ($)</t>
  </si>
  <si>
    <t>Jul. 19, 2013USD ($)</t>
  </si>
  <si>
    <t>Sep. 30, 2013USD ($)item</t>
  </si>
  <si>
    <t>Dec. 31, 2015USD ($)</t>
  </si>
  <si>
    <t>Divestitures</t>
  </si>
  <si>
    <t>Proceeds from Sale of Oil and Gas Property and Equipment</t>
  </si>
  <si>
    <t>Gain (loss) from sale of interests</t>
  </si>
  <si>
    <t>Non-core Properties</t>
  </si>
  <si>
    <t>Number of purchase and sale agreements closed | item</t>
  </si>
  <si>
    <t>Eagle Ford Assets</t>
  </si>
  <si>
    <t>OIL AND NATURAL GAS PROPERTIES (Details) $ in Thousands</t>
  </si>
  <si>
    <t>Dec. 31, 2015USD ($)$ / MMBTU$ / bbl</t>
  </si>
  <si>
    <t>Dec. 31, 2014USD ($)$ / MMBTU$ / bbl</t>
  </si>
  <si>
    <t>Dec. 31, 2013USD ($)$ / MMBTU$ / bbl</t>
  </si>
  <si>
    <t>Subject to depletion</t>
  </si>
  <si>
    <t>Not subject to depletion:</t>
  </si>
  <si>
    <t>Exploration and extension wells in progress</t>
  </si>
  <si>
    <t>Other capital costs:</t>
  </si>
  <si>
    <t>Incurred in 2015</t>
  </si>
  <si>
    <t>Incurred in 2014</t>
  </si>
  <si>
    <t>Incurred in 2013</t>
  </si>
  <si>
    <t>Incurred in 2012 and prior</t>
  </si>
  <si>
    <t>Total not subject to depletion</t>
  </si>
  <si>
    <t>Less accumulated depletion</t>
  </si>
  <si>
    <t>Amount of unevaluated property costs transferred to the full cost pool</t>
  </si>
  <si>
    <t>Ceiling Limitation Disclosures</t>
  </si>
  <si>
    <t>Average price (in dollars per barrel) | $ / bbl</t>
  </si>
  <si>
    <t>First day average of the West Texas Intermediate (WTI) crude oil spot price (in dollars per barrel) | $ / bbl</t>
  </si>
  <si>
    <t>First day average of the Henry Hub natural gas price (in dollars per Mmbtu) | $ / MMBTU</t>
  </si>
  <si>
    <t>Full cost ceiling impairment, after tax</t>
  </si>
  <si>
    <t>Unevaluated Oil and Gas Leaseholds</t>
  </si>
  <si>
    <t>Interest costs capitalized</t>
  </si>
  <si>
    <t>LONG-TERM DEBT (Details) - USD ($) $ in Thousands</t>
  </si>
  <si>
    <t>Dec. 21, 2015</t>
  </si>
  <si>
    <t>Sep. 10, 2015</t>
  </si>
  <si>
    <t>May. 01, 2015</t>
  </si>
  <si>
    <t>Mar. 09, 2015</t>
  </si>
  <si>
    <t>Dec. 19, 2013</t>
  </si>
  <si>
    <t>Aug. 13, 2013</t>
  </si>
  <si>
    <t>Jan. 14, 2013</t>
  </si>
  <si>
    <t>Nov. 06, 2012</t>
  </si>
  <si>
    <t>Sep. 30, 2012</t>
  </si>
  <si>
    <t>Jul. 16, 2012</t>
  </si>
  <si>
    <t>Jun. 30, 2012</t>
  </si>
  <si>
    <t>Feb. 08, 2012</t>
  </si>
  <si>
    <t>Principal amount outstanding</t>
  </si>
  <si>
    <t>Interest rate (as a percent)</t>
  </si>
  <si>
    <t>8.625%</t>
  </si>
  <si>
    <t>Principal amount</t>
  </si>
  <si>
    <t>Unamortized debt issuance costs</t>
  </si>
  <si>
    <t>12.00%</t>
  </si>
  <si>
    <t>Gross amount of new debt issued for exchanged notes</t>
  </si>
  <si>
    <t>13.00%</t>
  </si>
  <si>
    <t>Extinguishment of debt, aggregate principal</t>
  </si>
  <si>
    <t>9.25%</t>
  </si>
  <si>
    <t>8.875%</t>
  </si>
  <si>
    <t>Unamortized debt issuance costs on additional issues</t>
  </si>
  <si>
    <t>Unamortized discount</t>
  </si>
  <si>
    <t>Unamortized premium related to debt issued</t>
  </si>
  <si>
    <t>9.75%</t>
  </si>
  <si>
    <t>8.0% convertible note due 2017</t>
  </si>
  <si>
    <t>8.00%</t>
  </si>
  <si>
    <t>8% convertible Note pre-amendment</t>
  </si>
  <si>
    <t>8% convertible Note post-amendment</t>
  </si>
  <si>
    <t>Senior revolving credit facility</t>
  </si>
  <si>
    <t>Senior Unsecured Notes Held by Certain Holders</t>
  </si>
  <si>
    <t>Senior Unsecured Notes Held by Certain Holders | 9.25% senior notes due 2022</t>
  </si>
  <si>
    <t>Senior Unsecured Notes Held by Certain Holders | 8.875% senior notes due 2021</t>
  </si>
  <si>
    <t>Senior Unsecured Notes Held by Certain Holders | 9.75% senior notes due 2020</t>
  </si>
  <si>
    <t>LONG-TERM DEBT (Details 2) $ in Millions</t>
  </si>
  <si>
    <t>Feb. 25, 2015</t>
  </si>
  <si>
    <t>Feb. 08, 2012USD ($)multiplieritem</t>
  </si>
  <si>
    <t>Dec. 21, 2015USD ($)</t>
  </si>
  <si>
    <t>Dec. 20, 2015USD ($)</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Multiple applied to stated principal amount of any future notes or other long-term debt securities that the company may issue to calculate reduction in borrowing base | multiplier</t>
  </si>
  <si>
    <t>Weighted average interest rate (as a percent)</t>
  </si>
  <si>
    <t>3.80%</t>
  </si>
  <si>
    <t>Amount outstanding</t>
  </si>
  <si>
    <t>Letters of credit outstanding</t>
  </si>
  <si>
    <t>Borrowing capacity available</t>
  </si>
  <si>
    <t>Senior revolving credit facility | Minimum</t>
  </si>
  <si>
    <t>Working capital levels</t>
  </si>
  <si>
    <t>Interest coverage ratio first period</t>
  </si>
  <si>
    <t>Interest coverage ratio subsequent periods</t>
  </si>
  <si>
    <t>Senior revolving credit facility | Maximum</t>
  </si>
  <si>
    <t>Interest coverage ratio</t>
  </si>
  <si>
    <t>Total secured debt to EBITDA ratio</t>
  </si>
  <si>
    <t>Senior revolving credit facility | ABR - based</t>
  </si>
  <si>
    <t>Variable rate base</t>
  </si>
  <si>
    <t>base rate</t>
  </si>
  <si>
    <t>Senior revolving credit facility | ABR - based | Minimum</t>
  </si>
  <si>
    <t>Applicable margin (as a percent)</t>
  </si>
  <si>
    <t>0.75%</t>
  </si>
  <si>
    <t>Senior revolving credit facility | ABR - based | Maximum</t>
  </si>
  <si>
    <t>1.75%</t>
  </si>
  <si>
    <t>Senior revolving credit facility | Euro-dollar based</t>
  </si>
  <si>
    <t>LIBOR</t>
  </si>
  <si>
    <t>Senior revolving credit facility | Euro-dollar based | Minimum</t>
  </si>
  <si>
    <t>Senior revolving credit facility | Euro-dollar based | Maximum</t>
  </si>
  <si>
    <t>2.75%</t>
  </si>
  <si>
    <t>Senior revolving credit facility | 12.0% senior secured second lien notes due 2022</t>
  </si>
  <si>
    <t>LONG-TERM DEBT (Details 3) $ in Thousands, shares in Millions</t>
  </si>
  <si>
    <t>Sep. 10, 2015USD ($)</t>
  </si>
  <si>
    <t>May. 01, 2015USD ($)</t>
  </si>
  <si>
    <t>Dec. 19, 2013USD ($)</t>
  </si>
  <si>
    <t>Aug. 13, 2013USD ($)</t>
  </si>
  <si>
    <t>Jan. 14, 2013USD ($)</t>
  </si>
  <si>
    <t>Nov. 06, 2012USD ($)</t>
  </si>
  <si>
    <t>Jul. 16, 2012USD ($)</t>
  </si>
  <si>
    <t>Jun. 30, 2015USD ($)shares</t>
  </si>
  <si>
    <t>Jan. 01, 2016USD ($)</t>
  </si>
  <si>
    <t>Feb. 08, 2012USD ($)</t>
  </si>
  <si>
    <t>Parent Company</t>
  </si>
  <si>
    <t>Ownership percentage in subsidiaries</t>
  </si>
  <si>
    <t>100.00%</t>
  </si>
  <si>
    <t>Net proceeds from issuance</t>
  </si>
  <si>
    <t>8.625% senior secured second lien notes due 2020 | Prior to February 1, 2017</t>
  </si>
  <si>
    <t>Redemption price of debt instrument (as a percent)</t>
  </si>
  <si>
    <t>Redemption period, start date</t>
  </si>
  <si>
    <t>Feb. 1,
		2017</t>
  </si>
  <si>
    <t>8.625% senior secured second lien notes due 2020 | February 1, 2017</t>
  </si>
  <si>
    <t>104.313%</t>
  </si>
  <si>
    <t>Redemption period, end date</t>
  </si>
  <si>
    <t>8.625% senior secured second lien notes due 2020 | February 1, 2018</t>
  </si>
  <si>
    <t>102.156%</t>
  </si>
  <si>
    <t>Feb. 1,
		2018</t>
  </si>
  <si>
    <t>8.625% senior secured second lien notes due 2020 | February 1, 2019 and thereafter</t>
  </si>
  <si>
    <t>Feb. 1,
		2019</t>
  </si>
  <si>
    <t>8.625% senior secured second lien notes due 2020 | On or prior to February 1, 2017</t>
  </si>
  <si>
    <t>Maximum percentage of the aggregate principal amount of debt instruments that may be redeemed with net proceeds of certain equity offerings</t>
  </si>
  <si>
    <t>35.00%</t>
  </si>
  <si>
    <t>Redemption price of notes utilizing net proceeds of certain equity offerings (as a percent)</t>
  </si>
  <si>
    <t>108.625%</t>
  </si>
  <si>
    <t>Redemption price of notes for change of control (as a percent)</t>
  </si>
  <si>
    <t>101.00%</t>
  </si>
  <si>
    <t>Gain on extinguishment before write-off of initial issuance costs</t>
  </si>
  <si>
    <t>Write-off of related issuance costs and discounts and premiums</t>
  </si>
  <si>
    <t>12.0% senior secured second lien notes due 2022 | Prior to August 15, 2018</t>
  </si>
  <si>
    <t>Aug. 15,
		2015</t>
  </si>
  <si>
    <t>Aug. 15,
		2018</t>
  </si>
  <si>
    <t>112.00%</t>
  </si>
  <si>
    <t>12.0% senior secured second lien notes due 2022 | August 15, 2018</t>
  </si>
  <si>
    <t>12.0% senior secured second lien notes due 2022 | August 15, 2019</t>
  </si>
  <si>
    <t>106.00%</t>
  </si>
  <si>
    <t>Aug. 15,
		2019</t>
  </si>
  <si>
    <t>12.0% senior secured second lien notes due 2022 | 2020 and thereafter</t>
  </si>
  <si>
    <t>Aug. 15,
		2020</t>
  </si>
  <si>
    <t>13.0% senior secured third lien notes due 2022 | Prior to August 15, 2018</t>
  </si>
  <si>
    <t>113.00%</t>
  </si>
  <si>
    <t>13.0% senior secured third lien notes due 2022 | August 15, 2018</t>
  </si>
  <si>
    <t>Redemption price of debt instrument, if redeemed with the proceeds of certain equity offerings (as a percent)</t>
  </si>
  <si>
    <t>13.0% senior secured third lien notes due 2022 | August 15, 2019</t>
  </si>
  <si>
    <t>106.50%</t>
  </si>
  <si>
    <t>13.0% senior secured third lien notes due 2022 | 2020 and thereafter</t>
  </si>
  <si>
    <t>Independent assets</t>
  </si>
  <si>
    <t>Independent operations</t>
  </si>
  <si>
    <t>Repurchase price of debt instrument upon change in control (as a percent)</t>
  </si>
  <si>
    <t>Aggregate principal amount of debt converted</t>
  </si>
  <si>
    <t>Number of shares issued upon conversion of debt | shares</t>
  </si>
  <si>
    <t>Principal amount repurchased</t>
  </si>
  <si>
    <t>Number of tests to be met for incurring additional indebtedness | item</t>
  </si>
  <si>
    <t>Amount over which additional indebtedness cannot exceed</t>
  </si>
  <si>
    <t>Percentage of adjusted consolidated net tangible assets considered over which additional indebtedness cannot exceed</t>
  </si>
  <si>
    <t>30.00%</t>
  </si>
  <si>
    <t>9.25% senior notes due 2022 | Minimum</t>
  </si>
  <si>
    <t>Adjusted consolidated EBITDA (as defined in the indenture) to adjusted consolidated interest expense ratio</t>
  </si>
  <si>
    <t>9.25% senior notes due 2022 | On or before August 15, 2016</t>
  </si>
  <si>
    <t>109.25%</t>
  </si>
  <si>
    <t>0.50%</t>
  </si>
  <si>
    <t>9.25% senior notes due 2022 | On or before August 15, 2016 | Maximum</t>
  </si>
  <si>
    <t>Percentage of principal amount of debt instrument which the entity may redeem</t>
  </si>
  <si>
    <t>Redemption period for the entity to redeem debt instrument following the receipt of cash proceeds from certain equity offerings</t>
  </si>
  <si>
    <t>180 days</t>
  </si>
  <si>
    <t>9.25% senior notes due 2022 | On or before August 15, 2016 | Minimum</t>
  </si>
  <si>
    <t>Percentage of principal amount of debt instrument, which must remain outstanding after the entity has redeemed a portion of debt instrument with proceeds from certain equity offerings</t>
  </si>
  <si>
    <t>65.00%</t>
  </si>
  <si>
    <t>9.25% senior notes due 2022 | August 15, 2017</t>
  </si>
  <si>
    <t>Aug. 15,
		2017</t>
  </si>
  <si>
    <t>9.25% senior notes due 2022 | August 15, 2018</t>
  </si>
  <si>
    <t>9.25% senior notes due 2022 | 2019 and thereafter</t>
  </si>
  <si>
    <t>9.25% senior notes due 2022 | On or after August 15, 2017</t>
  </si>
  <si>
    <t>9.25% senior notes due 2022 | On or before August 15, 2017</t>
  </si>
  <si>
    <t>104.625%</t>
  </si>
  <si>
    <t>9.25% senior notes due 2022 | On or before August 15, 2018</t>
  </si>
  <si>
    <t>102.313%</t>
  </si>
  <si>
    <t>Issue price as a percentage of par value</t>
  </si>
  <si>
    <t>105.00%</t>
  </si>
  <si>
    <t>99.247%</t>
  </si>
  <si>
    <t>Principal amount of debt issued</t>
  </si>
  <si>
    <t>Unamortized premium</t>
  </si>
  <si>
    <t>8.875% senior notes due 2021 | On or before November 15, 2015</t>
  </si>
  <si>
    <t>108.875%</t>
  </si>
  <si>
    <t>8.875% senior notes due 2021 | On or before November 15, 2015 | Maximum</t>
  </si>
  <si>
    <t>8.875% senior notes due 2021 | On or before November 15, 2015 | Minimum</t>
  </si>
  <si>
    <t>8.875% senior notes due 2021 | On or after November 15, 2016</t>
  </si>
  <si>
    <t>Nov. 15,
		2016</t>
  </si>
  <si>
    <t>8.875% senior notes due 2021 | November 15, 2016</t>
  </si>
  <si>
    <t>104.438%</t>
  </si>
  <si>
    <t>8.875% senior notes due 2021 | November 15, 2017</t>
  </si>
  <si>
    <t>102.219%</t>
  </si>
  <si>
    <t>Nov. 15,
		2017</t>
  </si>
  <si>
    <t>8.875% senior notes due 2021 | November 15, 2018 and thereafter</t>
  </si>
  <si>
    <t>Nov. 15,
		2018</t>
  </si>
  <si>
    <t>102.75%</t>
  </si>
  <si>
    <t>98.646%</t>
  </si>
  <si>
    <t>9.75% senior notes due 2020 | On or before July 15, 2015</t>
  </si>
  <si>
    <t>109.75%</t>
  </si>
  <si>
    <t>9.75% senior notes due 2020 | On or before July 15, 2015 | Maximum</t>
  </si>
  <si>
    <t>9.75% senior notes due 2020 | On or before July 15, 2015 | Minimum</t>
  </si>
  <si>
    <t>9.75% senior notes due 2020 | On or after July 15, 2016</t>
  </si>
  <si>
    <t>Jul. 15,
		2016</t>
  </si>
  <si>
    <t>9.75% senior notes due 2020 | July 15, 2016</t>
  </si>
  <si>
    <t>104.875%</t>
  </si>
  <si>
    <t>9.75% senior notes due 2020 | July 15, 2017</t>
  </si>
  <si>
    <t>102.438%</t>
  </si>
  <si>
    <t>Jul. 15,
		2017</t>
  </si>
  <si>
    <t>9.75% senior notes due 2020 | July 15, 2018 and thereafter</t>
  </si>
  <si>
    <t>Jul. 15,
		2018</t>
  </si>
  <si>
    <t>Senior Unsecured Notes</t>
  </si>
  <si>
    <t>LONG-TERM DEBT (Details 4) - USD ($) $ / shares in Units, $ in Thousands</t>
  </si>
  <si>
    <t>Mar. 08, 2015</t>
  </si>
  <si>
    <t>Feb. 08, 2014</t>
  </si>
  <si>
    <t>Feb. 29, 2012</t>
  </si>
  <si>
    <t>Principal outstanding</t>
  </si>
  <si>
    <t>Debt issuance costs expensed</t>
  </si>
  <si>
    <t>February 2012 Warrants</t>
  </si>
  <si>
    <t>Term</t>
  </si>
  <si>
    <t>Exercise price (in dollars per share)</t>
  </si>
  <si>
    <t>Interest in kind</t>
  </si>
  <si>
    <t>Amount of principal and accrued interest that is convertible into one share of the entity's common stock (in dollars per share)</t>
  </si>
  <si>
    <t>Extension term</t>
  </si>
  <si>
    <t>LONG-TERM DEBT (Details 5) $ / shares in Units, $ in Thousands, shares in Millions</t>
  </si>
  <si>
    <t>May. 07, 2015USD ($)$ / sharesshares</t>
  </si>
  <si>
    <t>Apr. 24, 2015USD ($)$ / sharesshares</t>
  </si>
  <si>
    <t>Apr. 22, 2015USD ($)$ / sharesshares</t>
  </si>
  <si>
    <t>Apr. 15, 2015USD ($)$ / sharesshares</t>
  </si>
  <si>
    <t>Apr. 07, 2015USD ($)item$ / sharesshares</t>
  </si>
  <si>
    <t>Debt Issuance Costs</t>
  </si>
  <si>
    <t>Costs associated with the issuance of debt capitalized</t>
  </si>
  <si>
    <t>Debt maturities</t>
  </si>
  <si>
    <t>Thereafter</t>
  </si>
  <si>
    <t>8.875% senior notes due 2021 | Union Square Park Partners L.P.</t>
  </si>
  <si>
    <t>8.875% senior notes due 2021 | J.P. Morgan Securities LLC</t>
  </si>
  <si>
    <t>Amount of principal and accrued interest that is convertible into one share of the entity's common stock (in dollars per share) | $ / shares</t>
  </si>
  <si>
    <t>8.875% senior notes due 2021 | Pioneer Investments</t>
  </si>
  <si>
    <t>9.25% senior notes due 2022 | Union Square Park Partners L.P.</t>
  </si>
  <si>
    <t>9.25% senior notes due 2022 | Pioneer Investments</t>
  </si>
  <si>
    <t>9.75% senior notes due 2020 | Franklin Templeton Investments</t>
  </si>
  <si>
    <t>Number of investment funds of lender entering into exchange agreement | item</t>
  </si>
  <si>
    <t>9.75% senior notes due 2020 | Goldman Sachs Asset Management L.P.</t>
  </si>
  <si>
    <t>9.75% senior notes due 2020 | Pioneer Investments</t>
  </si>
  <si>
    <t>Senior Unsecured Notes | Union Square Park Partners L.P.</t>
  </si>
  <si>
    <t>Senior Unsecured Notes | Pioneer Investments</t>
  </si>
  <si>
    <t>FAIR VALUE MEASUREMENTS (Details) - USD ($) $ in Thousands</t>
  </si>
  <si>
    <t>Asset transfers between levels</t>
  </si>
  <si>
    <t>Liability transfers between levels</t>
  </si>
  <si>
    <t>Recurring | Total</t>
  </si>
  <si>
    <t>Assets</t>
  </si>
  <si>
    <t>Liabilities</t>
  </si>
  <si>
    <t>Recurring | Level 2</t>
  </si>
  <si>
    <t>Recurring | Level 3</t>
  </si>
  <si>
    <t>FAIR VALUE MEASUREMENTS (Details 2) - Recurring - USD ($) $ in Thousands</t>
  </si>
  <si>
    <t>Reconciliation of changes in the fair value of the Company's oil derivative instruments classified as Level 3 in the fair value hierarchy</t>
  </si>
  <si>
    <t>Beginning Balance</t>
  </si>
  <si>
    <t>Ending Balance</t>
  </si>
  <si>
    <t>Change in unrealized gains (losses) included in earnings related to derivatives still held at the end of the period</t>
  </si>
  <si>
    <t>FAIR VALUE MEASUREMENTS (Details 3) - USD ($) $ in Thousands</t>
  </si>
  <si>
    <t>Principal Amount</t>
  </si>
  <si>
    <t>Fair value measurements</t>
  </si>
  <si>
    <t>Estimated fair value of debt</t>
  </si>
  <si>
    <t>Principal Amount | 8.625% senior secured second lien notes due 2020</t>
  </si>
  <si>
    <t>Principal Amount | 12.0% senior secured second lien notes due 2022</t>
  </si>
  <si>
    <t>Principal Amount | 13.0% senior secured third lien notes due 2022</t>
  </si>
  <si>
    <t>Principal Amount | 9.25% senior notes due 2022</t>
  </si>
  <si>
    <t>Principal Amount | 8.875% senior notes due 2021</t>
  </si>
  <si>
    <t>Principal Amount | 9.75% senior notes due 2020</t>
  </si>
  <si>
    <t>Principal Amount | 8.0% convertible note due 2017</t>
  </si>
  <si>
    <t>Total | 8.625% senior secured second lien notes due 2020</t>
  </si>
  <si>
    <t>Total | 12.0% senior secured second lien notes due 2022</t>
  </si>
  <si>
    <t>Total | 13.0% senior secured third lien notes due 2022</t>
  </si>
  <si>
    <t>Total | 9.25% senior notes due 2022</t>
  </si>
  <si>
    <t>Total | 8.875% senior notes due 2021</t>
  </si>
  <si>
    <t>Total | 9.75% senior notes due 2020</t>
  </si>
  <si>
    <t>Total | 8.0% convertible note due 2017</t>
  </si>
  <si>
    <t>DERIVATIVE AND HEDGING ACTIVITIES (Details) $ in Thousands</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s not designated as hedging contracts | Commodity contracts | Swaptions | Crude oil</t>
  </si>
  <si>
    <t>Derivatives not designated as hedging contracts | Commodity contracts | Extendable collars | Crude oil</t>
  </si>
  <si>
    <t>DERIVATIVE AND HEDGING ACTIVITIES (Details 2) - USD ($) $ in Thousands</t>
  </si>
  <si>
    <t>Total net gain (loss) on derivative contracts</t>
  </si>
  <si>
    <t>Unrealized gain (loss) on commodity contracts</t>
  </si>
  <si>
    <t>Realized gain (loss) on commodity contracts</t>
  </si>
  <si>
    <t>DERIVATIVE AND HEDGING ACTIVITIES (Details 3) $ in Thousands</t>
  </si>
  <si>
    <t>Dec. 31, 2015USD ($)item$ / bbl</t>
  </si>
  <si>
    <t>Dec. 31, 2014USD ($)item$ / bbl</t>
  </si>
  <si>
    <t>Derivative Assets</t>
  </si>
  <si>
    <t>Gross amounts presented in the consolidated balance sheets | $</t>
  </si>
  <si>
    <t>Amounts not offset in the consolidated balance sheets | $</t>
  </si>
  <si>
    <t>Net amount | $</t>
  </si>
  <si>
    <t>Derivative Liabilities</t>
  </si>
  <si>
    <t>Gross amounts presented in the consolidated balance sheet | $</t>
  </si>
  <si>
    <t>Amounts not offset in the consolidated balance sheet | $</t>
  </si>
  <si>
    <t>January 2015 - June 2015 | Collars | Commodity contracts | Crude oil</t>
  </si>
  <si>
    <t>Volume in Mmbtu's/Bbl's | item</t>
  </si>
  <si>
    <t>January 2015 - June 2015 | Collars | Commodity contracts | Crude oil | Minimum</t>
  </si>
  <si>
    <t>Floors (in dollars per Mmbtu's/Bbl's)</t>
  </si>
  <si>
    <t>Ceilings (in dollars per Mmbtu's/Bbl's)</t>
  </si>
  <si>
    <t>January 2015 - June 2015 | Collars | Commodity contracts | Crude oil | Maximum</t>
  </si>
  <si>
    <t>January 2015 - June 2015 | Collars | Commodity contracts | Crude oil | Weighted Average</t>
  </si>
  <si>
    <t>January 2015 - December 2015 | Collars | Commodity contracts | Crude oil</t>
  </si>
  <si>
    <t>January 2015 - December 2015 | Collars | Commodity contracts | Crude oil | 732,000 Bbls | Extendable period through December 31, 2016</t>
  </si>
  <si>
    <t>January 2015 - December 2015 | Collars | Commodity contracts | Crude oil | 366,000 Bbls | Extendable period through December 31, 2016</t>
  </si>
  <si>
    <t>January 2015 - December 2015 | Collars | Commodity contracts | Crude oil | Minimum</t>
  </si>
  <si>
    <t>January 2015 - December 2015 | Collars | Commodity contracts | Crude oil | Maximum</t>
  </si>
  <si>
    <t>January 2015 - December 2015 | Collars | Commodity contracts | Crude oil | Weighted Average</t>
  </si>
  <si>
    <t>January 2015 - December 2015 | Collars | Commodity contracts | Natural gas</t>
  </si>
  <si>
    <t>January 2015 - December 2015 | Collars | Commodity contracts | Natural gas | Minimum</t>
  </si>
  <si>
    <t>January 2015 - December 2015 | Collars | Commodity contracts | Natural gas | Maximum</t>
  </si>
  <si>
    <t>January 2015 - December 2015 | Collars | Commodity contracts | Natural gas | Weighted Average</t>
  </si>
  <si>
    <t>January 2015 - December 2015 | Swaps | Commodity contracts | Crude oil</t>
  </si>
  <si>
    <t>January 2015 - December 2015 | Swaps | Commodity contracts | Crude oil | 732,000 Bbls | Extendable period through December 31, 2016</t>
  </si>
  <si>
    <t>January 2015 - December 2015 | Swaps | Commodity contracts | Crude oil | 366,000 Bbls | Extendable period through December 31, 2016</t>
  </si>
  <si>
    <t>January 2015 - December 2015 | Swaps | Commodity contracts | Crude oil | Minimum</t>
  </si>
  <si>
    <t>January 2015 - December 2015 | Swaps | Commodity contracts | Crude oil | Maximum</t>
  </si>
  <si>
    <t>January 2015 - December 2015 | Swaps | Commodity contracts | Crude oil | Weighted Average</t>
  </si>
  <si>
    <t>March 2015 - December 2015 | Collars | Commodity contracts | Crude oil</t>
  </si>
  <si>
    <t>March 2015 - December 2015 | Collars | Commodity contracts | Crude oil | Maximum</t>
  </si>
  <si>
    <t>March 2015 - December 2015 | Collars | Commodity contracts | Crude oil | Weighted Average</t>
  </si>
  <si>
    <t>April 2015 - December 2015 | Collars | Commodity contracts | Crude oil</t>
  </si>
  <si>
    <t>April 2015 - December 2015 | Collars | Commodity contracts | Crude oil | Maximum</t>
  </si>
  <si>
    <t>April 2015 - December 2015 | Collars | Commodity contracts | Crude oil | Weighted Average</t>
  </si>
  <si>
    <t>July 2015 - December 2015 | Collars | Commodity contracts | Crude oil</t>
  </si>
  <si>
    <t>July 2015 - December 2015 | Collars | Commodity contracts | Crude oil | Minimum</t>
  </si>
  <si>
    <t>July 2015 - December 2015 | Collars | Commodity contracts | Crude oil | Maximum</t>
  </si>
  <si>
    <t>July 2015 - December 2015 | Collars | Commodity contracts | Crude oil | Weighted Average</t>
  </si>
  <si>
    <t>January 2016 - June 2016 | Collars | Commodity contracts | Crude oil</t>
  </si>
  <si>
    <t>January 2016 - June 2016 | Collars | Commodity contracts | Crude oil | Maximum</t>
  </si>
  <si>
    <t>January 2016 - June 2016 | Collars | Commodity contracts | Crude oil | Weighted Average</t>
  </si>
  <si>
    <t>January 2016 - December 2016 | Collars | Commodity contracts | Crude oil</t>
  </si>
  <si>
    <t>January 2016 - December 2016 | Collars | Commodity contracts | Crude oil | 365,000 Bbls | Extendable period through December 31, 2017</t>
  </si>
  <si>
    <t>January 2016 - December 2016 | Collars | Commodity contracts | Crude oil | Minimum</t>
  </si>
  <si>
    <t>January 2016 - December 2016 | Collars | Commodity contracts | Crude oil | Maximum</t>
  </si>
  <si>
    <t>January 2016 - December 2016 | Collars | Commodity contracts | Crude oil | Weighted Average</t>
  </si>
  <si>
    <t>January 2016 - December 2016 | Collars | Commodity contracts | Natural gas</t>
  </si>
  <si>
    <t>January 2016 - December 2016 | Collars | Commodity contracts | Natural gas | Maximum</t>
  </si>
  <si>
    <t>January 2016 - December 2016 | Collars | Commodity contracts | Natural gas | Weighted Average</t>
  </si>
  <si>
    <t>January 2016 - December 2016 | Swaps | Commodity contracts | Crude oil</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Commodity contracts | Crude oil | Minimum</t>
  </si>
  <si>
    <t>January 2016 - December 2016 | Swaps | Commodity contracts | Crude oil | Maximum</t>
  </si>
  <si>
    <t>January 2016 - December 2016 | Swaps | Commodity contracts | Crude oil | Weighted Average</t>
  </si>
  <si>
    <t>January 2017 December 2017 | Collars | Commodity contracts | Crude oil</t>
  </si>
  <si>
    <t>January 2017 December 2017 | Collars | Commodity contracts | Crude oil | Minimum</t>
  </si>
  <si>
    <t>January 2017 December 2017 | Collars | Commodity contracts | Crude oil | Maximum</t>
  </si>
  <si>
    <t>January 2017 December 2017 | Collars | Commodity contracts | Crude oil | Weighted Average</t>
  </si>
  <si>
    <t>ASSET RETIREMENT OBLIGATIONS (Details) - USD ($) $ in Thousands</t>
  </si>
  <si>
    <t>Activity related to ARO liability</t>
  </si>
  <si>
    <t>Liability for asset retirement obligations at the beginning of the period</t>
  </si>
  <si>
    <t>Liabilities settled and divested</t>
  </si>
  <si>
    <t>Additions</t>
  </si>
  <si>
    <t>Acquisitions</t>
  </si>
  <si>
    <t>Accretion expense</t>
  </si>
  <si>
    <t>Revisions in estimated cash flows</t>
  </si>
  <si>
    <t>Liability for asset retirement obligations at the end of the period</t>
  </si>
  <si>
    <t>COMMITMENTS AND CONTINGENCIES (Details) $ in Thousands</t>
  </si>
  <si>
    <t>Feb. 28, 2014USD ($)</t>
  </si>
  <si>
    <t>Jun. 30, 2014USD ($)</t>
  </si>
  <si>
    <t>Jan. 31, 2015USD ($)</t>
  </si>
  <si>
    <t>Dec. 20, 2013USD ($)a</t>
  </si>
  <si>
    <t>Rent expense</t>
  </si>
  <si>
    <t>Approximate future minimum lease payments for all non-cancelable operating leases</t>
  </si>
  <si>
    <t>Commitments and contingencies</t>
  </si>
  <si>
    <t>Non-cancelable termination penalties</t>
  </si>
  <si>
    <t>Obligation under contractual commitments</t>
  </si>
  <si>
    <t>Carry Amount paid</t>
  </si>
  <si>
    <t>Drilling rig commitments</t>
  </si>
  <si>
    <t>Other contractual commitments for, among other things, stacking charges on certain drilling rig commitments</t>
  </si>
  <si>
    <t>Gathering, transportation and sales | North Dakota</t>
  </si>
  <si>
    <t>Number of long-term crude oil sales contracts to which the entity is committed | item</t>
  </si>
  <si>
    <t>Number of long-term natural gas sales contracts to which the entity is committed | item</t>
  </si>
  <si>
    <t>Available reserves and supplies as a percentage of total proved reserves</t>
  </si>
  <si>
    <t>83.00%</t>
  </si>
  <si>
    <t>Gathering, transportation and sales | North Dakota | Minimum</t>
  </si>
  <si>
    <t>Period of commitment for production from the date of first production</t>
  </si>
  <si>
    <t>1 year</t>
  </si>
  <si>
    <t>Gathering, transportation and sales | North Dakota | Maximum</t>
  </si>
  <si>
    <t>Agreement | Drilling rig commitments</t>
  </si>
  <si>
    <t>Agreement | Seller | Tuscaloosa Marine Shale</t>
  </si>
  <si>
    <t>Net acres exchanged for funding by entity | a</t>
  </si>
  <si>
    <t>Percentage of working interest in the Carry Wells to be received</t>
  </si>
  <si>
    <t>5.00%</t>
  </si>
  <si>
    <t>Agreement | Seller | Tuscaloosa Marine Shale | Maximum</t>
  </si>
  <si>
    <t>MEZZANINE EQUITY (Details) $ / shares in Units, $ in Thousands</t>
  </si>
  <si>
    <t>Jun. 16, 2014USD ($)multiplieritemshares</t>
  </si>
  <si>
    <t>Dec. 31, 2015USD ($)item$ / sharesshares</t>
  </si>
  <si>
    <t>Dec. 31, 2014USD ($)shares</t>
  </si>
  <si>
    <t>Jun. 01, 2015item</t>
  </si>
  <si>
    <t>Mezzanine equity</t>
  </si>
  <si>
    <t>Tranche rights</t>
  </si>
  <si>
    <t>Increase (Decrease) in Temporary Equity</t>
  </si>
  <si>
    <t>Balances at beginning of period (in shares) | shares</t>
  </si>
  <si>
    <t>Issuance of HK TMS, LLC preferred stock (in shares) | shares</t>
  </si>
  <si>
    <t>Dividends paid in-kind (in shares) | shares</t>
  </si>
  <si>
    <t>Balances at end of period (in shares) | shares</t>
  </si>
  <si>
    <t>Balances at beginning of period</t>
  </si>
  <si>
    <t>Issuance of HK TMS, LLC preferred stock</t>
  </si>
  <si>
    <t>Dividends paid in-kind</t>
  </si>
  <si>
    <t>Deemed dividend for change in fair value due to the HK TMS Amendment</t>
  </si>
  <si>
    <t>Balances at end of period</t>
  </si>
  <si>
    <t>HK TMS</t>
  </si>
  <si>
    <t>Dividend rate (as a percent)</t>
  </si>
  <si>
    <t>Number of quarterly dividend payments whose equivalent amount is to be maintained as minimum cash balance | item</t>
  </si>
  <si>
    <t>Value of quarterly dividend payments whose equivalent amount is to be maintained as minimum cash balance</t>
  </si>
  <si>
    <t>Additional amount to be maintained as cash balance</t>
  </si>
  <si>
    <t>HK TMS | Maximum</t>
  </si>
  <si>
    <t>Restriction percentage on transfer out of the maximum net acres</t>
  </si>
  <si>
    <t>20.00%</t>
  </si>
  <si>
    <t>Restriction percentage on transfer of assets</t>
  </si>
  <si>
    <t>HK TMS | Preferred Stock</t>
  </si>
  <si>
    <t>Proceeds contributed by parent</t>
  </si>
  <si>
    <t>HK TMS | Apollo | TMS</t>
  </si>
  <si>
    <t>Overriding royalty interest rate assigned in wells to be drilled, subject to reduction (as a percent)</t>
  </si>
  <si>
    <t>4.00%</t>
  </si>
  <si>
    <t>Maximum reduction in overriding royalty interest rate assigned in wells to be drilled under certain circumstances (as a percent)</t>
  </si>
  <si>
    <t>2.00%</t>
  </si>
  <si>
    <t>Number of wells to be drilled that are subject to overriding royalty interest | item</t>
  </si>
  <si>
    <t>Number of net operated wells subject to overriding royalty interest | item</t>
  </si>
  <si>
    <t>Number of wells overriding royalty interest rights forfeited | item</t>
  </si>
  <si>
    <t>HK TMS | Apollo | Preferred Stock</t>
  </si>
  <si>
    <t>Proceeds received on sale of preferred shares</t>
  </si>
  <si>
    <t>PIK exit fee per share | $ / shares</t>
  </si>
  <si>
    <t>Total PIK exit fees incurred</t>
  </si>
  <si>
    <t>Withdrawal exit fee</t>
  </si>
  <si>
    <t>Rate of return on preferred shares (as a percent)</t>
  </si>
  <si>
    <t>Multiple factor on investment | multiplier</t>
  </si>
  <si>
    <t>Number of wells committed to be drilled | item</t>
  </si>
  <si>
    <t>Number of consecutive twelve month periods beginning December 31, 2015 for wells committed to be drilled | item</t>
  </si>
  <si>
    <t>HK TMS | Apollo | Preferred Stock | Minimum</t>
  </si>
  <si>
    <t>Withdrawal exit fee (per share) | $ / shares</t>
  </si>
  <si>
    <t>HK TMS | Apollo | Preferred Stock | Maximum</t>
  </si>
  <si>
    <t>Additional preferred shares available for issuance | shares</t>
  </si>
  <si>
    <t>Consideration upon issuance of additional preferred shares</t>
  </si>
  <si>
    <t>MEZZANINE EQUITY (Details 2) - USD ($) $ in Thousands</t>
  </si>
  <si>
    <t>6 Months Ended</t>
  </si>
  <si>
    <t>Fair Value, Net Derivative Asset (Liability) Measured on Recurring Basis, Unobservable Input Reconciliation [Roll Forward]</t>
  </si>
  <si>
    <t>Change in fair value</t>
  </si>
  <si>
    <t>Embedded Derivative</t>
  </si>
  <si>
    <t>STOCKHOLDERS' EQUITY (Details)</t>
  </si>
  <si>
    <t>Mar. 09, 2015USD ($)$ / shares</t>
  </si>
  <si>
    <t>Aug. 13, 2013USD ($)shares</t>
  </si>
  <si>
    <t>Jun. 18, 2013USD ($)$ / sharesshares</t>
  </si>
  <si>
    <t>Jan. 17, 2013USD ($)$ / sharesshares</t>
  </si>
  <si>
    <t>Dec. 06, 2012USD ($)</t>
  </si>
  <si>
    <t>Feb. 29, 2012USD ($)$ / sharesshares</t>
  </si>
  <si>
    <t>Dec. 31, 2013USD ($)shares</t>
  </si>
  <si>
    <t>Mar. 08, 2015$ / shares</t>
  </si>
  <si>
    <t>May. 22, 2014shares</t>
  </si>
  <si>
    <t>Jun. 30, 2013$ / shares</t>
  </si>
  <si>
    <t>Jan. 18, 2013$ / sharesshares</t>
  </si>
  <si>
    <t>Preferred stock and stockholders' equity</t>
  </si>
  <si>
    <t>Acquisition, net of cash acquired</t>
  </si>
  <si>
    <t>Proceeds from the offering of common stock</t>
  </si>
  <si>
    <t>Share price (in dollars per share) | $ / shares</t>
  </si>
  <si>
    <t>Authorized shares of common stock, after amendment of certificate of incorporation | shares</t>
  </si>
  <si>
    <t>Cash dividends paid</t>
  </si>
  <si>
    <t>Payment for capital commitment</t>
  </si>
  <si>
    <t>Number of shares of common stock that can be purchased from warrants | shares</t>
  </si>
  <si>
    <t>Exercise price (in dollars per share) | $ / shares</t>
  </si>
  <si>
    <t>Proceeds from issuance of warrants</t>
  </si>
  <si>
    <t>Expense for the change in the fair value of warrants</t>
  </si>
  <si>
    <t>Preferred stock. | Private placement</t>
  </si>
  <si>
    <t>Shares issued | shares</t>
  </si>
  <si>
    <t>Increase in shares of common stock authorized | shares</t>
  </si>
  <si>
    <t>Common Stock | Private placement</t>
  </si>
  <si>
    <t>Proceeds from conversion of shares</t>
  </si>
  <si>
    <t>5.75% Series A Convertible Perpetual Preferred Stock</t>
  </si>
  <si>
    <t>Net proceeds received</t>
  </si>
  <si>
    <t>Preferred stock converted into common stock (in shares) | shares</t>
  </si>
  <si>
    <t>Conversion price per share (in dollars per share) | $ / shares</t>
  </si>
  <si>
    <t>Liquidation preference per share (in dollars per share) | $ / shares</t>
  </si>
  <si>
    <t>Number of shares of common stock to be issued upon conversion at initial conversion rate | shares</t>
  </si>
  <si>
    <t>Closing sale price of common stock as minimum percentage of the conversion price to automatically convert preferred stock into common stock</t>
  </si>
  <si>
    <t>150.00%</t>
  </si>
  <si>
    <t>Minimum number of trading days within 30 consecutive trading days during which the closing sales price of common stock per share must exceed the conversion price for the preferred stocks to be redeemable</t>
  </si>
  <si>
    <t>20 days</t>
  </si>
  <si>
    <t>Number of consecutive trading day periods within which the closing sale price of common stock price per share must exceed the conversion price for at least 20 trading days for the preferred stocks to be redeemable</t>
  </si>
  <si>
    <t>30 days</t>
  </si>
  <si>
    <t>Number of trading days immediately following effective date of fundamental change within which holders will receive specified shares of common stock | item</t>
  </si>
  <si>
    <t>Number of consecutive trading day periods ending on the third business day prior to settlement date</t>
  </si>
  <si>
    <t>5 days</t>
  </si>
  <si>
    <t>Number of shares of common stock to be issued upon conversion on fundamental change | shares</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 | item</t>
  </si>
  <si>
    <t>Number of shares issued as non-cash dividend | shares</t>
  </si>
  <si>
    <t>Cumulative, undeclared dividends</t>
  </si>
  <si>
    <t>Williston Basin Assets | Preferred stock.</t>
  </si>
  <si>
    <t>Preferred stock issued</t>
  </si>
  <si>
    <t>STOCKHOLDERS' EQUITY (Details 2) - USD ($) $ / shares in Units, $ in Thousands</t>
  </si>
  <si>
    <t>May. 06, 2015</t>
  </si>
  <si>
    <t>May. 23, 2013</t>
  </si>
  <si>
    <t>May. 08, 2006</t>
  </si>
  <si>
    <t>Performance Share Units</t>
  </si>
  <si>
    <t>Granted (in shares)</t>
  </si>
  <si>
    <t>Number of Shares</t>
  </si>
  <si>
    <t>Unvested outstanding shares at the beginning of the period (in shares)</t>
  </si>
  <si>
    <t>Unvested outstanding shares at the end of the period (in shares)</t>
  </si>
  <si>
    <t>Weighted Average Grant Date fair Value Per Share</t>
  </si>
  <si>
    <t>Unvested outstanding shares at the beginning of the period (in dollars per share)</t>
  </si>
  <si>
    <t>Granted (in dollars per share)</t>
  </si>
  <si>
    <t>Unvested outstanding shares at the end of the period (in dollars per share)</t>
  </si>
  <si>
    <t>Stock-based compensation</t>
  </si>
  <si>
    <t>Compensation expense recorded</t>
  </si>
  <si>
    <t>Performance share units (PSU)</t>
  </si>
  <si>
    <t>Weighted average remaining vesting period</t>
  </si>
  <si>
    <t>1 year 2 months 12 days</t>
  </si>
  <si>
    <t>2 years 2 months 12 days</t>
  </si>
  <si>
    <t>Unrecognized compensation expense</t>
  </si>
  <si>
    <t>Weighted average grant date fair value of the shares granted for other than options</t>
  </si>
  <si>
    <t>Performance share units (PSU) | Common Stock</t>
  </si>
  <si>
    <t>Number of trading days considered to measure the average of adjusted closing price of common stock</t>
  </si>
  <si>
    <t>60 days</t>
  </si>
  <si>
    <t>Performance share units (PSU) | Common Stock | $20.00</t>
  </si>
  <si>
    <t>Entitlement percentage of shares underlining awards, to be received and vested</t>
  </si>
  <si>
    <t>50.00%</t>
  </si>
  <si>
    <t>Performance share units (PSU) | Common Stock | $35.00</t>
  </si>
  <si>
    <t>Average market price (in dollars per share)</t>
  </si>
  <si>
    <t>Performance share units (PSU) | Common Stock | $50.00</t>
  </si>
  <si>
    <t>200.00%</t>
  </si>
  <si>
    <t>Performance share units (PSU) | Common Stock | $27.50</t>
  </si>
  <si>
    <t>75.00%</t>
  </si>
  <si>
    <t>Performance share units (PSU) | Common Stock | $42.50</t>
  </si>
  <si>
    <t>Performance share units (PSU) | Common Stock | Senior management</t>
  </si>
  <si>
    <t>Granted other than options (in shares)</t>
  </si>
  <si>
    <t>Performance share units (PSU) | Minimum | Common Stock | $20.00</t>
  </si>
  <si>
    <t>Stock options</t>
  </si>
  <si>
    <t>Vesting period</t>
  </si>
  <si>
    <t>Percentage of awards vesting on the annual anniversary date of the grant</t>
  </si>
  <si>
    <t>33.33%</t>
  </si>
  <si>
    <t>Expiration term</t>
  </si>
  <si>
    <t>1 year 3 months 18 days</t>
  </si>
  <si>
    <t>Weighted average grant date fair value of the shares granted</t>
  </si>
  <si>
    <t>Outstanding at the beginning of the period (in shares)</t>
  </si>
  <si>
    <t>Forfeited (in shares)</t>
  </si>
  <si>
    <t>Outstanding at the end of the period (in shares)</t>
  </si>
  <si>
    <t>Weighted Average Exercise Price Per Share</t>
  </si>
  <si>
    <t>Outstanding at the beginning of the period (in dollars per share)</t>
  </si>
  <si>
    <t>Forfeited (in dollars per share)</t>
  </si>
  <si>
    <t>Outstanding at the end of the period (in dollars per share)</t>
  </si>
  <si>
    <t>Aggregate Intrinsic Value</t>
  </si>
  <si>
    <t>Outstanding at the end of the period</t>
  </si>
  <si>
    <t>Weighted Average Remaining Contractual Term</t>
  </si>
  <si>
    <t>8 years 4 months 24 days</t>
  </si>
  <si>
    <t>8 years 8 months 12 days</t>
  </si>
  <si>
    <t>9 years</t>
  </si>
  <si>
    <t>9 years 8 months 12 days</t>
  </si>
  <si>
    <t>Exercised</t>
  </si>
  <si>
    <t>Options exercisable</t>
  </si>
  <si>
    <t>Restricted Stock</t>
  </si>
  <si>
    <t>1 year 6 months</t>
  </si>
  <si>
    <t>Restricted stock</t>
  </si>
  <si>
    <t>Vested (in shares)</t>
  </si>
  <si>
    <t>Accelerated vesting (in shares)</t>
  </si>
  <si>
    <t>Vested (in dollars per share)</t>
  </si>
  <si>
    <t>Accelerated vesting (in dollars per share)</t>
  </si>
  <si>
    <t>Aggregate Intrinsic Value (in dollars)</t>
  </si>
  <si>
    <t>Additional Disclosures</t>
  </si>
  <si>
    <t>Total fair value of shares vested</t>
  </si>
  <si>
    <t>Restricted Stock | Employee</t>
  </si>
  <si>
    <t>Portion of award vesting (as a percent)</t>
  </si>
  <si>
    <t>Restricted Stock | Non-employee director</t>
  </si>
  <si>
    <t>6 months</t>
  </si>
  <si>
    <t>Plan | Common Stock</t>
  </si>
  <si>
    <t>Shares issuable under the plan</t>
  </si>
  <si>
    <t>Maximum number of shares that remained reserved for issuance under the Plan</t>
  </si>
  <si>
    <t>STOCKHOLDERS' EQUITY (Details 3) $ / shares in Units, $ in Millions</t>
  </si>
  <si>
    <t>Dec. 31, 2015USD ($)$ / sharesshares</t>
  </si>
  <si>
    <t>Outstanding</t>
  </si>
  <si>
    <t>Aggregate intrinsic value of vested and exercisable options | $</t>
  </si>
  <si>
    <t>Aggregate intrinsic value of vested options | $</t>
  </si>
  <si>
    <t>Share price (in dollars per share)</t>
  </si>
  <si>
    <t>$2.36- $2.76</t>
  </si>
  <si>
    <t>Range of grant prices per share, low end of the range (in dollars per share)</t>
  </si>
  <si>
    <t>Range of grant prices per share, high end of the range (in dollars per share)</t>
  </si>
  <si>
    <t>Number | shares</t>
  </si>
  <si>
    <t>Weighted Average Exercise Price Per Share (in dollars per share)</t>
  </si>
  <si>
    <t>Weighted Average Remaining Contractual Life</t>
  </si>
  <si>
    <t>9 years 10 months 24 days</t>
  </si>
  <si>
    <t>$7.85 - $9.85</t>
  </si>
  <si>
    <t>9 years 1 month 6 days</t>
  </si>
  <si>
    <t>$15.20 - $18.35</t>
  </si>
  <si>
    <t>8 years 2 months 12 days</t>
  </si>
  <si>
    <t>$19.80 - $34.60</t>
  </si>
  <si>
    <t>6 years 10 months 24 days</t>
  </si>
  <si>
    <t>$35.45- $37.80</t>
  </si>
  <si>
    <t>7 years 2 months 12 days</t>
  </si>
  <si>
    <t>$38.00 - $57.75</t>
  </si>
  <si>
    <t>6 years 4 months 24 days</t>
  </si>
  <si>
    <t>STOCKHOLDERS' EQUITY (Details 4) - $ / shares</t>
  </si>
  <si>
    <t>Weighted average value per unit granted during the period (in dollars per share)</t>
  </si>
  <si>
    <t>Assumptions:</t>
  </si>
  <si>
    <t>Stock price volatility (as a percent)</t>
  </si>
  <si>
    <t>48.00%</t>
  </si>
  <si>
    <t>Risk free rate of return other than options (as a percent)</t>
  </si>
  <si>
    <t>0.68%</t>
  </si>
  <si>
    <t>Expected term</t>
  </si>
  <si>
    <t>Weighted average grant date fair value of grants</t>
  </si>
  <si>
    <t>56.45%</t>
  </si>
  <si>
    <t>51.48%</t>
  </si>
  <si>
    <t>57.31%</t>
  </si>
  <si>
    <t>Risk free rate of return (as a percent)</t>
  </si>
  <si>
    <t>1.66%</t>
  </si>
  <si>
    <t>1.56%</t>
  </si>
  <si>
    <t>0.89%</t>
  </si>
  <si>
    <t>INCOME TAXES (Details) - USD ($) $ in Thousands</t>
  </si>
  <si>
    <t>Current:</t>
  </si>
  <si>
    <t>Federal</t>
  </si>
  <si>
    <t>State</t>
  </si>
  <si>
    <t>Deferred:</t>
  </si>
  <si>
    <t>Deferred Income Tax Expense (Benefit), Total</t>
  </si>
  <si>
    <t>Total income tax benefit (provision)</t>
  </si>
  <si>
    <t>Differences between the actual income tax benefit (provision) and the expected income tax benefit (provision)</t>
  </si>
  <si>
    <t>Federal statutory rate (as a percent)</t>
  </si>
  <si>
    <t>Expected tax benefit (provision)</t>
  </si>
  <si>
    <t>State income tax expense, net of federal benefit</t>
  </si>
  <si>
    <t>Debt related costs</t>
  </si>
  <si>
    <t>Cancellation of indebtedness income</t>
  </si>
  <si>
    <t>Increase (reduction) in deferred tax asset</t>
  </si>
  <si>
    <t>Change in valuation allowance and related items</t>
  </si>
  <si>
    <t>IRC section 108 attribute reduction</t>
  </si>
  <si>
    <t>Goodwill impairment included in state income tax expense, net of federal benefit</t>
  </si>
  <si>
    <t>Deferred current income tax assets:</t>
  </si>
  <si>
    <t>Gross deferred current income tax assets</t>
  </si>
  <si>
    <t>Valuation allowance</t>
  </si>
  <si>
    <t>Deferred current income tax assets</t>
  </si>
  <si>
    <t>Deferred current income tax liabilities:</t>
  </si>
  <si>
    <t>Unrealized hedging transactions</t>
  </si>
  <si>
    <t>Change in accounting method</t>
  </si>
  <si>
    <t>Deferred current income tax liabilities</t>
  </si>
  <si>
    <t>Net current deferred income tax assets (liabilities)</t>
  </si>
  <si>
    <t>Deferred noncurrent income tax assets:</t>
  </si>
  <si>
    <t>Net operating loss carry-forwards</t>
  </si>
  <si>
    <t>Share-based compensation expense</t>
  </si>
  <si>
    <t>Investment in unconsolidated affiliates</t>
  </si>
  <si>
    <t>Book-tax differences in property basis</t>
  </si>
  <si>
    <t>Gross deferred noncurrent income tax assets</t>
  </si>
  <si>
    <t>Deferred noncurrent income tax assets</t>
  </si>
  <si>
    <t>Deferred noncurrent income tax liabilities:</t>
  </si>
  <si>
    <t>Deferred noncurrent income tax liabilities</t>
  </si>
  <si>
    <t>Net noncurrent deferred income tax assets (liabilities)</t>
  </si>
  <si>
    <t>INCOME TAXES (Details 2) - USD ($)</t>
  </si>
  <si>
    <t>1 Months Ended</t>
  </si>
  <si>
    <t>Apr. 30, 2015</t>
  </si>
  <si>
    <t>Income taxes</t>
  </si>
  <si>
    <t>Interest and penalties</t>
  </si>
  <si>
    <t>Period of Cumulative Book Loss that Limits Ability to Consider other Subjective Evidence for Growth</t>
  </si>
  <si>
    <t>Valuation allowance, current</t>
  </si>
  <si>
    <t>Increase in valuation allowance</t>
  </si>
  <si>
    <t>Minimum</t>
  </si>
  <si>
    <t>Allowable carryforward period</t>
  </si>
  <si>
    <t>Maximum</t>
  </si>
  <si>
    <t>Net operating loss carryforwards</t>
  </si>
  <si>
    <t>Federal | GeoResources</t>
  </si>
  <si>
    <t>Favorable audit adjustment</t>
  </si>
  <si>
    <t>EARNINGS PER SHARE (Details) - USD ($) $ / shares in Units, $ in Thousands</t>
  </si>
  <si>
    <t>Basic:</t>
  </si>
  <si>
    <t>Weighted average basic number of common shares outstanding</t>
  </si>
  <si>
    <t>Basic net income (loss) per common share (in dollars per share)</t>
  </si>
  <si>
    <t>Diluted:</t>
  </si>
  <si>
    <t>Net income from assumed conversions</t>
  </si>
  <si>
    <t>Net income (loss) available to common stockholders after assumed conversions</t>
  </si>
  <si>
    <t>Common stock equivalent shares representing shares issuable upon exercise of stock options</t>
  </si>
  <si>
    <t>Common stock equivalent shares representing shares included upon vesting of restricted shares</t>
  </si>
  <si>
    <t>Common stock equivalent shares representing shares included upon vesting of performance units</t>
  </si>
  <si>
    <t>Common stock equivalent shares representing shares issuable upon conversion of Convertible Note</t>
  </si>
  <si>
    <t>Weighted average diluted number of common shares outstanding</t>
  </si>
  <si>
    <t>Diluted net income (loss) per common share (in dollars per share)</t>
  </si>
  <si>
    <t>Common stock equivalents of stock options, restricted shares, warrants and convertible debt and convertible preferred stock, not included in the computations of diluted earnings per share of common stock as their effect would have been anti-dilutive (in shares)</t>
  </si>
  <si>
    <t>Common stock equivalent shares representing shares issuable upon exercise of February 2012 Warrants</t>
  </si>
  <si>
    <t>Common stock equivalent shares representing shares issuable upon conversion of preferred stock</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Income tax receivable</t>
  </si>
  <si>
    <t>Accounts payable and accrued liabilities:</t>
  </si>
  <si>
    <t>Trade payables</t>
  </si>
  <si>
    <t>Accrued oil and natural gas capital costs</t>
  </si>
  <si>
    <t>Revenues and royalties payable</t>
  </si>
  <si>
    <t>Accrued interest expense</t>
  </si>
  <si>
    <t>Accrued employee compensation</t>
  </si>
  <si>
    <t>Accrued lease operating expenses</t>
  </si>
  <si>
    <t>Drilling advances from partners</t>
  </si>
  <si>
    <t>Income taxes payable</t>
  </si>
  <si>
    <t>CONDENSED CONSOLIDATING FINANCIAL INFORMATION (Details) - USD ($) $ in Thousands</t>
  </si>
  <si>
    <t>CONDENSED CONSOLIDATING STATEMENTS OF OPERATIONS</t>
  </si>
  <si>
    <t>Noncontrolling Interest, Ownership Percentage by Parent</t>
  </si>
  <si>
    <t>Reportable legal entities | Parent Company</t>
  </si>
  <si>
    <t>Equity in earnings of subsidiary, net of tax</t>
  </si>
  <si>
    <t>Reportable legal entities | Guarantor Subsidiaries</t>
  </si>
  <si>
    <t>Reportable legal entities | Non-Guarantor Subsidiary</t>
  </si>
  <si>
    <t>Eliminations</t>
  </si>
  <si>
    <t>CONDENSED CONSOLIDATING FINANCIAL INFORMATION (Details 2) - USD ($) $ in Thousands</t>
  </si>
  <si>
    <t>Preferred stock</t>
  </si>
  <si>
    <t>Common stock</t>
  </si>
  <si>
    <t>Retained earnings (accumulated deficit)</t>
  </si>
  <si>
    <t>Intercompany notes and accounts receivable</t>
  </si>
  <si>
    <t>Investment in subsidiary</t>
  </si>
  <si>
    <t>Intercompany notes and accounts payable</t>
  </si>
  <si>
    <t>CONDENSED CONSOLIDATING FINANCIAL INFORMATION (Details 3) - USD ($) $ in Thousands</t>
  </si>
  <si>
    <t>Advances to subsidiary</t>
  </si>
  <si>
    <t>Proceeds from subsidiary</t>
  </si>
  <si>
    <t>Parent Company | Reportable legal entities</t>
  </si>
  <si>
    <t>Guarantor Subsidiaries | Reportable legal entities</t>
  </si>
  <si>
    <t>Non-Guarantor Subsidiary | Reportable legal entities</t>
  </si>
  <si>
    <t>HK TMS | Non-Guarantor Subsidiary | Reportable legal entiti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8264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468.5</v>
      </c>
    </row>
    <row r="15" spans="1:4">
      <c s="4" r="A15" t="s">
        <v>25</v>
      </c>
      <c s="6" r="C15" t="n">
        <v>122370159</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3</v>
      </c>
    </row>
    <row r="4" spans="1:2">
      <c s="4" r="A4" t="s">
        <v>233</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7</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39</v>
      </c>
      <c s="2" r="B1" t="s">
        <v>1</v>
      </c>
    </row>
    <row r="2" spans="1:2">
      <c s="2" r="B2" t="s">
        <v>2</v>
      </c>
    </row>
    <row r="3" spans="1:2">
      <c s="3" r="A3" t="s">
        <v>239</v>
      </c>
    </row>
    <row r="4" spans="1:2">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1</v>
      </c>
      <c s="2" r="B1" t="s">
        <v>1</v>
      </c>
    </row>
    <row r="2" spans="1:2">
      <c s="2" r="B2" t="s">
        <v>2</v>
      </c>
    </row>
    <row r="3" spans="1:2">
      <c s="3" r="A3" t="s">
        <v>241</v>
      </c>
    </row>
    <row r="4" spans="1:2">
      <c s="4" r="A4" t="s">
        <v>241</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9</v>
      </c>
      <c s="2" r="B1" t="s">
        <v>30</v>
      </c>
      <c s="2" r="C1" t="s">
        <v>1</v>
      </c>
    </row>
    <row r="2" spans="1:5">
      <c s="2" r="B2" t="s">
        <v>31</v>
      </c>
      <c s="2" r="C2" t="s">
        <v>2</v>
      </c>
      <c s="2" r="D2" t="s">
        <v>32</v>
      </c>
      <c s="2" r="E2" t="s">
        <v>33</v>
      </c>
    </row>
    <row r="3" spans="1:5">
      <c s="3" r="A3" t="s">
        <v>34</v>
      </c>
    </row>
    <row r="4" spans="1:5">
      <c s="4" r="A4" t="s">
        <v>35</v>
      </c>
      <c s="8" r="C4" t="n">
        <v>512346</v>
      </c>
      <c s="8" r="D4" t="n">
        <v>1071319</v>
      </c>
      <c s="8" r="E4" t="n">
        <v>944535</v>
      </c>
    </row>
    <row r="5" spans="1:5">
      <c s="4" r="A5" t="s">
        <v>36</v>
      </c>
      <c s="6" r="C5" t="n">
        <v>22509</v>
      </c>
      <c s="6" r="D5" t="n">
        <v>37101</v>
      </c>
      <c s="6" r="E5" t="n">
        <v>27319</v>
      </c>
    </row>
    <row r="6" spans="1:5">
      <c s="4" r="A6" t="s">
        <v>37</v>
      </c>
      <c s="6" r="C6" t="n">
        <v>13624</v>
      </c>
      <c s="6" r="D6" t="n">
        <v>37460</v>
      </c>
      <c s="6" r="E6" t="n">
        <v>24564</v>
      </c>
    </row>
    <row r="7" spans="1:5">
      <c s="4" r="A7" t="s">
        <v>38</v>
      </c>
      <c s="6" r="C7" t="n">
        <v>548479</v>
      </c>
      <c s="6" r="D7" t="n">
        <v>1145880</v>
      </c>
      <c s="6" r="E7" t="n">
        <v>996418</v>
      </c>
    </row>
    <row r="8" spans="1:5">
      <c s="4" r="A8" t="s">
        <v>39</v>
      </c>
      <c s="6" r="C8" t="n">
        <v>1799</v>
      </c>
      <c s="6" r="D8" t="n">
        <v>2381</v>
      </c>
      <c s="6" r="E8" t="n">
        <v>3088</v>
      </c>
    </row>
    <row r="9" spans="1:5">
      <c s="4" r="A9" t="s">
        <v>40</v>
      </c>
      <c s="6" r="C9" t="n">
        <v>550278</v>
      </c>
      <c s="6" r="D9" t="n">
        <v>1148261</v>
      </c>
      <c s="6" r="E9" t="n">
        <v>999506</v>
      </c>
    </row>
    <row r="10" spans="1:5">
      <c s="3" r="A10" t="s">
        <v>41</v>
      </c>
    </row>
    <row r="11" spans="1:5">
      <c s="4" r="A11" t="s">
        <v>42</v>
      </c>
      <c s="6" r="C11" t="n">
        <v>103590</v>
      </c>
      <c s="6" r="D11" t="n">
        <v>130239</v>
      </c>
      <c s="6" r="E11" t="n">
        <v>139182</v>
      </c>
    </row>
    <row r="12" spans="1:5">
      <c s="4" r="A12" t="s">
        <v>43</v>
      </c>
      <c s="6" r="C12" t="n">
        <v>20862</v>
      </c>
      <c s="6" r="D12" t="n">
        <v>16193</v>
      </c>
      <c s="6" r="E12" t="n">
        <v>6268</v>
      </c>
    </row>
    <row r="13" spans="1:5">
      <c s="4" r="A13" t="s">
        <v>44</v>
      </c>
      <c s="6" r="C13" t="n">
        <v>48890</v>
      </c>
      <c s="6" r="D13" t="n">
        <v>106331</v>
      </c>
      <c s="6" r="E13" t="n">
        <v>88622</v>
      </c>
    </row>
    <row r="14" spans="1:5">
      <c s="4" r="A14" t="s">
        <v>45</v>
      </c>
      <c s="6" r="C14" t="n">
        <v>40281</v>
      </c>
      <c s="6" r="D14" t="n">
        <v>26719</v>
      </c>
      <c s="6" r="E14" t="n">
        <v>11745</v>
      </c>
    </row>
    <row r="15" spans="1:5">
      <c s="4" r="A15" t="s">
        <v>46</v>
      </c>
      <c s="6" r="C15" t="n">
        <v>2886</v>
      </c>
      <c s="6" r="D15" t="n">
        <v>987</v>
      </c>
      <c s="6" r="E15" t="n">
        <v>4471</v>
      </c>
    </row>
    <row r="16" spans="1:5">
      <c s="4" r="A16" t="s">
        <v>47</v>
      </c>
      <c s="6" r="C16" t="n">
        <v>87766</v>
      </c>
      <c s="6" r="D16" t="n">
        <v>116532</v>
      </c>
      <c s="6" r="E16" t="n">
        <v>132410</v>
      </c>
    </row>
    <row r="17" spans="1:5">
      <c s="4" r="A17" t="s">
        <v>48</v>
      </c>
      <c s="6" r="C17" t="n">
        <v>364204</v>
      </c>
      <c s="6" r="D17" t="n">
        <v>534421</v>
      </c>
      <c s="6" r="E17" t="n">
        <v>463655</v>
      </c>
    </row>
    <row r="18" spans="1:5">
      <c s="4" r="A18" t="s">
        <v>49</v>
      </c>
      <c s="6" r="C18" t="n">
        <v>2626305</v>
      </c>
      <c s="6" r="D18" t="n">
        <v>239668</v>
      </c>
      <c s="6" r="E18" t="n">
        <v>1147771</v>
      </c>
    </row>
    <row r="19" spans="1:5">
      <c s="4" r="A19" t="s">
        <v>50</v>
      </c>
      <c s="6" r="D19" t="n">
        <v>35558</v>
      </c>
      <c s="6" r="E19" t="n">
        <v>67454</v>
      </c>
    </row>
    <row r="20" spans="1:5">
      <c s="4" r="A20" t="s">
        <v>51</v>
      </c>
      <c s="8" r="B20" t="n">
        <v>228900</v>
      </c>
      <c s="6" r="E20" t="n">
        <v>228875</v>
      </c>
    </row>
    <row r="21" spans="1:5">
      <c s="4" r="A21" t="s">
        <v>52</v>
      </c>
      <c s="6" r="C21" t="n">
        <v>3294784</v>
      </c>
      <c s="6" r="D21" t="n">
        <v>1206648</v>
      </c>
      <c s="6" r="E21" t="n">
        <v>2290453</v>
      </c>
    </row>
    <row r="22" spans="1:5">
      <c s="4" r="A22" t="s">
        <v>53</v>
      </c>
      <c s="6" r="C22" t="n">
        <v>-2744506</v>
      </c>
      <c s="6" r="D22" t="n">
        <v>-58387</v>
      </c>
      <c s="6" r="E22" t="n">
        <v>-1290947</v>
      </c>
    </row>
    <row r="23" spans="1:5">
      <c s="3" r="A23" t="s">
        <v>54</v>
      </c>
    </row>
    <row r="24" spans="1:5">
      <c s="4" r="A24" t="s">
        <v>55</v>
      </c>
      <c s="6" r="C24" t="n">
        <v>310264</v>
      </c>
      <c s="6" r="D24" t="n">
        <v>518956</v>
      </c>
      <c s="6" r="E24" t="n">
        <v>-31233</v>
      </c>
    </row>
    <row r="25" spans="1:5">
      <c s="4" r="A25" t="s">
        <v>56</v>
      </c>
      <c s="6" r="C25" t="n">
        <v>-232878</v>
      </c>
      <c s="6" r="D25" t="n">
        <v>-145689</v>
      </c>
      <c s="6" r="E25" t="n">
        <v>-58198</v>
      </c>
    </row>
    <row r="26" spans="1:5">
      <c s="4" r="A26" t="s">
        <v>57</v>
      </c>
      <c s="6" r="C26" t="n">
        <v>761804</v>
      </c>
    </row>
    <row r="27" spans="1:5">
      <c s="4" r="A27" t="s">
        <v>58</v>
      </c>
      <c s="6" r="C27" t="n">
        <v>-8219</v>
      </c>
    </row>
    <row r="28" spans="1:5">
      <c s="4" r="A28" t="s">
        <v>59</v>
      </c>
      <c s="6" r="C28" t="n">
        <v>830971</v>
      </c>
      <c s="6" r="D28" t="n">
        <v>373267</v>
      </c>
      <c s="6" r="E28" t="n">
        <v>-89431</v>
      </c>
    </row>
    <row r="29" spans="1:5">
      <c s="4" r="A29" t="s">
        <v>60</v>
      </c>
      <c s="6" r="C29" t="n">
        <v>-1913535</v>
      </c>
      <c s="6" r="D29" t="n">
        <v>314880</v>
      </c>
      <c s="6" r="E29" t="n">
        <v>-1380378</v>
      </c>
    </row>
    <row r="30" spans="1:5">
      <c s="4" r="A30" t="s">
        <v>61</v>
      </c>
      <c s="6" r="C30" t="n">
        <v>-9086</v>
      </c>
      <c s="6" r="D30" t="n">
        <v>1076</v>
      </c>
      <c s="6" r="E30" t="n">
        <v>157716</v>
      </c>
    </row>
    <row r="31" spans="1:5">
      <c s="4" r="A31" t="s">
        <v>62</v>
      </c>
      <c s="6" r="C31" t="n">
        <v>-1922621</v>
      </c>
      <c s="6" r="D31" t="n">
        <v>315956</v>
      </c>
      <c s="6" r="E31" t="n">
        <v>-1222662</v>
      </c>
    </row>
    <row r="32" spans="1:5">
      <c s="4" r="A32" t="s">
        <v>63</v>
      </c>
      <c s="6" r="C32" t="n">
        <v>-17517</v>
      </c>
      <c s="6" r="D32" t="n">
        <v>-19838</v>
      </c>
      <c s="6" r="E32" t="n">
        <v>-10745</v>
      </c>
    </row>
    <row r="33" spans="1:5">
      <c s="4" r="A33" t="s">
        <v>64</v>
      </c>
      <c s="6" r="C33" t="n">
        <v>-66820</v>
      </c>
      <c s="6" r="D33" t="n">
        <v>-13176</v>
      </c>
    </row>
    <row r="34" spans="1:5">
      <c s="4" r="A34" t="s">
        <v>65</v>
      </c>
      <c s="8" r="C34" t="n">
        <v>-2006958</v>
      </c>
      <c s="8" r="D34" t="n">
        <v>282942</v>
      </c>
      <c s="8" r="E34" t="n">
        <v>-1233407</v>
      </c>
    </row>
    <row r="35" spans="1:5">
      <c s="3" r="A35" t="s">
        <v>66</v>
      </c>
    </row>
    <row r="36" spans="1:5">
      <c s="4" r="A36" t="s">
        <v>67</v>
      </c>
      <c s="9" r="C36" t="n">
        <v>-18.66</v>
      </c>
      <c s="9" r="D36" t="n">
        <v>3.4</v>
      </c>
      <c s="9" r="E36" t="n">
        <v>-16.25</v>
      </c>
    </row>
    <row r="37" spans="1:5">
      <c s="4" r="A37" t="s">
        <v>68</v>
      </c>
      <c s="9" r="C37" t="n">
        <v>-18.66</v>
      </c>
      <c s="9" r="D37" t="n">
        <v>2.93</v>
      </c>
      <c s="9" r="E37" t="n">
        <v>-16.25</v>
      </c>
    </row>
    <row r="38" spans="1:5">
      <c s="3" r="A38" t="s">
        <v>69</v>
      </c>
    </row>
    <row r="39" spans="1:5">
      <c s="4" r="A39" t="s">
        <v>70</v>
      </c>
      <c s="6" r="C39" t="n">
        <v>107531</v>
      </c>
      <c s="6" r="D39" t="n">
        <v>83155</v>
      </c>
      <c s="6" r="E39" t="n">
        <v>75925</v>
      </c>
    </row>
    <row r="40" spans="1:5">
      <c s="4" r="A40" t="s">
        <v>71</v>
      </c>
      <c s="6" r="C40" t="n">
        <v>107531</v>
      </c>
      <c s="6" r="D40" t="n">
        <v>108481</v>
      </c>
      <c s="6" r="E40" t="n">
        <v>75925</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3</v>
      </c>
      <c s="2" r="B1" t="s">
        <v>1</v>
      </c>
    </row>
    <row r="2" spans="1:2">
      <c s="2" r="B2" t="s">
        <v>2</v>
      </c>
    </row>
    <row r="3" spans="1:2">
      <c s="3" r="A3" t="s">
        <v>243</v>
      </c>
    </row>
    <row r="4" spans="1:2">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5</v>
      </c>
      <c s="2" r="B1" t="s">
        <v>1</v>
      </c>
    </row>
    <row r="2" spans="1:2">
      <c s="2" r="B2" t="s">
        <v>2</v>
      </c>
    </row>
    <row r="3" spans="1:2">
      <c s="3" r="A3" t="s">
        <v>245</v>
      </c>
    </row>
    <row r="4" spans="1:2">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80"/>
  </cols>
  <sheetData>
    <row r="1" spans="1:2">
      <c s="1" r="A1" t="s">
        <v>247</v>
      </c>
      <c s="2" r="B1" t="s">
        <v>1</v>
      </c>
    </row>
    <row r="2" spans="1:2">
      <c s="2" r="B2" t="s">
        <v>2</v>
      </c>
    </row>
    <row r="3" spans="1:2">
      <c s="3" r="A3" t="s">
        <v>216</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row r="10" spans="1:2">
      <c s="4" r="A10" t="s">
        <v>260</v>
      </c>
      <c s="4" r="B10" t="s">
        <v>261</v>
      </c>
    </row>
    <row r="11" spans="1:2">
      <c s="4" r="A11" t="s">
        <v>262</v>
      </c>
      <c s="4" r="B11" t="s">
        <v>263</v>
      </c>
    </row>
    <row r="12" spans="1:2">
      <c s="4" r="A12" t="s">
        <v>264</v>
      </c>
      <c s="4" r="B12" t="s">
        <v>265</v>
      </c>
    </row>
    <row r="13" spans="1:2">
      <c s="4" r="A13" t="s">
        <v>266</v>
      </c>
      <c s="4" r="B13" t="s">
        <v>267</v>
      </c>
    </row>
    <row r="14" spans="1:2">
      <c s="4" r="A14" t="s">
        <v>268</v>
      </c>
      <c s="4" r="B14" t="s">
        <v>269</v>
      </c>
    </row>
    <row r="15" spans="1:2">
      <c s="4" r="A15" t="s">
        <v>270</v>
      </c>
      <c s="4" r="B15" t="s">
        <v>271</v>
      </c>
    </row>
    <row r="16" spans="1:2">
      <c s="4" r="A16" t="s">
        <v>272</v>
      </c>
      <c s="4" r="B16"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22</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row>
    <row r="4" spans="1:2">
      <c s="4" r="A4" t="s">
        <v>281</v>
      </c>
      <c s="4" r="B4" t="s">
        <v>282</v>
      </c>
    </row>
    <row r="5" spans="1:2">
      <c s="4" r="A5" t="s">
        <v>283</v>
      </c>
      <c s="4" r="B5" t="s">
        <v>284</v>
      </c>
    </row>
    <row r="6" spans="1:2">
      <c s="4" r="A6" t="s">
        <v>285</v>
      </c>
    </row>
    <row r="7" spans="1:2">
      <c s="3" r="A7" t="s">
        <v>280</v>
      </c>
    </row>
    <row r="8" spans="1:2">
      <c s="4" r="A8" t="s">
        <v>286</v>
      </c>
      <c s="4" r="B8" t="s">
        <v>287</v>
      </c>
    </row>
    <row r="9" spans="1:2">
      <c s="4" r="A9" t="s">
        <v>288</v>
      </c>
    </row>
    <row r="10" spans="1:2">
      <c s="3" r="A10" t="s">
        <v>280</v>
      </c>
    </row>
    <row r="11" spans="1:2">
      <c s="4" r="A11" t="s">
        <v>286</v>
      </c>
      <c s="4" r="B11" t="s">
        <v>289</v>
      </c>
    </row>
    <row r="12" spans="1:2">
      <c s="4" r="A12" t="s">
        <v>290</v>
      </c>
    </row>
    <row r="13" spans="1:2">
      <c s="3" r="A13" t="s">
        <v>280</v>
      </c>
    </row>
    <row r="14" spans="1:2">
      <c s="4" r="A14" t="s">
        <v>286</v>
      </c>
      <c s="4" r="B14" t="s">
        <v>289</v>
      </c>
    </row>
    <row r="15" spans="1:2">
      <c s="4" r="A15" t="s">
        <v>291</v>
      </c>
    </row>
    <row r="16" spans="1:2">
      <c s="3" r="A16" t="s">
        <v>280</v>
      </c>
    </row>
    <row r="17" spans="1:2">
      <c s="4" r="A17" t="s">
        <v>286</v>
      </c>
      <c s="4" r="B17" t="s">
        <v>292</v>
      </c>
    </row>
    <row r="18" spans="1:2">
      <c s="4" r="A18" t="s">
        <v>293</v>
      </c>
    </row>
    <row r="19" spans="1:2">
      <c s="3" r="A19" t="s">
        <v>280</v>
      </c>
    </row>
    <row r="20" spans="1:2">
      <c s="4" r="A20" t="s">
        <v>286</v>
      </c>
      <c s="4" r="B20" t="s">
        <v>294</v>
      </c>
    </row>
    <row r="21" spans="1:2">
      <c s="4" r="A21" t="s">
        <v>295</v>
      </c>
    </row>
    <row r="22" spans="1:2">
      <c s="3" r="A22" t="s">
        <v>280</v>
      </c>
    </row>
    <row r="23" spans="1:2">
      <c s="4" r="A23" t="s">
        <v>286</v>
      </c>
      <c s="4" r="B2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27</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29</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3</v>
      </c>
      <c s="2" r="B1" t="s">
        <v>1</v>
      </c>
    </row>
    <row r="2" spans="1:2">
      <c s="2" r="B2" t="s">
        <v>2</v>
      </c>
    </row>
    <row r="3" spans="1:2">
      <c s="3" r="A3" t="s">
        <v>231</v>
      </c>
    </row>
    <row r="4" spans="1:2">
      <c s="4" r="A4" t="s">
        <v>314</v>
      </c>
      <c s="4" r="B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33</v>
      </c>
    </row>
    <row r="4" spans="1:2">
      <c s="4" r="A4" t="s">
        <v>317</v>
      </c>
      <c s="4" r="B4" t="s">
        <v>318</v>
      </c>
    </row>
    <row r="5" spans="1:2">
      <c s="4" r="A5" t="s">
        <v>319</v>
      </c>
      <c s="4" r="B5" t="s">
        <v>320</v>
      </c>
    </row>
    <row r="6" spans="1:2">
      <c s="4" r="A6" t="s">
        <v>321</v>
      </c>
      <c s="4" r="B6"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35</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v>
      </c>
      <c s="2" r="B1" t="s">
        <v>2</v>
      </c>
      <c s="2" r="C1" t="s">
        <v>32</v>
      </c>
      <c s="2" r="D1" t="s">
        <v>33</v>
      </c>
      <c s="2" r="E1" t="s">
        <v>73</v>
      </c>
    </row>
    <row r="2" spans="1:5">
      <c s="3" r="A2" t="s">
        <v>74</v>
      </c>
    </row>
    <row r="3" spans="1:5">
      <c s="4" r="A3" t="s">
        <v>75</v>
      </c>
      <c s="8" r="B3" t="n">
        <v>8026</v>
      </c>
      <c s="8" r="C3" t="n">
        <v>43713</v>
      </c>
    </row>
    <row r="4" spans="1:5">
      <c s="4" r="A4" t="s">
        <v>76</v>
      </c>
      <c s="6" r="B4" t="n">
        <v>173624</v>
      </c>
      <c s="6" r="C4" t="n">
        <v>276559</v>
      </c>
    </row>
    <row r="5" spans="1:5">
      <c s="4" r="A5" t="s">
        <v>77</v>
      </c>
      <c s="6" r="B5" t="n">
        <v>348861</v>
      </c>
      <c s="6" r="C5" t="n">
        <v>352530</v>
      </c>
    </row>
    <row r="6" spans="1:5">
      <c s="4" r="A6" t="s">
        <v>78</v>
      </c>
      <c s="6" r="B6" t="n">
        <v>16812</v>
      </c>
      <c s="6" r="C6" t="n">
        <v>16131</v>
      </c>
    </row>
    <row r="7" spans="1:5">
      <c s="4" r="A7" t="s">
        <v>79</v>
      </c>
      <c s="6" r="B7" t="n">
        <v>4635</v>
      </c>
      <c s="6" r="C7" t="n">
        <v>4693</v>
      </c>
    </row>
    <row r="8" spans="1:5">
      <c s="4" r="A8" t="s">
        <v>80</v>
      </c>
      <c s="6" r="B8" t="n">
        <v>4635</v>
      </c>
      <c s="6" r="C8" t="n">
        <v>9079</v>
      </c>
    </row>
    <row r="9" spans="1:5">
      <c s="4" r="A9" t="s">
        <v>81</v>
      </c>
      <c s="6" r="B9" t="n">
        <v>556593</v>
      </c>
      <c s="6" r="C9" t="n">
        <v>702705</v>
      </c>
    </row>
    <row r="10" spans="1:5">
      <c s="3" r="A10" t="s">
        <v>82</v>
      </c>
    </row>
    <row r="11" spans="1:5">
      <c s="4" r="A11" t="s">
        <v>83</v>
      </c>
      <c s="6" r="B11" t="n">
        <v>7060721</v>
      </c>
      <c s="6" r="C11" t="n">
        <v>6390820</v>
      </c>
    </row>
    <row r="12" spans="1:5">
      <c s="4" r="A12" t="s">
        <v>84</v>
      </c>
      <c s="6" r="B12" t="n">
        <v>1641356</v>
      </c>
      <c s="6" r="C12" t="n">
        <v>1829786</v>
      </c>
    </row>
    <row r="13" spans="1:5">
      <c s="4" r="A13" t="s">
        <v>85</v>
      </c>
      <c s="6" r="B13" t="n">
        <v>8702077</v>
      </c>
      <c s="6" r="C13" t="n">
        <v>8220606</v>
      </c>
    </row>
    <row r="14" spans="1:5">
      <c s="4" r="A14" t="s">
        <v>86</v>
      </c>
      <c s="6" r="B14" t="n">
        <v>-5933688</v>
      </c>
      <c s="6" r="C14" t="n">
        <v>-2953038</v>
      </c>
    </row>
    <row r="15" spans="1:5">
      <c s="4" r="A15" t="s">
        <v>87</v>
      </c>
      <c s="6" r="B15" t="n">
        <v>2768389</v>
      </c>
      <c s="6" r="C15" t="n">
        <v>5267568</v>
      </c>
    </row>
    <row r="16" spans="1:5">
      <c s="3" r="A16" t="s">
        <v>88</v>
      </c>
    </row>
    <row r="17" spans="1:5">
      <c s="4" r="A17" t="s">
        <v>89</v>
      </c>
      <c s="6" r="B17" t="n">
        <v>130090</v>
      </c>
      <c s="6" r="C17" t="n">
        <v>126804</v>
      </c>
    </row>
    <row r="18" spans="1:5">
      <c s="4" r="A18" t="s">
        <v>90</v>
      </c>
      <c s="6" r="B18" t="n">
        <v>-22435</v>
      </c>
      <c s="6" r="C18" t="n">
        <v>-14798</v>
      </c>
    </row>
    <row r="19" spans="1:5">
      <c s="4" r="A19" t="s">
        <v>91</v>
      </c>
      <c s="6" r="B19" t="n">
        <v>107655</v>
      </c>
      <c s="6" r="C19" t="n">
        <v>112006</v>
      </c>
    </row>
    <row r="20" spans="1:5">
      <c s="3" r="A20" t="s">
        <v>92</v>
      </c>
    </row>
    <row r="21" spans="1:5">
      <c s="4" r="A21" t="s">
        <v>77</v>
      </c>
      <c s="6" r="B21" t="n">
        <v>16614</v>
      </c>
      <c s="6" r="C21" t="n">
        <v>151324</v>
      </c>
    </row>
    <row r="22" spans="1:5">
      <c s="4" r="A22" t="s">
        <v>93</v>
      </c>
      <c s="6" r="B22" t="n">
        <v>7633</v>
      </c>
      <c s="6" r="C22" t="n">
        <v>4656</v>
      </c>
    </row>
    <row r="23" spans="1:5">
      <c s="4" r="A23" t="s">
        <v>94</v>
      </c>
      <c s="6" r="C23" t="n">
        <v>136826</v>
      </c>
    </row>
    <row r="24" spans="1:5">
      <c s="4" r="A24" t="s">
        <v>95</v>
      </c>
      <c s="6" r="B24" t="n">
        <v>209</v>
      </c>
      <c s="6" r="C24" t="n">
        <v>4309</v>
      </c>
    </row>
    <row r="25" spans="1:5">
      <c s="4" r="A25" t="s">
        <v>96</v>
      </c>
      <c s="6" r="B25" t="n">
        <v>1599</v>
      </c>
      <c s="6" r="C25" t="n">
        <v>3833</v>
      </c>
    </row>
    <row r="26" spans="1:5">
      <c s="4" r="A26" t="s">
        <v>97</v>
      </c>
      <c s="6" r="B26" t="n">
        <v>3458692</v>
      </c>
      <c s="6" r="C26" t="n">
        <v>6383227</v>
      </c>
    </row>
    <row r="27" spans="1:5">
      <c s="3" r="A27" t="s">
        <v>98</v>
      </c>
    </row>
    <row r="28" spans="1:5">
      <c s="4" r="A28" t="s">
        <v>99</v>
      </c>
      <c s="6" r="B28" t="n">
        <v>295085</v>
      </c>
      <c s="6" r="C28" t="n">
        <v>607750</v>
      </c>
    </row>
    <row r="29" spans="1:5">
      <c s="4" r="A29" t="s">
        <v>100</v>
      </c>
      <c s="6" r="B29" t="n">
        <v>163</v>
      </c>
      <c s="6" r="C29" t="n">
        <v>106</v>
      </c>
    </row>
    <row r="30" spans="1:5">
      <c s="4" r="A30" t="s">
        <v>101</v>
      </c>
      <c s="6" r="C30" t="n">
        <v>136826</v>
      </c>
    </row>
    <row r="31" spans="1:5">
      <c s="4" r="A31" t="s">
        <v>102</v>
      </c>
      <c s="6" r="B31" t="n">
        <v>295248</v>
      </c>
      <c s="6" r="C31" t="n">
        <v>744682</v>
      </c>
    </row>
    <row r="32" spans="1:5">
      <c s="4" r="A32" t="s">
        <v>103</v>
      </c>
      <c s="6" r="B32" t="n">
        <v>2873637</v>
      </c>
      <c s="6" r="C32" t="n">
        <v>3695488</v>
      </c>
    </row>
    <row r="33" spans="1:5">
      <c s="3" r="A33" t="s">
        <v>104</v>
      </c>
    </row>
    <row r="34" spans="1:5">
      <c s="4" r="A34" t="s">
        <v>105</v>
      </c>
      <c s="6" r="B34" t="n">
        <v>290</v>
      </c>
      <c s="6" r="C34" t="n">
        <v>9387</v>
      </c>
    </row>
    <row r="35" spans="1:5">
      <c s="4" r="A35" t="s">
        <v>100</v>
      </c>
      <c s="6" r="B35" t="n">
        <v>46853</v>
      </c>
      <c s="6" r="C35" t="n">
        <v>38371</v>
      </c>
    </row>
    <row r="36" spans="1:5">
      <c s="4" r="A36" t="s">
        <v>39</v>
      </c>
      <c s="8" r="B36" t="n">
        <v>6264</v>
      </c>
      <c s="8" r="C36" t="n">
        <v>5964</v>
      </c>
    </row>
    <row r="37" spans="1:5">
      <c s="4" r="A37" t="s">
        <v>106</v>
      </c>
      <c s="4" r="B37" t="s">
        <v>107</v>
      </c>
      <c s="4" r="C37" t="s">
        <v>107</v>
      </c>
    </row>
    <row r="38" spans="1:5">
      <c s="3" r="A38" t="s">
        <v>108</v>
      </c>
    </row>
    <row r="39" spans="1:5">
      <c s="4" r="A39" t="s">
        <v>109</v>
      </c>
      <c s="8" r="B39" t="n">
        <v>183986</v>
      </c>
      <c s="8" r="C39" t="n">
        <v>117166</v>
      </c>
    </row>
    <row r="40" spans="1:5">
      <c s="3" r="A40" t="s">
        <v>110</v>
      </c>
    </row>
    <row r="41" spans="1:5">
      <c s="4" r="A41" t="s">
        <v>111</v>
      </c>
      <c s="4" r="B41" t="s">
        <v>107</v>
      </c>
      <c s="4" r="C41" t="s">
        <v>107</v>
      </c>
    </row>
    <row r="42" spans="1:5">
      <c s="4" r="A42" t="s">
        <v>112</v>
      </c>
      <c s="8" r="B42" t="n">
        <v>12</v>
      </c>
      <c s="8" r="C42" t="n">
        <v>8</v>
      </c>
    </row>
    <row r="43" spans="1:5">
      <c s="4" r="A43" t="s">
        <v>113</v>
      </c>
      <c s="6" r="B43" t="n">
        <v>3283097</v>
      </c>
      <c s="6" r="C43" t="n">
        <v>2995436</v>
      </c>
    </row>
    <row r="44" spans="1:5">
      <c s="4" r="A44" t="s">
        <v>114</v>
      </c>
      <c s="6" r="B44" t="n">
        <v>-3230695</v>
      </c>
      <c s="6" r="C44" t="n">
        <v>-1223275</v>
      </c>
    </row>
    <row r="45" spans="1:5">
      <c s="4" r="A45" t="s">
        <v>115</v>
      </c>
      <c s="6" r="B45" t="n">
        <v>52414</v>
      </c>
      <c s="6" r="C45" t="n">
        <v>1772169</v>
      </c>
      <c s="8" r="D45" t="n">
        <v>1447610</v>
      </c>
      <c s="8" r="E45" t="n">
        <v>1397982</v>
      </c>
    </row>
    <row r="46" spans="1:5">
      <c s="4" r="A46" t="s">
        <v>116</v>
      </c>
      <c s="8" r="B46" t="n">
        <v>3458692</v>
      </c>
      <c s="8" r="C46" t="n">
        <v>6383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37</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row r="9" spans="1:2">
      <c s="4" r="A9" t="s">
        <v>339</v>
      </c>
      <c s="4" r="B9"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39</v>
      </c>
    </row>
    <row r="4" spans="1:2">
      <c s="4" r="A4" t="s">
        <v>342</v>
      </c>
      <c s="4" r="B4" t="s">
        <v>343</v>
      </c>
    </row>
    <row r="5" spans="1:2">
      <c s="4" r="A5" t="s">
        <v>344</v>
      </c>
      <c s="4" r="B5" t="s">
        <v>345</v>
      </c>
    </row>
    <row r="6" spans="1:2">
      <c s="4" r="A6" t="s">
        <v>346</v>
      </c>
      <c s="4" r="B6"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8</v>
      </c>
      <c s="2" r="B1" t="s">
        <v>1</v>
      </c>
    </row>
    <row r="2" spans="1:2">
      <c s="2" r="B2" t="s">
        <v>2</v>
      </c>
    </row>
    <row r="3" spans="1:2">
      <c s="3" r="A3" t="s">
        <v>241</v>
      </c>
    </row>
    <row r="4" spans="1:2">
      <c s="4" r="A4" t="s">
        <v>349</v>
      </c>
      <c s="4" r="B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51</v>
      </c>
      <c s="2" r="B1" t="s">
        <v>1</v>
      </c>
    </row>
    <row r="2" spans="1:2">
      <c s="2" r="B2" t="s">
        <v>2</v>
      </c>
    </row>
    <row r="3" spans="1:2">
      <c s="3" r="A3" t="s">
        <v>243</v>
      </c>
    </row>
    <row r="4" spans="1:2">
      <c s="4" r="A4" t="s">
        <v>352</v>
      </c>
      <c s="4" r="B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54</v>
      </c>
      <c s="2" r="B1" t="s">
        <v>1</v>
      </c>
    </row>
    <row r="2" spans="1:2">
      <c s="2" r="B2" t="s">
        <v>2</v>
      </c>
    </row>
    <row r="3" spans="1:2">
      <c s="3" r="A3" t="s">
        <v>245</v>
      </c>
    </row>
    <row r="4" spans="1:2">
      <c s="4" r="A4" t="s">
        <v>355</v>
      </c>
      <c s="4" r="B4" t="s">
        <v>356</v>
      </c>
    </row>
    <row r="5" spans="1:2">
      <c s="4" r="A5" t="s">
        <v>357</v>
      </c>
      <c s="4" r="B5" t="s">
        <v>358</v>
      </c>
    </row>
    <row r="6" spans="1:2">
      <c s="4" r="A6" t="s">
        <v>359</v>
      </c>
      <c s="4" r="B6"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21"/>
    <col customWidth="1" max="5" min="5" width="21"/>
  </cols>
  <sheetData>
    <row r="1" spans="1:5">
      <c s="1" r="A1" t="s">
        <v>361</v>
      </c>
      <c s="2" r="B1" t="s">
        <v>362</v>
      </c>
      <c s="2" r="C1" t="s">
        <v>363</v>
      </c>
      <c s="2" r="D1" t="s">
        <v>364</v>
      </c>
      <c s="2" r="E1" t="s">
        <v>365</v>
      </c>
    </row>
    <row r="2" spans="1:5">
      <c s="3" r="A2" t="s">
        <v>248</v>
      </c>
    </row>
    <row r="3" spans="1:5">
      <c s="4" r="A3" t="s">
        <v>366</v>
      </c>
      <c s="11" r="B3" t="n">
        <v>0.2</v>
      </c>
    </row>
    <row r="4" spans="1:5">
      <c s="4" r="A4" t="s">
        <v>367</v>
      </c>
      <c s="6" r="C4" t="n">
        <v>1</v>
      </c>
    </row>
    <row r="5" spans="1:5">
      <c s="3" r="A5" t="s">
        <v>368</v>
      </c>
    </row>
    <row r="6" spans="1:5">
      <c s="4" r="A6" t="s">
        <v>369</v>
      </c>
      <c s="8" r="C6" t="n">
        <v>-466999</v>
      </c>
      <c s="8" r="D6" t="n">
        <v>-667934</v>
      </c>
      <c s="8" r="E6" t="n">
        <v>-493924</v>
      </c>
    </row>
    <row r="7" spans="1:5">
      <c s="4" r="A7" t="s">
        <v>370</v>
      </c>
      <c s="8" r="C7" t="n">
        <v>-667132</v>
      </c>
      <c s="8" r="D7" t="n">
        <v>-1271093</v>
      </c>
      <c s="8" r="E7" t="n">
        <v>-21006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1</v>
      </c>
      <c s="2" r="B1" t="s">
        <v>1</v>
      </c>
    </row>
    <row r="2" spans="1:4">
      <c s="2" r="B2" t="s">
        <v>2</v>
      </c>
      <c s="2" r="C2" t="s">
        <v>32</v>
      </c>
      <c s="2" r="D2" t="s">
        <v>33</v>
      </c>
    </row>
    <row r="3" spans="1:4">
      <c s="3" r="A3" t="s">
        <v>372</v>
      </c>
    </row>
    <row r="4" spans="1:4">
      <c s="4" r="A4" t="s">
        <v>373</v>
      </c>
      <c s="8" r="C4" t="n">
        <v>35558</v>
      </c>
      <c s="8" r="D4" t="n">
        <v>67454</v>
      </c>
    </row>
    <row r="5" spans="1:4">
      <c s="4" r="A5" t="s">
        <v>374</v>
      </c>
      <c s="8" r="B5" t="n">
        <v>22435</v>
      </c>
      <c s="6" r="C5" t="n">
        <v>14798</v>
      </c>
    </row>
    <row r="6" spans="1:4">
      <c s="4" r="A6" t="s">
        <v>375</v>
      </c>
      <c s="8" r="B6" t="n">
        <v>130090</v>
      </c>
      <c s="6" r="C6" t="n">
        <v>126804</v>
      </c>
    </row>
    <row r="7" spans="1:4">
      <c s="4" r="A7" t="s">
        <v>376</v>
      </c>
    </row>
    <row r="8" spans="1:4">
      <c s="3" r="A8" t="s">
        <v>372</v>
      </c>
    </row>
    <row r="9" spans="1:4">
      <c s="4" r="A9" t="s">
        <v>377</v>
      </c>
      <c s="4" r="B9" t="s">
        <v>378</v>
      </c>
    </row>
    <row r="10" spans="1:4">
      <c s="4" r="A10" t="s">
        <v>379</v>
      </c>
      <c s="8" r="B10" t="n">
        <v>87200</v>
      </c>
      <c s="6" r="C10" t="n">
        <v>83100</v>
      </c>
    </row>
    <row r="11" spans="1:4">
      <c s="4" r="A11" t="s">
        <v>374</v>
      </c>
      <c s="8" r="C11" t="n">
        <v>1900</v>
      </c>
    </row>
    <row r="12" spans="1:4">
      <c s="4" r="A12" t="s">
        <v>375</v>
      </c>
      <c s="8" r="D12" t="n">
        <v>72100</v>
      </c>
    </row>
    <row r="13" spans="1:4">
      <c s="4" r="A13" t="s">
        <v>380</v>
      </c>
    </row>
    <row r="14" spans="1:4">
      <c s="3" r="A14" t="s">
        <v>372</v>
      </c>
    </row>
    <row r="15" spans="1:4">
      <c s="4" r="A15" t="s">
        <v>377</v>
      </c>
      <c s="4" r="B15" t="s">
        <v>381</v>
      </c>
    </row>
    <row r="16" spans="1:4">
      <c s="4" r="A16" t="s">
        <v>382</v>
      </c>
    </row>
    <row r="17" spans="1:4">
      <c s="3" r="A17" t="s">
        <v>372</v>
      </c>
    </row>
    <row r="18" spans="1:4">
      <c s="4" r="A18" t="s">
        <v>377</v>
      </c>
      <c s="4" r="B18" t="s">
        <v>383</v>
      </c>
    </row>
    <row r="19" spans="1:4">
      <c s="4" r="A19" t="s">
        <v>384</v>
      </c>
    </row>
    <row r="20" spans="1:4">
      <c s="3" r="A20" t="s">
        <v>372</v>
      </c>
    </row>
    <row r="21" spans="1:4">
      <c s="4" r="A21" t="s">
        <v>377</v>
      </c>
      <c s="4" r="B21" t="s">
        <v>383</v>
      </c>
    </row>
    <row r="22" spans="1:4">
      <c s="4" r="A22" t="s">
        <v>385</v>
      </c>
    </row>
    <row r="23" spans="1:4">
      <c s="3" r="A23" t="s">
        <v>372</v>
      </c>
    </row>
    <row r="24" spans="1:4">
      <c s="4" r="A24" t="s">
        <v>377</v>
      </c>
      <c s="4" r="B24" t="s">
        <v>386</v>
      </c>
    </row>
    <row r="25" spans="1:4">
      <c s="4" r="A25" t="s">
        <v>387</v>
      </c>
    </row>
    <row r="26" spans="1:4">
      <c s="3" r="A26" t="s">
        <v>372</v>
      </c>
    </row>
    <row r="27" spans="1:4">
      <c s="4" r="A27" t="s">
        <v>377</v>
      </c>
      <c s="4" r="B27" t="s">
        <v>386</v>
      </c>
    </row>
    <row r="28" spans="1:4">
      <c s="4" r="A28" t="s">
        <v>388</v>
      </c>
    </row>
    <row r="29" spans="1:4">
      <c s="3" r="A29" t="s">
        <v>372</v>
      </c>
    </row>
    <row r="30" spans="1:4">
      <c s="4" r="A30" t="s">
        <v>377</v>
      </c>
      <c s="4" r="B30" t="s">
        <v>389</v>
      </c>
    </row>
    <row r="31" spans="1:4">
      <c s="4" r="A31" t="s">
        <v>390</v>
      </c>
    </row>
    <row r="32" spans="1:4">
      <c s="3" r="A32" t="s">
        <v>372</v>
      </c>
    </row>
    <row r="33" spans="1:4">
      <c s="4" r="A33" t="s">
        <v>377</v>
      </c>
      <c s="4" r="B33" t="s">
        <v>381</v>
      </c>
    </row>
    <row r="34" spans="1:4">
      <c s="4" r="A34" t="s">
        <v>391</v>
      </c>
    </row>
    <row r="35" spans="1:4">
      <c s="3" r="A35" t="s">
        <v>372</v>
      </c>
    </row>
    <row r="36" spans="1:4">
      <c s="4" r="A36" t="s">
        <v>377</v>
      </c>
      <c s="4" r="B36" t="s">
        <v>39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s>
  <sheetData>
    <row r="1" spans="1:5">
      <c s="1" r="A1" t="s">
        <v>393</v>
      </c>
      <c s="2" r="B1" t="s">
        <v>30</v>
      </c>
      <c s="2" r="C1" t="s">
        <v>1</v>
      </c>
    </row>
    <row r="2" spans="1:5">
      <c s="2" r="B2" t="s">
        <v>394</v>
      </c>
      <c s="2" r="C2" t="s">
        <v>363</v>
      </c>
      <c s="2" r="D2" t="s">
        <v>395</v>
      </c>
      <c s="2" r="E2" t="s">
        <v>396</v>
      </c>
    </row>
    <row r="3" spans="1:5">
      <c s="3" r="A3" t="s">
        <v>397</v>
      </c>
    </row>
    <row r="4" spans="1:5">
      <c s="4" r="A4" t="s">
        <v>398</v>
      </c>
      <c s="8" r="C4" t="n">
        <v>548479000</v>
      </c>
      <c s="8" r="D4" t="n">
        <v>1145880000</v>
      </c>
      <c s="8" r="E4" t="n">
        <v>996418000</v>
      </c>
    </row>
    <row r="5" spans="1:5">
      <c s="3" r="A5" t="s">
        <v>264</v>
      </c>
    </row>
    <row r="6" spans="1:5">
      <c s="4" r="A6" t="s">
        <v>399</v>
      </c>
      <c s="6" r="C6" t="n">
        <v>0</v>
      </c>
      <c s="6" r="D6" t="n">
        <v>0</v>
      </c>
      <c s="6" r="E6" t="n">
        <v>0</v>
      </c>
    </row>
    <row r="7" spans="1:5">
      <c s="4" r="A7" t="s">
        <v>400</v>
      </c>
      <c s="6" r="C7" t="n">
        <v>0</v>
      </c>
      <c s="6" r="D7" t="n">
        <v>0</v>
      </c>
      <c s="6" r="E7" t="n">
        <v>0</v>
      </c>
    </row>
    <row r="8" spans="1:5">
      <c s="4" r="A8" t="s">
        <v>401</v>
      </c>
      <c s="8" r="C8" t="n">
        <v>0</v>
      </c>
    </row>
    <row r="9" spans="1:5">
      <c s="3" r="A9" t="s">
        <v>268</v>
      </c>
    </row>
    <row r="10" spans="1:5">
      <c s="4" r="A10" t="s">
        <v>402</v>
      </c>
      <c s="8" r="B10" t="n">
        <v>228900000</v>
      </c>
      <c s="6" r="E10" t="n">
        <v>228875000</v>
      </c>
    </row>
    <row r="11" spans="1:5">
      <c s="4" r="A11" t="s">
        <v>403</v>
      </c>
      <c s="8" r="B11" t="n">
        <v>0</v>
      </c>
    </row>
    <row r="12" spans="1:5">
      <c s="3" r="A12" t="s">
        <v>270</v>
      </c>
    </row>
    <row r="13" spans="1:5">
      <c s="4" r="A13" t="s">
        <v>404</v>
      </c>
      <c s="4" r="C13" t="s">
        <v>405</v>
      </c>
    </row>
    <row r="14" spans="1:5">
      <c s="4" r="A14" t="s">
        <v>406</v>
      </c>
      <c s="8" r="C14" t="n">
        <v>3800000</v>
      </c>
      <c s="8" r="D14" t="n">
        <v>4500000</v>
      </c>
      <c s="8" r="E14" t="n">
        <v>4900000</v>
      </c>
    </row>
    <row r="15" spans="1:5">
      <c s="4" r="A15" t="s">
        <v>407</v>
      </c>
      <c s="4" r="C15" t="s">
        <v>408</v>
      </c>
      <c s="4" r="D15" t="s">
        <v>408</v>
      </c>
      <c s="4" r="E15" t="s">
        <v>408</v>
      </c>
    </row>
    <row r="16" spans="1:5">
      <c s="4" r="A16" t="s">
        <v>409</v>
      </c>
    </row>
    <row r="17" spans="1:5">
      <c s="3" r="A17" t="s">
        <v>410</v>
      </c>
    </row>
    <row r="18" spans="1:5">
      <c s="4" r="A18" t="s">
        <v>411</v>
      </c>
      <c s="8" r="C18" t="n">
        <v>130500000</v>
      </c>
    </row>
    <row r="19" spans="1:5">
      <c s="4" r="A19" t="s">
        <v>412</v>
      </c>
    </row>
    <row r="20" spans="1:5">
      <c s="3" r="A20" t="s">
        <v>397</v>
      </c>
    </row>
    <row r="21" spans="1:5">
      <c s="4" r="A21" t="s">
        <v>193</v>
      </c>
      <c s="6" r="C21" t="n">
        <v>7600000</v>
      </c>
      <c s="8" r="D21" t="n">
        <v>4700000</v>
      </c>
    </row>
    <row r="22" spans="1:5">
      <c s="4" r="A22" t="s">
        <v>413</v>
      </c>
    </row>
    <row r="23" spans="1:5">
      <c s="3" r="A23" t="s">
        <v>397</v>
      </c>
    </row>
    <row r="24" spans="1:5">
      <c s="4" r="A24" t="s">
        <v>193</v>
      </c>
      <c s="8" r="C24" t="n">
        <v>32700000</v>
      </c>
      <c s="8" r="D24" t="n">
        <v>51200000</v>
      </c>
    </row>
    <row r="25" spans="1:5">
      <c s="4" r="A25" t="s">
        <v>414</v>
      </c>
    </row>
    <row r="26" spans="1:5">
      <c s="3" r="A26" t="s">
        <v>397</v>
      </c>
    </row>
    <row r="27" spans="1:5">
      <c s="4" r="A27" t="s">
        <v>415</v>
      </c>
      <c s="6" r="C27" t="n">
        <v>3</v>
      </c>
      <c s="6" r="D27" t="n">
        <v>3</v>
      </c>
      <c s="6" r="E27" t="n">
        <v>4</v>
      </c>
    </row>
    <row r="28" spans="1:5">
      <c s="4" r="A28" t="s">
        <v>416</v>
      </c>
      <c s="4" r="C28" t="s">
        <v>417</v>
      </c>
      <c s="4" r="D28" t="s">
        <v>418</v>
      </c>
      <c s="4" r="E28" t="s">
        <v>419</v>
      </c>
    </row>
    <row r="29" spans="1:5">
      <c s="4" r="A29" t="s">
        <v>420</v>
      </c>
    </row>
    <row r="30" spans="1:5">
      <c s="3" r="A30" t="s">
        <v>397</v>
      </c>
    </row>
    <row r="31" spans="1:5">
      <c s="4" r="A31" t="s">
        <v>416</v>
      </c>
      <c s="4" r="E31" t="s">
        <v>408</v>
      </c>
    </row>
    <row r="32" spans="1:5">
      <c s="4" r="A32" t="s">
        <v>421</v>
      </c>
    </row>
    <row r="33" spans="1:5">
      <c s="3" r="A33" t="s">
        <v>397</v>
      </c>
    </row>
    <row r="34" spans="1:5">
      <c s="4" r="A34" t="s">
        <v>416</v>
      </c>
      <c s="4" r="C34" t="s">
        <v>408</v>
      </c>
      <c s="4" r="D34" t="s">
        <v>408</v>
      </c>
      <c s="4" r="E34" t="s">
        <v>408</v>
      </c>
    </row>
    <row r="35" spans="1:5">
      <c s="4" r="A35" t="s">
        <v>422</v>
      </c>
    </row>
    <row r="36" spans="1:5">
      <c s="3" r="A36" t="s">
        <v>397</v>
      </c>
    </row>
    <row r="37" spans="1:5">
      <c s="4" r="A37" t="s">
        <v>416</v>
      </c>
      <c s="4" r="C37" t="s">
        <v>408</v>
      </c>
      <c s="4" r="D37" t="s">
        <v>408</v>
      </c>
      <c s="4" r="E37" t="s">
        <v>408</v>
      </c>
    </row>
    <row r="38" spans="1:5">
      <c s="4" r="A38" t="s">
        <v>423</v>
      </c>
    </row>
    <row r="39" spans="1:5">
      <c s="3" r="A39" t="s">
        <v>397</v>
      </c>
    </row>
    <row r="40" spans="1:5">
      <c s="4" r="A40" t="s">
        <v>416</v>
      </c>
      <c s="4" r="C40" t="s">
        <v>408</v>
      </c>
      <c s="4" r="D40" t="s">
        <v>408</v>
      </c>
      <c s="4" r="E40" t="s">
        <v>408</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s="1" r="A1" t="s">
        <v>424</v>
      </c>
      <c s="2" r="B1" t="s">
        <v>30</v>
      </c>
      <c s="2" r="C1" t="s">
        <v>1</v>
      </c>
    </row>
    <row r="2" spans="1:4">
      <c s="2" r="B2" t="s">
        <v>33</v>
      </c>
      <c s="2" r="C2" t="s">
        <v>2</v>
      </c>
      <c s="2" r="D2" t="s">
        <v>425</v>
      </c>
    </row>
    <row r="3" spans="1:4">
      <c s="3" r="A3" t="s">
        <v>218</v>
      </c>
    </row>
    <row r="4" spans="1:4">
      <c s="4" r="A4" t="s">
        <v>426</v>
      </c>
      <c s="8" r="B4" t="n">
        <v>4</v>
      </c>
      <c s="7" r="C4" t="n">
        <v>2.9</v>
      </c>
    </row>
    <row r="5" spans="1:4">
      <c s="4" r="A5" t="s">
        <v>427</v>
      </c>
    </row>
    <row r="6" spans="1:4">
      <c s="3" r="A6" t="s">
        <v>46</v>
      </c>
    </row>
    <row r="7" spans="1:4">
      <c s="4" r="A7" t="s">
        <v>428</v>
      </c>
      <c s="7" r="D7" t="n">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31"/>
    <col customWidth="1" max="7" min="7" width="31"/>
    <col customWidth="1" max="8" min="8" width="20"/>
    <col customWidth="1" max="9" min="9" width="30"/>
  </cols>
  <sheetData>
    <row r="1" spans="1:9">
      <c s="1" r="A1" t="s">
        <v>429</v>
      </c>
      <c s="2" r="B1" t="s">
        <v>430</v>
      </c>
      <c s="2" r="C1" t="s">
        <v>431</v>
      </c>
      <c s="2" r="D1" t="s">
        <v>432</v>
      </c>
      <c s="2" r="E1" t="s">
        <v>365</v>
      </c>
      <c s="2" r="F1" t="s">
        <v>433</v>
      </c>
      <c s="2" r="G1" t="s">
        <v>434</v>
      </c>
      <c s="2" r="H1" t="s">
        <v>435</v>
      </c>
      <c s="2" r="I1" t="s">
        <v>436</v>
      </c>
    </row>
    <row r="2" spans="1:9">
      <c s="3" r="A2" t="s">
        <v>220</v>
      </c>
    </row>
    <row r="3" spans="1:9">
      <c s="4" r="A3" t="s">
        <v>437</v>
      </c>
      <c s="8" r="E3" t="n">
        <v>32713</v>
      </c>
    </row>
    <row r="4" spans="1:9">
      <c s="3" r="A4" t="s">
        <v>438</v>
      </c>
    </row>
    <row r="5" spans="1:9">
      <c s="4" r="A5" t="s">
        <v>439</v>
      </c>
      <c s="8" r="F5" t="n">
        <v>7060721</v>
      </c>
      <c s="8" r="G5" t="n">
        <v>6390820</v>
      </c>
    </row>
    <row r="6" spans="1:9">
      <c s="3" r="A6" t="s">
        <v>440</v>
      </c>
    </row>
    <row r="7" spans="1:9">
      <c s="4" r="A7" t="s">
        <v>441</v>
      </c>
      <c s="9" r="F7" t="n">
        <v>1.26</v>
      </c>
    </row>
    <row r="8" spans="1:9">
      <c s="4" r="A8" t="s">
        <v>442</v>
      </c>
      <c s="10" r="F8" t="n">
        <v>0.0001</v>
      </c>
      <c s="10" r="G8" t="n">
        <v>0.0001</v>
      </c>
    </row>
    <row r="9" spans="1:9">
      <c s="4" r="A9" t="s">
        <v>443</v>
      </c>
    </row>
    <row r="10" spans="1:9">
      <c s="3" r="A10" t="s">
        <v>220</v>
      </c>
    </row>
    <row r="11" spans="1:9">
      <c s="4" r="A11" t="s">
        <v>444</v>
      </c>
      <c s="6" r="B11" t="n">
        <v>2</v>
      </c>
    </row>
    <row r="12" spans="1:9">
      <c s="4" r="A12" t="s">
        <v>445</v>
      </c>
      <c s="8" r="B12" t="n">
        <v>1500000</v>
      </c>
    </row>
    <row r="13" spans="1:9">
      <c s="4" r="A13" t="s">
        <v>446</v>
      </c>
    </row>
    <row r="14" spans="1:9">
      <c s="3" r="A14" t="s">
        <v>220</v>
      </c>
    </row>
    <row r="15" spans="1:9">
      <c s="4" r="A15" t="s">
        <v>447</v>
      </c>
      <c s="12" r="H15" t="n">
        <v>21.8</v>
      </c>
    </row>
    <row r="16" spans="1:9">
      <c s="4" r="A16" t="s">
        <v>448</v>
      </c>
    </row>
    <row r="17" spans="1:9">
      <c s="3" r="A17" t="s">
        <v>220</v>
      </c>
    </row>
    <row r="18" spans="1:9">
      <c s="4" r="A18" t="s">
        <v>449</v>
      </c>
      <c s="9" r="I18" t="n">
        <v>37.25</v>
      </c>
    </row>
    <row r="19" spans="1:9">
      <c s="3" r="A19" t="s">
        <v>440</v>
      </c>
    </row>
    <row r="20" spans="1:9">
      <c s="4" r="A20" t="s">
        <v>450</v>
      </c>
      <c s="12" r="I20" t="n">
        <v>21.8</v>
      </c>
    </row>
    <row r="21" spans="1:9">
      <c s="4" r="A21" t="s">
        <v>451</v>
      </c>
    </row>
    <row r="22" spans="1:9">
      <c s="3" r="A22" t="s">
        <v>220</v>
      </c>
    </row>
    <row r="23" spans="1:9">
      <c s="4" r="A23" t="s">
        <v>445</v>
      </c>
      <c s="8" r="C23" t="n">
        <v>1300000</v>
      </c>
    </row>
    <row r="24" spans="1:9">
      <c s="4" r="A24" t="s">
        <v>452</v>
      </c>
    </row>
    <row r="25" spans="1:9">
      <c s="3" r="A25" t="s">
        <v>220</v>
      </c>
    </row>
    <row r="26" spans="1:9">
      <c s="4" r="A26" t="s">
        <v>445</v>
      </c>
      <c s="8" r="D26" t="n">
        <v>426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17</v>
      </c>
      <c s="2" r="B1" t="s">
        <v>1</v>
      </c>
    </row>
    <row r="2" spans="1:3">
      <c s="2" r="B2" t="s">
        <v>2</v>
      </c>
      <c s="2" r="C2" t="s">
        <v>32</v>
      </c>
    </row>
    <row r="3" spans="1:3">
      <c s="3" r="A3" t="s">
        <v>110</v>
      </c>
    </row>
    <row r="4" spans="1:3">
      <c s="4" r="A4" t="s">
        <v>118</v>
      </c>
      <c s="6" r="B4" t="n">
        <v>1000000</v>
      </c>
      <c s="6" r="C4" t="n">
        <v>1000000</v>
      </c>
    </row>
    <row r="5" spans="1:3">
      <c s="4" r="A5" t="s">
        <v>119</v>
      </c>
      <c s="10" r="B5" t="n">
        <v>0.0001</v>
      </c>
      <c s="10" r="C5" t="n">
        <v>0.0001</v>
      </c>
    </row>
    <row r="6" spans="1:3">
      <c s="4" r="A6" t="s">
        <v>120</v>
      </c>
      <c s="6" r="B6" t="n">
        <v>244724</v>
      </c>
      <c s="6" r="C6" t="n">
        <v>345000</v>
      </c>
    </row>
    <row r="7" spans="1:3">
      <c s="4" r="A7" t="s">
        <v>121</v>
      </c>
      <c s="6" r="B7" t="n">
        <v>244724</v>
      </c>
      <c s="6" r="C7" t="n">
        <v>345000</v>
      </c>
    </row>
    <row r="8" spans="1:3">
      <c s="4" r="A8" t="s">
        <v>122</v>
      </c>
      <c s="4" r="B8" t="s">
        <v>123</v>
      </c>
      <c s="4" r="C8" t="s">
        <v>123</v>
      </c>
    </row>
    <row r="9" spans="1:3">
      <c s="4" r="A9" t="s">
        <v>124</v>
      </c>
      <c s="6" r="B9" t="n">
        <v>1340000000</v>
      </c>
      <c s="6" r="C9" t="n">
        <v>1340000000</v>
      </c>
    </row>
    <row r="10" spans="1:3">
      <c s="4" r="A10" t="s">
        <v>125</v>
      </c>
      <c s="10" r="B10" t="n">
        <v>0.0001</v>
      </c>
      <c s="10" r="C10" t="n">
        <v>0.0001</v>
      </c>
    </row>
    <row r="11" spans="1:3">
      <c s="4" r="A11" t="s">
        <v>126</v>
      </c>
      <c s="6" r="B11" t="n">
        <v>122523559</v>
      </c>
      <c s="6" r="C11" t="n">
        <v>85561662</v>
      </c>
    </row>
    <row r="12" spans="1:3">
      <c s="4" r="A12" t="s">
        <v>127</v>
      </c>
      <c s="6" r="B12" t="n">
        <v>122523559</v>
      </c>
      <c s="6" r="C12" t="n">
        <v>85561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5"/>
    <col customWidth="1" max="5" min="5" width="21"/>
    <col customWidth="1" max="6" min="6" width="21"/>
    <col customWidth="1" max="7" min="7" width="21"/>
  </cols>
  <sheetData>
    <row r="1" spans="1:7">
      <c s="1" r="A1" t="s">
        <v>453</v>
      </c>
      <c s="2" r="B1" t="s">
        <v>454</v>
      </c>
      <c s="2" r="C1" t="s">
        <v>455</v>
      </c>
      <c s="2" r="D1" t="s">
        <v>456</v>
      </c>
      <c s="2" r="E1" t="s">
        <v>457</v>
      </c>
      <c s="2" r="F1" t="s">
        <v>364</v>
      </c>
      <c s="2" r="G1" t="s">
        <v>365</v>
      </c>
    </row>
    <row r="2" spans="1:7">
      <c s="3" r="A2" t="s">
        <v>458</v>
      </c>
    </row>
    <row r="3" spans="1:7">
      <c s="4" r="A3" t="s">
        <v>459</v>
      </c>
      <c s="8" r="E3" t="n">
        <v>1222</v>
      </c>
      <c s="8" r="F3" t="n">
        <v>484184</v>
      </c>
      <c s="8" r="G3" t="n">
        <v>448299</v>
      </c>
    </row>
    <row r="4" spans="1:7">
      <c s="4" r="A4" t="s">
        <v>452</v>
      </c>
    </row>
    <row r="5" spans="1:7">
      <c s="3" r="A5" t="s">
        <v>458</v>
      </c>
    </row>
    <row r="6" spans="1:7">
      <c s="4" r="A6" t="s">
        <v>459</v>
      </c>
      <c s="8" r="B6" t="n">
        <v>424500</v>
      </c>
    </row>
    <row r="7" spans="1:7">
      <c s="4" r="A7" t="s">
        <v>460</v>
      </c>
      <c s="8" r="B7" t="n">
        <v>0</v>
      </c>
    </row>
    <row r="8" spans="1:7">
      <c s="4" r="A8" t="s">
        <v>461</v>
      </c>
    </row>
    <row r="9" spans="1:7">
      <c s="3" r="A9" t="s">
        <v>458</v>
      </c>
    </row>
    <row r="10" spans="1:7">
      <c s="4" r="A10" t="s">
        <v>459</v>
      </c>
      <c s="8" r="D10" t="n">
        <v>276200</v>
      </c>
    </row>
    <row r="11" spans="1:7">
      <c s="4" r="A11" t="s">
        <v>460</v>
      </c>
      <c s="8" r="D11" t="n">
        <v>0</v>
      </c>
    </row>
    <row r="12" spans="1:7">
      <c s="4" r="A12" t="s">
        <v>462</v>
      </c>
      <c s="6" r="D12" t="n">
        <v>3</v>
      </c>
    </row>
    <row r="13" spans="1:7">
      <c s="4" r="A13" t="s">
        <v>463</v>
      </c>
    </row>
    <row r="14" spans="1:7">
      <c s="3" r="A14" t="s">
        <v>458</v>
      </c>
    </row>
    <row r="15" spans="1:7">
      <c s="4" r="A15" t="s">
        <v>459</v>
      </c>
      <c s="8" r="C15" t="n">
        <v>148600</v>
      </c>
    </row>
    <row r="16" spans="1:7">
      <c s="4" r="A16" t="s">
        <v>460</v>
      </c>
      <c s="8" r="C1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37"/>
  </cols>
  <sheetData>
    <row r="1" spans="1:6">
      <c s="1" r="A1" t="s">
        <v>464</v>
      </c>
      <c s="2" r="B1" t="s">
        <v>30</v>
      </c>
      <c s="2" r="D1" t="s">
        <v>1</v>
      </c>
    </row>
    <row r="2" spans="1:6">
      <c s="2" r="B2" t="s">
        <v>364</v>
      </c>
      <c s="2" r="C2" t="s">
        <v>394</v>
      </c>
      <c s="2" r="D2" t="s">
        <v>465</v>
      </c>
      <c s="2" r="E2" t="s">
        <v>466</v>
      </c>
      <c s="2" r="F2" t="s">
        <v>467</v>
      </c>
    </row>
    <row r="3" spans="1:6">
      <c s="3" r="A3" t="s">
        <v>222</v>
      </c>
    </row>
    <row r="4" spans="1:6">
      <c s="4" r="A4" t="s">
        <v>468</v>
      </c>
      <c s="8" r="B4" t="n">
        <v>6390820</v>
      </c>
      <c s="8" r="D4" t="n">
        <v>7060721</v>
      </c>
      <c s="8" r="E4" t="n">
        <v>6390820</v>
      </c>
    </row>
    <row r="5" spans="1:6">
      <c s="3" r="A5" t="s">
        <v>469</v>
      </c>
    </row>
    <row r="6" spans="1:6">
      <c s="4" r="A6" t="s">
        <v>470</v>
      </c>
      <c s="6" r="B6" t="n">
        <v>73684</v>
      </c>
      <c s="6" r="D6" t="n">
        <v>55126</v>
      </c>
      <c s="6" r="E6" t="n">
        <v>73684</v>
      </c>
    </row>
    <row r="7" spans="1:6">
      <c s="3" r="A7" t="s">
        <v>471</v>
      </c>
    </row>
    <row r="8" spans="1:6">
      <c s="4" r="A8" t="s">
        <v>472</v>
      </c>
      <c s="6" r="D8" t="n">
        <v>130911</v>
      </c>
    </row>
    <row r="9" spans="1:6">
      <c s="4" r="A9" t="s">
        <v>473</v>
      </c>
      <c s="6" r="B9" t="n">
        <v>415807</v>
      </c>
      <c s="6" r="D9" t="n">
        <v>242788</v>
      </c>
      <c s="6" r="E9" t="n">
        <v>415807</v>
      </c>
    </row>
    <row r="10" spans="1:6">
      <c s="4" r="A10" t="s">
        <v>474</v>
      </c>
      <c s="6" r="B10" t="n">
        <v>510308</v>
      </c>
      <c s="6" r="D10" t="n">
        <v>443949</v>
      </c>
      <c s="6" r="E10" t="n">
        <v>510308</v>
      </c>
    </row>
    <row r="11" spans="1:6">
      <c s="4" r="A11" t="s">
        <v>475</v>
      </c>
      <c s="6" r="B11" t="n">
        <v>829987</v>
      </c>
      <c s="6" r="D11" t="n">
        <v>768582</v>
      </c>
      <c s="6" r="E11" t="n">
        <v>829987</v>
      </c>
    </row>
    <row r="12" spans="1:6">
      <c s="4" r="A12" t="s">
        <v>476</v>
      </c>
      <c s="6" r="B12" t="n">
        <v>1829786</v>
      </c>
      <c s="6" r="D12" t="n">
        <v>1641356</v>
      </c>
      <c s="6" r="E12" t="n">
        <v>1829786</v>
      </c>
    </row>
    <row r="13" spans="1:6">
      <c s="4" r="A13" t="s">
        <v>85</v>
      </c>
      <c s="6" r="B13" t="n">
        <v>8220606</v>
      </c>
      <c s="6" r="D13" t="n">
        <v>8702077</v>
      </c>
      <c s="6" r="E13" t="n">
        <v>8220606</v>
      </c>
    </row>
    <row r="14" spans="1:6">
      <c s="4" r="A14" t="s">
        <v>477</v>
      </c>
      <c s="6" r="B14" t="n">
        <v>-2953038</v>
      </c>
      <c s="6" r="D14" t="n">
        <v>-5933688</v>
      </c>
      <c s="6" r="E14" t="n">
        <v>-2953038</v>
      </c>
    </row>
    <row r="15" spans="1:6">
      <c s="4" r="A15" t="s">
        <v>87</v>
      </c>
      <c s="6" r="B15" t="n">
        <v>5267568</v>
      </c>
      <c s="8" r="D15" t="n">
        <v>2768389</v>
      </c>
      <c s="8" r="E15" t="n">
        <v>5267568</v>
      </c>
    </row>
    <row r="16" spans="1:6">
      <c s="3" r="A16" t="s">
        <v>254</v>
      </c>
    </row>
    <row r="17" spans="1:6">
      <c s="4" r="A17" t="s">
        <v>478</v>
      </c>
      <c s="8" r="B17" t="n">
        <v>211500</v>
      </c>
      <c s="8" r="C17" t="n">
        <v>655700</v>
      </c>
    </row>
    <row r="18" spans="1:6">
      <c s="3" r="A18" t="s">
        <v>479</v>
      </c>
    </row>
    <row r="19" spans="1:6">
      <c s="4" r="A19" t="s">
        <v>480</v>
      </c>
      <c s="11" r="D19" t="n">
        <v>50.28</v>
      </c>
      <c s="11" r="E19" t="n">
        <v>94.98999999999999</v>
      </c>
    </row>
    <row r="20" spans="1:6">
      <c s="4" r="A20" t="s">
        <v>481</v>
      </c>
      <c s="11" r="D20" t="n">
        <v>50.28</v>
      </c>
      <c s="11" r="E20" t="n">
        <v>94.98999999999999</v>
      </c>
      <c s="11" r="F20" t="n">
        <v>96.94</v>
      </c>
    </row>
    <row r="21" spans="1:6">
      <c s="4" r="A21" t="s">
        <v>482</v>
      </c>
      <c s="13" r="D21" t="n">
        <v>2.587</v>
      </c>
      <c s="11" r="E21" t="n">
        <v>4.35</v>
      </c>
      <c s="13" r="F21" t="n">
        <v>3.67</v>
      </c>
    </row>
    <row r="22" spans="1:6">
      <c s="4" r="A22" t="s">
        <v>49</v>
      </c>
      <c s="8" r="D22" t="n">
        <v>2626305</v>
      </c>
      <c s="8" r="E22" t="n">
        <v>239668</v>
      </c>
      <c s="8" r="F22" t="n">
        <v>1147771</v>
      </c>
    </row>
    <row r="23" spans="1:6">
      <c s="4" r="A23" t="s">
        <v>483</v>
      </c>
      <c s="6" r="D23" t="n">
        <v>1700000</v>
      </c>
      <c s="6" r="E23" t="n">
        <v>151400</v>
      </c>
      <c s="8" r="F23" t="n">
        <v>727200</v>
      </c>
    </row>
    <row r="24" spans="1:6">
      <c s="4" r="A24" t="s">
        <v>484</v>
      </c>
    </row>
    <row r="25" spans="1:6">
      <c s="3" r="A25" t="s">
        <v>254</v>
      </c>
    </row>
    <row r="26" spans="1:6">
      <c s="4" r="A26" t="s">
        <v>485</v>
      </c>
      <c s="8" r="D26" t="n">
        <v>112700</v>
      </c>
      <c s="8" r="E26" t="n">
        <v>1683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486</v>
      </c>
      <c s="2" r="B1" t="s">
        <v>487</v>
      </c>
      <c s="2" r="C1" t="s">
        <v>488</v>
      </c>
      <c s="2" r="D1" t="s">
        <v>2</v>
      </c>
      <c s="2" r="E1" t="s">
        <v>489</v>
      </c>
      <c s="2" r="F1" t="s">
        <v>490</v>
      </c>
      <c s="2" r="G1" t="s">
        <v>32</v>
      </c>
      <c s="2" r="H1" t="s">
        <v>491</v>
      </c>
      <c s="2" r="I1" t="s">
        <v>492</v>
      </c>
      <c s="2" r="J1" t="s">
        <v>493</v>
      </c>
      <c s="2" r="K1" t="s">
        <v>494</v>
      </c>
      <c s="2" r="L1" t="s">
        <v>495</v>
      </c>
      <c s="2" r="M1" t="s">
        <v>496</v>
      </c>
      <c s="2" r="N1" t="s">
        <v>497</v>
      </c>
      <c s="2" r="O1" t="s">
        <v>425</v>
      </c>
      <c s="2" r="P1" t="s">
        <v>498</v>
      </c>
    </row>
    <row r="2" spans="1:16">
      <c s="3" r="A2" t="s">
        <v>280</v>
      </c>
    </row>
    <row r="3" spans="1:16">
      <c s="4" r="A3" t="s">
        <v>499</v>
      </c>
      <c s="8" r="D3" t="n">
        <v>2873637</v>
      </c>
      <c s="8" r="G3" t="n">
        <v>3695488</v>
      </c>
    </row>
    <row r="4" spans="1:16">
      <c s="4" r="A4" t="s">
        <v>285</v>
      </c>
    </row>
    <row r="5" spans="1:16">
      <c s="3" r="A5" t="s">
        <v>280</v>
      </c>
    </row>
    <row r="6" spans="1:16">
      <c s="4" r="A6" t="s">
        <v>499</v>
      </c>
      <c s="8" r="D6" t="n">
        <v>687797</v>
      </c>
    </row>
    <row r="7" spans="1:16">
      <c s="4" r="A7" t="s">
        <v>500</v>
      </c>
      <c s="4" r="D7" t="s">
        <v>501</v>
      </c>
      <c s="4" r="E7" t="s">
        <v>501</v>
      </c>
    </row>
    <row r="8" spans="1:16">
      <c s="4" r="A8" t="s">
        <v>502</v>
      </c>
      <c s="8" r="E8" t="n">
        <v>700000</v>
      </c>
    </row>
    <row r="9" spans="1:16">
      <c s="4" r="A9" t="s">
        <v>503</v>
      </c>
      <c s="8" r="D9" t="n">
        <v>12200</v>
      </c>
    </row>
    <row r="10" spans="1:16">
      <c s="4" r="A10" t="s">
        <v>288</v>
      </c>
    </row>
    <row r="11" spans="1:16">
      <c s="3" r="A11" t="s">
        <v>280</v>
      </c>
    </row>
    <row r="12" spans="1:16">
      <c s="4" r="A12" t="s">
        <v>499</v>
      </c>
      <c s="8" r="D12" t="n">
        <v>111598</v>
      </c>
    </row>
    <row r="13" spans="1:16">
      <c s="4" r="A13" t="s">
        <v>500</v>
      </c>
      <c s="4" r="B13" t="s">
        <v>504</v>
      </c>
      <c s="4" r="D13" t="s">
        <v>504</v>
      </c>
    </row>
    <row r="14" spans="1:16">
      <c s="4" r="A14" t="s">
        <v>502</v>
      </c>
      <c s="8" r="B14" t="n">
        <v>112800</v>
      </c>
    </row>
    <row r="15" spans="1:16">
      <c s="4" r="A15" t="s">
        <v>503</v>
      </c>
      <c s="8" r="D15" t="n">
        <v>1200</v>
      </c>
    </row>
    <row r="16" spans="1:16">
      <c s="4" r="A16" t="s">
        <v>505</v>
      </c>
      <c s="6" r="D16" t="n">
        <v>289600</v>
      </c>
    </row>
    <row r="17" spans="1:16">
      <c s="4" r="A17" t="s">
        <v>290</v>
      </c>
    </row>
    <row r="18" spans="1:16">
      <c s="3" r="A18" t="s">
        <v>280</v>
      </c>
    </row>
    <row r="19" spans="1:16">
      <c s="4" r="A19" t="s">
        <v>499</v>
      </c>
      <c s="8" r="D19" t="n">
        <v>1009585</v>
      </c>
    </row>
    <row r="20" spans="1:16">
      <c s="4" r="A20" t="s">
        <v>500</v>
      </c>
      <c s="4" r="C20" t="s">
        <v>506</v>
      </c>
      <c s="4" r="D20" t="s">
        <v>506</v>
      </c>
    </row>
    <row r="21" spans="1:16">
      <c s="4" r="A21" t="s">
        <v>502</v>
      </c>
      <c s="8" r="C21" t="n">
        <v>1020000</v>
      </c>
    </row>
    <row r="22" spans="1:16">
      <c s="4" r="A22" t="s">
        <v>503</v>
      </c>
      <c s="8" r="D22" t="n">
        <v>8400</v>
      </c>
    </row>
    <row r="23" spans="1:16">
      <c s="4" r="A23" t="s">
        <v>507</v>
      </c>
      <c s="6" r="C23" t="n">
        <v>1570000</v>
      </c>
    </row>
    <row r="24" spans="1:16">
      <c s="4" r="A24" t="s">
        <v>505</v>
      </c>
      <c s="6" r="C24" t="n">
        <v>1570000</v>
      </c>
    </row>
    <row r="25" spans="1:16">
      <c s="4" r="A25" t="s">
        <v>291</v>
      </c>
    </row>
    <row r="26" spans="1:16">
      <c s="3" r="A26" t="s">
        <v>280</v>
      </c>
    </row>
    <row r="27" spans="1:16">
      <c s="4" r="A27" t="s">
        <v>499</v>
      </c>
      <c s="8" r="D27" t="n">
        <v>51887</v>
      </c>
      <c s="8" r="G27" t="n">
        <v>393155</v>
      </c>
    </row>
    <row r="28" spans="1:16">
      <c s="4" r="A28" t="s">
        <v>500</v>
      </c>
      <c s="4" r="D28" t="s">
        <v>508</v>
      </c>
      <c s="4" r="G28" t="s">
        <v>508</v>
      </c>
      <c s="4" r="I28" t="s">
        <v>508</v>
      </c>
    </row>
    <row r="29" spans="1:16">
      <c s="4" r="A29" t="s">
        <v>502</v>
      </c>
      <c s="8" r="D29" t="n">
        <v>52700</v>
      </c>
      <c s="8" r="I29" t="n">
        <v>400000</v>
      </c>
    </row>
    <row r="30" spans="1:16">
      <c s="4" r="A30" t="s">
        <v>503</v>
      </c>
      <c s="6" r="D30" t="n">
        <v>800</v>
      </c>
      <c s="8" r="G30" t="n">
        <v>6800</v>
      </c>
    </row>
    <row r="31" spans="1:16">
      <c s="4" r="A31" t="s">
        <v>505</v>
      </c>
      <c s="6" r="B31" t="n">
        <v>13700</v>
      </c>
      <c s="6" r="C31" t="n">
        <v>191300</v>
      </c>
    </row>
    <row r="32" spans="1:16">
      <c s="4" r="A32" t="s">
        <v>293</v>
      </c>
    </row>
    <row r="33" spans="1:16">
      <c s="3" r="A33" t="s">
        <v>280</v>
      </c>
    </row>
    <row r="34" spans="1:16">
      <c s="4" r="A34" t="s">
        <v>499</v>
      </c>
      <c s="8" r="D34" t="n">
        <v>347671</v>
      </c>
      <c s="8" r="G34" t="n">
        <v>1344410</v>
      </c>
    </row>
    <row r="35" spans="1:16">
      <c s="4" r="A35" t="s">
        <v>500</v>
      </c>
      <c s="4" r="D35" t="s">
        <v>509</v>
      </c>
      <c s="4" r="G35" t="s">
        <v>509</v>
      </c>
      <c s="4" r="J35" t="s">
        <v>509</v>
      </c>
      <c s="4" r="K35" t="s">
        <v>509</v>
      </c>
    </row>
    <row r="36" spans="1:16">
      <c s="4" r="A36" t="s">
        <v>502</v>
      </c>
      <c s="8" r="D36" t="n">
        <v>348900</v>
      </c>
      <c s="8" r="K36" t="n">
        <v>750000</v>
      </c>
    </row>
    <row r="37" spans="1:16">
      <c s="4" r="A37" t="s">
        <v>510</v>
      </c>
      <c s="6" r="D37" t="n">
        <v>5800</v>
      </c>
      <c s="8" r="G37" t="n">
        <v>25600</v>
      </c>
    </row>
    <row r="38" spans="1:16">
      <c s="4" r="A38" t="s">
        <v>505</v>
      </c>
      <c s="6" r="B38" t="n">
        <v>53700</v>
      </c>
      <c s="6" r="C38" t="n">
        <v>503600</v>
      </c>
    </row>
    <row r="39" spans="1:16">
      <c s="4" r="A39" t="s">
        <v>511</v>
      </c>
      <c s="6" r="D39" t="n">
        <v>1000</v>
      </c>
      <c s="6" r="G39" t="n">
        <v>4600</v>
      </c>
      <c s="8" r="K39" t="n">
        <v>5700</v>
      </c>
    </row>
    <row r="40" spans="1:16">
      <c s="4" r="A40" t="s">
        <v>512</v>
      </c>
      <c s="6" r="D40" t="n">
        <v>5500</v>
      </c>
      <c s="6" r="G40" t="n">
        <v>24600</v>
      </c>
      <c s="8" r="J40" t="n">
        <v>30000</v>
      </c>
    </row>
    <row r="41" spans="1:16">
      <c s="4" r="A41" t="s">
        <v>295</v>
      </c>
    </row>
    <row r="42" spans="1:16">
      <c s="3" r="A42" t="s">
        <v>280</v>
      </c>
    </row>
    <row r="43" spans="1:16">
      <c s="4" r="A43" t="s">
        <v>499</v>
      </c>
      <c s="8" r="D43" t="n">
        <v>336470</v>
      </c>
      <c s="8" r="G43" t="n">
        <v>1134683</v>
      </c>
    </row>
    <row r="44" spans="1:16">
      <c s="4" r="A44" t="s">
        <v>500</v>
      </c>
      <c s="4" r="D44" t="s">
        <v>513</v>
      </c>
      <c s="4" r="G44" t="s">
        <v>513</v>
      </c>
      <c s="4" r="H44" t="s">
        <v>513</v>
      </c>
      <c s="4" r="M44" t="s">
        <v>513</v>
      </c>
    </row>
    <row r="45" spans="1:16">
      <c s="4" r="A45" t="s">
        <v>502</v>
      </c>
      <c s="8" r="D45" t="n">
        <v>340000</v>
      </c>
      <c s="8" r="M45" t="n">
        <v>750000</v>
      </c>
    </row>
    <row r="46" spans="1:16">
      <c s="4" r="A46" t="s">
        <v>510</v>
      </c>
      <c s="6" r="D46" t="n">
        <v>4300</v>
      </c>
      <c s="8" r="G46" t="n">
        <v>17100</v>
      </c>
    </row>
    <row r="47" spans="1:16">
      <c s="4" r="A47" t="s">
        <v>505</v>
      </c>
      <c s="6" r="B47" t="n">
        <v>45400</v>
      </c>
      <c s="6" r="C47" t="n">
        <v>323100</v>
      </c>
    </row>
    <row r="48" spans="1:16">
      <c s="4" r="A48" t="s">
        <v>511</v>
      </c>
      <c s="6" r="D48" t="n">
        <v>1900</v>
      </c>
      <c s="6" r="G48" t="n">
        <v>7900</v>
      </c>
      <c s="8" r="M48" t="n">
        <v>10200</v>
      </c>
    </row>
    <row r="49" spans="1:16">
      <c s="4" r="A49" t="s">
        <v>512</v>
      </c>
      <c s="6" r="D49" t="n">
        <v>2600</v>
      </c>
      <c s="6" r="G49" t="n">
        <v>9700</v>
      </c>
      <c s="8" r="H49" t="n">
        <v>11000</v>
      </c>
    </row>
    <row r="50" spans="1:16">
      <c s="4" r="A50" t="s">
        <v>514</v>
      </c>
    </row>
    <row r="51" spans="1:16">
      <c s="3" r="A51" t="s">
        <v>280</v>
      </c>
    </row>
    <row r="52" spans="1:16">
      <c s="4" r="A52" t="s">
        <v>499</v>
      </c>
      <c s="8" r="D52" t="n">
        <v>266629</v>
      </c>
      <c s="8" r="G52" t="n">
        <v>266240</v>
      </c>
    </row>
    <row r="53" spans="1:16">
      <c s="4" r="A53" t="s">
        <v>500</v>
      </c>
      <c s="4" r="D53" t="s">
        <v>515</v>
      </c>
      <c s="4" r="G53" t="s">
        <v>515</v>
      </c>
      <c s="4" r="L53" t="s">
        <v>515</v>
      </c>
      <c s="4" r="N53" t="s">
        <v>515</v>
      </c>
      <c s="4" r="O53" t="s">
        <v>515</v>
      </c>
      <c s="4" r="P53" t="s">
        <v>515</v>
      </c>
    </row>
    <row r="54" spans="1:16">
      <c s="4" r="A54" t="s">
        <v>502</v>
      </c>
      <c s="8" r="P54" t="n">
        <v>275000</v>
      </c>
    </row>
    <row r="55" spans="1:16">
      <c s="4" r="A55" t="s">
        <v>503</v>
      </c>
      <c s="8" r="G55" t="n">
        <v>1600</v>
      </c>
    </row>
    <row r="56" spans="1:16">
      <c s="4" r="A56" t="s">
        <v>511</v>
      </c>
      <c s="8" r="D56" t="n">
        <v>23000</v>
      </c>
      <c s="6" r="G56" t="n">
        <v>21800</v>
      </c>
      <c s="8" r="P56" t="n">
        <v>18600</v>
      </c>
    </row>
    <row r="57" spans="1:16">
      <c s="4" r="A57" t="s">
        <v>516</v>
      </c>
    </row>
    <row r="58" spans="1:16">
      <c s="3" r="A58" t="s">
        <v>280</v>
      </c>
    </row>
    <row r="59" spans="1:16">
      <c s="4" r="A59" t="s">
        <v>500</v>
      </c>
      <c s="4" r="F59" t="s">
        <v>515</v>
      </c>
    </row>
    <row r="60" spans="1:16">
      <c s="4" r="A60" t="s">
        <v>517</v>
      </c>
    </row>
    <row r="61" spans="1:16">
      <c s="3" r="A61" t="s">
        <v>280</v>
      </c>
    </row>
    <row r="62" spans="1:16">
      <c s="4" r="A62" t="s">
        <v>500</v>
      </c>
      <c s="4" r="F62" t="s">
        <v>515</v>
      </c>
    </row>
    <row r="63" spans="1:16">
      <c s="4" r="A63" t="s">
        <v>511</v>
      </c>
      <c s="8" r="F63" t="n">
        <v>25900</v>
      </c>
    </row>
    <row r="64" spans="1:16">
      <c s="4" r="A64" t="s">
        <v>518</v>
      </c>
    </row>
    <row r="65" spans="1:16">
      <c s="3" r="A65" t="s">
        <v>280</v>
      </c>
    </row>
    <row r="66" spans="1:16">
      <c s="4" r="A66" t="s">
        <v>499</v>
      </c>
      <c s="8" r="D66" t="n">
        <v>62000</v>
      </c>
      <c s="8" r="G66" t="n">
        <v>557000</v>
      </c>
    </row>
    <row r="67" spans="1:16">
      <c s="4" r="A67" t="s">
        <v>519</v>
      </c>
    </row>
    <row r="68" spans="1:16">
      <c s="3" r="A68" t="s">
        <v>280</v>
      </c>
    </row>
    <row r="69" spans="1:16">
      <c s="4" r="A69" t="s">
        <v>507</v>
      </c>
      <c s="6" r="B69" t="n">
        <v>289600</v>
      </c>
    </row>
    <row r="70" spans="1:16">
      <c s="4" r="A70" t="s">
        <v>520</v>
      </c>
    </row>
    <row r="71" spans="1:16">
      <c s="3" r="A71" t="s">
        <v>280</v>
      </c>
    </row>
    <row r="72" spans="1:16">
      <c s="4" r="A72" t="s">
        <v>507</v>
      </c>
      <c s="6" r="B72" t="n">
        <v>35300</v>
      </c>
      <c s="6" r="C72" t="n">
        <v>294400</v>
      </c>
    </row>
    <row r="73" spans="1:16">
      <c s="4" r="A73" t="s">
        <v>521</v>
      </c>
    </row>
    <row r="74" spans="1:16">
      <c s="3" r="A74" t="s">
        <v>280</v>
      </c>
    </row>
    <row r="75" spans="1:16">
      <c s="4" r="A75" t="s">
        <v>507</v>
      </c>
      <c s="6" r="B75" t="n">
        <v>137700</v>
      </c>
      <c s="6" r="C75" t="n">
        <v>774700</v>
      </c>
    </row>
    <row r="76" spans="1:16">
      <c s="4" r="A76" t="s">
        <v>522</v>
      </c>
    </row>
    <row r="77" spans="1:16">
      <c s="3" r="A77" t="s">
        <v>280</v>
      </c>
    </row>
    <row r="78" spans="1:16">
      <c s="4" r="A78" t="s">
        <v>507</v>
      </c>
      <c s="8" r="B78" t="n">
        <v>116600</v>
      </c>
      <c s="8" r="C78" t="n">
        <v>497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5"/>
    <col customWidth="1" max="5" min="5" width="21"/>
    <col customWidth="1" max="6" min="6" width="21"/>
    <col customWidth="1" max="7" min="7" width="21"/>
  </cols>
  <sheetData>
    <row r="1" spans="1:7">
      <c s="1" r="A1" t="s">
        <v>523</v>
      </c>
      <c s="2" r="B1" t="s">
        <v>489</v>
      </c>
      <c s="2" r="C1" t="s">
        <v>524</v>
      </c>
      <c s="2" r="D1" t="s">
        <v>525</v>
      </c>
      <c s="2" r="E1" t="s">
        <v>457</v>
      </c>
      <c s="2" r="F1" t="s">
        <v>526</v>
      </c>
      <c s="2" r="G1" t="s">
        <v>527</v>
      </c>
    </row>
    <row r="2" spans="1:7">
      <c s="4" r="A2" t="s">
        <v>288</v>
      </c>
    </row>
    <row r="3" spans="1:7">
      <c s="3" r="A3" t="s">
        <v>280</v>
      </c>
    </row>
    <row r="4" spans="1:7">
      <c s="4" r="A4" t="s">
        <v>502</v>
      </c>
      <c s="7" r="F4" t="n">
        <v>112.8</v>
      </c>
    </row>
    <row r="5" spans="1:7">
      <c s="4" r="A5" t="s">
        <v>500</v>
      </c>
      <c s="4" r="E5" t="s">
        <v>504</v>
      </c>
      <c s="4" r="F5" t="s">
        <v>504</v>
      </c>
    </row>
    <row r="6" spans="1:7">
      <c s="4" r="A6" t="s">
        <v>518</v>
      </c>
    </row>
    <row r="7" spans="1:7">
      <c s="3" r="A7" t="s">
        <v>280</v>
      </c>
    </row>
    <row r="8" spans="1:7">
      <c s="4" r="A8" t="s">
        <v>528</v>
      </c>
      <c s="8" r="D8" t="n">
        <v>1500</v>
      </c>
    </row>
    <row r="9" spans="1:7">
      <c s="4" r="A9" t="s">
        <v>529</v>
      </c>
      <c s="7" r="D9" t="n">
        <v>827.4</v>
      </c>
    </row>
    <row r="10" spans="1:7">
      <c s="4" r="A10" t="s">
        <v>530</v>
      </c>
      <c s="6" r="D10" t="n">
        <v>1</v>
      </c>
    </row>
    <row r="11" spans="1:7">
      <c s="4" r="A11" t="s">
        <v>531</v>
      </c>
      <c s="6" r="D11" t="n">
        <v>2</v>
      </c>
    </row>
    <row r="12" spans="1:7">
      <c s="4" r="A12" t="s">
        <v>532</v>
      </c>
      <c s="11" r="D12" t="n">
        <v>0.25</v>
      </c>
    </row>
    <row r="13" spans="1:7">
      <c s="4" r="A13" t="s">
        <v>533</v>
      </c>
      <c s="4" r="E13" t="s">
        <v>534</v>
      </c>
    </row>
    <row r="14" spans="1:7">
      <c s="4" r="A14" t="s">
        <v>535</v>
      </c>
      <c s="8" r="E14" t="n">
        <v>62</v>
      </c>
    </row>
    <row r="15" spans="1:7">
      <c s="4" r="A15" t="s">
        <v>536</v>
      </c>
      <c s="12" r="E15" t="n">
        <v>1.6</v>
      </c>
    </row>
    <row r="16" spans="1:7">
      <c s="4" r="A16" t="s">
        <v>537</v>
      </c>
      <c s="7" r="E16" t="n">
        <v>763.8</v>
      </c>
    </row>
    <row r="17" spans="1:7">
      <c s="4" r="A17" t="s">
        <v>538</v>
      </c>
    </row>
    <row r="18" spans="1:7">
      <c s="3" r="A18" t="s">
        <v>280</v>
      </c>
    </row>
    <row r="19" spans="1:7">
      <c s="4" r="A19" t="s">
        <v>539</v>
      </c>
      <c s="6" r="D19" t="n">
        <v>1</v>
      </c>
    </row>
    <row r="20" spans="1:7">
      <c s="4" r="A20" t="s">
        <v>540</v>
      </c>
      <c s="6" r="C20" t="n">
        <v>2</v>
      </c>
    </row>
    <row r="21" spans="1:7">
      <c s="4" r="A21" t="s">
        <v>541</v>
      </c>
      <c s="12" r="C21" t="n">
        <v>2.5</v>
      </c>
    </row>
    <row r="22" spans="1:7">
      <c s="4" r="A22" t="s">
        <v>542</v>
      </c>
    </row>
    <row r="23" spans="1:7">
      <c s="3" r="A23" t="s">
        <v>280</v>
      </c>
    </row>
    <row r="24" spans="1:7">
      <c s="4" r="A24" t="s">
        <v>543</v>
      </c>
      <c s="11" r="D24" t="n">
        <v>2.75</v>
      </c>
    </row>
    <row r="25" spans="1:7">
      <c s="4" r="A25" t="s">
        <v>544</v>
      </c>
      <c s="11" r="B25" t="n">
        <v>2.75</v>
      </c>
    </row>
    <row r="26" spans="1:7">
      <c s="4" r="A26" t="s">
        <v>545</v>
      </c>
    </row>
    <row r="27" spans="1:7">
      <c s="3" r="A27" t="s">
        <v>280</v>
      </c>
    </row>
    <row r="28" spans="1:7">
      <c s="4" r="A28" t="s">
        <v>546</v>
      </c>
      <c s="4" r="D28" t="s">
        <v>547</v>
      </c>
    </row>
    <row r="29" spans="1:7">
      <c s="4" r="A29" t="s">
        <v>548</v>
      </c>
    </row>
    <row r="30" spans="1:7">
      <c s="3" r="A30" t="s">
        <v>280</v>
      </c>
    </row>
    <row r="31" spans="1:7">
      <c s="4" r="A31" t="s">
        <v>549</v>
      </c>
      <c s="4" r="D31" t="s">
        <v>550</v>
      </c>
    </row>
    <row r="32" spans="1:7">
      <c s="4" r="A32" t="s">
        <v>551</v>
      </c>
    </row>
    <row r="33" spans="1:7">
      <c s="3" r="A33" t="s">
        <v>280</v>
      </c>
    </row>
    <row r="34" spans="1:7">
      <c s="4" r="A34" t="s">
        <v>549</v>
      </c>
      <c s="4" r="D34" t="s">
        <v>552</v>
      </c>
    </row>
    <row r="35" spans="1:7">
      <c s="4" r="A35" t="s">
        <v>553</v>
      </c>
    </row>
    <row r="36" spans="1:7">
      <c s="3" r="A36" t="s">
        <v>280</v>
      </c>
    </row>
    <row r="37" spans="1:7">
      <c s="4" r="A37" t="s">
        <v>546</v>
      </c>
      <c s="4" r="D37" t="s">
        <v>554</v>
      </c>
    </row>
    <row r="38" spans="1:7">
      <c s="4" r="A38" t="s">
        <v>555</v>
      </c>
    </row>
    <row r="39" spans="1:7">
      <c s="3" r="A39" t="s">
        <v>280</v>
      </c>
    </row>
    <row r="40" spans="1:7">
      <c s="4" r="A40" t="s">
        <v>549</v>
      </c>
      <c s="4" r="D40" t="s">
        <v>552</v>
      </c>
    </row>
    <row r="41" spans="1:7">
      <c s="4" r="A41" t="s">
        <v>556</v>
      </c>
    </row>
    <row r="42" spans="1:7">
      <c s="3" r="A42" t="s">
        <v>280</v>
      </c>
    </row>
    <row r="43" spans="1:7">
      <c s="4" r="A43" t="s">
        <v>549</v>
      </c>
      <c s="4" r="D43" t="s">
        <v>557</v>
      </c>
    </row>
    <row r="44" spans="1:7">
      <c s="4" r="A44" t="s">
        <v>558</v>
      </c>
    </row>
    <row r="45" spans="1:7">
      <c s="3" r="A45" t="s">
        <v>280</v>
      </c>
    </row>
    <row r="46" spans="1:7">
      <c s="4" r="A46" t="s">
        <v>529</v>
      </c>
      <c s="7" r="F46" t="n">
        <v>827.4</v>
      </c>
      <c s="8" r="G46" t="n">
        <v>8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O2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5"/>
    <col customWidth="1" max="12" min="12" width="21"/>
    <col customWidth="1" max="13" min="13" width="21"/>
    <col customWidth="1" max="14" min="14" width="21"/>
    <col customWidth="1" max="15" min="15" width="21"/>
  </cols>
  <sheetData>
    <row r="1" spans="1:15">
      <c s="1" r="A1" t="s">
        <v>559</v>
      </c>
      <c s="2" r="B1" t="s">
        <v>526</v>
      </c>
      <c s="2" r="C1" t="s">
        <v>560</v>
      </c>
      <c s="2" r="D1" t="s">
        <v>561</v>
      </c>
      <c s="2" r="E1" t="s">
        <v>562</v>
      </c>
      <c s="2" r="F1" t="s">
        <v>563</v>
      </c>
      <c s="2" r="G1" t="s">
        <v>564</v>
      </c>
      <c s="2" r="H1" t="s">
        <v>565</v>
      </c>
      <c s="2" r="I1" t="s">
        <v>566</v>
      </c>
      <c s="2" r="J1" t="s">
        <v>567</v>
      </c>
      <c s="2" r="K1" t="s">
        <v>363</v>
      </c>
      <c s="2" r="L1" t="s">
        <v>568</v>
      </c>
      <c s="2" r="M1" t="s">
        <v>527</v>
      </c>
      <c s="2" r="N1" t="s">
        <v>364</v>
      </c>
      <c s="2" r="O1" t="s">
        <v>569</v>
      </c>
    </row>
    <row r="2" spans="1:15">
      <c s="3" r="A2" t="s">
        <v>280</v>
      </c>
    </row>
    <row r="3" spans="1:15">
      <c s="4" r="A3" t="s">
        <v>499</v>
      </c>
      <c s="8" r="K3" t="n">
        <v>2873637</v>
      </c>
      <c s="8" r="N3" t="n">
        <v>3695488</v>
      </c>
    </row>
    <row r="4" spans="1:15">
      <c s="4" r="A4" t="s">
        <v>570</v>
      </c>
    </row>
    <row r="5" spans="1:15">
      <c s="3" r="A5" t="s">
        <v>280</v>
      </c>
    </row>
    <row r="6" spans="1:15">
      <c s="4" r="A6" t="s">
        <v>571</v>
      </c>
      <c s="4" r="K6" t="s">
        <v>572</v>
      </c>
    </row>
    <row r="7" spans="1:15">
      <c s="4" r="A7" t="s">
        <v>285</v>
      </c>
    </row>
    <row r="8" spans="1:15">
      <c s="3" r="A8" t="s">
        <v>280</v>
      </c>
    </row>
    <row r="9" spans="1:15">
      <c s="4" r="A9" t="s">
        <v>502</v>
      </c>
      <c s="8" r="D9" t="n">
        <v>700000</v>
      </c>
    </row>
    <row r="10" spans="1:15">
      <c s="4" r="A10" t="s">
        <v>500</v>
      </c>
      <c s="4" r="D10" t="s">
        <v>501</v>
      </c>
      <c s="4" r="K10" t="s">
        <v>501</v>
      </c>
    </row>
    <row r="11" spans="1:15">
      <c s="4" r="A11" t="s">
        <v>573</v>
      </c>
      <c s="8" r="D11" t="n">
        <v>686200</v>
      </c>
    </row>
    <row r="12" spans="1:15">
      <c s="4" r="A12" t="s">
        <v>499</v>
      </c>
      <c s="8" r="K12" t="n">
        <v>687797</v>
      </c>
    </row>
    <row r="13" spans="1:15">
      <c s="4" r="A13" t="s">
        <v>574</v>
      </c>
    </row>
    <row r="14" spans="1:15">
      <c s="3" r="A14" t="s">
        <v>280</v>
      </c>
    </row>
    <row r="15" spans="1:15">
      <c s="4" r="A15" t="s">
        <v>575</v>
      </c>
      <c s="4" r="K15" t="s">
        <v>572</v>
      </c>
    </row>
    <row r="16" spans="1:15">
      <c s="4" r="A16" t="s">
        <v>576</v>
      </c>
      <c s="4" r="K16" t="s">
        <v>577</v>
      </c>
    </row>
    <row r="17" spans="1:15">
      <c s="4" r="A17" t="s">
        <v>578</v>
      </c>
    </row>
    <row r="18" spans="1:15">
      <c s="3" r="A18" t="s">
        <v>280</v>
      </c>
    </row>
    <row r="19" spans="1:15">
      <c s="4" r="A19" t="s">
        <v>575</v>
      </c>
      <c s="4" r="K19" t="s">
        <v>579</v>
      </c>
    </row>
    <row r="20" spans="1:15">
      <c s="4" r="A20" t="s">
        <v>576</v>
      </c>
      <c s="4" r="K20" t="s">
        <v>577</v>
      </c>
    </row>
    <row r="21" spans="1:15">
      <c s="4" r="A21" t="s">
        <v>580</v>
      </c>
      <c s="4" r="K21" t="s">
        <v>577</v>
      </c>
    </row>
    <row r="22" spans="1:15">
      <c s="4" r="A22" t="s">
        <v>581</v>
      </c>
    </row>
    <row r="23" spans="1:15">
      <c s="3" r="A23" t="s">
        <v>280</v>
      </c>
    </row>
    <row r="24" spans="1:15">
      <c s="4" r="A24" t="s">
        <v>575</v>
      </c>
      <c s="4" r="K24" t="s">
        <v>582</v>
      </c>
    </row>
    <row r="25" spans="1:15">
      <c s="4" r="A25" t="s">
        <v>576</v>
      </c>
      <c s="4" r="K25" t="s">
        <v>583</v>
      </c>
    </row>
    <row r="26" spans="1:15">
      <c s="4" r="A26" t="s">
        <v>584</v>
      </c>
    </row>
    <row r="27" spans="1:15">
      <c s="3" r="A27" t="s">
        <v>280</v>
      </c>
    </row>
    <row r="28" spans="1:15">
      <c s="4" r="A28" t="s">
        <v>575</v>
      </c>
      <c s="4" r="K28" t="s">
        <v>572</v>
      </c>
    </row>
    <row r="29" spans="1:15">
      <c s="4" r="A29" t="s">
        <v>576</v>
      </c>
      <c s="4" r="K29" t="s">
        <v>585</v>
      </c>
    </row>
    <row r="30" spans="1:15">
      <c s="4" r="A30" t="s">
        <v>586</v>
      </c>
    </row>
    <row r="31" spans="1:15">
      <c s="3" r="A31" t="s">
        <v>280</v>
      </c>
    </row>
    <row r="32" spans="1:15">
      <c s="4" r="A32" t="s">
        <v>587</v>
      </c>
      <c s="4" r="K32" t="s">
        <v>588</v>
      </c>
    </row>
    <row r="33" spans="1:15">
      <c s="4" r="A33" t="s">
        <v>589</v>
      </c>
      <c s="4" r="K33" t="s">
        <v>590</v>
      </c>
    </row>
    <row r="34" spans="1:15">
      <c s="4" r="A34" t="s">
        <v>591</v>
      </c>
      <c s="4" r="K34" t="s">
        <v>592</v>
      </c>
    </row>
    <row r="35" spans="1:15">
      <c s="4" r="A35" t="s">
        <v>288</v>
      </c>
    </row>
    <row r="36" spans="1:15">
      <c s="3" r="A36" t="s">
        <v>280</v>
      </c>
    </row>
    <row r="37" spans="1:15">
      <c s="4" r="A37" t="s">
        <v>502</v>
      </c>
      <c s="8" r="B37" t="n">
        <v>112800</v>
      </c>
    </row>
    <row r="38" spans="1:15">
      <c s="4" r="A38" t="s">
        <v>505</v>
      </c>
      <c s="8" r="K38" t="n">
        <v>289600</v>
      </c>
    </row>
    <row r="39" spans="1:15">
      <c s="4" r="A39" t="s">
        <v>500</v>
      </c>
      <c s="4" r="B39" t="s">
        <v>504</v>
      </c>
      <c s="4" r="K39" t="s">
        <v>504</v>
      </c>
    </row>
    <row r="40" spans="1:15">
      <c s="4" r="A40" t="s">
        <v>499</v>
      </c>
      <c s="8" r="K40" t="n">
        <v>111598</v>
      </c>
    </row>
    <row r="41" spans="1:15">
      <c s="4" r="A41" t="s">
        <v>57</v>
      </c>
      <c s="6" r="K41" t="n">
        <v>174500</v>
      </c>
    </row>
    <row r="42" spans="1:15">
      <c s="4" r="A42" t="s">
        <v>593</v>
      </c>
      <c s="6" r="K42" t="n">
        <v>176700</v>
      </c>
    </row>
    <row r="43" spans="1:15">
      <c s="4" r="A43" t="s">
        <v>594</v>
      </c>
      <c s="8" r="K43" t="n">
        <v>2200</v>
      </c>
    </row>
    <row r="44" spans="1:15">
      <c s="4" r="A44" t="s">
        <v>595</v>
      </c>
    </row>
    <row r="45" spans="1:15">
      <c s="3" r="A45" t="s">
        <v>280</v>
      </c>
    </row>
    <row r="46" spans="1:15">
      <c s="4" r="A46" t="s">
        <v>575</v>
      </c>
      <c s="4" r="K46" t="s">
        <v>572</v>
      </c>
    </row>
    <row r="47" spans="1:15">
      <c s="4" r="A47" t="s">
        <v>576</v>
      </c>
      <c s="4" r="K47" t="s">
        <v>596</v>
      </c>
    </row>
    <row r="48" spans="1:15">
      <c s="4" r="A48" t="s">
        <v>580</v>
      </c>
      <c s="4" r="K48" t="s">
        <v>597</v>
      </c>
    </row>
    <row r="49" spans="1:15">
      <c s="4" r="A49" t="s">
        <v>587</v>
      </c>
      <c s="4" r="K49" t="s">
        <v>588</v>
      </c>
    </row>
    <row r="50" spans="1:15">
      <c s="4" r="A50" t="s">
        <v>589</v>
      </c>
      <c s="4" r="K50" t="s">
        <v>598</v>
      </c>
    </row>
    <row r="51" spans="1:15">
      <c s="4" r="A51" t="s">
        <v>591</v>
      </c>
      <c s="4" r="K51" t="s">
        <v>592</v>
      </c>
    </row>
    <row r="52" spans="1:15">
      <c s="4" r="A52" t="s">
        <v>599</v>
      </c>
    </row>
    <row r="53" spans="1:15">
      <c s="3" r="A53" t="s">
        <v>280</v>
      </c>
    </row>
    <row r="54" spans="1:15">
      <c s="4" r="A54" t="s">
        <v>575</v>
      </c>
      <c s="4" r="K54" t="s">
        <v>598</v>
      </c>
    </row>
    <row r="55" spans="1:15">
      <c s="4" r="A55" t="s">
        <v>576</v>
      </c>
      <c s="4" r="K55" t="s">
        <v>597</v>
      </c>
    </row>
    <row r="56" spans="1:15">
      <c s="4" r="A56" t="s">
        <v>600</v>
      </c>
    </row>
    <row r="57" spans="1:15">
      <c s="3" r="A57" t="s">
        <v>280</v>
      </c>
    </row>
    <row r="58" spans="1:15">
      <c s="4" r="A58" t="s">
        <v>575</v>
      </c>
      <c s="4" r="K58" t="s">
        <v>601</v>
      </c>
    </row>
    <row r="59" spans="1:15">
      <c s="4" r="A59" t="s">
        <v>576</v>
      </c>
      <c s="4" r="K59" t="s">
        <v>602</v>
      </c>
    </row>
    <row r="60" spans="1:15">
      <c s="4" r="A60" t="s">
        <v>603</v>
      </c>
    </row>
    <row r="61" spans="1:15">
      <c s="3" r="A61" t="s">
        <v>280</v>
      </c>
    </row>
    <row r="62" spans="1:15">
      <c s="4" r="A62" t="s">
        <v>575</v>
      </c>
      <c s="4" r="K62" t="s">
        <v>572</v>
      </c>
    </row>
    <row r="63" spans="1:15">
      <c s="4" r="A63" t="s">
        <v>576</v>
      </c>
      <c s="4" r="K63" t="s">
        <v>604</v>
      </c>
    </row>
    <row r="64" spans="1:15">
      <c s="4" r="A64" t="s">
        <v>290</v>
      </c>
    </row>
    <row r="65" spans="1:15">
      <c s="3" r="A65" t="s">
        <v>280</v>
      </c>
    </row>
    <row r="66" spans="1:15">
      <c s="4" r="A66" t="s">
        <v>502</v>
      </c>
      <c s="8" r="C66" t="n">
        <v>1020000</v>
      </c>
    </row>
    <row r="67" spans="1:15">
      <c s="4" r="A67" t="s">
        <v>507</v>
      </c>
      <c s="6" r="C67" t="n">
        <v>1570000</v>
      </c>
    </row>
    <row r="68" spans="1:15">
      <c s="4" r="A68" t="s">
        <v>505</v>
      </c>
      <c s="8" r="C68" t="n">
        <v>1570000</v>
      </c>
    </row>
    <row r="69" spans="1:15">
      <c s="4" r="A69" t="s">
        <v>500</v>
      </c>
      <c s="4" r="C69" t="s">
        <v>506</v>
      </c>
      <c s="4" r="K69" t="s">
        <v>506</v>
      </c>
    </row>
    <row r="70" spans="1:15">
      <c s="4" r="A70" t="s">
        <v>499</v>
      </c>
      <c s="8" r="K70" t="n">
        <v>1009585</v>
      </c>
    </row>
    <row r="71" spans="1:15">
      <c s="4" r="A71" t="s">
        <v>57</v>
      </c>
      <c s="6" r="K71" t="n">
        <v>535100</v>
      </c>
    </row>
    <row r="72" spans="1:15">
      <c s="4" r="A72" t="s">
        <v>593</v>
      </c>
      <c s="6" r="K72" t="n">
        <v>548200</v>
      </c>
    </row>
    <row r="73" spans="1:15">
      <c s="4" r="A73" t="s">
        <v>594</v>
      </c>
      <c s="8" r="K73" t="n">
        <v>13100</v>
      </c>
    </row>
    <row r="74" spans="1:15">
      <c s="4" r="A74" t="s">
        <v>605</v>
      </c>
    </row>
    <row r="75" spans="1:15">
      <c s="3" r="A75" t="s">
        <v>280</v>
      </c>
    </row>
    <row r="76" spans="1:15">
      <c s="4" r="A76" t="s">
        <v>575</v>
      </c>
      <c s="4" r="K76" t="s">
        <v>572</v>
      </c>
    </row>
    <row r="77" spans="1:15">
      <c s="4" r="A77" t="s">
        <v>576</v>
      </c>
      <c s="4" r="K77" t="s">
        <v>596</v>
      </c>
    </row>
    <row r="78" spans="1:15">
      <c s="4" r="A78" t="s">
        <v>580</v>
      </c>
      <c s="4" r="K78" t="s">
        <v>597</v>
      </c>
    </row>
    <row r="79" spans="1:15">
      <c s="4" r="A79" t="s">
        <v>587</v>
      </c>
      <c s="4" r="K79" t="s">
        <v>588</v>
      </c>
    </row>
    <row r="80" spans="1:15">
      <c s="4" r="A80" t="s">
        <v>589</v>
      </c>
      <c s="4" r="K80" t="s">
        <v>606</v>
      </c>
    </row>
    <row r="81" spans="1:15">
      <c s="4" r="A81" t="s">
        <v>591</v>
      </c>
      <c s="4" r="K81" t="s">
        <v>592</v>
      </c>
    </row>
    <row r="82" spans="1:15">
      <c s="4" r="A82" t="s">
        <v>607</v>
      </c>
    </row>
    <row r="83" spans="1:15">
      <c s="3" r="A83" t="s">
        <v>280</v>
      </c>
    </row>
    <row r="84" spans="1:15">
      <c s="4" r="A84" t="s">
        <v>608</v>
      </c>
      <c s="4" r="K84" t="s">
        <v>606</v>
      </c>
    </row>
    <row r="85" spans="1:15">
      <c s="4" r="A85" t="s">
        <v>576</v>
      </c>
      <c s="4" r="K85" t="s">
        <v>597</v>
      </c>
    </row>
    <row r="86" spans="1:15">
      <c s="4" r="A86" t="s">
        <v>609</v>
      </c>
    </row>
    <row r="87" spans="1:15">
      <c s="3" r="A87" t="s">
        <v>280</v>
      </c>
    </row>
    <row r="88" spans="1:15">
      <c s="4" r="A88" t="s">
        <v>608</v>
      </c>
      <c s="4" r="K88" t="s">
        <v>610</v>
      </c>
    </row>
    <row r="89" spans="1:15">
      <c s="4" r="A89" t="s">
        <v>576</v>
      </c>
      <c s="4" r="K89" t="s">
        <v>602</v>
      </c>
    </row>
    <row r="90" spans="1:15">
      <c s="4" r="A90" t="s">
        <v>611</v>
      </c>
    </row>
    <row r="91" spans="1:15">
      <c s="3" r="A91" t="s">
        <v>280</v>
      </c>
    </row>
    <row r="92" spans="1:15">
      <c s="4" r="A92" t="s">
        <v>608</v>
      </c>
      <c s="4" r="K92" t="s">
        <v>572</v>
      </c>
    </row>
    <row r="93" spans="1:15">
      <c s="4" r="A93" t="s">
        <v>576</v>
      </c>
      <c s="4" r="K93" t="s">
        <v>604</v>
      </c>
    </row>
    <row r="94" spans="1:15">
      <c s="4" r="A94" t="s">
        <v>291</v>
      </c>
    </row>
    <row r="95" spans="1:15">
      <c s="3" r="A95" t="s">
        <v>280</v>
      </c>
    </row>
    <row r="96" spans="1:15">
      <c s="4" r="A96" t="s">
        <v>502</v>
      </c>
      <c s="8" r="F96" t="n">
        <v>400000</v>
      </c>
      <c s="8" r="K96" t="n">
        <v>52700</v>
      </c>
    </row>
    <row r="97" spans="1:15">
      <c s="4" r="A97" t="s">
        <v>505</v>
      </c>
      <c s="8" r="B97" t="n">
        <v>13700</v>
      </c>
      <c s="8" r="C97" t="n">
        <v>191300</v>
      </c>
    </row>
    <row r="98" spans="1:15">
      <c s="4" r="A98" t="s">
        <v>500</v>
      </c>
      <c s="4" r="F98" t="s">
        <v>508</v>
      </c>
      <c s="4" r="K98" t="s">
        <v>508</v>
      </c>
      <c s="4" r="N98" t="s">
        <v>508</v>
      </c>
    </row>
    <row r="99" spans="1:15">
      <c s="4" r="A99" t="s">
        <v>573</v>
      </c>
      <c s="8" r="F99" t="n">
        <v>392100</v>
      </c>
    </row>
    <row r="100" spans="1:15">
      <c s="4" r="A100" t="s">
        <v>612</v>
      </c>
      <c s="8" r="K100" t="n">
        <v>0</v>
      </c>
    </row>
    <row r="101" spans="1:15">
      <c s="4" r="A101" t="s">
        <v>613</v>
      </c>
      <c s="6" r="K101" t="n">
        <v>0</v>
      </c>
    </row>
    <row r="102" spans="1:15">
      <c s="4" r="A102" t="s">
        <v>614</v>
      </c>
      <c s="4" r="F102" t="s">
        <v>592</v>
      </c>
    </row>
    <row r="103" spans="1:15">
      <c s="4" r="A103" t="s">
        <v>615</v>
      </c>
      <c s="8" r="J103" t="n">
        <v>7400</v>
      </c>
    </row>
    <row r="104" spans="1:15">
      <c s="4" r="A104" t="s">
        <v>616</v>
      </c>
      <c s="12" r="J104" t="n">
        <v>0.9</v>
      </c>
    </row>
    <row r="105" spans="1:15">
      <c s="4" r="A105" t="s">
        <v>617</v>
      </c>
      <c s="6" r="K105" t="n">
        <v>10300</v>
      </c>
      <c s="8" r="L105" t="n">
        <v>15000</v>
      </c>
    </row>
    <row r="106" spans="1:15">
      <c s="4" r="A106" t="s">
        <v>499</v>
      </c>
      <c s="8" r="K106" t="n">
        <v>51887</v>
      </c>
      <c s="8" r="N106" t="n">
        <v>393155</v>
      </c>
    </row>
    <row r="107" spans="1:15">
      <c s="4" r="A107" t="s">
        <v>618</v>
      </c>
      <c s="6" r="K107" t="n">
        <v>1</v>
      </c>
    </row>
    <row r="108" spans="1:15">
      <c s="4" r="A108" t="s">
        <v>619</v>
      </c>
      <c s="8" r="K108" t="n">
        <v>750000</v>
      </c>
    </row>
    <row r="109" spans="1:15">
      <c s="4" r="A109" t="s">
        <v>620</v>
      </c>
      <c s="4" r="K109" t="s">
        <v>621</v>
      </c>
    </row>
    <row r="110" spans="1:15">
      <c s="4" r="A110" t="s">
        <v>622</v>
      </c>
    </row>
    <row r="111" spans="1:15">
      <c s="3" r="A111" t="s">
        <v>280</v>
      </c>
    </row>
    <row r="112" spans="1:15">
      <c s="4" r="A112" t="s">
        <v>623</v>
      </c>
      <c s="6" r="K112" t="n">
        <v>2</v>
      </c>
    </row>
    <row r="113" spans="1:15">
      <c s="4" r="A113" t="s">
        <v>624</v>
      </c>
    </row>
    <row r="114" spans="1:15">
      <c s="3" r="A114" t="s">
        <v>280</v>
      </c>
    </row>
    <row r="115" spans="1:15">
      <c s="4" r="A115" t="s">
        <v>608</v>
      </c>
      <c s="4" r="K115" t="s">
        <v>625</v>
      </c>
    </row>
    <row r="116" spans="1:15">
      <c s="4" r="A116" t="s">
        <v>549</v>
      </c>
      <c s="4" r="K116" t="s">
        <v>626</v>
      </c>
    </row>
    <row r="117" spans="1:15">
      <c s="4" r="A117" t="s">
        <v>627</v>
      </c>
    </row>
    <row r="118" spans="1:15">
      <c s="3" r="A118" t="s">
        <v>280</v>
      </c>
    </row>
    <row r="119" spans="1:15">
      <c s="4" r="A119" t="s">
        <v>628</v>
      </c>
      <c s="4" r="K119" t="s">
        <v>588</v>
      </c>
    </row>
    <row r="120" spans="1:15">
      <c s="4" r="A120" t="s">
        <v>629</v>
      </c>
      <c s="4" r="K120" t="s">
        <v>630</v>
      </c>
    </row>
    <row r="121" spans="1:15">
      <c s="4" r="A121" t="s">
        <v>631</v>
      </c>
    </row>
    <row r="122" spans="1:15">
      <c s="3" r="A122" t="s">
        <v>280</v>
      </c>
    </row>
    <row r="123" spans="1:15">
      <c s="4" r="A123" t="s">
        <v>632</v>
      </c>
      <c s="4" r="K123" t="s">
        <v>633</v>
      </c>
    </row>
    <row r="124" spans="1:15">
      <c s="4" r="A124" t="s">
        <v>634</v>
      </c>
    </row>
    <row r="125" spans="1:15">
      <c s="3" r="A125" t="s">
        <v>280</v>
      </c>
    </row>
    <row r="126" spans="1:15">
      <c s="4" r="A126" t="s">
        <v>576</v>
      </c>
      <c s="4" r="K126" t="s">
        <v>635</v>
      </c>
    </row>
    <row r="127" spans="1:15">
      <c s="4" r="A127" t="s">
        <v>636</v>
      </c>
    </row>
    <row r="128" spans="1:15">
      <c s="3" r="A128" t="s">
        <v>280</v>
      </c>
    </row>
    <row r="129" spans="1:15">
      <c s="4" r="A129" t="s">
        <v>576</v>
      </c>
      <c s="4" r="K129" t="s">
        <v>597</v>
      </c>
    </row>
    <row r="130" spans="1:15">
      <c s="4" r="A130" t="s">
        <v>637</v>
      </c>
    </row>
    <row r="131" spans="1:15">
      <c s="3" r="A131" t="s">
        <v>280</v>
      </c>
    </row>
    <row r="132" spans="1:15">
      <c s="4" r="A132" t="s">
        <v>575</v>
      </c>
      <c s="4" r="K132" t="s">
        <v>572</v>
      </c>
    </row>
    <row r="133" spans="1:15">
      <c s="4" r="A133" t="s">
        <v>576</v>
      </c>
      <c s="4" r="K133" t="s">
        <v>602</v>
      </c>
    </row>
    <row r="134" spans="1:15">
      <c s="4" r="A134" t="s">
        <v>638</v>
      </c>
    </row>
    <row r="135" spans="1:15">
      <c s="3" r="A135" t="s">
        <v>280</v>
      </c>
    </row>
    <row r="136" spans="1:15">
      <c s="4" r="A136" t="s">
        <v>576</v>
      </c>
      <c s="4" r="K136" t="s">
        <v>635</v>
      </c>
    </row>
    <row r="137" spans="1:15">
      <c s="4" r="A137" t="s">
        <v>580</v>
      </c>
      <c s="4" r="K137" t="s">
        <v>635</v>
      </c>
    </row>
    <row r="138" spans="1:15">
      <c s="4" r="A138" t="s">
        <v>639</v>
      </c>
    </row>
    <row r="139" spans="1:15">
      <c s="3" r="A139" t="s">
        <v>280</v>
      </c>
    </row>
    <row r="140" spans="1:15">
      <c s="4" r="A140" t="s">
        <v>575</v>
      </c>
      <c s="4" r="K140" t="s">
        <v>640</v>
      </c>
    </row>
    <row r="141" spans="1:15">
      <c s="4" r="A141" t="s">
        <v>641</v>
      </c>
    </row>
    <row r="142" spans="1:15">
      <c s="3" r="A142" t="s">
        <v>280</v>
      </c>
    </row>
    <row r="143" spans="1:15">
      <c s="4" r="A143" t="s">
        <v>575</v>
      </c>
      <c s="4" r="K143" t="s">
        <v>642</v>
      </c>
    </row>
    <row r="144" spans="1:15">
      <c s="4" r="A144" t="s">
        <v>293</v>
      </c>
    </row>
    <row r="145" spans="1:15">
      <c s="3" r="A145" t="s">
        <v>280</v>
      </c>
    </row>
    <row r="146" spans="1:15">
      <c s="4" r="A146" t="s">
        <v>502</v>
      </c>
      <c s="8" r="H146" t="n">
        <v>750000</v>
      </c>
      <c s="8" r="K146" t="n">
        <v>348900</v>
      </c>
    </row>
    <row r="147" spans="1:15">
      <c s="4" r="A147" t="s">
        <v>505</v>
      </c>
      <c s="6" r="B147" t="n">
        <v>53700</v>
      </c>
      <c s="6" r="C147" t="n">
        <v>503600</v>
      </c>
    </row>
    <row r="148" spans="1:15">
      <c s="4" r="A148" t="s">
        <v>500</v>
      </c>
      <c s="4" r="G148" t="s">
        <v>509</v>
      </c>
      <c s="4" r="H148" t="s">
        <v>509</v>
      </c>
      <c s="4" r="K148" t="s">
        <v>509</v>
      </c>
      <c s="4" r="N148" t="s">
        <v>509</v>
      </c>
    </row>
    <row r="149" spans="1:15">
      <c s="4" r="A149" t="s">
        <v>643</v>
      </c>
      <c s="4" r="G149" t="s">
        <v>644</v>
      </c>
      <c s="4" r="H149" t="s">
        <v>645</v>
      </c>
    </row>
    <row r="150" spans="1:15">
      <c s="4" r="A150" t="s">
        <v>573</v>
      </c>
      <c s="8" r="G150" t="n">
        <v>619500</v>
      </c>
      <c s="8" r="H150" t="n">
        <v>725600</v>
      </c>
    </row>
    <row r="151" spans="1:15">
      <c s="4" r="A151" t="s">
        <v>646</v>
      </c>
      <c s="6" r="G151" t="n">
        <v>600000</v>
      </c>
    </row>
    <row r="152" spans="1:15">
      <c s="4" r="A152" t="s">
        <v>612</v>
      </c>
      <c s="8" r="K152" t="n">
        <v>0</v>
      </c>
    </row>
    <row r="153" spans="1:15">
      <c s="4" r="A153" t="s">
        <v>613</v>
      </c>
      <c s="6" r="K153" t="n">
        <v>0</v>
      </c>
    </row>
    <row r="154" spans="1:15">
      <c s="4" r="A154" t="s">
        <v>614</v>
      </c>
      <c s="4" r="H154" t="s">
        <v>592</v>
      </c>
    </row>
    <row r="155" spans="1:15">
      <c s="4" r="A155" t="s">
        <v>511</v>
      </c>
      <c s="8" r="H155" t="n">
        <v>5700</v>
      </c>
      <c s="6" r="K155" t="n">
        <v>1000</v>
      </c>
      <c s="8" r="N155" t="n">
        <v>4600</v>
      </c>
    </row>
    <row r="156" spans="1:15">
      <c s="4" r="A156" t="s">
        <v>647</v>
      </c>
      <c s="8" r="G156" t="n">
        <v>30000</v>
      </c>
      <c s="6" r="K156" t="n">
        <v>5500</v>
      </c>
      <c s="6" r="N156" t="n">
        <v>24600</v>
      </c>
    </row>
    <row r="157" spans="1:15">
      <c s="4" r="A157" t="s">
        <v>615</v>
      </c>
      <c s="8" r="J157" t="n">
        <v>60600</v>
      </c>
    </row>
    <row r="158" spans="1:15">
      <c s="4" r="A158" t="s">
        <v>616</v>
      </c>
      <c s="12" r="J158" t="n">
        <v>6.9</v>
      </c>
    </row>
    <row r="159" spans="1:15">
      <c s="4" r="A159" t="s">
        <v>617</v>
      </c>
      <c s="6" r="K159" t="n">
        <v>28000</v>
      </c>
      <c s="6" r="L159" t="n">
        <v>51800</v>
      </c>
    </row>
    <row r="160" spans="1:15">
      <c s="4" r="A160" t="s">
        <v>499</v>
      </c>
      <c s="8" r="K160" t="n">
        <v>347671</v>
      </c>
      <c s="8" r="N160" t="n">
        <v>1344410</v>
      </c>
    </row>
    <row r="161" spans="1:15">
      <c s="4" r="A161" t="s">
        <v>648</v>
      </c>
    </row>
    <row r="162" spans="1:15">
      <c s="3" r="A162" t="s">
        <v>280</v>
      </c>
    </row>
    <row r="163" spans="1:15">
      <c s="4" r="A163" t="s">
        <v>608</v>
      </c>
      <c s="4" r="K163" t="s">
        <v>649</v>
      </c>
    </row>
    <row r="164" spans="1:15">
      <c s="4" r="A164" t="s">
        <v>650</v>
      </c>
    </row>
    <row r="165" spans="1:15">
      <c s="3" r="A165" t="s">
        <v>280</v>
      </c>
    </row>
    <row r="166" spans="1:15">
      <c s="4" r="A166" t="s">
        <v>628</v>
      </c>
      <c s="4" r="K166" t="s">
        <v>588</v>
      </c>
    </row>
    <row r="167" spans="1:15">
      <c s="4" r="A167" t="s">
        <v>629</v>
      </c>
      <c s="4" r="K167" t="s">
        <v>630</v>
      </c>
    </row>
    <row r="168" spans="1:15">
      <c s="4" r="A168" t="s">
        <v>651</v>
      </c>
    </row>
    <row r="169" spans="1:15">
      <c s="3" r="A169" t="s">
        <v>280</v>
      </c>
    </row>
    <row r="170" spans="1:15">
      <c s="4" r="A170" t="s">
        <v>632</v>
      </c>
      <c s="4" r="K170" t="s">
        <v>633</v>
      </c>
    </row>
    <row r="171" spans="1:15">
      <c s="4" r="A171" t="s">
        <v>652</v>
      </c>
    </row>
    <row r="172" spans="1:15">
      <c s="3" r="A172" t="s">
        <v>280</v>
      </c>
    </row>
    <row r="173" spans="1:15">
      <c s="4" r="A173" t="s">
        <v>576</v>
      </c>
      <c s="4" r="K173" t="s">
        <v>653</v>
      </c>
    </row>
    <row r="174" spans="1:15">
      <c s="4" r="A174" t="s">
        <v>580</v>
      </c>
      <c s="4" r="K174" t="s">
        <v>653</v>
      </c>
    </row>
    <row r="175" spans="1:15">
      <c s="4" r="A175" t="s">
        <v>654</v>
      </c>
    </row>
    <row r="176" spans="1:15">
      <c s="3" r="A176" t="s">
        <v>280</v>
      </c>
    </row>
    <row r="177" spans="1:15">
      <c s="4" r="A177" t="s">
        <v>549</v>
      </c>
      <c s="4" r="K177" t="s">
        <v>626</v>
      </c>
    </row>
    <row r="178" spans="1:15">
      <c s="4" r="A178" t="s">
        <v>575</v>
      </c>
      <c s="4" r="K178" t="s">
        <v>655</v>
      </c>
    </row>
    <row r="179" spans="1:15">
      <c s="4" r="A179" t="s">
        <v>576</v>
      </c>
      <c s="4" r="K179" t="s">
        <v>653</v>
      </c>
    </row>
    <row r="180" spans="1:15">
      <c s="4" r="A180" t="s">
        <v>656</v>
      </c>
    </row>
    <row r="181" spans="1:15">
      <c s="3" r="A181" t="s">
        <v>280</v>
      </c>
    </row>
    <row r="182" spans="1:15">
      <c s="4" r="A182" t="s">
        <v>575</v>
      </c>
      <c s="4" r="K182" t="s">
        <v>657</v>
      </c>
    </row>
    <row r="183" spans="1:15">
      <c s="4" r="A183" t="s">
        <v>576</v>
      </c>
      <c s="4" r="K183" t="s">
        <v>658</v>
      </c>
    </row>
    <row r="184" spans="1:15">
      <c s="4" r="A184" t="s">
        <v>659</v>
      </c>
    </row>
    <row r="185" spans="1:15">
      <c s="3" r="A185" t="s">
        <v>280</v>
      </c>
    </row>
    <row r="186" spans="1:15">
      <c s="4" r="A186" t="s">
        <v>575</v>
      </c>
      <c s="4" r="K186" t="s">
        <v>572</v>
      </c>
    </row>
    <row r="187" spans="1:15">
      <c s="4" r="A187" t="s">
        <v>576</v>
      </c>
      <c s="4" r="K187" t="s">
        <v>660</v>
      </c>
    </row>
    <row r="188" spans="1:15">
      <c s="4" r="A188" t="s">
        <v>295</v>
      </c>
    </row>
    <row r="189" spans="1:15">
      <c s="3" r="A189" t="s">
        <v>280</v>
      </c>
    </row>
    <row r="190" spans="1:15">
      <c s="4" r="A190" t="s">
        <v>502</v>
      </c>
      <c s="8" r="I190" t="n">
        <v>750000</v>
      </c>
      <c s="8" r="K190" t="n">
        <v>340000</v>
      </c>
    </row>
    <row r="191" spans="1:15">
      <c s="4" r="A191" t="s">
        <v>505</v>
      </c>
      <c s="6" r="B191" t="n">
        <v>45400</v>
      </c>
      <c s="6" r="C191" t="n">
        <v>323100</v>
      </c>
    </row>
    <row r="192" spans="1:15">
      <c s="4" r="A192" t="s">
        <v>500</v>
      </c>
      <c s="4" r="E192" t="s">
        <v>513</v>
      </c>
      <c s="4" r="I192" t="s">
        <v>513</v>
      </c>
      <c s="4" r="K192" t="s">
        <v>513</v>
      </c>
      <c s="4" r="N192" t="s">
        <v>513</v>
      </c>
    </row>
    <row r="193" spans="1:15">
      <c s="4" r="A193" t="s">
        <v>643</v>
      </c>
      <c s="4" r="E193" t="s">
        <v>661</v>
      </c>
      <c s="4" r="I193" t="s">
        <v>662</v>
      </c>
    </row>
    <row r="194" spans="1:15">
      <c s="4" r="A194" t="s">
        <v>573</v>
      </c>
      <c s="8" r="E194" t="n">
        <v>406300</v>
      </c>
      <c s="8" r="I194" t="n">
        <v>723100</v>
      </c>
    </row>
    <row r="195" spans="1:15">
      <c s="4" r="A195" t="s">
        <v>646</v>
      </c>
      <c s="6" r="E195" t="n">
        <v>400000</v>
      </c>
    </row>
    <row r="196" spans="1:15">
      <c s="4" r="A196" t="s">
        <v>612</v>
      </c>
      <c s="8" r="K196" t="n">
        <v>0</v>
      </c>
    </row>
    <row r="197" spans="1:15">
      <c s="4" r="A197" t="s">
        <v>613</v>
      </c>
      <c s="6" r="K197" t="n">
        <v>0</v>
      </c>
    </row>
    <row r="198" spans="1:15">
      <c s="4" r="A198" t="s">
        <v>614</v>
      </c>
      <c s="4" r="I198" t="s">
        <v>592</v>
      </c>
    </row>
    <row r="199" spans="1:15">
      <c s="4" r="A199" t="s">
        <v>511</v>
      </c>
      <c s="8" r="I199" t="n">
        <v>10200</v>
      </c>
      <c s="6" r="K199" t="n">
        <v>1900</v>
      </c>
      <c s="8" r="N199" t="n">
        <v>7900</v>
      </c>
    </row>
    <row r="200" spans="1:15">
      <c s="4" r="A200" t="s">
        <v>647</v>
      </c>
      <c s="8" r="E200" t="n">
        <v>11000</v>
      </c>
      <c s="6" r="K200" t="n">
        <v>2600</v>
      </c>
      <c s="6" r="N200" t="n">
        <v>9700</v>
      </c>
    </row>
    <row r="201" spans="1:15">
      <c s="4" r="A201" t="s">
        <v>615</v>
      </c>
      <c s="8" r="J201" t="n">
        <v>190000</v>
      </c>
    </row>
    <row r="202" spans="1:15">
      <c s="4" r="A202" t="s">
        <v>616</v>
      </c>
      <c s="12" r="J202" t="n">
        <v>21.2</v>
      </c>
    </row>
    <row r="203" spans="1:15">
      <c s="4" r="A203" t="s">
        <v>617</v>
      </c>
      <c s="6" r="K203" t="n">
        <v>6200</v>
      </c>
      <c s="8" r="L203" t="n">
        <v>24500</v>
      </c>
    </row>
    <row r="204" spans="1:15">
      <c s="4" r="A204" t="s">
        <v>499</v>
      </c>
      <c s="8" r="K204" t="n">
        <v>336470</v>
      </c>
      <c s="6" r="N204" t="n">
        <v>1134683</v>
      </c>
    </row>
    <row r="205" spans="1:15">
      <c s="4" r="A205" t="s">
        <v>663</v>
      </c>
    </row>
    <row r="206" spans="1:15">
      <c s="3" r="A206" t="s">
        <v>280</v>
      </c>
    </row>
    <row r="207" spans="1:15">
      <c s="4" r="A207" t="s">
        <v>608</v>
      </c>
      <c s="4" r="K207" t="s">
        <v>664</v>
      </c>
    </row>
    <row r="208" spans="1:15">
      <c s="4" r="A208" t="s">
        <v>665</v>
      </c>
    </row>
    <row r="209" spans="1:15">
      <c s="3" r="A209" t="s">
        <v>280</v>
      </c>
    </row>
    <row r="210" spans="1:15">
      <c s="4" r="A210" t="s">
        <v>628</v>
      </c>
      <c s="4" r="K210" t="s">
        <v>588</v>
      </c>
    </row>
    <row r="211" spans="1:15">
      <c s="4" r="A211" t="s">
        <v>629</v>
      </c>
      <c s="4" r="K211" t="s">
        <v>630</v>
      </c>
    </row>
    <row r="212" spans="1:15">
      <c s="4" r="A212" t="s">
        <v>666</v>
      </c>
    </row>
    <row r="213" spans="1:15">
      <c s="3" r="A213" t="s">
        <v>280</v>
      </c>
    </row>
    <row r="214" spans="1:15">
      <c s="4" r="A214" t="s">
        <v>632</v>
      </c>
      <c s="4" r="K214" t="s">
        <v>633</v>
      </c>
    </row>
    <row r="215" spans="1:15">
      <c s="4" r="A215" t="s">
        <v>667</v>
      </c>
    </row>
    <row r="216" spans="1:15">
      <c s="3" r="A216" t="s">
        <v>280</v>
      </c>
    </row>
    <row r="217" spans="1:15">
      <c s="4" r="A217" t="s">
        <v>576</v>
      </c>
      <c s="4" r="K217" t="s">
        <v>668</v>
      </c>
    </row>
    <row r="218" spans="1:15">
      <c s="4" r="A218" t="s">
        <v>580</v>
      </c>
      <c s="4" r="K218" t="s">
        <v>668</v>
      </c>
    </row>
    <row r="219" spans="1:15">
      <c s="4" r="A219" t="s">
        <v>669</v>
      </c>
    </row>
    <row r="220" spans="1:15">
      <c s="3" r="A220" t="s">
        <v>280</v>
      </c>
    </row>
    <row r="221" spans="1:15">
      <c s="4" r="A221" t="s">
        <v>549</v>
      </c>
      <c s="4" r="K221" t="s">
        <v>626</v>
      </c>
    </row>
    <row r="222" spans="1:15">
      <c s="4" r="A222" t="s">
        <v>575</v>
      </c>
      <c s="4" r="K222" t="s">
        <v>670</v>
      </c>
    </row>
    <row r="223" spans="1:15">
      <c s="4" r="A223" t="s">
        <v>576</v>
      </c>
      <c s="4" r="K223" t="s">
        <v>668</v>
      </c>
    </row>
    <row r="224" spans="1:15">
      <c s="4" r="A224" t="s">
        <v>671</v>
      </c>
    </row>
    <row r="225" spans="1:15">
      <c s="3" r="A225" t="s">
        <v>280</v>
      </c>
    </row>
    <row r="226" spans="1:15">
      <c s="4" r="A226" t="s">
        <v>575</v>
      </c>
      <c s="4" r="K226" t="s">
        <v>672</v>
      </c>
    </row>
    <row r="227" spans="1:15">
      <c s="4" r="A227" t="s">
        <v>576</v>
      </c>
      <c s="4" r="K227" t="s">
        <v>673</v>
      </c>
    </row>
    <row r="228" spans="1:15">
      <c s="4" r="A228" t="s">
        <v>674</v>
      </c>
    </row>
    <row r="229" spans="1:15">
      <c s="3" r="A229" t="s">
        <v>280</v>
      </c>
    </row>
    <row r="230" spans="1:15">
      <c s="4" r="A230" t="s">
        <v>575</v>
      </c>
      <c s="4" r="K230" t="s">
        <v>572</v>
      </c>
    </row>
    <row r="231" spans="1:15">
      <c s="4" r="A231" t="s">
        <v>576</v>
      </c>
      <c s="4" r="K231" t="s">
        <v>675</v>
      </c>
    </row>
    <row r="232" spans="1:15">
      <c s="4" r="A232" t="s">
        <v>518</v>
      </c>
    </row>
    <row r="233" spans="1:15">
      <c s="3" r="A233" t="s">
        <v>280</v>
      </c>
    </row>
    <row r="234" spans="1:15">
      <c s="4" r="A234" t="s">
        <v>499</v>
      </c>
      <c s="8" r="K234" t="n">
        <v>62000</v>
      </c>
      <c s="8" r="N234" t="n">
        <v>557000</v>
      </c>
    </row>
    <row r="235" spans="1:15">
      <c s="4" r="A235" t="s">
        <v>529</v>
      </c>
      <c s="8" r="O235" t="n">
        <v>827400</v>
      </c>
    </row>
    <row r="236" spans="1:15">
      <c s="4" r="A236" t="s">
        <v>558</v>
      </c>
    </row>
    <row r="237" spans="1:15">
      <c s="3" r="A237" t="s">
        <v>280</v>
      </c>
    </row>
    <row r="238" spans="1:15">
      <c s="4" r="A238" t="s">
        <v>529</v>
      </c>
      <c s="6" r="B238" t="n">
        <v>827400</v>
      </c>
      <c s="8" r="M238" t="n">
        <v>850000</v>
      </c>
    </row>
    <row r="239" spans="1:15">
      <c s="4" r="A239" t="s">
        <v>676</v>
      </c>
    </row>
    <row r="240" spans="1:15">
      <c s="3" r="A240" t="s">
        <v>280</v>
      </c>
    </row>
    <row r="241" spans="1:15">
      <c s="4" r="A241" t="s">
        <v>615</v>
      </c>
      <c s="8" r="J241" t="n">
        <v>258000</v>
      </c>
    </row>
    <row r="242" spans="1:15">
      <c s="4" r="A242" t="s">
        <v>616</v>
      </c>
      <c s="6" r="J242" t="n">
        <v>29</v>
      </c>
    </row>
    <row r="243" spans="1:15">
      <c s="4" r="A243" t="s">
        <v>57</v>
      </c>
      <c s="6" r="K243" t="n">
        <v>22800</v>
      </c>
    </row>
    <row r="244" spans="1:15">
      <c s="4" r="A244" t="s">
        <v>593</v>
      </c>
      <c s="6" r="K244" t="n">
        <v>26600</v>
      </c>
    </row>
    <row r="245" spans="1:15">
      <c s="4" r="A245" t="s">
        <v>594</v>
      </c>
      <c s="8" r="K245" t="n">
        <v>3800</v>
      </c>
    </row>
    <row r="246" spans="1:15">
      <c s="4" r="A246" t="s">
        <v>519</v>
      </c>
    </row>
    <row r="247" spans="1:15">
      <c s="3" r="A247" t="s">
        <v>280</v>
      </c>
    </row>
    <row r="248" spans="1:15">
      <c s="4" r="A248" t="s">
        <v>507</v>
      </c>
      <c s="6" r="B248" t="n">
        <v>289600</v>
      </c>
    </row>
    <row r="249" spans="1:15">
      <c s="4" r="A249" t="s">
        <v>520</v>
      </c>
    </row>
    <row r="250" spans="1:15">
      <c s="3" r="A250" t="s">
        <v>280</v>
      </c>
    </row>
    <row r="251" spans="1:15">
      <c s="4" r="A251" t="s">
        <v>507</v>
      </c>
      <c s="6" r="B251" t="n">
        <v>35300</v>
      </c>
      <c s="6" r="C251" t="n">
        <v>294400</v>
      </c>
    </row>
    <row r="252" spans="1:15">
      <c s="4" r="A252" t="s">
        <v>521</v>
      </c>
    </row>
    <row r="253" spans="1:15">
      <c s="3" r="A253" t="s">
        <v>280</v>
      </c>
    </row>
    <row r="254" spans="1:15">
      <c s="4" r="A254" t="s">
        <v>507</v>
      </c>
      <c s="6" r="B254" t="n">
        <v>137700</v>
      </c>
      <c s="6" r="C254" t="n">
        <v>774700</v>
      </c>
    </row>
    <row r="255" spans="1:15">
      <c s="4" r="A255" t="s">
        <v>522</v>
      </c>
    </row>
    <row r="256" spans="1:15">
      <c s="3" r="A256" t="s">
        <v>280</v>
      </c>
    </row>
    <row r="257" spans="1:15">
      <c s="4" r="A257" t="s">
        <v>507</v>
      </c>
      <c s="8" r="B257" t="n">
        <v>116600</v>
      </c>
      <c s="8" r="C257" t="n">
        <v>497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677</v>
      </c>
      <c s="2" r="B1" t="s">
        <v>490</v>
      </c>
      <c s="2" r="C1" t="s">
        <v>495</v>
      </c>
      <c s="2" r="D1" t="s">
        <v>497</v>
      </c>
      <c s="2" r="E1" t="s">
        <v>425</v>
      </c>
      <c s="2" r="F1" t="s">
        <v>2</v>
      </c>
      <c s="2" r="G1" t="s">
        <v>678</v>
      </c>
      <c s="2" r="H1" t="s">
        <v>32</v>
      </c>
      <c s="2" r="I1" t="s">
        <v>679</v>
      </c>
      <c s="2" r="J1" t="s">
        <v>680</v>
      </c>
      <c s="2" r="K1" t="s">
        <v>498</v>
      </c>
    </row>
    <row r="2" spans="1:11">
      <c s="3" r="A2" t="s">
        <v>280</v>
      </c>
    </row>
    <row r="3" spans="1:11">
      <c s="4" r="A3" t="s">
        <v>681</v>
      </c>
      <c s="8" r="F3" t="n">
        <v>2924138</v>
      </c>
    </row>
    <row r="4" spans="1:11">
      <c s="4" r="A4" t="s">
        <v>682</v>
      </c>
      <c s="8" r="F4" t="n">
        <v>37300</v>
      </c>
    </row>
    <row r="5" spans="1:11">
      <c s="4" r="A5" t="s">
        <v>683</v>
      </c>
    </row>
    <row r="6" spans="1:11">
      <c s="3" r="A6" t="s">
        <v>280</v>
      </c>
    </row>
    <row r="7" spans="1:11">
      <c s="4" r="A7" t="s">
        <v>684</v>
      </c>
      <c s="4" r="F7" t="s">
        <v>386</v>
      </c>
    </row>
    <row r="8" spans="1:11">
      <c s="4" r="A8" t="s">
        <v>685</v>
      </c>
      <c s="9" r="B8" t="n">
        <v>12.2</v>
      </c>
      <c s="9" r="G8" t="n">
        <v>22.5</v>
      </c>
      <c s="9" r="J8" t="n">
        <v>22.5</v>
      </c>
    </row>
    <row r="9" spans="1:11">
      <c s="4" r="A9" t="s">
        <v>514</v>
      </c>
    </row>
    <row r="10" spans="1:11">
      <c s="3" r="A10" t="s">
        <v>280</v>
      </c>
    </row>
    <row r="11" spans="1:11">
      <c s="4" r="A11" t="s">
        <v>502</v>
      </c>
      <c s="8" r="K11" t="n">
        <v>275000</v>
      </c>
    </row>
    <row r="12" spans="1:11">
      <c s="4" r="A12" t="s">
        <v>500</v>
      </c>
      <c s="4" r="C12" t="s">
        <v>515</v>
      </c>
      <c s="4" r="D12" t="s">
        <v>515</v>
      </c>
      <c s="4" r="E12" t="s">
        <v>515</v>
      </c>
      <c s="4" r="F12" t="s">
        <v>515</v>
      </c>
      <c s="4" r="H12" t="s">
        <v>515</v>
      </c>
      <c s="4" r="K12" t="s">
        <v>515</v>
      </c>
    </row>
    <row r="13" spans="1:11">
      <c s="4" r="A13" t="s">
        <v>686</v>
      </c>
      <c s="8" r="C13" t="n">
        <v>5800</v>
      </c>
      <c s="8" r="D13" t="n">
        <v>5700</v>
      </c>
      <c s="8" r="E13" t="n">
        <v>3200</v>
      </c>
    </row>
    <row r="14" spans="1:11">
      <c s="4" r="A14" t="s">
        <v>681</v>
      </c>
      <c s="8" r="F14" t="n">
        <v>289700</v>
      </c>
    </row>
    <row r="15" spans="1:11">
      <c s="4" r="A15" t="s">
        <v>511</v>
      </c>
      <c s="8" r="F15" t="n">
        <v>23000</v>
      </c>
      <c s="8" r="H15" t="n">
        <v>21800</v>
      </c>
      <c s="8" r="K15" t="n">
        <v>18600</v>
      </c>
    </row>
    <row r="16" spans="1:11">
      <c s="4" r="A16" t="s">
        <v>516</v>
      </c>
    </row>
    <row r="17" spans="1:11">
      <c s="3" r="A17" t="s">
        <v>280</v>
      </c>
    </row>
    <row r="18" spans="1:11">
      <c s="4" r="A18" t="s">
        <v>500</v>
      </c>
      <c s="4" r="B18" t="s">
        <v>515</v>
      </c>
    </row>
    <row r="19" spans="1:11">
      <c s="4" r="A19" t="s">
        <v>687</v>
      </c>
      <c s="9" r="I19" t="n">
        <v>22.5</v>
      </c>
    </row>
    <row r="20" spans="1:11">
      <c s="4" r="A20" t="s">
        <v>593</v>
      </c>
      <c s="8" r="B20" t="n">
        <v>7300</v>
      </c>
    </row>
    <row r="21" spans="1:11">
      <c s="4" r="A21" t="s">
        <v>682</v>
      </c>
      <c s="8" r="B21" t="n">
        <v>1400</v>
      </c>
    </row>
    <row r="22" spans="1:11">
      <c s="4" r="A22" t="s">
        <v>517</v>
      </c>
    </row>
    <row r="23" spans="1:11">
      <c s="3" r="A23" t="s">
        <v>280</v>
      </c>
    </row>
    <row r="24" spans="1:11">
      <c s="4" r="A24" t="s">
        <v>688</v>
      </c>
      <c s="4" r="B24" t="s">
        <v>383</v>
      </c>
    </row>
    <row r="25" spans="1:11">
      <c s="4" r="A25" t="s">
        <v>500</v>
      </c>
      <c s="4" r="B25" t="s">
        <v>515</v>
      </c>
    </row>
    <row r="26" spans="1:11">
      <c s="4" r="A26" t="s">
        <v>687</v>
      </c>
      <c s="9" r="F26" t="n">
        <v>12.2</v>
      </c>
    </row>
    <row r="27" spans="1:11">
      <c s="4" r="A27" t="s">
        <v>511</v>
      </c>
      <c s="8" r="B27" t="n">
        <v>25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37"/>
    <col customWidth="1" max="7" min="7" width="37"/>
    <col customWidth="1" max="8" min="8" width="41"/>
    <col customWidth="1" max="9" min="9" width="27"/>
    <col customWidth="1" max="10" min="10" width="21"/>
    <col customWidth="1" max="11" min="11" width="21"/>
    <col customWidth="1" max="12" min="12" width="21"/>
    <col customWidth="1" max="13" min="13" width="21"/>
    <col customWidth="1" max="14" min="14" width="21"/>
    <col customWidth="1" max="15" min="15" width="21"/>
  </cols>
  <sheetData>
    <row r="1" spans="1:15">
      <c s="1" r="A1" t="s">
        <v>689</v>
      </c>
      <c s="2" r="B1" t="s">
        <v>526</v>
      </c>
      <c s="2" r="C1" t="s">
        <v>560</v>
      </c>
      <c s="2" r="D1" t="s">
        <v>690</v>
      </c>
      <c s="2" r="E1" t="s">
        <v>691</v>
      </c>
      <c s="2" r="F1" t="s">
        <v>692</v>
      </c>
      <c s="2" r="G1" t="s">
        <v>693</v>
      </c>
      <c s="2" r="H1" t="s">
        <v>694</v>
      </c>
      <c s="2" r="I1" t="s">
        <v>567</v>
      </c>
      <c s="2" r="J1" t="s">
        <v>457</v>
      </c>
      <c s="2" r="K1" t="s">
        <v>364</v>
      </c>
      <c s="2" r="L1" t="s">
        <v>365</v>
      </c>
      <c s="2" r="M1" t="s">
        <v>563</v>
      </c>
      <c s="2" r="N1" t="s">
        <v>565</v>
      </c>
      <c s="2" r="O1" t="s">
        <v>566</v>
      </c>
    </row>
    <row r="2" spans="1:15">
      <c s="3" r="A2" t="s">
        <v>695</v>
      </c>
    </row>
    <row r="3" spans="1:15">
      <c s="4" r="A3" t="s">
        <v>696</v>
      </c>
      <c s="8" r="J3" t="n">
        <v>29568</v>
      </c>
      <c s="8" r="K3" t="n">
        <v>819</v>
      </c>
      <c s="8" r="L3" t="n">
        <v>23873</v>
      </c>
    </row>
    <row r="4" spans="1:15">
      <c s="4" r="A4" t="s">
        <v>682</v>
      </c>
      <c s="6" r="J4" t="n">
        <v>37300</v>
      </c>
    </row>
    <row r="5" spans="1:15">
      <c s="4" r="A5" t="s">
        <v>93</v>
      </c>
      <c s="6" r="J5" t="n">
        <v>7633</v>
      </c>
      <c s="8" r="K5" t="n">
        <v>4656</v>
      </c>
    </row>
    <row r="6" spans="1:15">
      <c s="3" r="A6" t="s">
        <v>697</v>
      </c>
    </row>
    <row r="7" spans="1:15">
      <c s="6" r="A7" t="n">
        <v>2019</v>
      </c>
      <c s="6" r="J7" t="n">
        <v>62000</v>
      </c>
    </row>
    <row r="8" spans="1:15">
      <c s="6" r="A8" t="n">
        <v>2020</v>
      </c>
      <c s="6" r="J8" t="n">
        <v>1329704</v>
      </c>
    </row>
    <row r="9" spans="1:15">
      <c s="4" r="A9" t="s">
        <v>698</v>
      </c>
      <c s="6" r="J9" t="n">
        <v>1532434</v>
      </c>
    </row>
    <row r="10" spans="1:15">
      <c s="4" r="A10" t="s">
        <v>134</v>
      </c>
      <c s="6" r="J10" t="n">
        <v>2924138</v>
      </c>
    </row>
    <row r="11" spans="1:15">
      <c s="4" r="A11" t="s">
        <v>293</v>
      </c>
    </row>
    <row r="12" spans="1:15">
      <c s="3" r="A12" t="s">
        <v>280</v>
      </c>
    </row>
    <row r="13" spans="1:15">
      <c s="4" r="A13" t="s">
        <v>615</v>
      </c>
      <c s="8" r="I13" t="n">
        <v>60600</v>
      </c>
    </row>
    <row r="14" spans="1:15">
      <c s="4" r="A14" t="s">
        <v>616</v>
      </c>
      <c s="12" r="I14" t="n">
        <v>6.9</v>
      </c>
    </row>
    <row r="15" spans="1:15">
      <c s="4" r="A15" t="s">
        <v>502</v>
      </c>
      <c s="6" r="J15" t="n">
        <v>348900</v>
      </c>
      <c s="8" r="N15" t="n">
        <v>750000</v>
      </c>
    </row>
    <row r="16" spans="1:15">
      <c s="4" r="A16" t="s">
        <v>505</v>
      </c>
      <c s="8" r="B16" t="n">
        <v>53700</v>
      </c>
      <c s="8" r="C16" t="n">
        <v>503600</v>
      </c>
    </row>
    <row r="17" spans="1:15">
      <c s="4" r="A17" t="s">
        <v>699</v>
      </c>
    </row>
    <row r="18" spans="1:15">
      <c s="3" r="A18" t="s">
        <v>280</v>
      </c>
    </row>
    <row r="19" spans="1:15">
      <c s="4" r="A19" t="s">
        <v>615</v>
      </c>
      <c s="8" r="D19" t="n">
        <v>3800</v>
      </c>
    </row>
    <row r="20" spans="1:15">
      <c s="4" r="A20" t="s">
        <v>700</v>
      </c>
    </row>
    <row r="21" spans="1:15">
      <c s="3" r="A21" t="s">
        <v>280</v>
      </c>
    </row>
    <row r="22" spans="1:15">
      <c s="4" r="A22" t="s">
        <v>615</v>
      </c>
      <c s="8" r="F22" t="n">
        <v>40000</v>
      </c>
    </row>
    <row r="23" spans="1:15">
      <c s="4" r="A23" t="s">
        <v>616</v>
      </c>
      <c s="12" r="F23" t="n">
        <v>4.4</v>
      </c>
    </row>
    <row r="24" spans="1:15">
      <c s="4" r="A24" t="s">
        <v>701</v>
      </c>
      <c s="8" r="F24" t="n">
        <v>9</v>
      </c>
    </row>
    <row r="25" spans="1:15">
      <c s="4" r="A25" t="s">
        <v>702</v>
      </c>
    </row>
    <row r="26" spans="1:15">
      <c s="3" r="A26" t="s">
        <v>280</v>
      </c>
    </row>
    <row r="27" spans="1:15">
      <c s="4" r="A27" t="s">
        <v>615</v>
      </c>
      <c s="8" r="E27" t="n">
        <v>16800</v>
      </c>
    </row>
    <row r="28" spans="1:15">
      <c s="4" r="A28" t="s">
        <v>290</v>
      </c>
    </row>
    <row r="29" spans="1:15">
      <c s="3" r="A29" t="s">
        <v>280</v>
      </c>
    </row>
    <row r="30" spans="1:15">
      <c s="4" r="A30" t="s">
        <v>502</v>
      </c>
      <c s="6" r="C30" t="n">
        <v>1020000</v>
      </c>
    </row>
    <row r="31" spans="1:15">
      <c s="4" r="A31" t="s">
        <v>507</v>
      </c>
      <c s="6" r="C31" t="n">
        <v>1570000</v>
      </c>
    </row>
    <row r="32" spans="1:15">
      <c s="4" r="A32" t="s">
        <v>505</v>
      </c>
      <c s="6" r="C32" t="n">
        <v>1570000</v>
      </c>
    </row>
    <row r="33" spans="1:15">
      <c s="4" r="A33" t="s">
        <v>57</v>
      </c>
      <c s="6" r="J33" t="n">
        <v>535100</v>
      </c>
    </row>
    <row r="34" spans="1:15">
      <c s="4" r="A34" t="s">
        <v>593</v>
      </c>
      <c s="6" r="J34" t="n">
        <v>548200</v>
      </c>
    </row>
    <row r="35" spans="1:15">
      <c s="4" r="A35" t="s">
        <v>594</v>
      </c>
      <c s="6" r="J35" t="n">
        <v>13100</v>
      </c>
    </row>
    <row r="36" spans="1:15">
      <c s="4" r="A36" t="s">
        <v>291</v>
      </c>
    </row>
    <row r="37" spans="1:15">
      <c s="3" r="A37" t="s">
        <v>280</v>
      </c>
    </row>
    <row r="38" spans="1:15">
      <c s="4" r="A38" t="s">
        <v>615</v>
      </c>
      <c s="8" r="I38" t="n">
        <v>7400</v>
      </c>
    </row>
    <row r="39" spans="1:15">
      <c s="4" r="A39" t="s">
        <v>616</v>
      </c>
      <c s="12" r="I39" t="n">
        <v>0.9</v>
      </c>
    </row>
    <row r="40" spans="1:15">
      <c s="4" r="A40" t="s">
        <v>502</v>
      </c>
      <c s="6" r="J40" t="n">
        <v>52700</v>
      </c>
      <c s="8" r="M40" t="n">
        <v>400000</v>
      </c>
    </row>
    <row r="41" spans="1:15">
      <c s="4" r="A41" t="s">
        <v>505</v>
      </c>
      <c s="6" r="B41" t="n">
        <v>13700</v>
      </c>
      <c s="6" r="C41" t="n">
        <v>191300</v>
      </c>
    </row>
    <row r="42" spans="1:15">
      <c s="4" r="A42" t="s">
        <v>703</v>
      </c>
    </row>
    <row r="43" spans="1:15">
      <c s="3" r="A43" t="s">
        <v>280</v>
      </c>
    </row>
    <row r="44" spans="1:15">
      <c s="4" r="A44" t="s">
        <v>615</v>
      </c>
      <c s="6" r="D44" t="n">
        <v>2000</v>
      </c>
    </row>
    <row r="45" spans="1:15">
      <c s="4" r="A45" t="s">
        <v>704</v>
      </c>
    </row>
    <row r="46" spans="1:15">
      <c s="3" r="A46" t="s">
        <v>280</v>
      </c>
    </row>
    <row r="47" spans="1:15">
      <c s="4" r="A47" t="s">
        <v>615</v>
      </c>
      <c s="6" r="E47" t="n">
        <v>5400</v>
      </c>
    </row>
    <row r="48" spans="1:15">
      <c s="4" r="A48" t="s">
        <v>295</v>
      </c>
    </row>
    <row r="49" spans="1:15">
      <c s="3" r="A49" t="s">
        <v>280</v>
      </c>
    </row>
    <row r="50" spans="1:15">
      <c s="4" r="A50" t="s">
        <v>615</v>
      </c>
      <c s="8" r="I50" t="n">
        <v>190000</v>
      </c>
    </row>
    <row r="51" spans="1:15">
      <c s="4" r="A51" t="s">
        <v>616</v>
      </c>
      <c s="12" r="I51" t="n">
        <v>21.2</v>
      </c>
    </row>
    <row r="52" spans="1:15">
      <c s="4" r="A52" t="s">
        <v>502</v>
      </c>
      <c s="6" r="J52" t="n">
        <v>340000</v>
      </c>
      <c s="8" r="O52" t="n">
        <v>750000</v>
      </c>
    </row>
    <row r="53" spans="1:15">
      <c s="4" r="A53" t="s">
        <v>505</v>
      </c>
      <c s="6" r="B53" t="n">
        <v>45400</v>
      </c>
      <c s="6" r="C53" t="n">
        <v>323100</v>
      </c>
    </row>
    <row r="54" spans="1:15">
      <c s="4" r="A54" t="s">
        <v>705</v>
      </c>
    </row>
    <row r="55" spans="1:15">
      <c s="3" r="A55" t="s">
        <v>280</v>
      </c>
    </row>
    <row r="56" spans="1:15">
      <c s="4" r="A56" t="s">
        <v>615</v>
      </c>
      <c s="8" r="H56" t="n">
        <v>116500</v>
      </c>
    </row>
    <row r="57" spans="1:15">
      <c s="4" r="A57" t="s">
        <v>616</v>
      </c>
      <c s="12" r="H57" t="n">
        <v>13.1</v>
      </c>
    </row>
    <row r="58" spans="1:15">
      <c s="4" r="A58" t="s">
        <v>701</v>
      </c>
      <c s="9" r="H58" t="n">
        <v>8.9</v>
      </c>
    </row>
    <row r="59" spans="1:15">
      <c s="4" r="A59" t="s">
        <v>706</v>
      </c>
      <c s="6" r="H59" t="n">
        <v>2</v>
      </c>
    </row>
    <row r="60" spans="1:15">
      <c s="4" r="A60" t="s">
        <v>707</v>
      </c>
    </row>
    <row r="61" spans="1:15">
      <c s="3" r="A61" t="s">
        <v>280</v>
      </c>
    </row>
    <row r="62" spans="1:15">
      <c s="4" r="A62" t="s">
        <v>615</v>
      </c>
      <c s="8" r="G62" t="n">
        <v>70700</v>
      </c>
    </row>
    <row r="63" spans="1:15">
      <c s="4" r="A63" t="s">
        <v>616</v>
      </c>
      <c s="12" r="G63" t="n">
        <v>7.8</v>
      </c>
    </row>
    <row r="64" spans="1:15">
      <c s="4" r="A64" t="s">
        <v>701</v>
      </c>
      <c s="9" r="G64" t="n">
        <v>9.1</v>
      </c>
    </row>
    <row r="65" spans="1:15">
      <c s="4" r="A65" t="s">
        <v>708</v>
      </c>
    </row>
    <row r="66" spans="1:15">
      <c s="3" r="A66" t="s">
        <v>280</v>
      </c>
    </row>
    <row r="67" spans="1:15">
      <c s="4" r="A67" t="s">
        <v>615</v>
      </c>
      <c s="6" r="E67" t="n">
        <v>2800</v>
      </c>
    </row>
    <row r="68" spans="1:15">
      <c s="4" r="A68" t="s">
        <v>518</v>
      </c>
    </row>
    <row r="69" spans="1:15">
      <c s="3" r="A69" t="s">
        <v>695</v>
      </c>
    </row>
    <row r="70" spans="1:15">
      <c s="4" r="A70" t="s">
        <v>682</v>
      </c>
      <c s="6" r="J70" t="n">
        <v>30700</v>
      </c>
    </row>
    <row r="71" spans="1:15">
      <c s="4" r="A71" t="s">
        <v>676</v>
      </c>
    </row>
    <row r="72" spans="1:15">
      <c s="3" r="A72" t="s">
        <v>280</v>
      </c>
    </row>
    <row r="73" spans="1:15">
      <c s="4" r="A73" t="s">
        <v>615</v>
      </c>
      <c s="8" r="I73" t="n">
        <v>258000</v>
      </c>
    </row>
    <row r="74" spans="1:15">
      <c s="4" r="A74" t="s">
        <v>616</v>
      </c>
      <c s="6" r="I74" t="n">
        <v>29</v>
      </c>
    </row>
    <row r="75" spans="1:15">
      <c s="4" r="A75" t="s">
        <v>57</v>
      </c>
      <c s="6" r="J75" t="n">
        <v>22800</v>
      </c>
    </row>
    <row r="76" spans="1:15">
      <c s="4" r="A76" t="s">
        <v>593</v>
      </c>
      <c s="6" r="J76" t="n">
        <v>26600</v>
      </c>
    </row>
    <row r="77" spans="1:15">
      <c s="4" r="A77" t="s">
        <v>594</v>
      </c>
      <c s="8" r="J77" t="n">
        <v>3800</v>
      </c>
    </row>
    <row r="78" spans="1:15">
      <c s="4" r="A78" t="s">
        <v>709</v>
      </c>
    </row>
    <row r="79" spans="1:15">
      <c s="3" r="A79" t="s">
        <v>280</v>
      </c>
    </row>
    <row r="80" spans="1:15">
      <c s="4" r="A80" t="s">
        <v>615</v>
      </c>
      <c s="8" r="D80" t="n">
        <v>5800</v>
      </c>
    </row>
    <row r="81" spans="1:15">
      <c s="4" r="A81" t="s">
        <v>616</v>
      </c>
      <c s="12" r="D81" t="n">
        <v>0.7</v>
      </c>
    </row>
    <row r="82" spans="1:15">
      <c s="4" r="A82" t="s">
        <v>701</v>
      </c>
      <c s="9" r="D82" t="n">
        <v>8.5</v>
      </c>
    </row>
    <row r="83" spans="1:15">
      <c s="4" r="A83" t="s">
        <v>710</v>
      </c>
    </row>
    <row r="84" spans="1:15">
      <c s="3" r="A84" t="s">
        <v>280</v>
      </c>
    </row>
    <row r="85" spans="1:15">
      <c s="4" r="A85" t="s">
        <v>615</v>
      </c>
      <c s="8" r="E85" t="n">
        <v>25000</v>
      </c>
    </row>
    <row r="86" spans="1:15">
      <c s="4" r="A86" t="s">
        <v>616</v>
      </c>
      <c s="6" r="E86" t="n">
        <v>3</v>
      </c>
    </row>
    <row r="87" spans="1:15">
      <c s="4" r="A87" t="s">
        <v>701</v>
      </c>
      <c s="9" r="E87" t="n">
        <v>8.449999999999999</v>
      </c>
    </row>
    <row r="88" spans="1:15">
      <c s="4" r="A88" t="s">
        <v>519</v>
      </c>
    </row>
    <row r="89" spans="1:15">
      <c s="3" r="A89" t="s">
        <v>280</v>
      </c>
    </row>
    <row r="90" spans="1:15">
      <c s="4" r="A90" t="s">
        <v>507</v>
      </c>
      <c s="6" r="B90" t="n">
        <v>289600</v>
      </c>
    </row>
    <row r="91" spans="1:15">
      <c s="4" r="A91" t="s">
        <v>521</v>
      </c>
    </row>
    <row r="92" spans="1:15">
      <c s="3" r="A92" t="s">
        <v>280</v>
      </c>
    </row>
    <row r="93" spans="1:15">
      <c s="4" r="A93" t="s">
        <v>507</v>
      </c>
      <c s="6" r="B93" t="n">
        <v>137700</v>
      </c>
      <c s="6" r="C93" t="n">
        <v>774700</v>
      </c>
    </row>
    <row r="94" spans="1:15">
      <c s="4" r="A94" t="s">
        <v>520</v>
      </c>
    </row>
    <row r="95" spans="1:15">
      <c s="3" r="A95" t="s">
        <v>280</v>
      </c>
    </row>
    <row r="96" spans="1:15">
      <c s="4" r="A96" t="s">
        <v>507</v>
      </c>
      <c s="6" r="B96" t="n">
        <v>35300</v>
      </c>
      <c s="6" r="C96" t="n">
        <v>294400</v>
      </c>
    </row>
    <row r="97" spans="1:15">
      <c s="4" r="A97" t="s">
        <v>522</v>
      </c>
    </row>
    <row r="98" spans="1:15">
      <c s="3" r="A98" t="s">
        <v>280</v>
      </c>
    </row>
    <row r="99" spans="1:15">
      <c s="4" r="A99" t="s">
        <v>507</v>
      </c>
      <c s="8" r="B99" t="n">
        <v>116600</v>
      </c>
      <c s="8" r="C99" t="n">
        <v>497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711</v>
      </c>
      <c s="2" r="B1" t="s">
        <v>1</v>
      </c>
    </row>
    <row r="2" spans="1:3">
      <c s="2" r="B2" t="s">
        <v>2</v>
      </c>
      <c s="2" r="C2" t="s">
        <v>32</v>
      </c>
    </row>
    <row r="3" spans="1:3">
      <c s="3" r="A3" t="s">
        <v>227</v>
      </c>
    </row>
    <row r="4" spans="1:3">
      <c s="4" r="A4" t="s">
        <v>712</v>
      </c>
      <c s="8" r="B4" t="n">
        <v>0</v>
      </c>
    </row>
    <row r="5" spans="1:3">
      <c s="4" r="A5" t="s">
        <v>713</v>
      </c>
      <c s="6" r="B5" t="n">
        <v>0</v>
      </c>
    </row>
    <row r="6" spans="1:3">
      <c s="4" r="A6" t="s">
        <v>714</v>
      </c>
    </row>
    <row r="7" spans="1:3">
      <c s="3" r="A7" t="s">
        <v>715</v>
      </c>
    </row>
    <row r="8" spans="1:3">
      <c s="4" r="A8" t="s">
        <v>77</v>
      </c>
      <c s="6" r="B8" t="n">
        <v>365475</v>
      </c>
      <c s="8" r="C8" t="n">
        <v>503854</v>
      </c>
    </row>
    <row r="9" spans="1:3">
      <c s="3" r="A9" t="s">
        <v>716</v>
      </c>
    </row>
    <row r="10" spans="1:3">
      <c s="4" r="A10" t="s">
        <v>105</v>
      </c>
      <c s="6" r="B10" t="n">
        <v>290</v>
      </c>
      <c s="6" r="C10" t="n">
        <v>9387</v>
      </c>
    </row>
    <row r="11" spans="1:3">
      <c s="4" r="A11" t="s">
        <v>717</v>
      </c>
    </row>
    <row r="12" spans="1:3">
      <c s="3" r="A12" t="s">
        <v>715</v>
      </c>
    </row>
    <row r="13" spans="1:3">
      <c s="4" r="A13" t="s">
        <v>77</v>
      </c>
      <c s="6" r="B13" t="n">
        <v>365475</v>
      </c>
      <c s="6" r="C13" t="n">
        <v>503854</v>
      </c>
    </row>
    <row r="14" spans="1:3">
      <c s="3" r="A14" t="s">
        <v>716</v>
      </c>
    </row>
    <row r="15" spans="1:3">
      <c s="4" r="A15" t="s">
        <v>105</v>
      </c>
      <c s="6" r="B15" t="n">
        <v>105</v>
      </c>
      <c s="6" r="C15" t="n">
        <v>8068</v>
      </c>
    </row>
    <row r="16" spans="1:3">
      <c s="4" r="A16" t="s">
        <v>718</v>
      </c>
    </row>
    <row r="17" spans="1:3">
      <c s="3" r="A17" t="s">
        <v>716</v>
      </c>
    </row>
    <row r="18" spans="1:3">
      <c s="4" r="A18" t="s">
        <v>105</v>
      </c>
      <c s="8" r="B18" t="n">
        <v>185</v>
      </c>
      <c s="8" r="C18" t="n">
        <v>1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9</v>
      </c>
      <c s="2" r="B1" t="s">
        <v>1</v>
      </c>
    </row>
    <row r="2" spans="1:3">
      <c s="2" r="B2" t="s">
        <v>2</v>
      </c>
      <c s="2" r="C2" t="s">
        <v>32</v>
      </c>
    </row>
    <row r="3" spans="1:3">
      <c s="3" r="A3" t="s">
        <v>720</v>
      </c>
    </row>
    <row r="4" spans="1:3">
      <c s="4" r="A4" t="s">
        <v>721</v>
      </c>
      <c s="8" r="B4" t="n">
        <v>-1319</v>
      </c>
      <c s="8" r="C4" t="n">
        <v>-2816</v>
      </c>
    </row>
    <row r="5" spans="1:3">
      <c s="4" r="A5" t="s">
        <v>55</v>
      </c>
      <c s="6" r="B5" t="n">
        <v>1134</v>
      </c>
      <c s="6" r="C5" t="n">
        <v>1497</v>
      </c>
    </row>
    <row r="6" spans="1:3">
      <c s="4" r="A6" t="s">
        <v>722</v>
      </c>
      <c s="6" r="B6" t="n">
        <v>-185</v>
      </c>
      <c s="6" r="C6" t="n">
        <v>-1319</v>
      </c>
    </row>
    <row r="7" spans="1:3">
      <c s="4" r="A7" t="s">
        <v>723</v>
      </c>
      <c s="8" r="B7" t="n">
        <v>-185</v>
      </c>
      <c s="8" r="C7" t="n">
        <v>14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24</v>
      </c>
      <c s="2" r="B1" t="s">
        <v>2</v>
      </c>
      <c s="2" r="C1" t="s">
        <v>32</v>
      </c>
    </row>
    <row r="2" spans="1:3">
      <c s="4" r="A2" t="s">
        <v>725</v>
      </c>
    </row>
    <row r="3" spans="1:3">
      <c s="3" r="A3" t="s">
        <v>726</v>
      </c>
    </row>
    <row r="4" spans="1:3">
      <c s="4" r="A4" t="s">
        <v>727</v>
      </c>
      <c s="8" r="B4" t="n">
        <v>2862138</v>
      </c>
      <c s="8" r="C4" t="n">
        <v>3189669</v>
      </c>
    </row>
    <row r="5" spans="1:3">
      <c s="4" r="A5" t="s">
        <v>728</v>
      </c>
    </row>
    <row r="6" spans="1:3">
      <c s="3" r="A6" t="s">
        <v>726</v>
      </c>
    </row>
    <row r="7" spans="1:3">
      <c s="4" r="A7" t="s">
        <v>727</v>
      </c>
      <c s="6" r="B7" t="n">
        <v>700000</v>
      </c>
    </row>
    <row r="8" spans="1:3">
      <c s="4" r="A8" t="s">
        <v>729</v>
      </c>
    </row>
    <row r="9" spans="1:3">
      <c s="3" r="A9" t="s">
        <v>726</v>
      </c>
    </row>
    <row r="10" spans="1:3">
      <c s="4" r="A10" t="s">
        <v>727</v>
      </c>
      <c s="6" r="B10" t="n">
        <v>112826</v>
      </c>
    </row>
    <row r="11" spans="1:3">
      <c s="4" r="A11" t="s">
        <v>730</v>
      </c>
    </row>
    <row r="12" spans="1:3">
      <c s="3" r="A12" t="s">
        <v>726</v>
      </c>
    </row>
    <row r="13" spans="1:3">
      <c s="4" r="A13" t="s">
        <v>727</v>
      </c>
      <c s="6" r="B13" t="n">
        <v>1017970</v>
      </c>
    </row>
    <row r="14" spans="1:3">
      <c s="4" r="A14" t="s">
        <v>731</v>
      </c>
    </row>
    <row r="15" spans="1:3">
      <c s="3" r="A15" t="s">
        <v>726</v>
      </c>
    </row>
    <row r="16" spans="1:3">
      <c s="4" r="A16" t="s">
        <v>727</v>
      </c>
      <c s="6" r="B16" t="n">
        <v>52694</v>
      </c>
      <c s="6" r="C16" t="n">
        <v>400000</v>
      </c>
    </row>
    <row r="17" spans="1:3">
      <c s="4" r="A17" t="s">
        <v>732</v>
      </c>
    </row>
    <row r="18" spans="1:3">
      <c s="3" r="A18" t="s">
        <v>726</v>
      </c>
    </row>
    <row r="19" spans="1:3">
      <c s="4" r="A19" t="s">
        <v>727</v>
      </c>
      <c s="6" r="B19" t="n">
        <v>348944</v>
      </c>
      <c s="6" r="C19" t="n">
        <v>1350000</v>
      </c>
    </row>
    <row r="20" spans="1:3">
      <c s="4" r="A20" t="s">
        <v>733</v>
      </c>
    </row>
    <row r="21" spans="1:3">
      <c s="3" r="A21" t="s">
        <v>726</v>
      </c>
    </row>
    <row r="22" spans="1:3">
      <c s="4" r="A22" t="s">
        <v>727</v>
      </c>
      <c s="6" r="B22" t="n">
        <v>340035</v>
      </c>
      <c s="6" r="C22" t="n">
        <v>1150000</v>
      </c>
    </row>
    <row r="23" spans="1:3">
      <c s="4" r="A23" t="s">
        <v>734</v>
      </c>
    </row>
    <row r="24" spans="1:3">
      <c s="3" r="A24" t="s">
        <v>726</v>
      </c>
    </row>
    <row r="25" spans="1:3">
      <c s="4" r="A25" t="s">
        <v>727</v>
      </c>
      <c s="6" r="B25" t="n">
        <v>289669</v>
      </c>
      <c s="6" r="C25" t="n">
        <v>289669</v>
      </c>
    </row>
    <row r="26" spans="1:3">
      <c s="4" r="A26" t="s">
        <v>134</v>
      </c>
    </row>
    <row r="27" spans="1:3">
      <c s="3" r="A27" t="s">
        <v>726</v>
      </c>
    </row>
    <row r="28" spans="1:3">
      <c s="4" r="A28" t="s">
        <v>727</v>
      </c>
      <c s="6" r="B28" t="n">
        <v>1180560</v>
      </c>
      <c s="6" r="C28" t="n">
        <v>2439255</v>
      </c>
    </row>
    <row r="29" spans="1:3">
      <c s="4" r="A29" t="s">
        <v>735</v>
      </c>
    </row>
    <row r="30" spans="1:3">
      <c s="3" r="A30" t="s">
        <v>726</v>
      </c>
    </row>
    <row r="31" spans="1:3">
      <c s="4" r="A31" t="s">
        <v>727</v>
      </c>
      <c s="6" r="B31" t="n">
        <v>479500</v>
      </c>
    </row>
    <row r="32" spans="1:3">
      <c s="4" r="A32" t="s">
        <v>736</v>
      </c>
    </row>
    <row r="33" spans="1:3">
      <c s="3" r="A33" t="s">
        <v>726</v>
      </c>
    </row>
    <row r="34" spans="1:3">
      <c s="4" r="A34" t="s">
        <v>727</v>
      </c>
      <c s="6" r="B34" t="n">
        <v>77286</v>
      </c>
    </row>
    <row r="35" spans="1:3">
      <c s="4" r="A35" t="s">
        <v>737</v>
      </c>
    </row>
    <row r="36" spans="1:3">
      <c s="3" r="A36" t="s">
        <v>726</v>
      </c>
    </row>
    <row r="37" spans="1:3">
      <c s="4" r="A37" t="s">
        <v>727</v>
      </c>
      <c s="6" r="B37" t="n">
        <v>333385</v>
      </c>
    </row>
    <row r="38" spans="1:3">
      <c s="4" r="A38" t="s">
        <v>738</v>
      </c>
    </row>
    <row r="39" spans="1:3">
      <c s="3" r="A39" t="s">
        <v>726</v>
      </c>
    </row>
    <row r="40" spans="1:3">
      <c s="4" r="A40" t="s">
        <v>727</v>
      </c>
      <c s="6" r="B40" t="n">
        <v>14422</v>
      </c>
      <c s="6" r="C40" t="n">
        <v>300000</v>
      </c>
    </row>
    <row r="41" spans="1:3">
      <c s="4" r="A41" t="s">
        <v>739</v>
      </c>
    </row>
    <row r="42" spans="1:3">
      <c s="3" r="A42" t="s">
        <v>726</v>
      </c>
    </row>
    <row r="43" spans="1:3">
      <c s="4" r="A43" t="s">
        <v>727</v>
      </c>
      <c s="6" r="B43" t="n">
        <v>95506</v>
      </c>
      <c s="6" r="C43" t="n">
        <v>1005750</v>
      </c>
    </row>
    <row r="44" spans="1:3">
      <c s="4" r="A44" t="s">
        <v>740</v>
      </c>
    </row>
    <row r="45" spans="1:3">
      <c s="3" r="A45" t="s">
        <v>726</v>
      </c>
    </row>
    <row r="46" spans="1:3">
      <c s="4" r="A46" t="s">
        <v>727</v>
      </c>
      <c s="6" r="B46" t="n">
        <v>93068</v>
      </c>
      <c s="6" r="C46" t="n">
        <v>872862</v>
      </c>
    </row>
    <row r="47" spans="1:3">
      <c s="4" r="A47" t="s">
        <v>741</v>
      </c>
    </row>
    <row r="48" spans="1:3">
      <c s="3" r="A48" t="s">
        <v>726</v>
      </c>
    </row>
    <row r="49" spans="1:3">
      <c s="4" r="A49" t="s">
        <v>727</v>
      </c>
      <c s="8" r="B49" t="n">
        <v>87393</v>
      </c>
      <c s="8" r="C49" t="n">
        <v>2606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5"/>
    <col customWidth="1" max="7" min="7" width="12"/>
  </cols>
  <sheetData>
    <row r="1" spans="1:7">
      <c s="1" r="A1" t="s">
        <v>128</v>
      </c>
      <c s="2" r="B1" t="s">
        <v>129</v>
      </c>
      <c s="2" r="C1" t="s">
        <v>130</v>
      </c>
      <c s="2" r="D1" t="s">
        <v>131</v>
      </c>
      <c s="2" r="E1" t="s">
        <v>132</v>
      </c>
      <c s="2" r="F1" t="s">
        <v>133</v>
      </c>
      <c s="2" r="G1" t="s">
        <v>134</v>
      </c>
    </row>
    <row r="2" spans="1:7">
      <c s="4" r="A2" t="s">
        <v>135</v>
      </c>
      <c s="8" r="C2" t="n">
        <v>5</v>
      </c>
      <c s="8" r="D2" t="n">
        <v>1681738</v>
      </c>
      <c s="8" r="E2" t="n">
        <v>-274463</v>
      </c>
      <c s="8" r="F2" t="n">
        <v>-9298</v>
      </c>
      <c s="8" r="G2" t="n">
        <v>1397982</v>
      </c>
    </row>
    <row r="3" spans="1:7">
      <c s="4" r="A3" t="s">
        <v>136</v>
      </c>
      <c s="6" r="C3" t="n">
        <v>51960</v>
      </c>
    </row>
    <row r="4" spans="1:7">
      <c s="4" r="A4" t="s">
        <v>136</v>
      </c>
      <c s="6" r="F4" t="n">
        <v>1650</v>
      </c>
    </row>
    <row r="5" spans="1:7">
      <c s="3" r="A5" t="s">
        <v>137</v>
      </c>
    </row>
    <row r="6" spans="1:7">
      <c s="4" r="A6" t="s">
        <v>62</v>
      </c>
      <c s="6" r="E6" t="n">
        <v>-1222662</v>
      </c>
      <c s="6" r="G6" t="n">
        <v>-1222662</v>
      </c>
    </row>
    <row r="7" spans="1:7">
      <c s="4" r="A7" t="s">
        <v>138</v>
      </c>
      <c s="6" r="D7" t="n">
        <v>9092</v>
      </c>
      <c s="6" r="E7" t="n">
        <v>-9092</v>
      </c>
    </row>
    <row r="8" spans="1:7">
      <c s="4" r="A8" t="s">
        <v>139</v>
      </c>
      <c s="6" r="C8" t="n">
        <v>409</v>
      </c>
    </row>
    <row r="9" spans="1:7">
      <c s="4" r="A9" t="s">
        <v>140</v>
      </c>
      <c s="8" r="C9" t="n">
        <v>2</v>
      </c>
      <c s="6" r="D9" t="n">
        <v>695236</v>
      </c>
      <c s="6" r="G9" t="n">
        <v>695238</v>
      </c>
    </row>
    <row r="10" spans="1:7">
      <c s="4" r="A10" t="s">
        <v>141</v>
      </c>
      <c s="6" r="C10" t="n">
        <v>21761</v>
      </c>
    </row>
    <row r="11" spans="1:7">
      <c s="4" r="A11" t="s">
        <v>142</v>
      </c>
      <c s="8" r="C11" t="n">
        <v>1</v>
      </c>
      <c s="6" r="D11" t="n">
        <v>222869</v>
      </c>
      <c s="6" r="G11" t="n">
        <v>222870</v>
      </c>
    </row>
    <row r="12" spans="1:7">
      <c s="4" r="A12" t="s">
        <v>143</v>
      </c>
      <c s="6" r="C12" t="n">
        <v>8740</v>
      </c>
    </row>
    <row r="13" spans="1:7">
      <c s="4" r="A13" t="s">
        <v>144</v>
      </c>
      <c s="6" r="D13" t="n">
        <v>-17346</v>
      </c>
      <c s="6" r="G13" t="n">
        <v>-17346</v>
      </c>
    </row>
    <row r="14" spans="1:7">
      <c s="4" r="A14" t="s">
        <v>145</v>
      </c>
      <c s="6" r="C14" t="n">
        <v>654</v>
      </c>
    </row>
    <row r="15" spans="1:7">
      <c s="4" r="A15" t="s">
        <v>146</v>
      </c>
      <c s="6" r="C15" t="n">
        <v>-41</v>
      </c>
    </row>
    <row r="16" spans="1:7">
      <c s="4" r="A16" t="s">
        <v>147</v>
      </c>
      <c s="6" r="D16" t="n">
        <v>-148</v>
      </c>
      <c s="6" r="G16" t="n">
        <v>-148</v>
      </c>
    </row>
    <row r="17" spans="1:7">
      <c s="4" r="A17" t="s">
        <v>148</v>
      </c>
      <c s="6" r="C17" t="n">
        <v>-6</v>
      </c>
    </row>
    <row r="18" spans="1:7">
      <c s="4" r="A18" t="s">
        <v>149</v>
      </c>
      <c s="6" r="D18" t="n">
        <v>26676</v>
      </c>
      <c s="6" r="G18" t="n">
        <v>26676</v>
      </c>
    </row>
    <row r="19" spans="1:7">
      <c s="4" r="A19" t="s">
        <v>150</v>
      </c>
      <c s="6" r="D19" t="n">
        <v>345000</v>
      </c>
      <c s="6" r="G19" t="n">
        <v>345000</v>
      </c>
    </row>
    <row r="20" spans="1:7">
      <c s="4" r="A20" t="s">
        <v>151</v>
      </c>
      <c s="6" r="B20" t="n">
        <v>345</v>
      </c>
    </row>
    <row r="21" spans="1:7">
      <c s="4" r="A21" t="s">
        <v>152</v>
      </c>
      <c s="6" r="D21" t="n">
        <v>-2492</v>
      </c>
      <c s="8" r="F21" t="n">
        <v>2492</v>
      </c>
    </row>
    <row r="22" spans="1:7">
      <c s="4" r="A22" t="s">
        <v>153</v>
      </c>
      <c s="6" r="C22" t="n">
        <v>-89</v>
      </c>
      <c s="6" r="F22" t="n">
        <v>-442</v>
      </c>
    </row>
    <row r="23" spans="1:7">
      <c s="4" r="A23" t="s">
        <v>154</v>
      </c>
      <c s="6" r="D23" t="n">
        <v>-6806</v>
      </c>
      <c s="8" r="F23" t="n">
        <v>6806</v>
      </c>
    </row>
    <row r="24" spans="1:7">
      <c s="4" r="A24" t="s">
        <v>155</v>
      </c>
      <c s="6" r="C24" t="n">
        <v>-242</v>
      </c>
      <c s="6" r="F24" t="n">
        <v>-1208</v>
      </c>
    </row>
    <row r="25" spans="1:7">
      <c s="4" r="A25" t="s">
        <v>156</v>
      </c>
      <c s="8" r="C25" t="n">
        <v>8</v>
      </c>
      <c s="6" r="D25" t="n">
        <v>2953819</v>
      </c>
      <c s="6" r="E25" t="n">
        <v>-1506217</v>
      </c>
      <c s="6" r="G25" t="n">
        <v>1447610</v>
      </c>
    </row>
    <row r="26" spans="1:7">
      <c s="4" r="A26" t="s">
        <v>157</v>
      </c>
      <c s="6" r="C26" t="n">
        <v>83146</v>
      </c>
    </row>
    <row r="27" spans="1:7">
      <c s="4" r="A27" t="s">
        <v>157</v>
      </c>
      <c s="6" r="B27" t="n">
        <v>345</v>
      </c>
    </row>
    <row r="28" spans="1:7">
      <c s="3" r="A28" t="s">
        <v>137</v>
      </c>
    </row>
    <row r="29" spans="1:7">
      <c s="4" r="A29" t="s">
        <v>62</v>
      </c>
      <c s="6" r="E29" t="n">
        <v>315956</v>
      </c>
      <c s="6" r="G29" t="n">
        <v>315956</v>
      </c>
    </row>
    <row r="30" spans="1:7">
      <c s="4" r="A30" t="s">
        <v>138</v>
      </c>
      <c s="6" r="D30" t="n">
        <v>14878</v>
      </c>
      <c s="6" r="E30" t="n">
        <v>-19838</v>
      </c>
      <c s="6" r="G30" t="n">
        <v>-4960</v>
      </c>
    </row>
    <row r="31" spans="1:7">
      <c s="4" r="A31" t="s">
        <v>139</v>
      </c>
      <c s="6" r="C31" t="n">
        <v>653</v>
      </c>
    </row>
    <row r="32" spans="1:7">
      <c s="4" r="A32" t="s">
        <v>158</v>
      </c>
      <c s="6" r="E32" t="n">
        <v>-6543</v>
      </c>
      <c s="6" r="G32" t="n">
        <v>-6543</v>
      </c>
    </row>
    <row r="33" spans="1:7">
      <c s="4" r="A33" t="s">
        <v>159</v>
      </c>
      <c s="6" r="E33" t="n">
        <v>-6633</v>
      </c>
      <c s="6" r="G33" t="n">
        <v>-6633</v>
      </c>
    </row>
    <row r="34" spans="1:7">
      <c s="4" r="A34" t="s">
        <v>144</v>
      </c>
      <c s="6" r="D34" t="n">
        <v>39</v>
      </c>
      <c s="6" r="G34" t="n">
        <v>39</v>
      </c>
    </row>
    <row r="35" spans="1:7">
      <c s="4" r="A35" t="s">
        <v>145</v>
      </c>
      <c s="6" r="C35" t="n">
        <v>1878</v>
      </c>
    </row>
    <row r="36" spans="1:7">
      <c s="4" r="A36" t="s">
        <v>146</v>
      </c>
      <c s="6" r="C36" t="n">
        <v>-91</v>
      </c>
    </row>
    <row r="37" spans="1:7">
      <c s="4" r="A37" t="s">
        <v>147</v>
      </c>
      <c s="6" r="D37" t="n">
        <v>-453</v>
      </c>
      <c s="6" r="G37" t="n">
        <v>-453</v>
      </c>
    </row>
    <row r="38" spans="1:7">
      <c s="4" r="A38" t="s">
        <v>148</v>
      </c>
      <c s="6" r="C38" t="n">
        <v>-24</v>
      </c>
    </row>
    <row r="39" spans="1:7">
      <c s="4" r="A39" t="s">
        <v>149</v>
      </c>
      <c s="6" r="D39" t="n">
        <v>27153</v>
      </c>
      <c s="6" r="G39" t="n">
        <v>27153</v>
      </c>
    </row>
    <row r="40" spans="1:7">
      <c s="4" r="A40" t="s">
        <v>160</v>
      </c>
      <c s="8" r="C40" t="n">
        <v>8</v>
      </c>
      <c s="6" r="D40" t="n">
        <v>2995436</v>
      </c>
      <c s="6" r="E40" t="n">
        <v>-1223275</v>
      </c>
      <c s="6" r="G40" t="n">
        <v>1772169</v>
      </c>
    </row>
    <row r="41" spans="1:7">
      <c s="4" r="A41" t="s">
        <v>161</v>
      </c>
      <c s="6" r="C41" t="n">
        <v>85562</v>
      </c>
    </row>
    <row r="42" spans="1:7">
      <c s="4" r="A42" t="s">
        <v>161</v>
      </c>
      <c s="6" r="B42" t="n">
        <v>345</v>
      </c>
    </row>
    <row r="43" spans="1:7">
      <c s="3" r="A43" t="s">
        <v>137</v>
      </c>
    </row>
    <row r="44" spans="1:7">
      <c s="4" r="A44" t="s">
        <v>62</v>
      </c>
      <c s="6" r="E44" t="n">
        <v>-1922621</v>
      </c>
      <c s="6" r="G44" t="n">
        <v>-1922621</v>
      </c>
    </row>
    <row r="45" spans="1:7">
      <c s="4" r="A45" t="s">
        <v>138</v>
      </c>
      <c s="8" r="C45" t="n">
        <v>1</v>
      </c>
      <c s="6" r="D45" t="n">
        <v>9801</v>
      </c>
      <c s="6" r="E45" t="n">
        <v>-17979</v>
      </c>
      <c s="6" r="G45" t="n">
        <v>-8177</v>
      </c>
    </row>
    <row r="46" spans="1:7">
      <c s="4" r="A46" t="s">
        <v>139</v>
      </c>
      <c s="6" r="C46" t="n">
        <v>1354</v>
      </c>
    </row>
    <row r="47" spans="1:7">
      <c s="4" r="A47" t="s">
        <v>141</v>
      </c>
      <c s="6" r="B47" t="n">
        <v>100</v>
      </c>
      <c s="6" r="C47" t="n">
        <v>3258</v>
      </c>
    </row>
    <row r="48" spans="1:7">
      <c s="4" r="A48" t="s">
        <v>158</v>
      </c>
      <c s="6" r="E48" t="n">
        <v>-12614</v>
      </c>
      <c s="6" r="G48" t="n">
        <v>-12614</v>
      </c>
    </row>
    <row r="49" spans="1:7">
      <c s="4" r="A49" t="s">
        <v>159</v>
      </c>
      <c s="6" r="E49" t="n">
        <v>-53561</v>
      </c>
      <c s="6" r="G49" t="n">
        <v>-53561</v>
      </c>
    </row>
    <row r="50" spans="1:7">
      <c s="4" r="A50" t="s">
        <v>162</v>
      </c>
      <c s="6" r="E50" t="n">
        <v>-645</v>
      </c>
      <c s="6" r="G50" t="n">
        <v>-645</v>
      </c>
    </row>
    <row r="51" spans="1:7">
      <c s="4" r="A51" t="s">
        <v>142</v>
      </c>
      <c s="6" r="D51" t="n">
        <v>15356</v>
      </c>
      <c s="6" r="G51" t="n">
        <v>15356</v>
      </c>
    </row>
    <row r="52" spans="1:7">
      <c s="4" r="A52" t="s">
        <v>143</v>
      </c>
      <c s="6" r="C52" t="n">
        <v>1888</v>
      </c>
    </row>
    <row r="53" spans="1:7">
      <c s="4" r="A53" t="s">
        <v>163</v>
      </c>
      <c s="8" r="C53" t="n">
        <v>3</v>
      </c>
      <c s="6" r="D53" t="n">
        <v>231380</v>
      </c>
      <c s="6" r="G53" t="n">
        <v>231383</v>
      </c>
    </row>
    <row r="54" spans="1:7">
      <c s="4" r="A54" t="s">
        <v>164</v>
      </c>
      <c s="6" r="C54" t="n">
        <v>28955</v>
      </c>
    </row>
    <row r="55" spans="1:7">
      <c s="4" r="A55" t="s">
        <v>144</v>
      </c>
      <c s="6" r="D55" t="n">
        <v>-1871</v>
      </c>
      <c s="6" r="G55" t="n">
        <v>-1871</v>
      </c>
    </row>
    <row r="56" spans="1:7">
      <c s="4" r="A56" t="s">
        <v>165</v>
      </c>
      <c s="6" r="D56" t="n">
        <v>14129</v>
      </c>
      <c s="6" r="G56" t="n">
        <v>14129</v>
      </c>
    </row>
    <row r="57" spans="1:7">
      <c s="4" r="A57" t="s">
        <v>145</v>
      </c>
      <c s="6" r="C57" t="n">
        <v>2048</v>
      </c>
    </row>
    <row r="58" spans="1:7">
      <c s="4" r="A58" t="s">
        <v>146</v>
      </c>
      <c s="6" r="C58" t="n">
        <v>-388</v>
      </c>
    </row>
    <row r="59" spans="1:7">
      <c s="4" r="A59" t="s">
        <v>147</v>
      </c>
      <c s="6" r="D59" t="n">
        <v>-947</v>
      </c>
      <c s="6" r="G59" t="n">
        <v>-947</v>
      </c>
    </row>
    <row r="60" spans="1:7">
      <c s="4" r="A60" t="s">
        <v>148</v>
      </c>
      <c s="6" r="C60" t="n">
        <v>-153</v>
      </c>
    </row>
    <row r="61" spans="1:7">
      <c s="4" r="A61" t="s">
        <v>149</v>
      </c>
      <c s="6" r="D61" t="n">
        <v>19813</v>
      </c>
      <c s="6" r="G61" t="n">
        <v>19813</v>
      </c>
    </row>
    <row r="62" spans="1:7">
      <c s="4" r="A62" t="s">
        <v>166</v>
      </c>
      <c s="8" r="C62" t="n">
        <v>12</v>
      </c>
      <c s="8" r="D62" t="n">
        <v>3283097</v>
      </c>
      <c s="8" r="E62" t="n">
        <v>-3230695</v>
      </c>
      <c s="8" r="G62" t="n">
        <v>52414</v>
      </c>
    </row>
    <row r="63" spans="1:7">
      <c s="4" r="A63" t="s">
        <v>167</v>
      </c>
      <c s="6" r="C63" t="n">
        <v>122524</v>
      </c>
    </row>
    <row r="64" spans="1:7">
      <c s="4" r="A64" t="s">
        <v>167</v>
      </c>
      <c s="6" r="B64" t="n">
        <v>2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42</v>
      </c>
      <c s="2" r="B1" t="s">
        <v>363</v>
      </c>
      <c s="2" r="C1" t="s">
        <v>395</v>
      </c>
    </row>
    <row r="2" spans="1:3">
      <c s="3" r="A2" t="s">
        <v>743</v>
      </c>
    </row>
    <row r="3" spans="1:3">
      <c s="4" r="A3" t="s">
        <v>744</v>
      </c>
      <c s="8" r="B3" t="n">
        <v>365475</v>
      </c>
      <c s="8" r="C3" t="n">
        <v>503854</v>
      </c>
    </row>
    <row r="4" spans="1:3">
      <c s="4" r="A4" t="s">
        <v>745</v>
      </c>
      <c s="6" r="B4" t="n">
        <v>-290</v>
      </c>
      <c s="6" r="C4" t="n">
        <v>-9387</v>
      </c>
    </row>
    <row r="5" spans="1:3">
      <c s="4" r="A5" t="s">
        <v>746</v>
      </c>
    </row>
    <row r="6" spans="1:3">
      <c s="3" r="A6" t="s">
        <v>743</v>
      </c>
    </row>
    <row r="7" spans="1:3">
      <c s="4" r="A7" t="s">
        <v>744</v>
      </c>
      <c s="6" r="B7" t="n">
        <v>365475</v>
      </c>
      <c s="6" r="C7" t="n">
        <v>503854</v>
      </c>
    </row>
    <row r="8" spans="1:3">
      <c s="4" r="A8" t="s">
        <v>745</v>
      </c>
      <c s="8" r="B8" t="n">
        <v>-290</v>
      </c>
      <c s="8" r="C8" t="n">
        <v>-9387</v>
      </c>
    </row>
    <row r="9" spans="1:3">
      <c s="4" r="A9" t="s">
        <v>747</v>
      </c>
    </row>
    <row r="10" spans="1:3">
      <c s="3" r="A10" t="s">
        <v>743</v>
      </c>
    </row>
    <row r="11" spans="1:3">
      <c s="4" r="A11" t="s">
        <v>748</v>
      </c>
      <c s="6" r="B11" t="n">
        <v>36</v>
      </c>
      <c s="6" r="C11" t="n">
        <v>72</v>
      </c>
    </row>
    <row r="12" spans="1:3">
      <c s="4" r="A12" t="s">
        <v>749</v>
      </c>
    </row>
    <row r="13" spans="1:3">
      <c s="3" r="A13" t="s">
        <v>743</v>
      </c>
    </row>
    <row r="14" spans="1:3">
      <c s="4" r="A14" t="s">
        <v>744</v>
      </c>
      <c s="8" r="B14" t="n">
        <v>348861</v>
      </c>
      <c s="8" r="C14" t="n">
        <v>352530</v>
      </c>
    </row>
    <row r="15" spans="1:3">
      <c s="4" r="A15" t="s">
        <v>750</v>
      </c>
    </row>
    <row r="16" spans="1:3">
      <c s="3" r="A16" t="s">
        <v>743</v>
      </c>
    </row>
    <row r="17" spans="1:3">
      <c s="4" r="A17" t="s">
        <v>744</v>
      </c>
      <c s="6" r="B17" t="n">
        <v>16614</v>
      </c>
      <c s="6" r="C17" t="n">
        <v>151324</v>
      </c>
    </row>
    <row r="18" spans="1:3">
      <c s="4" r="A18" t="s">
        <v>751</v>
      </c>
    </row>
    <row r="19" spans="1:3">
      <c s="3" r="A19" t="s">
        <v>743</v>
      </c>
    </row>
    <row r="20" spans="1:3">
      <c s="4" r="A20" t="s">
        <v>745</v>
      </c>
      <c s="8" r="B20" t="n">
        <v>-290</v>
      </c>
      <c s="8" r="C20" t="n">
        <v>-9387</v>
      </c>
    </row>
    <row r="21" spans="1:3">
      <c s="4" r="A21" t="s">
        <v>752</v>
      </c>
    </row>
    <row r="22" spans="1:3">
      <c s="3" r="A22" t="s">
        <v>743</v>
      </c>
    </row>
    <row r="23" spans="1:3">
      <c s="4" r="A23" t="s">
        <v>748</v>
      </c>
      <c s="6" r="B23" t="n">
        <v>1</v>
      </c>
      <c s="6" r="C23" t="n">
        <v>4</v>
      </c>
    </row>
    <row r="24" spans="1:3">
      <c s="4" r="A24" t="s">
        <v>753</v>
      </c>
    </row>
    <row r="25" spans="1:3">
      <c s="3" r="A25" t="s">
        <v>743</v>
      </c>
    </row>
    <row r="26" spans="1:3">
      <c s="4" r="A26" t="s">
        <v>748</v>
      </c>
      <c s="6" r="B26" t="n">
        <v>16</v>
      </c>
      <c s="6" r="C26" t="n">
        <v>42</v>
      </c>
    </row>
    <row r="27" spans="1:3">
      <c s="4" r="A27" t="s">
        <v>754</v>
      </c>
    </row>
    <row r="28" spans="1:3">
      <c s="3" r="A28" t="s">
        <v>743</v>
      </c>
    </row>
    <row r="29" spans="1:3">
      <c s="4" r="A29" t="s">
        <v>748</v>
      </c>
      <c s="6" r="B29" t="n">
        <v>13</v>
      </c>
      <c s="6" r="C29" t="n">
        <v>16</v>
      </c>
    </row>
    <row r="30" spans="1:3">
      <c s="4" r="A30" t="s">
        <v>755</v>
      </c>
    </row>
    <row r="31" spans="1:3">
      <c s="3" r="A31" t="s">
        <v>743</v>
      </c>
    </row>
    <row r="32" spans="1:3">
      <c s="4" r="A32" t="s">
        <v>748</v>
      </c>
      <c s="6" r="B32" t="n">
        <v>5</v>
      </c>
      <c s="6" r="C32" t="n">
        <v>8</v>
      </c>
    </row>
    <row r="33" spans="1:3">
      <c s="4" r="A33" t="s">
        <v>756</v>
      </c>
    </row>
    <row r="34" spans="1:3">
      <c s="3" r="A34" t="s">
        <v>743</v>
      </c>
    </row>
    <row r="35" spans="1:3">
      <c s="4" r="A35" t="s">
        <v>748</v>
      </c>
      <c s="6" r="B35" t="n">
        <v>1</v>
      </c>
      <c s="6" r="C35"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57</v>
      </c>
      <c s="2" r="B1" t="s">
        <v>1</v>
      </c>
    </row>
    <row r="2" spans="1:4">
      <c s="2" r="B2" t="s">
        <v>2</v>
      </c>
      <c s="2" r="C2" t="s">
        <v>32</v>
      </c>
      <c s="2" r="D2" t="s">
        <v>33</v>
      </c>
    </row>
    <row r="3" spans="1:4">
      <c s="3" r="A3" t="s">
        <v>743</v>
      </c>
    </row>
    <row r="4" spans="1:4">
      <c s="4" r="A4" t="s">
        <v>758</v>
      </c>
      <c s="8" r="B4" t="n">
        <v>310264</v>
      </c>
      <c s="8" r="C4" t="n">
        <v>518956</v>
      </c>
      <c s="8" r="D4" t="n">
        <v>-31233</v>
      </c>
    </row>
    <row r="5" spans="1:4">
      <c s="4" r="A5" t="s">
        <v>747</v>
      </c>
    </row>
    <row r="6" spans="1:4">
      <c s="3" r="A6" t="s">
        <v>743</v>
      </c>
    </row>
    <row r="7" spans="1:4">
      <c s="4" r="A7" t="s">
        <v>759</v>
      </c>
      <c s="6" r="B7" t="n">
        <v>-129282</v>
      </c>
      <c s="6" r="C7" t="n">
        <v>506526</v>
      </c>
      <c s="6" r="D7" t="n">
        <v>-10150</v>
      </c>
    </row>
    <row r="8" spans="1:4">
      <c s="4" r="A8" t="s">
        <v>760</v>
      </c>
      <c s="6" r="B8" t="n">
        <v>439546</v>
      </c>
      <c s="6" r="C8" t="n">
        <v>12430</v>
      </c>
      <c s="6" r="D8" t="n">
        <v>-21083</v>
      </c>
    </row>
    <row r="9" spans="1:4">
      <c s="4" r="A9" t="s">
        <v>758</v>
      </c>
      <c s="8" r="B9" t="n">
        <v>310264</v>
      </c>
      <c s="8" r="C9" t="n">
        <v>518956</v>
      </c>
      <c s="8" r="D9" t="n">
        <v>-312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s="1" r="A1" t="s">
        <v>761</v>
      </c>
      <c s="2" r="B1" t="s">
        <v>762</v>
      </c>
      <c s="2" r="C1" t="s">
        <v>763</v>
      </c>
    </row>
    <row r="2" spans="1:3">
      <c s="3" r="A2" t="s">
        <v>764</v>
      </c>
    </row>
    <row r="3" spans="1:3">
      <c s="4" r="A3" t="s">
        <v>765</v>
      </c>
      <c s="8" r="B3" t="n">
        <v>365475</v>
      </c>
      <c s="8" r="C3" t="n">
        <v>503854</v>
      </c>
    </row>
    <row r="4" spans="1:3">
      <c s="4" r="A4" t="s">
        <v>766</v>
      </c>
      <c s="6" r="B4" t="n">
        <v>-53</v>
      </c>
      <c s="6" r="C4" t="n">
        <v>-9655</v>
      </c>
    </row>
    <row r="5" spans="1:3">
      <c s="4" r="A5" t="s">
        <v>767</v>
      </c>
      <c s="6" r="B5" t="n">
        <v>365422</v>
      </c>
      <c s="6" r="C5" t="n">
        <v>494199</v>
      </c>
    </row>
    <row r="6" spans="1:3">
      <c s="3" r="A6" t="s">
        <v>768</v>
      </c>
    </row>
    <row r="7" spans="1:3">
      <c s="4" r="A7" t="s">
        <v>769</v>
      </c>
      <c s="6" r="B7" t="n">
        <v>-290</v>
      </c>
      <c s="6" r="C7" t="n">
        <v>-9387</v>
      </c>
    </row>
    <row r="8" spans="1:3">
      <c s="4" r="A8" t="s">
        <v>770</v>
      </c>
      <c s="6" r="B8" t="n">
        <v>52</v>
      </c>
      <c s="8" r="C8" t="n">
        <v>9387</v>
      </c>
    </row>
    <row r="9" spans="1:3">
      <c s="4" r="A9" t="s">
        <v>767</v>
      </c>
      <c s="8" r="B9" t="n">
        <v>-238</v>
      </c>
    </row>
    <row r="10" spans="1:3">
      <c s="4" r="A10" t="s">
        <v>771</v>
      </c>
    </row>
    <row r="11" spans="1:3">
      <c s="3" r="A11" t="s">
        <v>743</v>
      </c>
    </row>
    <row r="12" spans="1:3">
      <c s="4" r="A12" t="s">
        <v>772</v>
      </c>
      <c s="6" r="C12" t="n">
        <v>1583750</v>
      </c>
    </row>
    <row r="13" spans="1:3">
      <c s="4" r="A13" t="s">
        <v>773</v>
      </c>
    </row>
    <row r="14" spans="1:3">
      <c s="3" r="A14" t="s">
        <v>743</v>
      </c>
    </row>
    <row r="15" spans="1:3">
      <c s="4" r="A15" t="s">
        <v>774</v>
      </c>
      <c s="6" r="C15" t="n">
        <v>85</v>
      </c>
    </row>
    <row r="16" spans="1:3">
      <c s="4" r="A16" t="s">
        <v>775</v>
      </c>
      <c s="6" r="C16" t="n">
        <v>91</v>
      </c>
    </row>
    <row r="17" spans="1:3">
      <c s="4" r="A17" t="s">
        <v>776</v>
      </c>
    </row>
    <row r="18" spans="1:3">
      <c s="3" r="A18" t="s">
        <v>743</v>
      </c>
    </row>
    <row r="19" spans="1:3">
      <c s="4" r="A19" t="s">
        <v>774</v>
      </c>
      <c s="6" r="C19" t="n">
        <v>90</v>
      </c>
    </row>
    <row r="20" spans="1:3">
      <c s="4" r="A20" t="s">
        <v>775</v>
      </c>
      <c s="11" r="C20" t="n">
        <v>98.5</v>
      </c>
    </row>
    <row r="21" spans="1:3">
      <c s="4" r="A21" t="s">
        <v>777</v>
      </c>
    </row>
    <row r="22" spans="1:3">
      <c s="3" r="A22" t="s">
        <v>743</v>
      </c>
    </row>
    <row r="23" spans="1:3">
      <c s="4" r="A23" t="s">
        <v>774</v>
      </c>
      <c s="11" r="C23" t="n">
        <v>86.29000000000001</v>
      </c>
    </row>
    <row r="24" spans="1:3">
      <c s="4" r="A24" t="s">
        <v>775</v>
      </c>
      <c s="11" r="C24" t="n">
        <v>93.14</v>
      </c>
    </row>
    <row r="25" spans="1:3">
      <c s="4" r="A25" t="s">
        <v>778</v>
      </c>
    </row>
    <row r="26" spans="1:3">
      <c s="3" r="A26" t="s">
        <v>743</v>
      </c>
    </row>
    <row r="27" spans="1:3">
      <c s="4" r="A27" t="s">
        <v>774</v>
      </c>
      <c s="11" r="C27" t="n">
        <v>82.5</v>
      </c>
    </row>
    <row r="28" spans="1:3">
      <c s="4" r="A28" t="s">
        <v>772</v>
      </c>
      <c s="6" r="C28" t="n">
        <v>6205000</v>
      </c>
    </row>
    <row r="29" spans="1:3">
      <c s="4" r="A29" t="s">
        <v>779</v>
      </c>
    </row>
    <row r="30" spans="1:3">
      <c s="3" r="A30" t="s">
        <v>743</v>
      </c>
    </row>
    <row r="31" spans="1:3">
      <c s="4" r="A31" t="s">
        <v>774</v>
      </c>
      <c s="6" r="C31" t="n">
        <v>85</v>
      </c>
    </row>
    <row r="32" spans="1:3">
      <c s="4" r="A32" t="s">
        <v>775</v>
      </c>
      <c s="11" r="C32" t="n">
        <v>96.2</v>
      </c>
    </row>
    <row r="33" spans="1:3">
      <c s="4" r="A33" t="s">
        <v>772</v>
      </c>
      <c s="6" r="C33" t="n">
        <v>732000</v>
      </c>
    </row>
    <row r="34" spans="1:3">
      <c s="4" r="A34" t="s">
        <v>780</v>
      </c>
    </row>
    <row r="35" spans="1:3">
      <c s="3" r="A35" t="s">
        <v>743</v>
      </c>
    </row>
    <row r="36" spans="1:3">
      <c s="4" r="A36" t="s">
        <v>774</v>
      </c>
      <c s="6" r="C36" t="n">
        <v>85</v>
      </c>
    </row>
    <row r="37" spans="1:3">
      <c s="4" r="A37" t="s">
        <v>775</v>
      </c>
      <c s="6" r="C37" t="n">
        <v>96</v>
      </c>
    </row>
    <row r="38" spans="1:3">
      <c s="4" r="A38" t="s">
        <v>772</v>
      </c>
      <c s="6" r="C38" t="n">
        <v>366000</v>
      </c>
    </row>
    <row r="39" spans="1:3">
      <c s="4" r="A39" t="s">
        <v>781</v>
      </c>
    </row>
    <row r="40" spans="1:3">
      <c s="3" r="A40" t="s">
        <v>743</v>
      </c>
    </row>
    <row r="41" spans="1:3">
      <c s="4" r="A41" t="s">
        <v>775</v>
      </c>
      <c s="6" r="C41" t="n">
        <v>90</v>
      </c>
    </row>
    <row r="42" spans="1:3">
      <c s="4" r="A42" t="s">
        <v>782</v>
      </c>
    </row>
    <row r="43" spans="1:3">
      <c s="3" r="A43" t="s">
        <v>743</v>
      </c>
    </row>
    <row r="44" spans="1:3">
      <c s="4" r="A44" t="s">
        <v>774</v>
      </c>
      <c s="6" r="C44" t="n">
        <v>90</v>
      </c>
    </row>
    <row r="45" spans="1:3">
      <c s="4" r="A45" t="s">
        <v>775</v>
      </c>
      <c s="11" r="C45" t="n">
        <v>100.25</v>
      </c>
    </row>
    <row r="46" spans="1:3">
      <c s="4" r="A46" t="s">
        <v>783</v>
      </c>
    </row>
    <row r="47" spans="1:3">
      <c s="3" r="A47" t="s">
        <v>743</v>
      </c>
    </row>
    <row r="48" spans="1:3">
      <c s="4" r="A48" t="s">
        <v>774</v>
      </c>
      <c s="11" r="C48" t="n">
        <v>86.47</v>
      </c>
    </row>
    <row r="49" spans="1:3">
      <c s="4" r="A49" t="s">
        <v>775</v>
      </c>
      <c s="11" r="C49" t="n">
        <v>94.39</v>
      </c>
    </row>
    <row r="50" spans="1:3">
      <c s="4" r="A50" t="s">
        <v>784</v>
      </c>
    </row>
    <row r="51" spans="1:3">
      <c s="3" r="A51" t="s">
        <v>743</v>
      </c>
    </row>
    <row r="52" spans="1:3">
      <c s="4" r="A52" t="s">
        <v>772</v>
      </c>
      <c s="6" r="C52" t="n">
        <v>6387500</v>
      </c>
    </row>
    <row r="53" spans="1:3">
      <c s="4" r="A53" t="s">
        <v>785</v>
      </c>
    </row>
    <row r="54" spans="1:3">
      <c s="3" r="A54" t="s">
        <v>743</v>
      </c>
    </row>
    <row r="55" spans="1:3">
      <c s="4" r="A55" t="s">
        <v>775</v>
      </c>
      <c s="11" r="C55" t="n">
        <v>4.55</v>
      </c>
    </row>
    <row r="56" spans="1:3">
      <c s="4" r="A56" t="s">
        <v>786</v>
      </c>
    </row>
    <row r="57" spans="1:3">
      <c s="3" r="A57" t="s">
        <v>743</v>
      </c>
    </row>
    <row r="58" spans="1:3">
      <c s="4" r="A58" t="s">
        <v>774</v>
      </c>
      <c s="6" r="C58" t="n">
        <v>4</v>
      </c>
    </row>
    <row r="59" spans="1:3">
      <c s="4" r="A59" t="s">
        <v>775</v>
      </c>
      <c s="11" r="C59" t="n">
        <v>4.85</v>
      </c>
    </row>
    <row r="60" spans="1:3">
      <c s="4" r="A60" t="s">
        <v>787</v>
      </c>
    </row>
    <row r="61" spans="1:3">
      <c s="3" r="A61" t="s">
        <v>743</v>
      </c>
    </row>
    <row r="62" spans="1:3">
      <c s="4" r="A62" t="s">
        <v>774</v>
      </c>
      <c s="6" r="C62" t="n">
        <v>4</v>
      </c>
    </row>
    <row r="63" spans="1:3">
      <c s="4" r="A63" t="s">
        <v>775</v>
      </c>
      <c s="11" r="C63" t="n">
        <v>4.68</v>
      </c>
    </row>
    <row r="64" spans="1:3">
      <c s="4" r="A64" t="s">
        <v>788</v>
      </c>
    </row>
    <row r="65" spans="1:3">
      <c s="3" r="A65" t="s">
        <v>743</v>
      </c>
    </row>
    <row r="66" spans="1:3">
      <c s="4" r="A66" t="s">
        <v>772</v>
      </c>
      <c s="6" r="C66" t="n">
        <v>1825000</v>
      </c>
    </row>
    <row r="67" spans="1:3">
      <c s="4" r="A67" t="s">
        <v>789</v>
      </c>
    </row>
    <row r="68" spans="1:3">
      <c s="3" r="A68" t="s">
        <v>743</v>
      </c>
    </row>
    <row r="69" spans="1:3">
      <c s="4" r="A69" t="s">
        <v>774</v>
      </c>
      <c s="11" r="C69" t="n">
        <v>91.25</v>
      </c>
    </row>
    <row r="70" spans="1:3">
      <c s="4" r="A70" t="s">
        <v>772</v>
      </c>
      <c s="6" r="C70" t="n">
        <v>732000</v>
      </c>
    </row>
    <row r="71" spans="1:3">
      <c s="4" r="A71" t="s">
        <v>790</v>
      </c>
    </row>
    <row r="72" spans="1:3">
      <c s="3" r="A72" t="s">
        <v>743</v>
      </c>
    </row>
    <row r="73" spans="1:3">
      <c s="4" r="A73" t="s">
        <v>774</v>
      </c>
      <c s="6" r="C73" t="n">
        <v>91</v>
      </c>
    </row>
    <row r="74" spans="1:3">
      <c s="4" r="A74" t="s">
        <v>772</v>
      </c>
      <c s="6" r="C74" t="n">
        <v>366000</v>
      </c>
    </row>
    <row r="75" spans="1:3">
      <c s="4" r="A75" t="s">
        <v>791</v>
      </c>
    </row>
    <row r="76" spans="1:3">
      <c s="3" r="A76" t="s">
        <v>743</v>
      </c>
    </row>
    <row r="77" spans="1:3">
      <c s="4" r="A77" t="s">
        <v>774</v>
      </c>
      <c s="6" r="C77" t="n">
        <v>91</v>
      </c>
    </row>
    <row r="78" spans="1:3">
      <c s="4" r="A78" t="s">
        <v>792</v>
      </c>
    </row>
    <row r="79" spans="1:3">
      <c s="3" r="A79" t="s">
        <v>743</v>
      </c>
    </row>
    <row r="80" spans="1:3">
      <c s="4" r="A80" t="s">
        <v>774</v>
      </c>
      <c s="11" r="C80" t="n">
        <v>92.75</v>
      </c>
    </row>
    <row r="81" spans="1:3">
      <c s="4" r="A81" t="s">
        <v>793</v>
      </c>
    </row>
    <row r="82" spans="1:3">
      <c s="3" r="A82" t="s">
        <v>743</v>
      </c>
    </row>
    <row r="83" spans="1:3">
      <c s="4" r="A83" t="s">
        <v>774</v>
      </c>
      <c s="11" r="C83" t="n">
        <v>91.76000000000001</v>
      </c>
    </row>
    <row r="84" spans="1:3">
      <c s="4" r="A84" t="s">
        <v>794</v>
      </c>
    </row>
    <row r="85" spans="1:3">
      <c s="3" r="A85" t="s">
        <v>743</v>
      </c>
    </row>
    <row r="86" spans="1:3">
      <c s="4" r="A86" t="s">
        <v>772</v>
      </c>
      <c s="6" r="C86" t="n">
        <v>306000</v>
      </c>
    </row>
    <row r="87" spans="1:3">
      <c s="4" r="A87" t="s">
        <v>795</v>
      </c>
    </row>
    <row r="88" spans="1:3">
      <c s="3" r="A88" t="s">
        <v>743</v>
      </c>
    </row>
    <row r="89" spans="1:3">
      <c s="4" r="A89" t="s">
        <v>774</v>
      </c>
      <c s="11" r="C89" t="n">
        <v>87.5</v>
      </c>
    </row>
    <row r="90" spans="1:3">
      <c s="4" r="A90" t="s">
        <v>775</v>
      </c>
      <c s="11" r="C90" t="n">
        <v>92.5</v>
      </c>
    </row>
    <row r="91" spans="1:3">
      <c s="4" r="A91" t="s">
        <v>796</v>
      </c>
    </row>
    <row r="92" spans="1:3">
      <c s="3" r="A92" t="s">
        <v>743</v>
      </c>
    </row>
    <row r="93" spans="1:3">
      <c s="4" r="A93" t="s">
        <v>774</v>
      </c>
      <c s="11" r="C93" t="n">
        <v>87.5</v>
      </c>
    </row>
    <row r="94" spans="1:3">
      <c s="4" r="A94" t="s">
        <v>775</v>
      </c>
      <c s="11" r="C94" t="n">
        <v>92.5</v>
      </c>
    </row>
    <row r="95" spans="1:3">
      <c s="4" r="A95" t="s">
        <v>797</v>
      </c>
    </row>
    <row r="96" spans="1:3">
      <c s="3" r="A96" t="s">
        <v>743</v>
      </c>
    </row>
    <row r="97" spans="1:3">
      <c s="4" r="A97" t="s">
        <v>772</v>
      </c>
      <c s="6" r="C97" t="n">
        <v>412500</v>
      </c>
    </row>
    <row r="98" spans="1:3">
      <c s="4" r="A98" t="s">
        <v>798</v>
      </c>
    </row>
    <row r="99" spans="1:3">
      <c s="3" r="A99" t="s">
        <v>743</v>
      </c>
    </row>
    <row r="100" spans="1:3">
      <c s="4" r="A100" t="s">
        <v>774</v>
      </c>
      <c s="11" r="C100" t="n">
        <v>87.5</v>
      </c>
    </row>
    <row r="101" spans="1:3">
      <c s="4" r="A101" t="s">
        <v>775</v>
      </c>
      <c s="11" r="C101" t="n">
        <v>92.5</v>
      </c>
    </row>
    <row r="102" spans="1:3">
      <c s="4" r="A102" t="s">
        <v>799</v>
      </c>
    </row>
    <row r="103" spans="1:3">
      <c s="3" r="A103" t="s">
        <v>743</v>
      </c>
    </row>
    <row r="104" spans="1:3">
      <c s="4" r="A104" t="s">
        <v>774</v>
      </c>
      <c s="11" r="C104" t="n">
        <v>87.5</v>
      </c>
    </row>
    <row r="105" spans="1:3">
      <c s="4" r="A105" t="s">
        <v>775</v>
      </c>
      <c s="11" r="C105" t="n">
        <v>92.5</v>
      </c>
    </row>
    <row r="106" spans="1:3">
      <c s="4" r="A106" t="s">
        <v>800</v>
      </c>
    </row>
    <row r="107" spans="1:3">
      <c s="3" r="A107" t="s">
        <v>743</v>
      </c>
    </row>
    <row r="108" spans="1:3">
      <c s="4" r="A108" t="s">
        <v>772</v>
      </c>
      <c s="6" r="C108" t="n">
        <v>1104000</v>
      </c>
    </row>
    <row r="109" spans="1:3">
      <c s="4" r="A109" t="s">
        <v>801</v>
      </c>
    </row>
    <row r="110" spans="1:3">
      <c s="3" r="A110" t="s">
        <v>743</v>
      </c>
    </row>
    <row r="111" spans="1:3">
      <c s="4" r="A111" t="s">
        <v>774</v>
      </c>
      <c s="6" r="C111" t="n">
        <v>85</v>
      </c>
    </row>
    <row r="112" spans="1:3">
      <c s="4" r="A112" t="s">
        <v>775</v>
      </c>
      <c s="6" r="C112" t="n">
        <v>90</v>
      </c>
    </row>
    <row r="113" spans="1:3">
      <c s="4" r="A113" t="s">
        <v>802</v>
      </c>
    </row>
    <row r="114" spans="1:3">
      <c s="3" r="A114" t="s">
        <v>743</v>
      </c>
    </row>
    <row r="115" spans="1:3">
      <c s="4" r="A115" t="s">
        <v>774</v>
      </c>
      <c s="11" r="C115" t="n">
        <v>87.5</v>
      </c>
    </row>
    <row r="116" spans="1:3">
      <c s="4" r="A116" t="s">
        <v>775</v>
      </c>
      <c s="11" r="C116" t="n">
        <v>92.5</v>
      </c>
    </row>
    <row r="117" spans="1:3">
      <c s="4" r="A117" t="s">
        <v>803</v>
      </c>
    </row>
    <row r="118" spans="1:3">
      <c s="3" r="A118" t="s">
        <v>743</v>
      </c>
    </row>
    <row r="119" spans="1:3">
      <c s="4" r="A119" t="s">
        <v>774</v>
      </c>
      <c s="11" r="C119" t="n">
        <v>85.83</v>
      </c>
    </row>
    <row r="120" spans="1:3">
      <c s="4" r="A120" t="s">
        <v>775</v>
      </c>
      <c s="11" r="C120" t="n">
        <v>90.92</v>
      </c>
    </row>
    <row r="121" spans="1:3">
      <c s="4" r="A121" t="s">
        <v>804</v>
      </c>
    </row>
    <row r="122" spans="1:3">
      <c s="3" r="A122" t="s">
        <v>743</v>
      </c>
    </row>
    <row r="123" spans="1:3">
      <c s="4" r="A123" t="s">
        <v>774</v>
      </c>
      <c s="6" r="B123" t="n">
        <v>90</v>
      </c>
    </row>
    <row r="124" spans="1:3">
      <c s="4" r="A124" t="s">
        <v>775</v>
      </c>
      <c s="11" r="B124" t="n">
        <v>96.84999999999999</v>
      </c>
    </row>
    <row r="125" spans="1:3">
      <c s="4" r="A125" t="s">
        <v>772</v>
      </c>
      <c s="6" r="B125" t="n">
        <v>182000</v>
      </c>
      <c s="6" r="C125" t="n">
        <v>182000</v>
      </c>
    </row>
    <row r="126" spans="1:3">
      <c s="4" r="A126" t="s">
        <v>805</v>
      </c>
    </row>
    <row r="127" spans="1:3">
      <c s="3" r="A127" t="s">
        <v>743</v>
      </c>
    </row>
    <row r="128" spans="1:3">
      <c s="4" r="A128" t="s">
        <v>774</v>
      </c>
      <c s="6" r="C128" t="n">
        <v>90</v>
      </c>
    </row>
    <row r="129" spans="1:3">
      <c s="4" r="A129" t="s">
        <v>775</v>
      </c>
      <c s="11" r="C129" t="n">
        <v>96.84999999999999</v>
      </c>
    </row>
    <row r="130" spans="1:3">
      <c s="4" r="A130" t="s">
        <v>806</v>
      </c>
    </row>
    <row r="131" spans="1:3">
      <c s="3" r="A131" t="s">
        <v>743</v>
      </c>
    </row>
    <row r="132" spans="1:3">
      <c s="4" r="A132" t="s">
        <v>774</v>
      </c>
      <c s="6" r="B132" t="n">
        <v>90</v>
      </c>
      <c s="6" r="C132" t="n">
        <v>90</v>
      </c>
    </row>
    <row r="133" spans="1:3">
      <c s="4" r="A133" t="s">
        <v>775</v>
      </c>
      <c s="11" r="B133" t="n">
        <v>96.84999999999999</v>
      </c>
      <c s="11" r="C133" t="n">
        <v>96.84999999999999</v>
      </c>
    </row>
    <row r="134" spans="1:3">
      <c s="4" r="A134" t="s">
        <v>807</v>
      </c>
    </row>
    <row r="135" spans="1:3">
      <c s="3" r="A135" t="s">
        <v>743</v>
      </c>
    </row>
    <row r="136" spans="1:3">
      <c s="4" r="A136" t="s">
        <v>774</v>
      </c>
      <c s="11" r="C136" t="n">
        <v>87.5</v>
      </c>
    </row>
    <row r="137" spans="1:3">
      <c s="4" r="A137" t="s">
        <v>772</v>
      </c>
      <c s="6" r="B137" t="n">
        <v>4392000</v>
      </c>
      <c s="6" r="C137" t="n">
        <v>1830000</v>
      </c>
    </row>
    <row r="138" spans="1:3">
      <c s="4" r="A138" t="s">
        <v>808</v>
      </c>
    </row>
    <row r="139" spans="1:3">
      <c s="3" r="A139" t="s">
        <v>743</v>
      </c>
    </row>
    <row r="140" spans="1:3">
      <c s="4" r="A140" t="s">
        <v>774</v>
      </c>
      <c s="6" r="B140" t="n">
        <v>60</v>
      </c>
    </row>
    <row r="141" spans="1:3">
      <c s="4" r="A141" t="s">
        <v>775</v>
      </c>
      <c s="6" r="B141" t="n">
        <v>75</v>
      </c>
    </row>
    <row r="142" spans="1:3">
      <c s="4" r="A142" t="s">
        <v>772</v>
      </c>
      <c s="6" r="B142" t="n">
        <v>365000</v>
      </c>
    </row>
    <row r="143" spans="1:3">
      <c s="4" r="A143" t="s">
        <v>809</v>
      </c>
    </row>
    <row r="144" spans="1:3">
      <c s="3" r="A144" t="s">
        <v>743</v>
      </c>
    </row>
    <row r="145" spans="1:3">
      <c s="4" r="A145" t="s">
        <v>774</v>
      </c>
      <c s="6" r="B145" t="n">
        <v>60</v>
      </c>
    </row>
    <row r="146" spans="1:3">
      <c s="4" r="A146" t="s">
        <v>775</v>
      </c>
      <c s="6" r="B146" t="n">
        <v>64</v>
      </c>
      <c s="11" r="C146" t="n">
        <v>92.7</v>
      </c>
    </row>
    <row r="147" spans="1:3">
      <c s="4" r="A147" t="s">
        <v>810</v>
      </c>
    </row>
    <row r="148" spans="1:3">
      <c s="3" r="A148" t="s">
        <v>743</v>
      </c>
    </row>
    <row r="149" spans="1:3">
      <c s="4" r="A149" t="s">
        <v>774</v>
      </c>
      <c s="6" r="B149" t="n">
        <v>90</v>
      </c>
      <c s="6" r="C149" t="n">
        <v>90</v>
      </c>
    </row>
    <row r="150" spans="1:3">
      <c s="4" r="A150" t="s">
        <v>775</v>
      </c>
      <c s="11" r="B150" t="n">
        <v>95.09999999999999</v>
      </c>
      <c s="11" r="C150" t="n">
        <v>95.09999999999999</v>
      </c>
    </row>
    <row r="151" spans="1:3">
      <c s="4" r="A151" t="s">
        <v>811</v>
      </c>
    </row>
    <row r="152" spans="1:3">
      <c s="3" r="A152" t="s">
        <v>743</v>
      </c>
    </row>
    <row r="153" spans="1:3">
      <c s="4" r="A153" t="s">
        <v>774</v>
      </c>
      <c s="11" r="B153" t="n">
        <v>71.91</v>
      </c>
      <c s="11" r="C153" t="n">
        <v>88.55</v>
      </c>
    </row>
    <row r="154" spans="1:3">
      <c s="4" r="A154" t="s">
        <v>775</v>
      </c>
      <c s="11" r="B154" t="n">
        <v>77.70999999999999</v>
      </c>
      <c s="11" r="C154" t="n">
        <v>93.84</v>
      </c>
    </row>
    <row r="155" spans="1:3">
      <c s="4" r="A155" t="s">
        <v>812</v>
      </c>
    </row>
    <row r="156" spans="1:3">
      <c s="3" r="A156" t="s">
        <v>743</v>
      </c>
    </row>
    <row r="157" spans="1:3">
      <c s="4" r="A157" t="s">
        <v>774</v>
      </c>
      <c s="6" r="B157" t="n">
        <v>4</v>
      </c>
    </row>
    <row r="158" spans="1:3">
      <c s="4" r="A158" t="s">
        <v>775</v>
      </c>
      <c s="11" r="B158" t="n">
        <v>4.22</v>
      </c>
    </row>
    <row r="159" spans="1:3">
      <c s="4" r="A159" t="s">
        <v>772</v>
      </c>
      <c s="6" r="B159" t="n">
        <v>732000</v>
      </c>
      <c s="6" r="C159" t="n">
        <v>732000</v>
      </c>
    </row>
    <row r="160" spans="1:3">
      <c s="4" r="A160" t="s">
        <v>813</v>
      </c>
    </row>
    <row r="161" spans="1:3">
      <c s="3" r="A161" t="s">
        <v>743</v>
      </c>
    </row>
    <row r="162" spans="1:3">
      <c s="4" r="A162" t="s">
        <v>774</v>
      </c>
      <c s="6" r="C162" t="n">
        <v>4</v>
      </c>
    </row>
    <row r="163" spans="1:3">
      <c s="4" r="A163" t="s">
        <v>775</v>
      </c>
      <c s="11" r="C163" t="n">
        <v>4.22</v>
      </c>
    </row>
    <row r="164" spans="1:3">
      <c s="4" r="A164" t="s">
        <v>814</v>
      </c>
    </row>
    <row r="165" spans="1:3">
      <c s="3" r="A165" t="s">
        <v>743</v>
      </c>
    </row>
    <row r="166" spans="1:3">
      <c s="4" r="A166" t="s">
        <v>774</v>
      </c>
      <c s="6" r="B166" t="n">
        <v>4</v>
      </c>
      <c s="6" r="C166" t="n">
        <v>4</v>
      </c>
    </row>
    <row r="167" spans="1:3">
      <c s="4" r="A167" t="s">
        <v>775</v>
      </c>
      <c s="11" r="B167" t="n">
        <v>4.22</v>
      </c>
      <c s="11" r="C167" t="n">
        <v>4.22</v>
      </c>
    </row>
    <row r="168" spans="1:3">
      <c s="4" r="A168" t="s">
        <v>815</v>
      </c>
    </row>
    <row r="169" spans="1:3">
      <c s="3" r="A169" t="s">
        <v>743</v>
      </c>
    </row>
    <row r="170" spans="1:3">
      <c s="4" r="A170" t="s">
        <v>774</v>
      </c>
      <c s="11" r="B170" t="n">
        <v>91.73</v>
      </c>
    </row>
    <row r="171" spans="1:3">
      <c s="4" r="A171" t="s">
        <v>772</v>
      </c>
      <c s="6" r="B171" t="n">
        <v>4758000</v>
      </c>
      <c s="6" r="C171" t="n">
        <v>4026000</v>
      </c>
    </row>
    <row r="172" spans="1:3">
      <c s="4" r="A172" t="s">
        <v>816</v>
      </c>
    </row>
    <row r="173" spans="1:3">
      <c s="3" r="A173" t="s">
        <v>743</v>
      </c>
    </row>
    <row r="174" spans="1:3">
      <c s="4" r="A174" t="s">
        <v>774</v>
      </c>
      <c s="11" r="B174" t="n">
        <v>88.25</v>
      </c>
    </row>
    <row r="175" spans="1:3">
      <c s="4" r="A175" t="s">
        <v>772</v>
      </c>
      <c s="6" r="B175" t="n">
        <v>730000</v>
      </c>
    </row>
    <row r="176" spans="1:3">
      <c s="4" r="A176" t="s">
        <v>817</v>
      </c>
    </row>
    <row r="177" spans="1:3">
      <c s="3" r="A177" t="s">
        <v>743</v>
      </c>
    </row>
    <row r="178" spans="1:3">
      <c s="4" r="A178" t="s">
        <v>774</v>
      </c>
      <c s="6" r="B178" t="n">
        <v>88</v>
      </c>
    </row>
    <row r="179" spans="1:3">
      <c s="4" r="A179" t="s">
        <v>772</v>
      </c>
      <c s="6" r="B179" t="n">
        <v>912500</v>
      </c>
    </row>
    <row r="180" spans="1:3">
      <c s="4" r="A180" t="s">
        <v>818</v>
      </c>
    </row>
    <row r="181" spans="1:3">
      <c s="3" r="A181" t="s">
        <v>743</v>
      </c>
    </row>
    <row r="182" spans="1:3">
      <c s="4" r="A182" t="s">
        <v>774</v>
      </c>
      <c s="11" r="B182" t="n">
        <v>88.87</v>
      </c>
    </row>
    <row r="183" spans="1:3">
      <c s="4" r="A183" t="s">
        <v>772</v>
      </c>
      <c s="6" r="B183" t="n">
        <v>547500</v>
      </c>
    </row>
    <row r="184" spans="1:3">
      <c s="4" r="A184" t="s">
        <v>819</v>
      </c>
    </row>
    <row r="185" spans="1:3">
      <c s="3" r="A185" t="s">
        <v>743</v>
      </c>
    </row>
    <row r="186" spans="1:3">
      <c s="4" r="A186" t="s">
        <v>774</v>
      </c>
      <c s="6" r="B186" t="n">
        <v>62</v>
      </c>
      <c s="6" r="C186" t="n">
        <v>88</v>
      </c>
    </row>
    <row r="187" spans="1:3">
      <c s="4" r="A187" t="s">
        <v>820</v>
      </c>
    </row>
    <row r="188" spans="1:3">
      <c s="3" r="A188" t="s">
        <v>743</v>
      </c>
    </row>
    <row r="189" spans="1:3">
      <c s="4" r="A189" t="s">
        <v>774</v>
      </c>
      <c s="11" r="C189" t="n">
        <v>91.73</v>
      </c>
    </row>
    <row r="190" spans="1:3">
      <c s="4" r="A190" t="s">
        <v>821</v>
      </c>
    </row>
    <row r="191" spans="1:3">
      <c s="3" r="A191" t="s">
        <v>743</v>
      </c>
    </row>
    <row r="192" spans="1:3">
      <c s="4" r="A192" t="s">
        <v>774</v>
      </c>
      <c s="11" r="B192" t="n">
        <v>85.43000000000001</v>
      </c>
      <c s="11" r="C192" t="n">
        <v>89.65000000000001</v>
      </c>
    </row>
    <row r="193" spans="1:3">
      <c s="4" r="A193" t="s">
        <v>822</v>
      </c>
    </row>
    <row r="194" spans="1:3">
      <c s="3" r="A194" t="s">
        <v>743</v>
      </c>
    </row>
    <row r="195" spans="1:3">
      <c s="4" r="A195" t="s">
        <v>775</v>
      </c>
      <c s="11" r="B195" t="n">
        <v>76.84</v>
      </c>
    </row>
    <row r="196" spans="1:3">
      <c s="4" r="A196" t="s">
        <v>772</v>
      </c>
      <c s="6" r="B196" t="n">
        <v>1368750</v>
      </c>
    </row>
    <row r="197" spans="1:3">
      <c s="4" r="A197" t="s">
        <v>823</v>
      </c>
    </row>
    <row r="198" spans="1:3">
      <c s="3" r="A198" t="s">
        <v>743</v>
      </c>
    </row>
    <row r="199" spans="1:3">
      <c s="4" r="A199" t="s">
        <v>774</v>
      </c>
      <c s="6" r="B199" t="n">
        <v>50</v>
      </c>
    </row>
    <row r="200" spans="1:3">
      <c s="4" r="A200" t="s">
        <v>775</v>
      </c>
      <c s="6" r="B200" t="n">
        <v>70</v>
      </c>
    </row>
    <row r="201" spans="1:3">
      <c s="4" r="A201" t="s">
        <v>824</v>
      </c>
    </row>
    <row r="202" spans="1:3">
      <c s="3" r="A202" t="s">
        <v>743</v>
      </c>
    </row>
    <row r="203" spans="1:3">
      <c s="4" r="A203" t="s">
        <v>774</v>
      </c>
      <c s="6" r="B203" t="n">
        <v>60</v>
      </c>
    </row>
    <row r="204" spans="1:3">
      <c s="4" r="A204" t="s">
        <v>825</v>
      </c>
    </row>
    <row r="205" spans="1:3">
      <c s="3" r="A205" t="s">
        <v>743</v>
      </c>
    </row>
    <row r="206" spans="1:3">
      <c s="4" r="A206" t="s">
        <v>774</v>
      </c>
      <c s="11" r="B206" t="n">
        <v>57.33</v>
      </c>
    </row>
    <row r="207" spans="1:3">
      <c s="4" r="A207" t="s">
        <v>775</v>
      </c>
      <c s="11" r="B207" t="n">
        <v>74.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826</v>
      </c>
      <c s="2" r="B1" t="s">
        <v>1</v>
      </c>
    </row>
    <row r="2" spans="1:3">
      <c s="2" r="B2" t="s">
        <v>2</v>
      </c>
      <c s="2" r="C2" t="s">
        <v>32</v>
      </c>
    </row>
    <row r="3" spans="1:3">
      <c s="3" r="A3" t="s">
        <v>827</v>
      </c>
    </row>
    <row r="4" spans="1:3">
      <c s="4" r="A4" t="s">
        <v>828</v>
      </c>
      <c s="8" r="B4" t="n">
        <v>38477</v>
      </c>
      <c s="8" r="C4" t="n">
        <v>39257</v>
      </c>
    </row>
    <row r="5" spans="1:3">
      <c s="4" r="A5" t="s">
        <v>829</v>
      </c>
      <c s="6" r="B5" t="n">
        <v>-324</v>
      </c>
      <c s="6" r="C5" t="n">
        <v>-9367</v>
      </c>
    </row>
    <row r="6" spans="1:3">
      <c s="4" r="A6" t="s">
        <v>830</v>
      </c>
      <c s="6" r="B6" t="n">
        <v>3209</v>
      </c>
      <c s="6" r="C6" t="n">
        <v>4171</v>
      </c>
    </row>
    <row r="7" spans="1:3">
      <c s="4" r="A7" t="s">
        <v>831</v>
      </c>
      <c s="6" r="C7" t="n">
        <v>181</v>
      </c>
    </row>
    <row r="8" spans="1:3">
      <c s="4" r="A8" t="s">
        <v>832</v>
      </c>
      <c s="6" r="B8" t="n">
        <v>1797</v>
      </c>
      <c s="6" r="C8" t="n">
        <v>1822</v>
      </c>
    </row>
    <row r="9" spans="1:3">
      <c s="4" r="A9" t="s">
        <v>833</v>
      </c>
      <c s="6" r="B9" t="n">
        <v>3857</v>
      </c>
      <c s="6" r="C9" t="n">
        <v>2413</v>
      </c>
    </row>
    <row r="10" spans="1:3">
      <c s="4" r="A10" t="s">
        <v>834</v>
      </c>
      <c s="8" r="B10" t="n">
        <v>47016</v>
      </c>
      <c s="8" r="C10" t="n">
        <v>38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2"/>
  </cols>
  <sheetData>
    <row r="1" spans="1:8">
      <c s="1" r="A1" t="s">
        <v>835</v>
      </c>
      <c s="2" r="B1" t="s">
        <v>836</v>
      </c>
      <c s="2" r="C1" t="s">
        <v>837</v>
      </c>
      <c s="2" r="D1" t="s">
        <v>363</v>
      </c>
      <c s="2" r="E1" t="s">
        <v>364</v>
      </c>
      <c s="2" r="F1" t="s">
        <v>365</v>
      </c>
      <c s="2" r="G1" t="s">
        <v>838</v>
      </c>
      <c s="2" r="H1" t="s">
        <v>839</v>
      </c>
    </row>
    <row r="2" spans="1:8">
      <c s="3" r="A2" t="s">
        <v>233</v>
      </c>
    </row>
    <row r="3" spans="1:8">
      <c s="4" r="A3" t="s">
        <v>840</v>
      </c>
      <c s="8" r="D3" t="n">
        <v>8600</v>
      </c>
      <c s="8" r="E3" t="n">
        <v>8100</v>
      </c>
      <c s="8" r="F3" t="n">
        <v>8700</v>
      </c>
    </row>
    <row r="4" spans="1:8">
      <c s="3" r="A4" t="s">
        <v>841</v>
      </c>
    </row>
    <row r="5" spans="1:8">
      <c s="6" r="A5" t="n">
        <v>2016</v>
      </c>
      <c s="6" r="D5" t="n">
        <v>8875</v>
      </c>
    </row>
    <row r="6" spans="1:8">
      <c s="6" r="A6" t="n">
        <v>2017</v>
      </c>
      <c s="6" r="D6" t="n">
        <v>9053</v>
      </c>
    </row>
    <row r="7" spans="1:8">
      <c s="6" r="A7" t="n">
        <v>2018</v>
      </c>
      <c s="6" r="D7" t="n">
        <v>9291</v>
      </c>
    </row>
    <row r="8" spans="1:8">
      <c s="6" r="A8" t="n">
        <v>2019</v>
      </c>
      <c s="6" r="D8" t="n">
        <v>9020</v>
      </c>
    </row>
    <row r="9" spans="1:8">
      <c s="6" r="A9" t="n">
        <v>2020</v>
      </c>
      <c s="6" r="D9" t="n">
        <v>6838</v>
      </c>
    </row>
    <row r="10" spans="1:8">
      <c s="4" r="A10" t="s">
        <v>698</v>
      </c>
      <c s="6" r="D10" t="n">
        <v>7957</v>
      </c>
    </row>
    <row r="11" spans="1:8">
      <c s="4" r="A11" t="s">
        <v>134</v>
      </c>
      <c s="6" r="D11" t="n">
        <v>51034</v>
      </c>
    </row>
    <row r="12" spans="1:8">
      <c s="3" r="A12" t="s">
        <v>842</v>
      </c>
    </row>
    <row r="13" spans="1:8">
      <c s="4" r="A13" t="s">
        <v>843</v>
      </c>
      <c s="8" r="G13" t="n">
        <v>6000</v>
      </c>
    </row>
    <row r="14" spans="1:8">
      <c s="3" r="A14" t="s">
        <v>844</v>
      </c>
    </row>
    <row r="15" spans="1:8">
      <c s="4" r="A15" t="s">
        <v>845</v>
      </c>
      <c s="8" r="E15" t="n">
        <v>189442</v>
      </c>
    </row>
    <row r="16" spans="1:8">
      <c s="4" r="A16" t="s">
        <v>846</v>
      </c>
      <c s="6" r="D16" t="n">
        <v>900</v>
      </c>
      <c s="8" r="G16" t="n">
        <v>3000</v>
      </c>
    </row>
    <row r="17" spans="1:8">
      <c s="3" r="A17" t="s">
        <v>847</v>
      </c>
    </row>
    <row r="18" spans="1:8">
      <c s="6" r="A18" t="n">
        <v>2016</v>
      </c>
      <c s="6" r="D18" t="n">
        <v>11341</v>
      </c>
    </row>
    <row r="19" spans="1:8">
      <c s="6" r="A19" t="n">
        <v>2017</v>
      </c>
      <c s="6" r="D19" t="n">
        <v>8573</v>
      </c>
    </row>
    <row r="20" spans="1:8">
      <c s="6" r="A20" t="n">
        <v>2018</v>
      </c>
      <c s="6" r="D20" t="n">
        <v>2068</v>
      </c>
    </row>
    <row r="21" spans="1:8">
      <c s="4" r="A21" t="s">
        <v>134</v>
      </c>
      <c s="6" r="D21" t="n">
        <v>21982</v>
      </c>
    </row>
    <row r="22" spans="1:8">
      <c s="4" r="A22" t="s">
        <v>846</v>
      </c>
    </row>
    <row r="23" spans="1:8">
      <c s="3" r="A23" t="s">
        <v>842</v>
      </c>
    </row>
    <row r="24" spans="1:8">
      <c s="4" r="A24" t="s">
        <v>843</v>
      </c>
      <c s="6" r="D24" t="n">
        <v>21900</v>
      </c>
    </row>
    <row r="25" spans="1:8">
      <c s="3" r="A25" t="s">
        <v>844</v>
      </c>
    </row>
    <row r="26" spans="1:8">
      <c s="6" r="A26" t="n">
        <v>2016</v>
      </c>
      <c s="6" r="D26" t="n">
        <v>17742</v>
      </c>
    </row>
    <row r="27" spans="1:8">
      <c s="6" r="A27" t="n">
        <v>2017</v>
      </c>
      <c s="6" r="D27" t="n">
        <v>10220</v>
      </c>
    </row>
    <row r="28" spans="1:8">
      <c s="6" r="A28" t="n">
        <v>2018</v>
      </c>
      <c s="6" r="D28" t="n">
        <v>3360</v>
      </c>
    </row>
    <row r="29" spans="1:8">
      <c s="4" r="A29" t="s">
        <v>134</v>
      </c>
      <c s="8" r="D29" t="n">
        <v>31322</v>
      </c>
    </row>
    <row r="30" spans="1:8">
      <c s="4" r="A30" t="s">
        <v>848</v>
      </c>
    </row>
    <row r="31" spans="1:8">
      <c s="3" r="A31" t="s">
        <v>844</v>
      </c>
    </row>
    <row r="32" spans="1:8">
      <c s="4" r="A32" t="s">
        <v>849</v>
      </c>
      <c s="6" r="D32" t="n">
        <v>10</v>
      </c>
    </row>
    <row r="33" spans="1:8">
      <c s="4" r="A33" t="s">
        <v>850</v>
      </c>
      <c s="6" r="D33" t="n">
        <v>6</v>
      </c>
    </row>
    <row r="34" spans="1:8">
      <c s="4" r="A34" t="s">
        <v>851</v>
      </c>
      <c s="4" r="D34" t="s">
        <v>852</v>
      </c>
    </row>
    <row r="35" spans="1:8">
      <c s="4" r="A35" t="s">
        <v>853</v>
      </c>
    </row>
    <row r="36" spans="1:8">
      <c s="3" r="A36" t="s">
        <v>844</v>
      </c>
    </row>
    <row r="37" spans="1:8">
      <c s="4" r="A37" t="s">
        <v>854</v>
      </c>
      <c s="4" r="D37" t="s">
        <v>855</v>
      </c>
    </row>
    <row r="38" spans="1:8">
      <c s="4" r="A38" t="s">
        <v>856</v>
      </c>
    </row>
    <row r="39" spans="1:8">
      <c s="3" r="A39" t="s">
        <v>844</v>
      </c>
    </row>
    <row r="40" spans="1:8">
      <c s="4" r="A40" t="s">
        <v>854</v>
      </c>
      <c s="4" r="D40" t="s">
        <v>381</v>
      </c>
    </row>
    <row r="41" spans="1:8">
      <c s="4" r="A41" t="s">
        <v>857</v>
      </c>
    </row>
    <row r="42" spans="1:8">
      <c s="3" r="A42" t="s">
        <v>842</v>
      </c>
    </row>
    <row r="43" spans="1:8">
      <c s="4" r="A43" t="s">
        <v>843</v>
      </c>
      <c s="8" r="D43" t="n">
        <v>1300</v>
      </c>
    </row>
    <row r="44" spans="1:8">
      <c s="4" r="A44" t="s">
        <v>858</v>
      </c>
    </row>
    <row r="45" spans="1:8">
      <c s="3" r="A45" t="s">
        <v>844</v>
      </c>
    </row>
    <row r="46" spans="1:8">
      <c s="4" r="A46" t="s">
        <v>859</v>
      </c>
      <c s="6" r="H46" t="n">
        <v>117870</v>
      </c>
    </row>
    <row r="47" spans="1:8">
      <c s="4" r="A47" t="s">
        <v>845</v>
      </c>
      <c s="8" r="B47" t="n">
        <v>62500</v>
      </c>
      <c s="8" r="C47" t="n">
        <v>126900</v>
      </c>
    </row>
    <row r="48" spans="1:8">
      <c s="4" r="A48" t="s">
        <v>860</v>
      </c>
      <c s="4" r="D48" t="s">
        <v>861</v>
      </c>
    </row>
    <row r="49" spans="1:8">
      <c s="4" r="A49" t="s">
        <v>862</v>
      </c>
    </row>
    <row r="50" spans="1:8">
      <c s="3" r="A50" t="s">
        <v>844</v>
      </c>
    </row>
    <row r="51" spans="1:8">
      <c s="4" r="A51" t="s">
        <v>134</v>
      </c>
      <c s="8" r="H51" t="n">
        <v>189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7"/>
    <col customWidth="1" max="5" min="5" width="18"/>
  </cols>
  <sheetData>
    <row r="1" spans="1:5">
      <c s="1" r="A1" t="s">
        <v>863</v>
      </c>
      <c s="2" r="B1" t="s">
        <v>864</v>
      </c>
      <c s="2" r="C1" t="s">
        <v>865</v>
      </c>
      <c s="2" r="D1" t="s">
        <v>866</v>
      </c>
      <c s="2" r="E1" t="s">
        <v>867</v>
      </c>
    </row>
    <row r="2" spans="1:5">
      <c s="3" r="A2" t="s">
        <v>868</v>
      </c>
    </row>
    <row r="3" spans="1:5">
      <c s="4" r="A3" t="s">
        <v>196</v>
      </c>
      <c s="8" r="D3" t="n">
        <v>110051</v>
      </c>
    </row>
    <row r="4" spans="1:5">
      <c s="4" r="A4" t="s">
        <v>869</v>
      </c>
      <c s="6" r="D4" t="n">
        <v>4516</v>
      </c>
    </row>
    <row r="5" spans="1:5">
      <c s="3" r="A5" t="s">
        <v>870</v>
      </c>
    </row>
    <row r="6" spans="1:5">
      <c s="4" r="A6" t="s">
        <v>198</v>
      </c>
      <c s="8" r="D6" t="n">
        <v>3518</v>
      </c>
    </row>
    <row r="7" spans="1:5">
      <c s="4" r="A7" t="s">
        <v>129</v>
      </c>
    </row>
    <row r="8" spans="1:5">
      <c s="3" r="A8" t="s">
        <v>868</v>
      </c>
    </row>
    <row r="9" spans="1:5">
      <c s="4" r="A9" t="s">
        <v>871</v>
      </c>
      <c s="6" r="C9" t="n">
        <v>153025</v>
      </c>
    </row>
    <row r="10" spans="1:5">
      <c s="4" r="A10" t="s">
        <v>872</v>
      </c>
      <c s="6" r="D10" t="n">
        <v>150000</v>
      </c>
    </row>
    <row r="11" spans="1:5">
      <c s="4" r="A11" t="s">
        <v>873</v>
      </c>
      <c s="6" r="C11" t="n">
        <v>12614</v>
      </c>
      <c s="6" r="D11" t="n">
        <v>3025</v>
      </c>
    </row>
    <row r="12" spans="1:5">
      <c s="4" r="A12" t="s">
        <v>874</v>
      </c>
      <c s="6" r="C12" t="n">
        <v>165639</v>
      </c>
      <c s="6" r="D12" t="n">
        <v>153025</v>
      </c>
    </row>
    <row r="13" spans="1:5">
      <c s="3" r="A13" t="s">
        <v>870</v>
      </c>
    </row>
    <row r="14" spans="1:5">
      <c s="4" r="A14" t="s">
        <v>875</v>
      </c>
      <c s="8" r="C14" t="n">
        <v>117166</v>
      </c>
    </row>
    <row r="15" spans="1:5">
      <c s="4" r="A15" t="s">
        <v>876</v>
      </c>
      <c s="8" r="D15" t="n">
        <v>110051</v>
      </c>
    </row>
    <row r="16" spans="1:5">
      <c s="4" r="A16" t="s">
        <v>144</v>
      </c>
      <c s="6" r="D16" t="n">
        <v>-2543</v>
      </c>
    </row>
    <row r="17" spans="1:5">
      <c s="4" r="A17" t="s">
        <v>877</v>
      </c>
      <c s="6" r="C17" t="n">
        <v>12614</v>
      </c>
      <c s="6" r="D17" t="n">
        <v>3025</v>
      </c>
    </row>
    <row r="18" spans="1:5">
      <c s="4" r="A18" t="s">
        <v>159</v>
      </c>
      <c s="6" r="C18" t="n">
        <v>53561</v>
      </c>
      <c s="6" r="D18" t="n">
        <v>6633</v>
      </c>
    </row>
    <row r="19" spans="1:5">
      <c s="4" r="A19" t="s">
        <v>878</v>
      </c>
      <c s="6" r="C19" t="n">
        <v>645</v>
      </c>
    </row>
    <row r="20" spans="1:5">
      <c s="4" r="A20" t="s">
        <v>879</v>
      </c>
      <c s="8" r="C20" t="n">
        <v>183986</v>
      </c>
      <c s="6" r="D20" t="n">
        <v>117166</v>
      </c>
    </row>
    <row r="21" spans="1:5">
      <c s="4" r="A21" t="s">
        <v>880</v>
      </c>
    </row>
    <row r="22" spans="1:5">
      <c s="3" r="A22" t="s">
        <v>868</v>
      </c>
    </row>
    <row r="23" spans="1:5">
      <c s="4" r="A23" t="s">
        <v>881</v>
      </c>
      <c s="4" r="C23" t="s">
        <v>515</v>
      </c>
    </row>
    <row r="24" spans="1:5">
      <c s="4" r="A24" t="s">
        <v>882</v>
      </c>
      <c s="6" r="C24" t="n">
        <v>2</v>
      </c>
    </row>
    <row r="25" spans="1:5">
      <c s="4" r="A25" t="s">
        <v>883</v>
      </c>
      <c s="8" r="C25" t="n">
        <v>3000</v>
      </c>
    </row>
    <row r="26" spans="1:5">
      <c s="4" r="A26" t="s">
        <v>884</v>
      </c>
      <c s="8" r="C26" t="n">
        <v>10000</v>
      </c>
    </row>
    <row r="27" spans="1:5">
      <c s="4" r="A27" t="s">
        <v>885</v>
      </c>
    </row>
    <row r="28" spans="1:5">
      <c s="3" r="A28" t="s">
        <v>868</v>
      </c>
    </row>
    <row r="29" spans="1:5">
      <c s="4" r="A29" t="s">
        <v>886</v>
      </c>
      <c s="4" r="C29" t="s">
        <v>887</v>
      </c>
    </row>
    <row r="30" spans="1:5">
      <c s="4" r="A30" t="s">
        <v>888</v>
      </c>
      <c s="4" r="C30" t="s">
        <v>887</v>
      </c>
    </row>
    <row r="31" spans="1:5">
      <c s="4" r="A31" t="s">
        <v>889</v>
      </c>
    </row>
    <row r="32" spans="1:5">
      <c s="3" r="A32" t="s">
        <v>868</v>
      </c>
    </row>
    <row r="33" spans="1:5">
      <c s="4" r="A33" t="s">
        <v>890</v>
      </c>
      <c s="8" r="B33" t="n">
        <v>50000</v>
      </c>
    </row>
    <row r="34" spans="1:5">
      <c s="4" r="A34" t="s">
        <v>891</v>
      </c>
    </row>
    <row r="35" spans="1:5">
      <c s="3" r="A35" t="s">
        <v>868</v>
      </c>
    </row>
    <row r="36" spans="1:5">
      <c s="4" r="A36" t="s">
        <v>892</v>
      </c>
      <c s="4" r="B36" t="s">
        <v>893</v>
      </c>
    </row>
    <row r="37" spans="1:5">
      <c s="4" r="A37" t="s">
        <v>894</v>
      </c>
      <c s="4" r="B37" t="s">
        <v>895</v>
      </c>
    </row>
    <row r="38" spans="1:5">
      <c s="4" r="A38" t="s">
        <v>896</v>
      </c>
      <c s="6" r="B38" t="n">
        <v>75</v>
      </c>
    </row>
    <row r="39" spans="1:5">
      <c s="4" r="A39" t="s">
        <v>897</v>
      </c>
      <c s="6" r="B39" t="n">
        <v>200</v>
      </c>
    </row>
    <row r="40" spans="1:5">
      <c s="4" r="A40" t="s">
        <v>898</v>
      </c>
      <c s="6" r="B40" t="n">
        <v>125</v>
      </c>
    </row>
    <row r="41" spans="1:5">
      <c s="4" r="A41" t="s">
        <v>899</v>
      </c>
    </row>
    <row r="42" spans="1:5">
      <c s="3" r="A42" t="s">
        <v>868</v>
      </c>
    </row>
    <row r="43" spans="1:5">
      <c s="4" r="A43" t="s">
        <v>900</v>
      </c>
      <c s="8" r="B43" t="n">
        <v>150000</v>
      </c>
    </row>
    <row r="44" spans="1:5">
      <c s="4" r="A44" t="s">
        <v>881</v>
      </c>
      <c s="4" r="B44" t="s">
        <v>515</v>
      </c>
    </row>
    <row r="45" spans="1:5">
      <c s="4" r="A45" t="s">
        <v>901</v>
      </c>
      <c s="8" r="C45" t="n">
        <v>5</v>
      </c>
    </row>
    <row r="46" spans="1:5">
      <c s="4" r="A46" t="s">
        <v>902</v>
      </c>
      <c s="8" r="C46" t="n">
        <v>3100</v>
      </c>
      <c s="8" r="D46" t="n">
        <v>800</v>
      </c>
    </row>
    <row r="47" spans="1:5">
      <c s="4" r="A47" t="s">
        <v>903</v>
      </c>
      <c s="8" r="C47" t="n">
        <v>2500</v>
      </c>
    </row>
    <row r="48" spans="1:5">
      <c s="4" r="A48" t="s">
        <v>904</v>
      </c>
      <c s="4" r="B48" t="s">
        <v>504</v>
      </c>
    </row>
    <row r="49" spans="1:5">
      <c s="4" r="A49" t="s">
        <v>905</v>
      </c>
      <c s="11" r="B49" t="n">
        <v>1.25</v>
      </c>
    </row>
    <row r="50" spans="1:5">
      <c s="4" r="A50" t="s">
        <v>906</v>
      </c>
      <c s="12" r="E50" t="n">
        <v>6.5</v>
      </c>
    </row>
    <row r="51" spans="1:5">
      <c s="4" r="A51" t="s">
        <v>907</v>
      </c>
      <c s="6" r="E51" t="n">
        <v>5</v>
      </c>
    </row>
    <row r="52" spans="1:5">
      <c s="4" r="A52" t="s">
        <v>872</v>
      </c>
      <c s="6" r="C52" t="n">
        <v>150000</v>
      </c>
    </row>
    <row r="53" spans="1:5">
      <c s="4" r="A53" t="s">
        <v>873</v>
      </c>
      <c s="6" r="C53" t="n">
        <v>3025</v>
      </c>
    </row>
    <row r="54" spans="1:5">
      <c s="3" r="A54" t="s">
        <v>870</v>
      </c>
    </row>
    <row r="55" spans="1:5">
      <c s="4" r="A55" t="s">
        <v>198</v>
      </c>
      <c s="8" r="C55" t="n">
        <v>3500</v>
      </c>
    </row>
    <row r="56" spans="1:5">
      <c s="4" r="A56" t="s">
        <v>908</v>
      </c>
    </row>
    <row r="57" spans="1:5">
      <c s="3" r="A57" t="s">
        <v>868</v>
      </c>
    </row>
    <row r="58" spans="1:5">
      <c s="4" r="A58" t="s">
        <v>909</v>
      </c>
      <c s="9" r="C58" t="n">
        <v>2.5</v>
      </c>
    </row>
    <row r="59" spans="1:5">
      <c s="4" r="A59" t="s">
        <v>910</v>
      </c>
    </row>
    <row r="60" spans="1:5">
      <c s="3" r="A60" t="s">
        <v>868</v>
      </c>
    </row>
    <row r="61" spans="1:5">
      <c s="4" r="A61" t="s">
        <v>909</v>
      </c>
      <c s="8" r="C61" t="n">
        <v>20</v>
      </c>
    </row>
    <row r="62" spans="1:5">
      <c s="4" r="A62" t="s">
        <v>911</v>
      </c>
      <c s="6" r="B62" t="n">
        <v>250000</v>
      </c>
    </row>
    <row r="63" spans="1:5">
      <c s="4" r="A63" t="s">
        <v>912</v>
      </c>
      <c s="8" r="B63" t="n">
        <v>2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13</v>
      </c>
      <c s="2" r="B1" t="s">
        <v>914</v>
      </c>
      <c s="2" r="C1" t="s">
        <v>1</v>
      </c>
    </row>
    <row r="2" spans="1:3">
      <c s="2" r="B2" t="s">
        <v>32</v>
      </c>
      <c s="2" r="C2" t="s">
        <v>2</v>
      </c>
    </row>
    <row r="3" spans="1:3">
      <c s="4" r="A3" t="s">
        <v>869</v>
      </c>
    </row>
    <row r="4" spans="1:3">
      <c s="3" r="A4" t="s">
        <v>915</v>
      </c>
    </row>
    <row r="5" spans="1:3">
      <c s="4" r="A5" t="s">
        <v>721</v>
      </c>
      <c s="8" r="B5" t="n">
        <v>4516</v>
      </c>
      <c s="8" r="C5" t="n">
        <v>-2634</v>
      </c>
    </row>
    <row r="6" spans="1:3">
      <c s="4" r="A6" t="s">
        <v>916</v>
      </c>
      <c s="6" r="B6" t="n">
        <v>-7150</v>
      </c>
      <c s="6" r="C6" t="n">
        <v>2634</v>
      </c>
    </row>
    <row r="7" spans="1:3">
      <c s="4" r="A7" t="s">
        <v>722</v>
      </c>
      <c s="6" r="B7" t="n">
        <v>-2634</v>
      </c>
    </row>
    <row r="8" spans="1:3">
      <c s="4" r="A8" t="s">
        <v>917</v>
      </c>
    </row>
    <row r="9" spans="1:3">
      <c s="3" r="A9" t="s">
        <v>915</v>
      </c>
    </row>
    <row r="10" spans="1:3">
      <c s="4" r="A10" t="s">
        <v>721</v>
      </c>
      <c s="6" r="B10" t="n">
        <v>857</v>
      </c>
      <c s="6" r="C10" t="n">
        <v>5963</v>
      </c>
    </row>
    <row r="11" spans="1:3">
      <c s="4" r="A11" t="s">
        <v>916</v>
      </c>
      <c s="6" r="B11" t="n">
        <v>5106</v>
      </c>
      <c s="6" r="C11" t="n">
        <v>137</v>
      </c>
    </row>
    <row r="12" spans="1:3">
      <c s="4" r="A12" t="s">
        <v>722</v>
      </c>
      <c s="8" r="B12" t="n">
        <v>5963</v>
      </c>
      <c s="8" r="C12" t="n">
        <v>6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7"/>
    <col customWidth="1" max="5" min="5" width="37"/>
    <col customWidth="1" max="6" min="6" width="37"/>
    <col customWidth="1" max="7" min="7" width="21"/>
    <col customWidth="1" max="8" min="8" width="21"/>
    <col customWidth="1" max="9" min="9" width="21"/>
    <col customWidth="1" max="10" min="10" width="37"/>
    <col customWidth="1" max="11" min="11" width="27"/>
    <col customWidth="1" max="12" min="12" width="41"/>
    <col customWidth="1" max="13" min="13" width="27"/>
    <col customWidth="1" max="14" min="14" width="27"/>
    <col customWidth="1" max="15" min="15" width="24"/>
    <col customWidth="1" max="16" min="16" width="20"/>
    <col customWidth="1" max="17" min="17" width="24"/>
    <col customWidth="1" max="18" min="18" width="30"/>
  </cols>
  <sheetData>
    <row r="1" spans="1:18">
      <c s="1" r="A1" t="s">
        <v>918</v>
      </c>
      <c s="2" r="B1" t="s">
        <v>362</v>
      </c>
      <c s="2" r="C1" t="s">
        <v>919</v>
      </c>
      <c s="2" r="D1" t="s">
        <v>920</v>
      </c>
      <c s="2" r="E1" t="s">
        <v>921</v>
      </c>
      <c s="2" r="F1" t="s">
        <v>922</v>
      </c>
      <c s="2" r="G1" t="s">
        <v>923</v>
      </c>
      <c s="2" r="H1" t="s">
        <v>431</v>
      </c>
      <c s="2" r="I1" t="s">
        <v>432</v>
      </c>
      <c s="2" r="J1" t="s">
        <v>924</v>
      </c>
      <c s="2" r="K1" t="s">
        <v>567</v>
      </c>
      <c s="2" r="L1" t="s">
        <v>865</v>
      </c>
      <c s="2" r="M1" t="s">
        <v>866</v>
      </c>
      <c s="2" r="N1" t="s">
        <v>925</v>
      </c>
      <c s="2" r="O1" t="s">
        <v>926</v>
      </c>
      <c s="2" r="P1" t="s">
        <v>927</v>
      </c>
      <c s="2" r="Q1" t="s">
        <v>928</v>
      </c>
      <c s="2" r="R1" t="s">
        <v>929</v>
      </c>
    </row>
    <row r="2" spans="1:18">
      <c s="3" r="A2" t="s">
        <v>930</v>
      </c>
    </row>
    <row r="3" spans="1:18">
      <c s="4" r="A3" t="s">
        <v>931</v>
      </c>
      <c s="8" r="N3" t="n">
        <v>32713000</v>
      </c>
    </row>
    <row r="4" spans="1:18">
      <c s="4" r="A4" t="s">
        <v>932</v>
      </c>
      <c s="8" r="L4" t="n">
        <v>15356000</v>
      </c>
      <c s="8" r="N4" t="n">
        <v>222870000</v>
      </c>
    </row>
    <row r="5" spans="1:18">
      <c s="4" r="A5" t="s">
        <v>881</v>
      </c>
      <c s="4" r="L5" t="s">
        <v>123</v>
      </c>
      <c s="4" r="M5" t="s">
        <v>123</v>
      </c>
      <c s="4" r="N5" t="s">
        <v>123</v>
      </c>
    </row>
    <row r="6" spans="1:18">
      <c s="4" r="A6" t="s">
        <v>933</v>
      </c>
      <c s="9" r="L6" t="n">
        <v>1.26</v>
      </c>
    </row>
    <row r="7" spans="1:18">
      <c s="4" r="A7" t="s">
        <v>934</v>
      </c>
      <c s="6" r="L7" t="n">
        <v>1340000000</v>
      </c>
      <c s="6" r="M7" t="n">
        <v>1340000000</v>
      </c>
    </row>
    <row r="8" spans="1:18">
      <c s="4" r="A8" t="s">
        <v>935</v>
      </c>
      <c s="8" r="L8" t="n">
        <v>8177000</v>
      </c>
      <c s="8" r="M8" t="n">
        <v>4960000</v>
      </c>
    </row>
    <row r="9" spans="1:18">
      <c s="4" r="A9" t="s">
        <v>366</v>
      </c>
      <c s="11" r="B9" t="n">
        <v>0.2</v>
      </c>
    </row>
    <row r="10" spans="1:18">
      <c s="4" r="A10" t="s">
        <v>676</v>
      </c>
    </row>
    <row r="11" spans="1:18">
      <c s="3" r="A11" t="s">
        <v>930</v>
      </c>
    </row>
    <row r="12" spans="1:18">
      <c s="4" r="A12" t="s">
        <v>615</v>
      </c>
      <c s="8" r="K12" t="n">
        <v>258000000</v>
      </c>
    </row>
    <row r="13" spans="1:18">
      <c s="4" r="A13" t="s">
        <v>616</v>
      </c>
      <c s="6" r="K13" t="n">
        <v>29000000</v>
      </c>
    </row>
    <row r="14" spans="1:18">
      <c s="4" r="A14" t="s">
        <v>683</v>
      </c>
    </row>
    <row r="15" spans="1:18">
      <c s="3" r="A15" t="s">
        <v>930</v>
      </c>
    </row>
    <row r="16" spans="1:18">
      <c s="4" r="A16" t="s">
        <v>936</v>
      </c>
      <c s="8" r="J16" t="n">
        <v>600000</v>
      </c>
    </row>
    <row r="17" spans="1:18">
      <c s="4" r="A17" t="s">
        <v>937</v>
      </c>
      <c s="6" r="J17" t="n">
        <v>7300000</v>
      </c>
    </row>
    <row r="18" spans="1:18">
      <c s="4" r="A18" t="s">
        <v>938</v>
      </c>
      <c s="9" r="C18" t="n">
        <v>12.2</v>
      </c>
      <c s="9" r="J18" t="n">
        <v>22.5</v>
      </c>
      <c s="9" r="O18" t="n">
        <v>22.5</v>
      </c>
    </row>
    <row r="19" spans="1:18">
      <c s="4" r="A19" t="s">
        <v>939</v>
      </c>
      <c s="8" r="J19" t="n">
        <v>43600000</v>
      </c>
    </row>
    <row r="20" spans="1:18">
      <c s="4" r="A20" t="s">
        <v>940</v>
      </c>
      <c s="8" r="C20" t="n">
        <v>14100000</v>
      </c>
    </row>
    <row r="21" spans="1:18">
      <c s="4" r="A21" t="s">
        <v>941</v>
      </c>
    </row>
    <row r="22" spans="1:18">
      <c s="3" r="A22" t="s">
        <v>930</v>
      </c>
    </row>
    <row r="23" spans="1:18">
      <c s="4" r="A23" t="s">
        <v>449</v>
      </c>
      <c s="9" r="R23" t="n">
        <v>37.25</v>
      </c>
    </row>
    <row r="24" spans="1:18">
      <c s="4" r="A24" t="s">
        <v>130</v>
      </c>
    </row>
    <row r="25" spans="1:18">
      <c s="3" r="A25" t="s">
        <v>930</v>
      </c>
    </row>
    <row r="26" spans="1:18">
      <c s="4" r="A26" t="s">
        <v>942</v>
      </c>
      <c s="6" r="D26" t="n">
        <v>8700000</v>
      </c>
      <c s="6" r="L26" t="n">
        <v>1900000</v>
      </c>
    </row>
    <row r="27" spans="1:18">
      <c s="4" r="A27" t="s">
        <v>932</v>
      </c>
      <c s="8" r="D27" t="n">
        <v>215200000</v>
      </c>
      <c s="8" r="L27" t="n">
        <v>15000000</v>
      </c>
    </row>
    <row r="28" spans="1:18">
      <c s="4" r="A28" t="s">
        <v>934</v>
      </c>
      <c s="6" r="F28" t="n">
        <v>670000000</v>
      </c>
      <c s="6" r="P28" t="n">
        <v>1340000000</v>
      </c>
    </row>
    <row r="29" spans="1:18">
      <c s="4" r="A29" t="s">
        <v>943</v>
      </c>
      <c s="6" r="F29" t="n">
        <v>333300000</v>
      </c>
      <c s="6" r="P29" t="n">
        <v>670000000</v>
      </c>
    </row>
    <row r="30" spans="1:18">
      <c s="4" r="A30" t="s">
        <v>944</v>
      </c>
    </row>
    <row r="31" spans="1:18">
      <c s="3" r="A31" t="s">
        <v>930</v>
      </c>
    </row>
    <row r="32" spans="1:18">
      <c s="4" r="A32" t="s">
        <v>450</v>
      </c>
      <c s="6" r="R32" t="n">
        <v>2000</v>
      </c>
    </row>
    <row r="33" spans="1:18">
      <c s="4" r="A33" t="s">
        <v>945</v>
      </c>
      <c s="6" r="L33" t="n">
        <v>0</v>
      </c>
    </row>
    <row r="34" spans="1:18">
      <c s="4" r="A34" t="s">
        <v>935</v>
      </c>
      <c s="8" r="L34" t="n">
        <v>0</v>
      </c>
    </row>
    <row r="35" spans="1:18">
      <c s="4" r="A35" t="s">
        <v>946</v>
      </c>
    </row>
    <row r="36" spans="1:18">
      <c s="3" r="A36" t="s">
        <v>930</v>
      </c>
    </row>
    <row r="37" spans="1:18">
      <c s="4" r="A37" t="s">
        <v>942</v>
      </c>
      <c s="6" r="E37" t="n">
        <v>345000</v>
      </c>
    </row>
    <row r="38" spans="1:18">
      <c s="4" r="A38" t="s">
        <v>881</v>
      </c>
      <c s="4" r="L38" t="s">
        <v>123</v>
      </c>
    </row>
    <row r="39" spans="1:18">
      <c s="4" r="A39" t="s">
        <v>450</v>
      </c>
      <c s="11" r="L39" t="n">
        <v>32.49</v>
      </c>
    </row>
    <row r="40" spans="1:18">
      <c s="4" r="A40" t="s">
        <v>933</v>
      </c>
      <c s="8" r="E40" t="n">
        <v>1000</v>
      </c>
    </row>
    <row r="41" spans="1:18">
      <c s="4" r="A41" t="s">
        <v>947</v>
      </c>
      <c s="8" r="E41" t="n">
        <v>335200000</v>
      </c>
    </row>
    <row r="42" spans="1:18">
      <c s="4" r="A42" t="s">
        <v>948</v>
      </c>
      <c s="12" r="L42" t="n">
        <v>3.3</v>
      </c>
    </row>
    <row r="43" spans="1:18">
      <c s="4" r="A43" t="s">
        <v>948</v>
      </c>
      <c s="6" r="L43" t="n">
        <v>100276</v>
      </c>
    </row>
    <row r="44" spans="1:18">
      <c s="4" r="A44" t="s">
        <v>949</v>
      </c>
      <c s="9" r="L44" t="n">
        <v>30.8</v>
      </c>
    </row>
    <row r="45" spans="1:18">
      <c s="4" r="A45" t="s">
        <v>950</v>
      </c>
      <c s="8" r="Q45" t="n">
        <v>1000</v>
      </c>
    </row>
    <row r="46" spans="1:18">
      <c s="4" r="A46" t="s">
        <v>951</v>
      </c>
      <c s="6" r="L46" t="n">
        <v>11200000</v>
      </c>
    </row>
    <row r="47" spans="1:18">
      <c s="4" r="A47" t="s">
        <v>952</v>
      </c>
      <c s="4" r="L47" t="s">
        <v>953</v>
      </c>
    </row>
    <row r="48" spans="1:18">
      <c s="4" r="A48" t="s">
        <v>954</v>
      </c>
      <c s="4" r="L48" t="s">
        <v>955</v>
      </c>
    </row>
    <row r="49" spans="1:18">
      <c s="4" r="A49" t="s">
        <v>956</v>
      </c>
      <c s="4" r="L49" t="s">
        <v>957</v>
      </c>
    </row>
    <row r="50" spans="1:18">
      <c s="4" r="A50" t="s">
        <v>958</v>
      </c>
      <c s="6" r="L50" t="n">
        <v>30</v>
      </c>
    </row>
    <row r="51" spans="1:18">
      <c s="4" r="A51" t="s">
        <v>959</v>
      </c>
      <c s="4" r="L51" t="s">
        <v>960</v>
      </c>
    </row>
    <row r="52" spans="1:18">
      <c s="4" r="A52" t="s">
        <v>961</v>
      </c>
      <c s="11" r="L52" t="n">
        <v>58.48</v>
      </c>
    </row>
    <row r="53" spans="1:18">
      <c s="4" r="A53" t="s">
        <v>962</v>
      </c>
      <c s="4" r="L53" t="s">
        <v>963</v>
      </c>
    </row>
    <row r="54" spans="1:18">
      <c s="4" r="A54" t="s">
        <v>964</v>
      </c>
      <c s="6" r="L54" t="n">
        <v>2</v>
      </c>
    </row>
    <row r="55" spans="1:18">
      <c s="4" r="A55" t="s">
        <v>935</v>
      </c>
      <c s="8" r="L55" t="n">
        <v>18000000</v>
      </c>
      <c s="8" r="M55" t="n">
        <v>19800000</v>
      </c>
      <c s="8" r="N55" t="n">
        <v>9100000</v>
      </c>
    </row>
    <row r="56" spans="1:18">
      <c s="4" r="A56" t="s">
        <v>965</v>
      </c>
      <c s="6" r="L56" t="n">
        <v>1400000</v>
      </c>
      <c s="6" r="M56" t="n">
        <v>700000</v>
      </c>
      <c s="6" r="N56" t="n">
        <v>400000</v>
      </c>
    </row>
    <row r="57" spans="1:18">
      <c s="4" r="A57" t="s">
        <v>966</v>
      </c>
      <c s="8" r="L57" t="n">
        <v>1200000</v>
      </c>
      <c s="8" r="M57" t="n">
        <v>1700000</v>
      </c>
    </row>
    <row r="58" spans="1:18">
      <c s="4" r="A58" t="s">
        <v>443</v>
      </c>
    </row>
    <row r="59" spans="1:18">
      <c s="3" r="A59" t="s">
        <v>930</v>
      </c>
    </row>
    <row r="60" spans="1:18">
      <c s="4" r="A60" t="s">
        <v>445</v>
      </c>
      <c s="8" r="G60" t="n">
        <v>1500000000</v>
      </c>
    </row>
    <row r="61" spans="1:18">
      <c s="4" r="A61" t="s">
        <v>446</v>
      </c>
    </row>
    <row r="62" spans="1:18">
      <c s="3" r="A62" t="s">
        <v>930</v>
      </c>
    </row>
    <row r="63" spans="1:18">
      <c s="4" r="A63" t="s">
        <v>948</v>
      </c>
      <c s="6" r="R63" t="n">
        <v>21800000</v>
      </c>
    </row>
    <row r="64" spans="1:18">
      <c s="4" r="A64" t="s">
        <v>967</v>
      </c>
    </row>
    <row r="65" spans="1:18">
      <c s="3" r="A65" t="s">
        <v>930</v>
      </c>
    </row>
    <row r="66" spans="1:18">
      <c s="4" r="A66" t="s">
        <v>968</v>
      </c>
      <c s="8" r="F66" t="n">
        <v>695200000</v>
      </c>
    </row>
    <row r="67" spans="1:18">
      <c s="4" r="A67" t="s">
        <v>448</v>
      </c>
    </row>
    <row r="68" spans="1:18">
      <c s="3" r="A68" t="s">
        <v>930</v>
      </c>
    </row>
    <row r="69" spans="1:18">
      <c s="4" r="A69" t="s">
        <v>450</v>
      </c>
      <c s="6" r="F69" t="n">
        <v>21800000</v>
      </c>
    </row>
    <row r="70" spans="1:18">
      <c s="4" r="A70" t="s">
        <v>449</v>
      </c>
      <c s="9" r="F70" t="n">
        <v>37.25</v>
      </c>
    </row>
    <row r="71" spans="1:18">
      <c s="4" r="A71" t="s">
        <v>451</v>
      </c>
    </row>
    <row r="72" spans="1:18">
      <c s="3" r="A72" t="s">
        <v>930</v>
      </c>
    </row>
    <row r="73" spans="1:18">
      <c s="4" r="A73" t="s">
        <v>445</v>
      </c>
      <c s="8" r="H73" t="n">
        <v>1300000000</v>
      </c>
    </row>
    <row r="74" spans="1:18">
      <c s="4" r="A74" t="s">
        <v>452</v>
      </c>
    </row>
    <row r="75" spans="1:18">
      <c s="3" r="A75" t="s">
        <v>930</v>
      </c>
    </row>
    <row r="76" spans="1:18">
      <c s="4" r="A76" t="s">
        <v>445</v>
      </c>
      <c s="8" r="I76" t="n">
        <v>426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25"/>
    <col customWidth="1" max="6" min="6" width="14"/>
    <col customWidth="1" max="7" min="7" width="14"/>
    <col customWidth="1" max="8" min="8" width="14"/>
  </cols>
  <sheetData>
    <row r="1" spans="1:8">
      <c s="1" r="A1" t="s">
        <v>969</v>
      </c>
      <c s="2" r="B1" t="s">
        <v>1</v>
      </c>
    </row>
    <row r="2" spans="1:8">
      <c s="2" r="B2" t="s">
        <v>2</v>
      </c>
      <c s="2" r="C2" t="s">
        <v>32</v>
      </c>
      <c s="2" r="D2" t="s">
        <v>33</v>
      </c>
      <c s="2" r="E2" t="s">
        <v>73</v>
      </c>
      <c s="2" r="F2" t="s">
        <v>970</v>
      </c>
      <c s="2" r="G2" t="s">
        <v>971</v>
      </c>
      <c s="2" r="H2" t="s">
        <v>972</v>
      </c>
    </row>
    <row r="3" spans="1:8">
      <c s="3" r="A3" t="s">
        <v>973</v>
      </c>
    </row>
    <row r="4" spans="1:8">
      <c s="4" r="A4" t="s">
        <v>974</v>
      </c>
      <c s="6" r="C4" t="n">
        <v>320830</v>
      </c>
    </row>
    <row r="5" spans="1:8">
      <c s="3" r="A5" t="s">
        <v>975</v>
      </c>
    </row>
    <row r="6" spans="1:8">
      <c s="4" r="A6" t="s">
        <v>976</v>
      </c>
      <c s="6" r="B6" t="n">
        <v>320830</v>
      </c>
    </row>
    <row r="7" spans="1:8">
      <c s="4" r="A7" t="s">
        <v>974</v>
      </c>
      <c s="6" r="C7" t="n">
        <v>320830</v>
      </c>
    </row>
    <row r="8" spans="1:8">
      <c s="4" r="A8" t="s">
        <v>977</v>
      </c>
      <c s="6" r="B8" t="n">
        <v>320830</v>
      </c>
      <c s="6" r="C8" t="n">
        <v>320830</v>
      </c>
    </row>
    <row r="9" spans="1:8">
      <c s="3" r="A9" t="s">
        <v>978</v>
      </c>
    </row>
    <row r="10" spans="1:8">
      <c s="4" r="A10" t="s">
        <v>979</v>
      </c>
      <c s="9" r="B10" t="n">
        <v>15.4</v>
      </c>
    </row>
    <row r="11" spans="1:8">
      <c s="4" r="A11" t="s">
        <v>980</v>
      </c>
      <c s="9" r="C11" t="n">
        <v>15.4</v>
      </c>
    </row>
    <row r="12" spans="1:8">
      <c s="4" r="A12" t="s">
        <v>981</v>
      </c>
      <c s="9" r="B12" t="n">
        <v>15.4</v>
      </c>
      <c s="9" r="C12" t="n">
        <v>15.4</v>
      </c>
    </row>
    <row r="13" spans="1:8">
      <c s="4" r="A13" t="s">
        <v>47</v>
      </c>
    </row>
    <row r="14" spans="1:8">
      <c s="3" r="A14" t="s">
        <v>982</v>
      </c>
    </row>
    <row r="15" spans="1:8">
      <c s="4" r="A15" t="s">
        <v>983</v>
      </c>
      <c s="8" r="B15" t="n">
        <v>14500</v>
      </c>
      <c s="8" r="C15" t="n">
        <v>18700</v>
      </c>
      <c s="8" r="D15" t="n">
        <v>17100</v>
      </c>
    </row>
    <row r="16" spans="1:8">
      <c s="4" r="A16" t="s">
        <v>984</v>
      </c>
    </row>
    <row r="17" spans="1:8">
      <c s="3" r="A17" t="s">
        <v>982</v>
      </c>
    </row>
    <row r="18" spans="1:8">
      <c s="4" r="A18" t="s">
        <v>985</v>
      </c>
      <c s="4" r="B18" t="s">
        <v>986</v>
      </c>
      <c s="4" r="C18" t="s">
        <v>987</v>
      </c>
    </row>
    <row r="19" spans="1:8">
      <c s="3" r="A19" t="s">
        <v>973</v>
      </c>
    </row>
    <row r="20" spans="1:8">
      <c s="4" r="A20" t="s">
        <v>974</v>
      </c>
      <c s="6" r="B20" t="n">
        <v>0</v>
      </c>
    </row>
    <row r="21" spans="1:8">
      <c s="4" r="A21" t="s">
        <v>988</v>
      </c>
      <c s="8" r="B21" t="n">
        <v>1900</v>
      </c>
      <c s="8" r="C21" t="n">
        <v>3600</v>
      </c>
    </row>
    <row r="22" spans="1:8">
      <c s="3" r="A22" t="s">
        <v>133</v>
      </c>
    </row>
    <row r="23" spans="1:8">
      <c s="4" r="A23" t="s">
        <v>989</v>
      </c>
      <c s="8" r="C23" t="n">
        <v>4900</v>
      </c>
    </row>
    <row r="24" spans="1:8">
      <c s="3" r="A24" t="s">
        <v>975</v>
      </c>
    </row>
    <row r="25" spans="1:8">
      <c s="4" r="A25" t="s">
        <v>974</v>
      </c>
      <c s="6" r="B25" t="n">
        <v>0</v>
      </c>
    </row>
    <row r="26" spans="1:8">
      <c s="4" r="A26" t="s">
        <v>990</v>
      </c>
    </row>
    <row r="27" spans="1:8">
      <c s="3" r="A27" t="s">
        <v>973</v>
      </c>
    </row>
    <row r="28" spans="1:8">
      <c s="4" r="A28" t="s">
        <v>991</v>
      </c>
      <c s="4" r="B28" t="s">
        <v>992</v>
      </c>
    </row>
    <row r="29" spans="1:8">
      <c s="4" r="A29" t="s">
        <v>993</v>
      </c>
    </row>
    <row r="30" spans="1:8">
      <c s="3" r="A30" t="s">
        <v>973</v>
      </c>
    </row>
    <row r="31" spans="1:8">
      <c s="4" r="A31" t="s">
        <v>994</v>
      </c>
      <c s="4" r="B31" t="s">
        <v>995</v>
      </c>
    </row>
    <row r="32" spans="1:8">
      <c s="4" r="A32" t="s">
        <v>996</v>
      </c>
    </row>
    <row r="33" spans="1:8">
      <c s="3" r="A33" t="s">
        <v>973</v>
      </c>
    </row>
    <row r="34" spans="1:8">
      <c s="4" r="A34" t="s">
        <v>997</v>
      </c>
      <c s="8" r="B34" t="n">
        <v>35</v>
      </c>
    </row>
    <row r="35" spans="1:8">
      <c s="4" r="A35" t="s">
        <v>998</v>
      </c>
    </row>
    <row r="36" spans="1:8">
      <c s="3" r="A36" t="s">
        <v>973</v>
      </c>
    </row>
    <row r="37" spans="1:8">
      <c s="4" r="A37" t="s">
        <v>997</v>
      </c>
      <c s="8" r="B37" t="n">
        <v>50</v>
      </c>
    </row>
    <row r="38" spans="1:8">
      <c s="4" r="A38" t="s">
        <v>994</v>
      </c>
      <c s="4" r="B38" t="s">
        <v>999</v>
      </c>
    </row>
    <row r="39" spans="1:8">
      <c s="4" r="A39" t="s">
        <v>1000</v>
      </c>
    </row>
    <row r="40" spans="1:8">
      <c s="3" r="A40" t="s">
        <v>973</v>
      </c>
    </row>
    <row r="41" spans="1:8">
      <c s="4" r="A41" t="s">
        <v>997</v>
      </c>
      <c s="9" r="B41" t="n">
        <v>27.5</v>
      </c>
    </row>
    <row r="42" spans="1:8">
      <c s="4" r="A42" t="s">
        <v>994</v>
      </c>
      <c s="4" r="B42" t="s">
        <v>1001</v>
      </c>
    </row>
    <row r="43" spans="1:8">
      <c s="4" r="A43" t="s">
        <v>1002</v>
      </c>
    </row>
    <row r="44" spans="1:8">
      <c s="3" r="A44" t="s">
        <v>973</v>
      </c>
    </row>
    <row r="45" spans="1:8">
      <c s="4" r="A45" t="s">
        <v>997</v>
      </c>
      <c s="9" r="B45" t="n">
        <v>42.5</v>
      </c>
    </row>
    <row r="46" spans="1:8">
      <c s="4" r="A46" t="s">
        <v>994</v>
      </c>
      <c s="4" r="B46" t="s">
        <v>953</v>
      </c>
    </row>
    <row r="47" spans="1:8">
      <c s="4" r="A47" t="s">
        <v>1003</v>
      </c>
    </row>
    <row r="48" spans="1:8">
      <c s="3" r="A48" t="s">
        <v>975</v>
      </c>
    </row>
    <row r="49" spans="1:8">
      <c s="4" r="A49" t="s">
        <v>1004</v>
      </c>
      <c s="6" r="C49" t="n">
        <v>300000</v>
      </c>
    </row>
    <row r="50" spans="1:8">
      <c s="4" r="A50" t="s">
        <v>1005</v>
      </c>
    </row>
    <row r="51" spans="1:8">
      <c s="3" r="A51" t="s">
        <v>973</v>
      </c>
    </row>
    <row r="52" spans="1:8">
      <c s="4" r="A52" t="s">
        <v>997</v>
      </c>
      <c s="8" r="B52" t="n">
        <v>20</v>
      </c>
    </row>
    <row r="53" spans="1:8">
      <c s="4" r="A53" t="s">
        <v>1006</v>
      </c>
    </row>
    <row r="54" spans="1:8">
      <c s="3" r="A54" t="s">
        <v>982</v>
      </c>
    </row>
    <row r="55" spans="1:8">
      <c s="4" r="A55" t="s">
        <v>1007</v>
      </c>
      <c s="4" r="B55" t="s">
        <v>383</v>
      </c>
    </row>
    <row r="56" spans="1:8">
      <c s="4" r="A56" t="s">
        <v>1008</v>
      </c>
      <c s="4" r="B56" t="s">
        <v>1009</v>
      </c>
    </row>
    <row r="57" spans="1:8">
      <c s="4" r="A57" t="s">
        <v>1010</v>
      </c>
      <c s="4" r="B57" t="s">
        <v>381</v>
      </c>
    </row>
    <row r="58" spans="1:8">
      <c s="4" r="A58" t="s">
        <v>988</v>
      </c>
      <c s="8" r="B58" t="n">
        <v>6200</v>
      </c>
      <c s="8" r="C58" t="n">
        <v>12400</v>
      </c>
    </row>
    <row r="59" spans="1:8">
      <c s="4" r="A59" t="s">
        <v>985</v>
      </c>
      <c s="4" r="B59" t="s">
        <v>1011</v>
      </c>
      <c s="4" r="C59" t="s">
        <v>986</v>
      </c>
    </row>
    <row r="60" spans="1:8">
      <c s="3" r="A60" t="s">
        <v>133</v>
      </c>
    </row>
    <row r="61" spans="1:8">
      <c s="4" r="A61" t="s">
        <v>1012</v>
      </c>
      <c s="8" r="B61" t="n">
        <v>4900</v>
      </c>
      <c s="8" r="C61" t="n">
        <v>13200</v>
      </c>
      <c s="8" r="D61" t="n">
        <v>16400</v>
      </c>
    </row>
    <row r="62" spans="1:8">
      <c s="3" r="A62" t="s">
        <v>975</v>
      </c>
    </row>
    <row r="63" spans="1:8">
      <c s="4" r="A63" t="s">
        <v>1013</v>
      </c>
      <c s="6" r="B63" t="n">
        <v>3784732</v>
      </c>
      <c s="6" r="C63" t="n">
        <v>2083237</v>
      </c>
      <c s="6" r="D63" t="n">
        <v>962354</v>
      </c>
    </row>
    <row r="64" spans="1:8">
      <c s="4" r="A64" t="s">
        <v>974</v>
      </c>
      <c s="6" r="B64" t="n">
        <v>1922467</v>
      </c>
      <c s="6" r="C64" t="n">
        <v>1936764</v>
      </c>
      <c s="6" r="D64" t="n">
        <v>1234200</v>
      </c>
    </row>
    <row r="65" spans="1:8">
      <c s="4" r="A65" t="s">
        <v>1014</v>
      </c>
      <c s="6" r="B65" t="n">
        <v>-847066</v>
      </c>
      <c s="6" r="C65" t="n">
        <v>-235269</v>
      </c>
      <c s="6" r="D65" t="n">
        <v>-113317</v>
      </c>
    </row>
    <row r="66" spans="1:8">
      <c s="4" r="A66" t="s">
        <v>1015</v>
      </c>
      <c s="6" r="B66" t="n">
        <v>4860133</v>
      </c>
      <c s="6" r="C66" t="n">
        <v>3784732</v>
      </c>
      <c s="6" r="D66" t="n">
        <v>2083237</v>
      </c>
      <c s="6" r="E66" t="n">
        <v>962354</v>
      </c>
    </row>
    <row r="67" spans="1:8">
      <c s="3" r="A67" t="s">
        <v>1016</v>
      </c>
    </row>
    <row r="68" spans="1:8">
      <c s="4" r="A68" t="s">
        <v>1017</v>
      </c>
      <c s="9" r="B68" t="n">
        <v>25.25</v>
      </c>
      <c s="9" r="C68" t="n">
        <v>35.75</v>
      </c>
      <c s="9" r="D68" t="n">
        <v>36.1</v>
      </c>
    </row>
    <row r="69" spans="1:8">
      <c s="4" r="A69" t="s">
        <v>980</v>
      </c>
      <c s="11" r="B69" t="n">
        <v>5.36</v>
      </c>
      <c s="11" r="C69" t="n">
        <v>14.7</v>
      </c>
      <c s="11" r="D69" t="n">
        <v>35.35</v>
      </c>
    </row>
    <row r="70" spans="1:8">
      <c s="4" r="A70" t="s">
        <v>1018</v>
      </c>
      <c s="11" r="B70" t="n">
        <v>22.97</v>
      </c>
      <c s="11" r="C70" t="n">
        <v>31.05</v>
      </c>
      <c s="6" r="D70" t="n">
        <v>34</v>
      </c>
    </row>
    <row r="71" spans="1:8">
      <c s="4" r="A71" t="s">
        <v>1019</v>
      </c>
      <c s="9" r="B71" t="n">
        <v>17.8</v>
      </c>
      <c s="9" r="C71" t="n">
        <v>25.25</v>
      </c>
      <c s="9" r="D71" t="n">
        <v>35.75</v>
      </c>
      <c s="9" r="E71" t="n">
        <v>36.1</v>
      </c>
    </row>
    <row r="72" spans="1:8">
      <c s="3" r="A72" t="s">
        <v>1020</v>
      </c>
    </row>
    <row r="73" spans="1:8">
      <c s="4" r="A73" t="s">
        <v>1021</v>
      </c>
      <c s="8" r="C73" t="n">
        <v>724</v>
      </c>
      <c s="8" r="E73" t="n">
        <v>2944</v>
      </c>
    </row>
    <row r="74" spans="1:8">
      <c s="3" r="A74" t="s">
        <v>1022</v>
      </c>
    </row>
    <row r="75" spans="1:8">
      <c s="4" r="A75" t="s">
        <v>1021</v>
      </c>
      <c s="4" r="B75" t="s">
        <v>1023</v>
      </c>
      <c s="4" r="C75" t="s">
        <v>1024</v>
      </c>
      <c s="4" r="D75" t="s">
        <v>1025</v>
      </c>
      <c s="4" r="E75" t="s">
        <v>1026</v>
      </c>
    </row>
    <row r="76" spans="1:8">
      <c s="4" r="A76" t="s">
        <v>1027</v>
      </c>
      <c s="6" r="B76" t="n">
        <v>0</v>
      </c>
      <c s="6" r="C76" t="n">
        <v>0</v>
      </c>
      <c s="6" r="D76" t="n">
        <v>0</v>
      </c>
    </row>
    <row r="77" spans="1:8">
      <c s="4" r="A77" t="s">
        <v>1028</v>
      </c>
      <c s="6" r="B77" t="n">
        <v>0</v>
      </c>
    </row>
    <row r="78" spans="1:8">
      <c s="4" r="A78" t="s">
        <v>1029</v>
      </c>
    </row>
    <row r="79" spans="1:8">
      <c s="3" r="A79" t="s">
        <v>982</v>
      </c>
    </row>
    <row r="80" spans="1:8">
      <c s="4" r="A80" t="s">
        <v>985</v>
      </c>
      <c s="4" r="B80" t="s">
        <v>1030</v>
      </c>
      <c s="4" r="C80" t="s">
        <v>1030</v>
      </c>
    </row>
    <row r="81" spans="1:8">
      <c s="3" r="A81" t="s">
        <v>973</v>
      </c>
    </row>
    <row r="82" spans="1:8">
      <c s="4" r="A82" t="s">
        <v>974</v>
      </c>
      <c s="6" r="B82" t="n">
        <v>2047785</v>
      </c>
      <c s="6" r="C82" t="n">
        <v>1877608</v>
      </c>
      <c s="6" r="D82" t="n">
        <v>653290</v>
      </c>
    </row>
    <row r="83" spans="1:8">
      <c s="4" r="A83" t="s">
        <v>988</v>
      </c>
      <c s="8" r="B83" t="n">
        <v>11100</v>
      </c>
      <c s="8" r="C83" t="n">
        <v>18400</v>
      </c>
    </row>
    <row r="84" spans="1:8">
      <c s="3" r="A84" t="s">
        <v>1031</v>
      </c>
    </row>
    <row r="85" spans="1:8">
      <c s="4" r="A85" t="s">
        <v>1012</v>
      </c>
      <c s="8" r="B85" t="n">
        <v>8500</v>
      </c>
      <c s="8" r="C85" t="n">
        <v>23700</v>
      </c>
      <c s="8" r="D85" t="n">
        <v>22500</v>
      </c>
    </row>
    <row r="86" spans="1:8">
      <c s="3" r="A86" t="s">
        <v>975</v>
      </c>
    </row>
    <row r="87" spans="1:8">
      <c s="4" r="A87" t="s">
        <v>976</v>
      </c>
      <c s="6" r="B87" t="n">
        <v>2068911</v>
      </c>
      <c s="6" r="C87" t="n">
        <v>528676</v>
      </c>
      <c s="6" r="D87" t="n">
        <v>53580</v>
      </c>
    </row>
    <row r="88" spans="1:8">
      <c s="4" r="A88" t="s">
        <v>974</v>
      </c>
      <c s="6" r="B88" t="n">
        <v>2047785</v>
      </c>
      <c s="6" r="C88" t="n">
        <v>1877608</v>
      </c>
      <c s="6" r="D88" t="n">
        <v>653290</v>
      </c>
    </row>
    <row r="89" spans="1:8">
      <c s="4" r="A89" t="s">
        <v>1032</v>
      </c>
      <c s="6" r="B89" t="n">
        <v>-858708</v>
      </c>
      <c s="6" r="C89" t="n">
        <v>-246232</v>
      </c>
      <c s="6" r="D89" t="n">
        <v>-108715</v>
      </c>
    </row>
    <row r="90" spans="1:8">
      <c s="4" r="A90" t="s">
        <v>1033</v>
      </c>
      <c s="6" r="D90" t="n">
        <v>-28522</v>
      </c>
    </row>
    <row r="91" spans="1:8">
      <c s="4" r="A91" t="s">
        <v>1014</v>
      </c>
      <c s="6" r="B91" t="n">
        <v>-387583</v>
      </c>
      <c s="6" r="C91" t="n">
        <v>-91141</v>
      </c>
      <c s="6" r="D91" t="n">
        <v>-40957</v>
      </c>
    </row>
    <row r="92" spans="1:8">
      <c s="4" r="A92" t="s">
        <v>977</v>
      </c>
      <c s="6" r="B92" t="n">
        <v>2870405</v>
      </c>
      <c s="6" r="C92" t="n">
        <v>2068911</v>
      </c>
      <c s="6" r="D92" t="n">
        <v>528676</v>
      </c>
      <c s="6" r="E92" t="n">
        <v>53580</v>
      </c>
    </row>
    <row r="93" spans="1:8">
      <c s="3" r="A93" t="s">
        <v>978</v>
      </c>
    </row>
    <row r="94" spans="1:8">
      <c s="4" r="A94" t="s">
        <v>979</v>
      </c>
      <c s="9" r="B94" t="n">
        <v>15.55</v>
      </c>
      <c s="9" r="C94" t="n">
        <v>35.8</v>
      </c>
      <c s="9" r="D94" t="n">
        <v>43.6</v>
      </c>
    </row>
    <row r="95" spans="1:8">
      <c s="4" r="A95" t="s">
        <v>980</v>
      </c>
      <c s="11" r="B95" t="n">
        <v>4.15</v>
      </c>
      <c s="11" r="C95" t="n">
        <v>12.6</v>
      </c>
      <c s="11" r="D95" t="n">
        <v>34.5</v>
      </c>
    </row>
    <row r="96" spans="1:8">
      <c s="4" r="A96" t="s">
        <v>1034</v>
      </c>
      <c s="11" r="B96" t="n">
        <v>16.24</v>
      </c>
      <c s="11" r="C96" t="n">
        <v>34.05</v>
      </c>
      <c s="11" r="D96" t="n">
        <v>32.15</v>
      </c>
    </row>
    <row r="97" spans="1:8">
      <c s="4" r="A97" t="s">
        <v>1035</v>
      </c>
      <c s="11" r="D97" t="n">
        <v>35.5</v>
      </c>
    </row>
    <row r="98" spans="1:8">
      <c s="4" r="A98" t="s">
        <v>1018</v>
      </c>
      <c s="11" r="B98" t="n">
        <v>12.86</v>
      </c>
      <c s="11" r="C98" t="n">
        <v>23.05</v>
      </c>
      <c s="11" r="D98" t="n">
        <v>34.8</v>
      </c>
    </row>
    <row r="99" spans="1:8">
      <c s="4" r="A99" t="s">
        <v>981</v>
      </c>
      <c s="9" r="B99" t="n">
        <v>7.55</v>
      </c>
      <c s="9" r="C99" t="n">
        <v>15.55</v>
      </c>
      <c s="9" r="D99" t="n">
        <v>35.8</v>
      </c>
      <c s="9" r="E99" t="n">
        <v>43.6</v>
      </c>
    </row>
    <row r="100" spans="1:8">
      <c s="3" r="A100" t="s">
        <v>1020</v>
      </c>
    </row>
    <row r="101" spans="1:8">
      <c s="4" r="A101" t="s">
        <v>1036</v>
      </c>
      <c s="8" r="B101" t="n">
        <v>3617</v>
      </c>
      <c s="8" r="C101" t="n">
        <v>18413</v>
      </c>
      <c s="8" r="D101" t="n">
        <v>10204</v>
      </c>
      <c s="8" r="E101" t="n">
        <v>1854</v>
      </c>
    </row>
    <row r="102" spans="1:8">
      <c s="3" r="A102" t="s">
        <v>1037</v>
      </c>
    </row>
    <row r="103" spans="1:8">
      <c s="4" r="A103" t="s">
        <v>1038</v>
      </c>
      <c s="8" r="B103" t="n">
        <v>5200</v>
      </c>
      <c s="8" r="C103" t="n">
        <v>5100</v>
      </c>
      <c s="8" r="D103" t="n">
        <v>3500</v>
      </c>
    </row>
    <row r="104" spans="1:8">
      <c s="4" r="A104" t="s">
        <v>1039</v>
      </c>
    </row>
    <row r="105" spans="1:8">
      <c s="3" r="A105" t="s">
        <v>982</v>
      </c>
    </row>
    <row r="106" spans="1:8">
      <c s="4" r="A106" t="s">
        <v>1007</v>
      </c>
      <c s="4" r="B106" t="s">
        <v>383</v>
      </c>
    </row>
    <row r="107" spans="1:8">
      <c s="3" r="A107" t="s">
        <v>133</v>
      </c>
    </row>
    <row r="108" spans="1:8">
      <c s="4" r="A108" t="s">
        <v>1040</v>
      </c>
      <c s="4" r="B108" t="s">
        <v>1009</v>
      </c>
    </row>
    <row r="109" spans="1:8">
      <c s="4" r="A109" t="s">
        <v>1041</v>
      </c>
    </row>
    <row r="110" spans="1:8">
      <c s="3" r="A110" t="s">
        <v>982</v>
      </c>
    </row>
    <row r="111" spans="1:8">
      <c s="4" r="A111" t="s">
        <v>1007</v>
      </c>
      <c s="4" r="B111" t="s">
        <v>1042</v>
      </c>
    </row>
    <row r="112" spans="1:8">
      <c s="4" r="A112" t="s">
        <v>1043</v>
      </c>
    </row>
    <row r="113" spans="1:8">
      <c s="3" r="A113" t="s">
        <v>982</v>
      </c>
    </row>
    <row r="114" spans="1:8">
      <c s="4" r="A114" t="s">
        <v>1044</v>
      </c>
      <c s="6" r="F114" t="n">
        <v>16300000</v>
      </c>
      <c s="6" r="G114" t="n">
        <v>8300000</v>
      </c>
      <c s="6" r="H114" t="n">
        <v>2300000</v>
      </c>
    </row>
    <row r="115" spans="1:8">
      <c s="4" r="A115" t="s">
        <v>1045</v>
      </c>
      <c s="6" r="B115" t="n">
        <v>6300000</v>
      </c>
      <c s="6" r="C115" t="n">
        <v>10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8"/>
    <col customWidth="1" max="2" min="2" width="37"/>
  </cols>
  <sheetData>
    <row r="1" spans="1:2">
      <c s="1" r="A1" t="s">
        <v>1046</v>
      </c>
      <c s="2" r="B1" t="s">
        <v>1</v>
      </c>
    </row>
    <row r="2" spans="1:2">
      <c s="2" r="B2" t="s">
        <v>1047</v>
      </c>
    </row>
    <row r="3" spans="1:2">
      <c s="3" r="A3" t="s">
        <v>1048</v>
      </c>
    </row>
    <row r="4" spans="1:2">
      <c s="4" r="A4" t="s">
        <v>1049</v>
      </c>
      <c s="8" r="B4" t="n">
        <v>0</v>
      </c>
    </row>
    <row r="5" spans="1:2">
      <c s="4" r="A5" t="s">
        <v>1050</v>
      </c>
      <c s="8" r="B5" t="n">
        <v>0</v>
      </c>
    </row>
    <row r="6" spans="1:2">
      <c s="4" r="A6" t="s">
        <v>1051</v>
      </c>
      <c s="9" r="B6" t="n">
        <v>1.26</v>
      </c>
    </row>
    <row r="7" spans="1:2">
      <c s="4" r="A7" t="s">
        <v>1052</v>
      </c>
    </row>
    <row r="8" spans="1:2">
      <c s="3" r="A8" t="s">
        <v>149</v>
      </c>
    </row>
    <row r="9" spans="1:2">
      <c s="4" r="A9" t="s">
        <v>1053</v>
      </c>
      <c s="11" r="B9" t="n">
        <v>2.36</v>
      </c>
    </row>
    <row r="10" spans="1:2">
      <c s="4" r="A10" t="s">
        <v>1054</v>
      </c>
      <c s="9" r="B10" t="n">
        <v>2.76</v>
      </c>
    </row>
    <row r="11" spans="1:2">
      <c s="3" r="A11" t="s">
        <v>1048</v>
      </c>
    </row>
    <row r="12" spans="1:2">
      <c s="4" r="A12" t="s">
        <v>1055</v>
      </c>
      <c s="6" r="B12" t="n">
        <v>1194974</v>
      </c>
    </row>
    <row r="13" spans="1:2">
      <c s="4" r="A13" t="s">
        <v>1056</v>
      </c>
      <c s="9" r="B13" t="n">
        <v>2.76</v>
      </c>
    </row>
    <row r="14" spans="1:2">
      <c s="4" r="A14" t="s">
        <v>1057</v>
      </c>
      <c s="4" r="B14" t="s">
        <v>1058</v>
      </c>
    </row>
    <row r="15" spans="1:2">
      <c s="4" r="A15" t="s">
        <v>1059</v>
      </c>
    </row>
    <row r="16" spans="1:2">
      <c s="3" r="A16" t="s">
        <v>149</v>
      </c>
    </row>
    <row r="17" spans="1:2">
      <c s="4" r="A17" t="s">
        <v>1053</v>
      </c>
      <c s="9" r="B17" t="n">
        <v>7.85</v>
      </c>
    </row>
    <row r="18" spans="1:2">
      <c s="4" r="A18" t="s">
        <v>1054</v>
      </c>
      <c s="9" r="B18" t="n">
        <v>9.85</v>
      </c>
    </row>
    <row r="19" spans="1:2">
      <c s="3" r="A19" t="s">
        <v>1048</v>
      </c>
    </row>
    <row r="20" spans="1:2">
      <c s="4" r="A20" t="s">
        <v>1055</v>
      </c>
      <c s="6" r="B20" t="n">
        <v>1252126</v>
      </c>
    </row>
    <row r="21" spans="1:2">
      <c s="4" r="A21" t="s">
        <v>1056</v>
      </c>
      <c s="9" r="B21" t="n">
        <v>8.880000000000001</v>
      </c>
    </row>
    <row r="22" spans="1:2">
      <c s="4" r="A22" t="s">
        <v>1057</v>
      </c>
      <c s="4" r="B22" t="s">
        <v>1060</v>
      </c>
    </row>
    <row r="23" spans="1:2">
      <c s="4" r="A23" t="s">
        <v>1061</v>
      </c>
    </row>
    <row r="24" spans="1:2">
      <c s="3" r="A24" t="s">
        <v>149</v>
      </c>
    </row>
    <row r="25" spans="1:2">
      <c s="4" r="A25" t="s">
        <v>1053</v>
      </c>
      <c s="9" r="B25" t="n">
        <v>15.2</v>
      </c>
    </row>
    <row r="26" spans="1:2">
      <c s="4" r="A26" t="s">
        <v>1054</v>
      </c>
      <c s="9" r="B26" t="n">
        <v>18.35</v>
      </c>
    </row>
    <row r="27" spans="1:2">
      <c s="3" r="A27" t="s">
        <v>1048</v>
      </c>
    </row>
    <row r="28" spans="1:2">
      <c s="4" r="A28" t="s">
        <v>1055</v>
      </c>
      <c s="6" r="B28" t="n">
        <v>814472</v>
      </c>
    </row>
    <row r="29" spans="1:2">
      <c s="4" r="A29" t="s">
        <v>1056</v>
      </c>
      <c s="9" r="B29" t="n">
        <v>18.34</v>
      </c>
    </row>
    <row r="30" spans="1:2">
      <c s="4" r="A30" t="s">
        <v>1057</v>
      </c>
      <c s="4" r="B30" t="s">
        <v>1062</v>
      </c>
    </row>
    <row r="31" spans="1:2">
      <c s="4" r="A31" t="s">
        <v>1063</v>
      </c>
    </row>
    <row r="32" spans="1:2">
      <c s="3" r="A32" t="s">
        <v>149</v>
      </c>
    </row>
    <row r="33" spans="1:2">
      <c s="4" r="A33" t="s">
        <v>1053</v>
      </c>
      <c s="9" r="B33" t="n">
        <v>19.8</v>
      </c>
    </row>
    <row r="34" spans="1:2">
      <c s="4" r="A34" t="s">
        <v>1054</v>
      </c>
      <c s="9" r="B34" t="n">
        <v>34.6</v>
      </c>
    </row>
    <row r="35" spans="1:2">
      <c s="3" r="A35" t="s">
        <v>1048</v>
      </c>
    </row>
    <row r="36" spans="1:2">
      <c s="4" r="A36" t="s">
        <v>1055</v>
      </c>
      <c s="6" r="B36" t="n">
        <v>505160</v>
      </c>
    </row>
    <row r="37" spans="1:2">
      <c s="4" r="A37" t="s">
        <v>1056</v>
      </c>
      <c s="9" r="B37" t="n">
        <v>29.64</v>
      </c>
    </row>
    <row r="38" spans="1:2">
      <c s="4" r="A38" t="s">
        <v>1057</v>
      </c>
      <c s="4" r="B38" t="s">
        <v>1064</v>
      </c>
    </row>
    <row r="39" spans="1:2">
      <c s="4" r="A39" t="s">
        <v>1065</v>
      </c>
    </row>
    <row r="40" spans="1:2">
      <c s="3" r="A40" t="s">
        <v>149</v>
      </c>
    </row>
    <row r="41" spans="1:2">
      <c s="4" r="A41" t="s">
        <v>1053</v>
      </c>
      <c s="9" r="B41" t="n">
        <v>35.45</v>
      </c>
    </row>
    <row r="42" spans="1:2">
      <c s="4" r="A42" t="s">
        <v>1054</v>
      </c>
      <c s="9" r="B42" t="n">
        <v>37.8</v>
      </c>
    </row>
    <row r="43" spans="1:2">
      <c s="3" r="A43" t="s">
        <v>1048</v>
      </c>
    </row>
    <row r="44" spans="1:2">
      <c s="4" r="A44" t="s">
        <v>1055</v>
      </c>
      <c s="6" r="B44" t="n">
        <v>839612</v>
      </c>
    </row>
    <row r="45" spans="1:2">
      <c s="4" r="A45" t="s">
        <v>1056</v>
      </c>
      <c s="9" r="B45" t="n">
        <v>35.54</v>
      </c>
    </row>
    <row r="46" spans="1:2">
      <c s="4" r="A46" t="s">
        <v>1057</v>
      </c>
      <c s="4" r="B46" t="s">
        <v>1066</v>
      </c>
    </row>
    <row r="47" spans="1:2">
      <c s="4" r="A47" t="s">
        <v>1067</v>
      </c>
    </row>
    <row r="48" spans="1:2">
      <c s="3" r="A48" t="s">
        <v>149</v>
      </c>
    </row>
    <row r="49" spans="1:2">
      <c s="4" r="A49" t="s">
        <v>1053</v>
      </c>
      <c s="8" r="B49" t="n">
        <v>38</v>
      </c>
    </row>
    <row r="50" spans="1:2">
      <c s="4" r="A50" t="s">
        <v>1054</v>
      </c>
      <c s="9" r="B50" t="n">
        <v>57.75</v>
      </c>
    </row>
    <row r="51" spans="1:2">
      <c s="3" r="A51" t="s">
        <v>1048</v>
      </c>
    </row>
    <row r="52" spans="1:2">
      <c s="4" r="A52" t="s">
        <v>1055</v>
      </c>
      <c s="6" r="B52" t="n">
        <v>253789</v>
      </c>
    </row>
    <row r="53" spans="1:2">
      <c s="4" r="A53" t="s">
        <v>1056</v>
      </c>
      <c s="9" r="B53" t="n">
        <v>48.59</v>
      </c>
    </row>
    <row r="54" spans="1:2">
      <c s="4" r="A54" t="s">
        <v>1057</v>
      </c>
      <c s="4" r="B54" t="s">
        <v>10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v>
      </c>
      <c s="2" r="B1" t="s">
        <v>1</v>
      </c>
    </row>
    <row r="2" spans="1:4">
      <c s="2" r="B2" t="s">
        <v>2</v>
      </c>
      <c s="2" r="C2" t="s">
        <v>32</v>
      </c>
      <c s="2" r="D2" t="s">
        <v>33</v>
      </c>
    </row>
    <row r="3" spans="1:4">
      <c s="3" r="A3" t="s">
        <v>169</v>
      </c>
    </row>
    <row r="4" spans="1:4">
      <c s="4" r="A4" t="s">
        <v>62</v>
      </c>
      <c s="8" r="B4" t="n">
        <v>-1922621</v>
      </c>
      <c s="8" r="C4" t="n">
        <v>315956</v>
      </c>
      <c s="8" r="D4" t="n">
        <v>-1222662</v>
      </c>
    </row>
    <row r="5" spans="1:4">
      <c s="3" r="A5" t="s">
        <v>170</v>
      </c>
    </row>
    <row r="6" spans="1:4">
      <c s="4" r="A6" t="s">
        <v>48</v>
      </c>
      <c s="6" r="B6" t="n">
        <v>364204</v>
      </c>
      <c s="6" r="C6" t="n">
        <v>534421</v>
      </c>
      <c s="6" r="D6" t="n">
        <v>463655</v>
      </c>
    </row>
    <row r="7" spans="1:4">
      <c s="4" r="A7" t="s">
        <v>49</v>
      </c>
      <c s="6" r="B7" t="n">
        <v>2626305</v>
      </c>
      <c s="6" r="C7" t="n">
        <v>239668</v>
      </c>
      <c s="6" r="D7" t="n">
        <v>1147771</v>
      </c>
    </row>
    <row r="8" spans="1:4">
      <c s="4" r="A8" t="s">
        <v>50</v>
      </c>
      <c s="6" r="C8" t="n">
        <v>35558</v>
      </c>
      <c s="6" r="D8" t="n">
        <v>67454</v>
      </c>
    </row>
    <row r="9" spans="1:4">
      <c s="4" r="A9" t="s">
        <v>51</v>
      </c>
      <c s="6" r="D9" t="n">
        <v>228875</v>
      </c>
    </row>
    <row r="10" spans="1:4">
      <c s="4" r="A10" t="s">
        <v>171</v>
      </c>
      <c s="6" r="D10" t="n">
        <v>-159239</v>
      </c>
    </row>
    <row r="11" spans="1:4">
      <c s="4" r="A11" t="s">
        <v>172</v>
      </c>
      <c s="6" r="B11" t="n">
        <v>14529</v>
      </c>
      <c s="6" r="C11" t="n">
        <v>18733</v>
      </c>
      <c s="6" r="D11" t="n">
        <v>17112</v>
      </c>
    </row>
    <row r="12" spans="1:4">
      <c s="4" r="A12" t="s">
        <v>173</v>
      </c>
      <c s="6" r="B12" t="n">
        <v>129282</v>
      </c>
      <c s="6" r="C12" t="n">
        <v>-508285</v>
      </c>
      <c s="6" r="D12" t="n">
        <v>8728</v>
      </c>
    </row>
    <row r="13" spans="1:4">
      <c s="4" r="A13" t="s">
        <v>174</v>
      </c>
      <c s="6" r="B13" t="n">
        <v>7357</v>
      </c>
      <c s="6" r="C13" t="n">
        <v>4315</v>
      </c>
      <c s="6" r="D13" t="n">
        <v>2656</v>
      </c>
    </row>
    <row r="14" spans="1:4">
      <c s="4" r="A14" t="s">
        <v>175</v>
      </c>
      <c s="6" r="B14" t="n">
        <v>2509</v>
      </c>
      <c s="6" r="C14" t="n">
        <v>2780</v>
      </c>
      <c s="6" r="D14" t="n">
        <v>2025</v>
      </c>
    </row>
    <row r="15" spans="1:4">
      <c s="4" r="A15" t="s">
        <v>176</v>
      </c>
      <c s="6" r="B15" t="n">
        <v>-761804</v>
      </c>
    </row>
    <row r="16" spans="1:4">
      <c s="4" r="A16" t="s">
        <v>177</v>
      </c>
      <c s="6" r="B16" t="n">
        <v>8219</v>
      </c>
    </row>
    <row r="17" spans="1:4">
      <c s="4" r="A17" t="s">
        <v>178</v>
      </c>
      <c s="6" r="B17" t="n">
        <v>-47011</v>
      </c>
      <c s="6" r="C17" t="n">
        <v>-25868</v>
      </c>
    </row>
    <row r="18" spans="1:4">
      <c s="4" r="A18" t="s">
        <v>179</v>
      </c>
      <c s="6" r="B18" t="n">
        <v>8934</v>
      </c>
      <c s="6" r="C18" t="n">
        <v>-2435</v>
      </c>
      <c s="6" r="D18" t="n">
        <v>1427</v>
      </c>
    </row>
    <row r="19" spans="1:4">
      <c s="3" r="A19" t="s">
        <v>180</v>
      </c>
    </row>
    <row r="20" spans="1:4">
      <c s="4" r="A20" t="s">
        <v>76</v>
      </c>
      <c s="6" r="B20" t="n">
        <v>86411</v>
      </c>
      <c s="6" r="C20" t="n">
        <v>85767</v>
      </c>
      <c s="6" r="D20" t="n">
        <v>-96216</v>
      </c>
    </row>
    <row r="21" spans="1:4">
      <c s="4" r="A21" t="s">
        <v>79</v>
      </c>
      <c s="6" r="B21" t="n">
        <v>-592</v>
      </c>
      <c s="6" r="C21" t="n">
        <v>455</v>
      </c>
      <c s="6" r="D21" t="n">
        <v>-504</v>
      </c>
    </row>
    <row r="22" spans="1:4">
      <c s="4" r="A22" t="s">
        <v>80</v>
      </c>
      <c s="6" r="B22" t="n">
        <v>4306</v>
      </c>
      <c s="6" r="C22" t="n">
        <v>7019</v>
      </c>
      <c s="6" r="D22" t="n">
        <v>-8734</v>
      </c>
    </row>
    <row r="23" spans="1:4">
      <c s="4" r="A23" t="s">
        <v>99</v>
      </c>
      <c s="6" r="B23" t="n">
        <v>-53029</v>
      </c>
      <c s="6" r="C23" t="n">
        <v>-40150</v>
      </c>
      <c s="6" r="D23" t="n">
        <v>41576</v>
      </c>
    </row>
    <row r="24" spans="1:4">
      <c s="4" r="A24" t="s">
        <v>181</v>
      </c>
      <c s="6" r="B24" t="n">
        <v>466999</v>
      </c>
      <c s="6" r="C24" t="n">
        <v>667934</v>
      </c>
      <c s="6" r="D24" t="n">
        <v>493924</v>
      </c>
    </row>
    <row r="25" spans="1:4">
      <c s="3" r="A25" t="s">
        <v>182</v>
      </c>
    </row>
    <row r="26" spans="1:4">
      <c s="4" r="A26" t="s">
        <v>183</v>
      </c>
      <c s="6" r="B26" t="n">
        <v>-659419</v>
      </c>
      <c s="6" r="C26" t="n">
        <v>-1524341</v>
      </c>
      <c s="6" r="D26" t="n">
        <v>-2380445</v>
      </c>
    </row>
    <row r="27" spans="1:4">
      <c s="4" r="A27" t="s">
        <v>184</v>
      </c>
      <c s="6" r="D27" t="n">
        <v>-32713</v>
      </c>
    </row>
    <row r="28" spans="1:4">
      <c s="4" r="A28" t="s">
        <v>185</v>
      </c>
      <c s="6" r="B28" t="n">
        <v>1222</v>
      </c>
      <c s="6" r="C28" t="n">
        <v>484184</v>
      </c>
      <c s="6" r="D28" t="n">
        <v>448299</v>
      </c>
    </row>
    <row r="29" spans="1:4">
      <c s="4" r="A29" t="s">
        <v>186</v>
      </c>
      <c s="6" r="C29" t="n">
        <v>-189442</v>
      </c>
    </row>
    <row r="30" spans="1:4">
      <c s="4" r="A30" t="s">
        <v>187</v>
      </c>
      <c s="6" r="B30" t="n">
        <v>-10838</v>
      </c>
      <c s="6" r="C30" t="n">
        <v>-43083</v>
      </c>
      <c s="6" r="D30" t="n">
        <v>-139295</v>
      </c>
    </row>
    <row r="31" spans="1:4">
      <c s="4" r="A31" t="s">
        <v>188</v>
      </c>
      <c s="6" r="B31" t="n">
        <v>1903</v>
      </c>
      <c s="6" r="C31" t="n">
        <v>1589</v>
      </c>
      <c s="6" r="D31" t="n">
        <v>3455</v>
      </c>
    </row>
    <row r="32" spans="1:4">
      <c s="4" r="A32" t="s">
        <v>189</v>
      </c>
      <c s="6" r="B32" t="n">
        <v>-667132</v>
      </c>
      <c s="6" r="C32" t="n">
        <v>-1271093</v>
      </c>
      <c s="6" r="D32" t="n">
        <v>-2100699</v>
      </c>
    </row>
    <row r="33" spans="1:4">
      <c s="3" r="A33" t="s">
        <v>190</v>
      </c>
    </row>
    <row r="34" spans="1:4">
      <c s="4" r="A34" t="s">
        <v>191</v>
      </c>
      <c s="6" r="B34" t="n">
        <v>1834000</v>
      </c>
      <c s="6" r="C34" t="n">
        <v>2276000</v>
      </c>
      <c s="6" r="D34" t="n">
        <v>3725000</v>
      </c>
    </row>
    <row r="35" spans="1:4">
      <c s="4" r="A35" t="s">
        <v>192</v>
      </c>
      <c s="6" r="B35" t="n">
        <v>-1643804</v>
      </c>
      <c s="6" r="C35" t="n">
        <v>-1719000</v>
      </c>
      <c s="6" r="D35" t="n">
        <v>-2644400</v>
      </c>
    </row>
    <row r="36" spans="1:4">
      <c s="4" r="A36" t="s">
        <v>193</v>
      </c>
      <c s="6" r="B36" t="n">
        <v>-29568</v>
      </c>
      <c s="6" r="C36" t="n">
        <v>-819</v>
      </c>
      <c s="6" r="D36" t="n">
        <v>-23873</v>
      </c>
    </row>
    <row r="37" spans="1:4">
      <c s="4" r="A37" t="s">
        <v>194</v>
      </c>
      <c s="6" r="D37" t="n">
        <v>345000</v>
      </c>
    </row>
    <row r="38" spans="1:4">
      <c s="4" r="A38" t="s">
        <v>63</v>
      </c>
      <c s="6" r="B38" t="n">
        <v>-8177</v>
      </c>
      <c s="6" r="C38" t="n">
        <v>-4960</v>
      </c>
    </row>
    <row r="39" spans="1:4">
      <c s="4" r="A39" t="s">
        <v>195</v>
      </c>
      <c s="6" r="B39" t="n">
        <v>15356</v>
      </c>
      <c s="6" r="D39" t="n">
        <v>222870</v>
      </c>
    </row>
    <row r="40" spans="1:4">
      <c s="4" r="A40" t="s">
        <v>196</v>
      </c>
      <c s="6" r="C40" t="n">
        <v>110051</v>
      </c>
    </row>
    <row r="41" spans="1:4">
      <c s="4" r="A41" t="s">
        <v>197</v>
      </c>
      <c s="6" r="C41" t="n">
        <v>4516</v>
      </c>
    </row>
    <row r="42" spans="1:4">
      <c s="4" r="A42" t="s">
        <v>198</v>
      </c>
      <c s="6" r="C42" t="n">
        <v>-3518</v>
      </c>
    </row>
    <row r="43" spans="1:4">
      <c s="4" r="A43" t="s">
        <v>78</v>
      </c>
      <c s="6" r="B43" t="n">
        <v>-543</v>
      </c>
      <c s="6" r="C43" t="n">
        <v>-16131</v>
      </c>
    </row>
    <row r="44" spans="1:4">
      <c s="4" r="A44" t="s">
        <v>199</v>
      </c>
      <c s="6" r="B44" t="n">
        <v>-2818</v>
      </c>
      <c s="6" r="C44" t="n">
        <v>-2101</v>
      </c>
      <c s="6" r="D44" t="n">
        <v>-17494</v>
      </c>
    </row>
    <row r="45" spans="1:4">
      <c s="4" r="A45" t="s">
        <v>200</v>
      </c>
      <c s="6" r="B45" t="n">
        <v>164446</v>
      </c>
      <c s="6" r="C45" t="n">
        <v>644038</v>
      </c>
      <c s="6" r="D45" t="n">
        <v>1607103</v>
      </c>
    </row>
    <row r="46" spans="1:4">
      <c s="4" r="A46" t="s">
        <v>201</v>
      </c>
      <c s="6" r="B46" t="n">
        <v>-35687</v>
      </c>
      <c s="6" r="C46" t="n">
        <v>40879</v>
      </c>
      <c s="6" r="D46" t="n">
        <v>328</v>
      </c>
    </row>
    <row r="47" spans="1:4">
      <c s="4" r="A47" t="s">
        <v>202</v>
      </c>
      <c s="6" r="B47" t="n">
        <v>43713</v>
      </c>
      <c s="6" r="C47" t="n">
        <v>2834</v>
      </c>
      <c s="6" r="D47" t="n">
        <v>2506</v>
      </c>
    </row>
    <row r="48" spans="1:4">
      <c s="4" r="A48" t="s">
        <v>203</v>
      </c>
      <c s="6" r="B48" t="n">
        <v>8026</v>
      </c>
      <c s="6" r="C48" t="n">
        <v>43713</v>
      </c>
      <c s="6" r="D48" t="n">
        <v>2834</v>
      </c>
    </row>
    <row r="49" spans="1:4">
      <c s="3" r="A49" t="s">
        <v>204</v>
      </c>
    </row>
    <row r="50" spans="1:4">
      <c s="4" r="A50" t="s">
        <v>205</v>
      </c>
      <c s="6" r="B50" t="n">
        <v>204178</v>
      </c>
      <c s="6" r="C50" t="n">
        <v>132557</v>
      </c>
      <c s="6" r="D50" t="n">
        <v>25462</v>
      </c>
    </row>
    <row r="51" spans="1:4">
      <c s="4" r="A51" t="s">
        <v>206</v>
      </c>
      <c s="6" r="B51" t="n">
        <v>-3078</v>
      </c>
      <c s="6" r="C51" t="n">
        <v>-8600</v>
      </c>
      <c s="6" r="D51" t="n">
        <v>9014</v>
      </c>
    </row>
    <row r="52" spans="1:4">
      <c s="3" r="A52" t="s">
        <v>207</v>
      </c>
    </row>
    <row r="53" spans="1:4">
      <c s="4" r="A53" t="s">
        <v>208</v>
      </c>
      <c s="6" r="B53" t="n">
        <v>-1417</v>
      </c>
      <c s="6" r="C53" t="n">
        <v>-1180</v>
      </c>
      <c s="6" r="D53" t="n">
        <v>9890</v>
      </c>
    </row>
    <row r="54" spans="1:4">
      <c s="4" r="A54" t="s">
        <v>100</v>
      </c>
      <c s="6" r="B54" t="n">
        <v>6742</v>
      </c>
      <c s="6" r="C54" t="n">
        <v>-1262</v>
      </c>
      <c s="6" r="D54" t="n">
        <v>-39472</v>
      </c>
    </row>
    <row r="55" spans="1:4">
      <c s="4" r="A55" t="s">
        <v>209</v>
      </c>
      <c s="6" r="B55" t="n">
        <v>9802</v>
      </c>
      <c s="6" r="C55" t="n">
        <v>14878</v>
      </c>
      <c s="6" r="D55" t="n">
        <v>9092</v>
      </c>
    </row>
    <row r="56" spans="1:4">
      <c s="4" r="A56" t="s">
        <v>210</v>
      </c>
      <c s="6" r="B56" t="n">
        <v>12614</v>
      </c>
      <c s="6" r="C56" t="n">
        <v>3025</v>
      </c>
    </row>
    <row r="57" spans="1:4">
      <c s="4" r="A57" t="s">
        <v>159</v>
      </c>
      <c s="6" r="B57" t="n">
        <v>53561</v>
      </c>
      <c s="6" r="C57" t="n">
        <v>6633</v>
      </c>
    </row>
    <row r="58" spans="1:4">
      <c s="4" r="A58" t="s">
        <v>162</v>
      </c>
      <c s="6" r="B58" t="n">
        <v>645</v>
      </c>
    </row>
    <row r="59" spans="1:4">
      <c s="4" r="A59" t="s">
        <v>163</v>
      </c>
      <c s="6" r="B59" t="n">
        <v>231383</v>
      </c>
    </row>
    <row r="60" spans="1:4">
      <c s="4" r="A60" t="s">
        <v>211</v>
      </c>
      <c s="6" r="B60" t="n">
        <v>1017970</v>
      </c>
    </row>
    <row r="61" spans="1:4">
      <c s="4" r="A61" t="s">
        <v>212</v>
      </c>
      <c s="6" r="B61" t="n">
        <v>112826</v>
      </c>
    </row>
    <row r="62" spans="1:4">
      <c s="4" r="A62" t="s">
        <v>213</v>
      </c>
      <c s="8" r="B62" t="n">
        <v>1176</v>
      </c>
    </row>
    <row r="63" spans="1:4">
      <c s="4" r="A63" t="s">
        <v>214</v>
      </c>
      <c s="8" r="D63" t="n">
        <v>2157</v>
      </c>
    </row>
    <row r="64" spans="1:4">
      <c s="4" r="A64" t="s">
        <v>215</v>
      </c>
      <c s="8" r="C64"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9</v>
      </c>
      <c s="2" r="B1" t="s">
        <v>1</v>
      </c>
    </row>
    <row r="2" spans="1:4">
      <c s="2" r="B2" t="s">
        <v>2</v>
      </c>
      <c s="2" r="C2" t="s">
        <v>32</v>
      </c>
      <c s="2" r="D2" t="s">
        <v>33</v>
      </c>
    </row>
    <row r="3" spans="1:4">
      <c s="4" r="A3" t="s">
        <v>984</v>
      </c>
    </row>
    <row r="4" spans="1:4">
      <c s="3" r="A4" t="s">
        <v>982</v>
      </c>
    </row>
    <row r="5" spans="1:4">
      <c s="4" r="A5" t="s">
        <v>1070</v>
      </c>
      <c s="9" r="C5" t="n">
        <v>15.4</v>
      </c>
    </row>
    <row r="6" spans="1:4">
      <c s="3" r="A6" t="s">
        <v>1071</v>
      </c>
    </row>
    <row r="7" spans="1:4">
      <c s="4" r="A7" t="s">
        <v>1072</v>
      </c>
      <c s="4" r="C7" t="s">
        <v>1073</v>
      </c>
    </row>
    <row r="8" spans="1:4">
      <c s="4" r="A8" t="s">
        <v>1074</v>
      </c>
      <c s="4" r="C8" t="s">
        <v>1075</v>
      </c>
    </row>
    <row r="9" spans="1:4">
      <c s="4" r="A9" t="s">
        <v>1076</v>
      </c>
      <c s="4" r="C9" t="s">
        <v>383</v>
      </c>
    </row>
    <row r="10" spans="1:4">
      <c s="4" r="A10" t="s">
        <v>1006</v>
      </c>
    </row>
    <row r="11" spans="1:4">
      <c s="3" r="A11" t="s">
        <v>982</v>
      </c>
    </row>
    <row r="12" spans="1:4">
      <c s="4" r="A12" t="s">
        <v>1077</v>
      </c>
      <c s="9" r="B12" t="n">
        <v>2.56</v>
      </c>
      <c s="9" r="C12" t="n">
        <v>6.8</v>
      </c>
      <c s="9" r="D12" t="n">
        <v>13.25</v>
      </c>
    </row>
    <row r="13" spans="1:4">
      <c s="3" r="A13" t="s">
        <v>1071</v>
      </c>
    </row>
    <row r="14" spans="1:4">
      <c s="4" r="A14" t="s">
        <v>1072</v>
      </c>
      <c s="4" r="B14" t="s">
        <v>1078</v>
      </c>
      <c s="4" r="C14" t="s">
        <v>1079</v>
      </c>
      <c s="4" r="D14" t="s">
        <v>1080</v>
      </c>
    </row>
    <row r="15" spans="1:4">
      <c s="4" r="A15" t="s">
        <v>1081</v>
      </c>
      <c s="4" r="B15" t="s">
        <v>1082</v>
      </c>
      <c s="4" r="C15" t="s">
        <v>1083</v>
      </c>
      <c s="4" r="D15" t="s">
        <v>1084</v>
      </c>
    </row>
    <row r="16" spans="1:4">
      <c s="4" r="A16" t="s">
        <v>1076</v>
      </c>
      <c s="4" r="B16" t="s">
        <v>386</v>
      </c>
      <c s="4" r="C16" t="s">
        <v>386</v>
      </c>
      <c s="4" r="D16" t="s">
        <v>3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5</v>
      </c>
      <c s="2" r="B1" t="s">
        <v>1</v>
      </c>
    </row>
    <row r="2" spans="1:4">
      <c s="2" r="B2" t="s">
        <v>2</v>
      </c>
      <c s="2" r="C2" t="s">
        <v>32</v>
      </c>
      <c s="2" r="D2" t="s">
        <v>33</v>
      </c>
    </row>
    <row r="3" spans="1:4">
      <c s="3" r="A3" t="s">
        <v>1086</v>
      </c>
    </row>
    <row r="4" spans="1:4">
      <c s="4" r="A4" t="s">
        <v>1087</v>
      </c>
      <c s="8" r="B4" t="n">
        <v>-8580</v>
      </c>
      <c s="8" r="C4" t="n">
        <v>1295</v>
      </c>
      <c s="8" r="D4" t="n">
        <v>-1523</v>
      </c>
    </row>
    <row r="5" spans="1:4">
      <c s="4" r="A5" t="s">
        <v>1088</v>
      </c>
      <c s="6" r="B5" t="n">
        <v>-506</v>
      </c>
      <c s="6" r="C5" t="n">
        <v>-219</v>
      </c>
    </row>
    <row r="6" spans="1:4">
      <c s="4" r="A6" t="s">
        <v>134</v>
      </c>
      <c s="6" r="B6" t="n">
        <v>-9086</v>
      </c>
      <c s="6" r="C6" t="n">
        <v>1076</v>
      </c>
      <c s="6" r="D6" t="n">
        <v>-1523</v>
      </c>
    </row>
    <row r="7" spans="1:4">
      <c s="3" r="A7" t="s">
        <v>1089</v>
      </c>
    </row>
    <row r="8" spans="1:4">
      <c s="4" r="A8" t="s">
        <v>1087</v>
      </c>
      <c s="6" r="B8" t="n">
        <v>-39331</v>
      </c>
      <c s="6" r="C8" t="n">
        <v>2653</v>
      </c>
      <c s="6" r="D8" t="n">
        <v>145098</v>
      </c>
    </row>
    <row r="9" spans="1:4">
      <c s="4" r="A9" t="s">
        <v>1088</v>
      </c>
      <c s="6" r="B9" t="n">
        <v>39331</v>
      </c>
      <c s="6" r="C9" t="n">
        <v>-2653</v>
      </c>
      <c s="6" r="D9" t="n">
        <v>14141</v>
      </c>
    </row>
    <row r="10" spans="1:4">
      <c s="4" r="A10" t="s">
        <v>1090</v>
      </c>
      <c s="6" r="D10" t="n">
        <v>159239</v>
      </c>
    </row>
    <row r="11" spans="1:4">
      <c s="4" r="A11" t="s">
        <v>1091</v>
      </c>
      <c s="8" r="B11" t="n">
        <v>-9086</v>
      </c>
      <c s="8" r="C11" t="n">
        <v>1076</v>
      </c>
      <c s="8" r="D11" t="n">
        <v>157716</v>
      </c>
    </row>
    <row r="12" spans="1:4">
      <c s="3" r="A12" t="s">
        <v>1092</v>
      </c>
    </row>
    <row r="13" spans="1:4">
      <c s="4" r="A13" t="s">
        <v>1093</v>
      </c>
      <c s="4" r="B13" t="s">
        <v>588</v>
      </c>
      <c s="4" r="C13" t="s">
        <v>588</v>
      </c>
      <c s="4" r="D13" t="s">
        <v>588</v>
      </c>
    </row>
    <row r="14" spans="1:4">
      <c s="4" r="A14" t="s">
        <v>1094</v>
      </c>
      <c s="8" r="B14" t="n">
        <v>669737</v>
      </c>
      <c s="8" r="C14" t="n">
        <v>-110208</v>
      </c>
      <c s="8" r="D14" t="n">
        <v>483132</v>
      </c>
    </row>
    <row r="15" spans="1:4">
      <c s="4" r="A15" t="s">
        <v>1095</v>
      </c>
      <c s="6" r="B15" t="n">
        <v>41003</v>
      </c>
      <c s="6" r="C15" t="n">
        <v>-4615</v>
      </c>
      <c s="6" r="D15" t="n">
        <v>15904</v>
      </c>
    </row>
    <row r="16" spans="1:4">
      <c s="4" r="A16" t="s">
        <v>51</v>
      </c>
      <c s="6" r="D16" t="n">
        <v>-80106</v>
      </c>
    </row>
    <row r="17" spans="1:4">
      <c s="4" r="A17" t="s">
        <v>1096</v>
      </c>
      <c s="6" r="B17" t="n">
        <v>-7102</v>
      </c>
      <c s="6" r="C17" t="n">
        <v>-5467</v>
      </c>
      <c s="6" r="D17" t="n">
        <v>-2465</v>
      </c>
    </row>
    <row r="18" spans="1:4">
      <c s="4" r="A18" t="s">
        <v>1097</v>
      </c>
      <c s="6" r="B18" t="n">
        <v>-89081</v>
      </c>
    </row>
    <row r="19" spans="1:4">
      <c s="4" r="A19" t="s">
        <v>1098</v>
      </c>
      <c s="6" r="B19" t="n">
        <v>-6369</v>
      </c>
      <c s="6" r="C19" t="n">
        <v>19233</v>
      </c>
      <c s="6" r="D19" t="n">
        <v>4616</v>
      </c>
    </row>
    <row r="20" spans="1:4">
      <c s="4" r="A20" t="s">
        <v>1099</v>
      </c>
      <c s="6" r="B20" t="n">
        <v>-598429</v>
      </c>
      <c s="6" r="C20" t="n">
        <v>102068</v>
      </c>
      <c s="6" r="D20" t="n">
        <v>-262847</v>
      </c>
    </row>
    <row r="21" spans="1:4">
      <c s="4" r="A21" t="s">
        <v>1100</v>
      </c>
      <c s="6" r="B21" t="n">
        <v>-13744</v>
      </c>
    </row>
    <row r="22" spans="1:4">
      <c s="4" r="A22" t="s">
        <v>39</v>
      </c>
      <c s="6" r="B22" t="n">
        <v>-5101</v>
      </c>
      <c s="6" r="C22" t="n">
        <v>65</v>
      </c>
      <c s="6" r="D22" t="n">
        <v>-518</v>
      </c>
    </row>
    <row r="23" spans="1:4">
      <c s="4" r="A23" t="s">
        <v>1091</v>
      </c>
      <c s="6" r="B23" t="n">
        <v>-9086</v>
      </c>
      <c s="6" r="C23" t="n">
        <v>1076</v>
      </c>
      <c s="6" r="D23" t="n">
        <v>157716</v>
      </c>
    </row>
    <row r="24" spans="1:4">
      <c s="4" r="A24" t="s">
        <v>1101</v>
      </c>
      <c s="8" r="D24" t="n">
        <v>4400</v>
      </c>
    </row>
    <row r="25" spans="1:4">
      <c s="3" r="A25" t="s">
        <v>1102</v>
      </c>
    </row>
    <row r="26" spans="1:4">
      <c s="4" r="A26" t="s">
        <v>39</v>
      </c>
      <c s="6" r="C26" t="n">
        <v>245</v>
      </c>
    </row>
    <row r="27" spans="1:4">
      <c s="4" r="A27" t="s">
        <v>1103</v>
      </c>
      <c s="6" r="C27" t="n">
        <v>245</v>
      </c>
    </row>
    <row r="28" spans="1:4">
      <c s="4" r="A28" t="s">
        <v>1104</v>
      </c>
      <c s="6" r="C28" t="n">
        <v>-57</v>
      </c>
    </row>
    <row r="29" spans="1:4">
      <c s="4" r="A29" t="s">
        <v>1105</v>
      </c>
      <c s="6" r="C29" t="n">
        <v>188</v>
      </c>
    </row>
    <row r="30" spans="1:4">
      <c s="3" r="A30" t="s">
        <v>1106</v>
      </c>
    </row>
    <row r="31" spans="1:4">
      <c s="4" r="A31" t="s">
        <v>1107</v>
      </c>
      <c s="6" r="C31" t="n">
        <v>-132939</v>
      </c>
    </row>
    <row r="32" spans="1:4">
      <c s="4" r="A32" t="s">
        <v>1108</v>
      </c>
      <c s="6" r="C32" t="n">
        <v>-4075</v>
      </c>
    </row>
    <row r="33" spans="1:4">
      <c s="4" r="A33" t="s">
        <v>1109</v>
      </c>
      <c s="6" r="C33" t="n">
        <v>-137014</v>
      </c>
    </row>
    <row r="34" spans="1:4">
      <c s="4" r="A34" t="s">
        <v>1110</v>
      </c>
      <c s="6" r="C34" t="n">
        <v>-136826</v>
      </c>
    </row>
    <row r="35" spans="1:4">
      <c s="3" r="A35" t="s">
        <v>1111</v>
      </c>
    </row>
    <row r="36" spans="1:4">
      <c s="4" r="A36" t="s">
        <v>1112</v>
      </c>
      <c s="6" r="B36" t="n">
        <v>555044</v>
      </c>
      <c s="6" r="C36" t="n">
        <v>601566</v>
      </c>
    </row>
    <row r="37" spans="1:4">
      <c s="4" r="A37" t="s">
        <v>1113</v>
      </c>
      <c s="6" r="B37" t="n">
        <v>15027</v>
      </c>
      <c s="6" r="C37" t="n">
        <v>15035</v>
      </c>
    </row>
    <row r="38" spans="1:4">
      <c s="4" r="A38" t="s">
        <v>100</v>
      </c>
      <c s="6" r="B38" t="n">
        <v>14616</v>
      </c>
      <c s="6" r="C38" t="n">
        <v>14089</v>
      </c>
    </row>
    <row r="39" spans="1:4">
      <c s="4" r="A39" t="s">
        <v>1114</v>
      </c>
      <c s="6" r="B39" t="n">
        <v>59429</v>
      </c>
      <c s="6" r="C39" t="n">
        <v>62340</v>
      </c>
    </row>
    <row r="40" spans="1:4">
      <c s="4" r="A40" t="s">
        <v>1115</v>
      </c>
      <c s="6" r="B40" t="n">
        <v>234900</v>
      </c>
    </row>
    <row r="41" spans="1:4">
      <c s="4" r="A41" t="s">
        <v>39</v>
      </c>
      <c s="6" r="B41" t="n">
        <v>19376</v>
      </c>
      <c s="6" r="C41" t="n">
        <v>9591</v>
      </c>
    </row>
    <row r="42" spans="1:4">
      <c s="4" r="A42" t="s">
        <v>1116</v>
      </c>
      <c s="6" r="B42" t="n">
        <v>898392</v>
      </c>
      <c s="6" r="C42" t="n">
        <v>702621</v>
      </c>
    </row>
    <row r="43" spans="1:4">
      <c s="4" r="A43" t="s">
        <v>1104</v>
      </c>
      <c s="6" r="B43" t="n">
        <v>-761493</v>
      </c>
      <c s="6" r="C43" t="n">
        <v>-163007</v>
      </c>
    </row>
    <row r="44" spans="1:4">
      <c s="4" r="A44" t="s">
        <v>1117</v>
      </c>
      <c s="6" r="B44" t="n">
        <v>136899</v>
      </c>
      <c s="6" r="C44" t="n">
        <v>539614</v>
      </c>
    </row>
    <row r="45" spans="1:4">
      <c s="3" r="A45" t="s">
        <v>1118</v>
      </c>
    </row>
    <row r="46" spans="1:4">
      <c s="4" r="A46" t="s">
        <v>1115</v>
      </c>
      <c s="6" r="C46" t="n">
        <v>-345189</v>
      </c>
    </row>
    <row r="47" spans="1:4">
      <c s="4" r="A47" t="s">
        <v>1108</v>
      </c>
      <c s="6" r="B47" t="n">
        <v>-4057</v>
      </c>
      <c s="6" r="C47" t="n">
        <v>-4075</v>
      </c>
    </row>
    <row r="48" spans="1:4">
      <c s="4" r="A48" t="s">
        <v>1107</v>
      </c>
      <c s="6" r="B48" t="n">
        <v>-132842</v>
      </c>
      <c s="6" r="C48" t="n">
        <v>-53524</v>
      </c>
    </row>
    <row r="49" spans="1:4">
      <c s="4" r="A49" t="s">
        <v>1119</v>
      </c>
      <c s="8" r="B49" t="n">
        <v>-136899</v>
      </c>
      <c s="6" r="C49" t="n">
        <v>-402788</v>
      </c>
    </row>
    <row r="50" spans="1:4">
      <c s="4" r="A50" t="s">
        <v>1120</v>
      </c>
      <c s="8" r="C50" t="n">
        <v>1368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121</v>
      </c>
      <c s="2" r="B1" t="s">
        <v>1122</v>
      </c>
      <c s="2" r="C1" t="s">
        <v>1</v>
      </c>
    </row>
    <row r="2" spans="1:5">
      <c s="2" r="B2" t="s">
        <v>1123</v>
      </c>
      <c s="2" r="C2" t="s">
        <v>2</v>
      </c>
      <c s="2" r="D2" t="s">
        <v>32</v>
      </c>
      <c s="2" r="E2" t="s">
        <v>33</v>
      </c>
    </row>
    <row r="3" spans="1:5">
      <c s="3" r="A3" t="s">
        <v>1124</v>
      </c>
    </row>
    <row r="4" spans="1:5">
      <c s="4" r="A4" t="s">
        <v>1125</v>
      </c>
      <c s="8" r="C4" t="n">
        <v>0</v>
      </c>
      <c s="8" r="D4" t="n">
        <v>0</v>
      </c>
      <c s="8" r="E4" t="n">
        <v>0</v>
      </c>
    </row>
    <row r="5" spans="1:5">
      <c s="4" r="A5" t="s">
        <v>399</v>
      </c>
      <c s="8" r="C5" t="n">
        <v>0</v>
      </c>
      <c s="6" r="D5" t="n">
        <v>0</v>
      </c>
      <c s="8" r="E5" t="n">
        <v>0</v>
      </c>
    </row>
    <row r="6" spans="1:5">
      <c s="4" r="A6" t="s">
        <v>1126</v>
      </c>
      <c s="4" r="C6" t="s">
        <v>383</v>
      </c>
    </row>
    <row r="7" spans="1:5">
      <c s="4" r="A7" t="s">
        <v>1104</v>
      </c>
      <c s="8" r="C7" t="n">
        <v>761500000</v>
      </c>
    </row>
    <row r="8" spans="1:5">
      <c s="4" r="A8" t="s">
        <v>1127</v>
      </c>
      <c s="8" r="D8" t="n">
        <v>57000</v>
      </c>
    </row>
    <row r="9" spans="1:5">
      <c s="4" r="A9" t="s">
        <v>1128</v>
      </c>
      <c s="8" r="C9" t="n">
        <v>598400000</v>
      </c>
    </row>
    <row r="10" spans="1:5">
      <c s="4" r="A10" t="s">
        <v>1129</v>
      </c>
    </row>
    <row r="11" spans="1:5">
      <c s="3" r="A11" t="s">
        <v>1124</v>
      </c>
    </row>
    <row r="12" spans="1:5">
      <c s="4" r="A12" t="s">
        <v>1130</v>
      </c>
      <c s="4" r="C12" t="s">
        <v>386</v>
      </c>
    </row>
    <row r="13" spans="1:5">
      <c s="4" r="A13" t="s">
        <v>1131</v>
      </c>
    </row>
    <row r="14" spans="1:5">
      <c s="3" r="A14" t="s">
        <v>1124</v>
      </c>
    </row>
    <row r="15" spans="1:5">
      <c s="4" r="A15" t="s">
        <v>1130</v>
      </c>
      <c s="4" r="C15" t="s">
        <v>392</v>
      </c>
    </row>
    <row r="16" spans="1:5">
      <c s="4" r="A16" t="s">
        <v>1087</v>
      </c>
    </row>
    <row r="17" spans="1:5">
      <c s="3" r="A17" t="s">
        <v>1124</v>
      </c>
    </row>
    <row r="18" spans="1:5">
      <c s="4" r="A18" t="s">
        <v>399</v>
      </c>
      <c s="8" r="C18" t="n">
        <v>4200000</v>
      </c>
    </row>
    <row r="19" spans="1:5">
      <c s="4" r="A19" t="s">
        <v>1132</v>
      </c>
      <c s="6" r="C19" t="n">
        <v>1500000000</v>
      </c>
    </row>
    <row r="20" spans="1:5">
      <c s="4" r="A20" t="s">
        <v>1133</v>
      </c>
    </row>
    <row r="21" spans="1:5">
      <c s="3" r="A21" t="s">
        <v>1124</v>
      </c>
    </row>
    <row r="22" spans="1:5">
      <c s="4" r="A22" t="s">
        <v>1134</v>
      </c>
      <c s="8" r="B22" t="n">
        <v>100000</v>
      </c>
    </row>
    <row r="23" spans="1:5">
      <c s="4" r="A23" t="s">
        <v>1088</v>
      </c>
    </row>
    <row r="24" spans="1:5">
      <c s="3" r="A24" t="s">
        <v>1124</v>
      </c>
    </row>
    <row r="25" spans="1:5">
      <c s="4" r="A25" t="s">
        <v>1132</v>
      </c>
      <c s="8" r="C25" t="n">
        <v>8295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5</v>
      </c>
      <c s="2" r="B1" t="s">
        <v>1</v>
      </c>
    </row>
    <row r="2" spans="1:4">
      <c s="2" r="B2" t="s">
        <v>2</v>
      </c>
      <c s="2" r="C2" t="s">
        <v>32</v>
      </c>
      <c s="2" r="D2" t="s">
        <v>33</v>
      </c>
    </row>
    <row r="3" spans="1:4">
      <c s="3" r="A3" t="s">
        <v>1136</v>
      </c>
    </row>
    <row r="4" spans="1:4">
      <c s="4" r="A4" t="s">
        <v>65</v>
      </c>
      <c s="8" r="B4" t="n">
        <v>-2006958</v>
      </c>
      <c s="8" r="C4" t="n">
        <v>282942</v>
      </c>
      <c s="8" r="D4" t="n">
        <v>-1233407</v>
      </c>
    </row>
    <row r="5" spans="1:4">
      <c s="4" r="A5" t="s">
        <v>1137</v>
      </c>
      <c s="6" r="B5" t="n">
        <v>107531000</v>
      </c>
      <c s="6" r="C5" t="n">
        <v>83155000</v>
      </c>
      <c s="6" r="D5" t="n">
        <v>75925000</v>
      </c>
    </row>
    <row r="6" spans="1:4">
      <c s="4" r="A6" t="s">
        <v>1138</v>
      </c>
      <c s="9" r="B6" t="n">
        <v>-18.66</v>
      </c>
      <c s="9" r="C6" t="n">
        <v>3.4</v>
      </c>
      <c s="9" r="D6" t="n">
        <v>-16.25</v>
      </c>
    </row>
    <row r="7" spans="1:4">
      <c s="3" r="A7" t="s">
        <v>1139</v>
      </c>
    </row>
    <row r="8" spans="1:4">
      <c s="4" r="A8" t="s">
        <v>65</v>
      </c>
      <c s="8" r="B8" t="n">
        <v>-2006958</v>
      </c>
      <c s="8" r="C8" t="n">
        <v>282942</v>
      </c>
      <c s="8" r="D8" t="n">
        <v>-1233407</v>
      </c>
    </row>
    <row r="9" spans="1:4">
      <c s="4" r="A9" t="s">
        <v>1140</v>
      </c>
      <c s="6" r="C9" t="n">
        <v>35140</v>
      </c>
    </row>
    <row r="10" spans="1:4">
      <c s="4" r="A10" t="s">
        <v>1141</v>
      </c>
      <c s="8" r="B10" t="n">
        <v>-2006958</v>
      </c>
      <c s="8" r="C10" t="n">
        <v>318082</v>
      </c>
      <c s="8" r="D10" t="n">
        <v>-1233407</v>
      </c>
    </row>
    <row r="11" spans="1:4">
      <c s="4" r="A11" t="s">
        <v>1137</v>
      </c>
      <c s="6" r="B11" t="n">
        <v>107531000</v>
      </c>
      <c s="6" r="C11" t="n">
        <v>83155000</v>
      </c>
      <c s="6" r="D11" t="n">
        <v>75925000</v>
      </c>
    </row>
    <row r="12" spans="1:4">
      <c s="4" r="A12" t="s">
        <v>1142</v>
      </c>
      <c s="6" r="C12" t="n">
        <v>75</v>
      </c>
    </row>
    <row r="13" spans="1:4">
      <c s="4" r="A13" t="s">
        <v>1143</v>
      </c>
      <c s="6" r="C13" t="n">
        <v>310</v>
      </c>
    </row>
    <row r="14" spans="1:4">
      <c s="4" r="A14" t="s">
        <v>1144</v>
      </c>
      <c s="6" r="C14" t="n">
        <v>73</v>
      </c>
    </row>
    <row r="15" spans="1:4">
      <c s="4" r="A15" t="s">
        <v>1145</v>
      </c>
      <c s="6" r="C15" t="n">
        <v>12875</v>
      </c>
    </row>
    <row r="16" spans="1:4">
      <c s="4" r="A16" t="s">
        <v>1146</v>
      </c>
      <c s="6" r="B16" t="n">
        <v>107531000</v>
      </c>
      <c s="6" r="C16" t="n">
        <v>108481000</v>
      </c>
      <c s="6" r="D16" t="n">
        <v>75925000</v>
      </c>
    </row>
    <row r="17" spans="1:4">
      <c s="4" r="A17" t="s">
        <v>1147</v>
      </c>
      <c s="9" r="B17" t="n">
        <v>-18.66</v>
      </c>
      <c s="9" r="C17" t="n">
        <v>2.93</v>
      </c>
      <c s="9" r="D17" t="n">
        <v>-16.25</v>
      </c>
    </row>
    <row r="18" spans="1:4">
      <c s="4" r="A18" t="s">
        <v>1148</v>
      </c>
      <c s="6" r="B18" t="n">
        <v>47100000</v>
      </c>
      <c s="6" r="D18" t="n">
        <v>29900000</v>
      </c>
    </row>
    <row r="19" spans="1:4">
      <c s="4" r="A19" t="s">
        <v>683</v>
      </c>
    </row>
    <row r="20" spans="1:4">
      <c s="3" r="A20" t="s">
        <v>1139</v>
      </c>
    </row>
    <row r="21" spans="1:4">
      <c s="4" r="A21" t="s">
        <v>1149</v>
      </c>
      <c s="6" r="C21" t="n">
        <v>784</v>
      </c>
    </row>
    <row r="22" spans="1:4">
      <c s="4" r="A22" t="s">
        <v>946</v>
      </c>
    </row>
    <row r="23" spans="1:4">
      <c s="3" r="A23" t="s">
        <v>1139</v>
      </c>
    </row>
    <row r="24" spans="1:4">
      <c s="4" r="A24" t="s">
        <v>1150</v>
      </c>
      <c s="6" r="C24" t="n">
        <v>112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151</v>
      </c>
      <c s="2" r="B1" t="s">
        <v>2</v>
      </c>
      <c s="2" r="C1" t="s">
        <v>32</v>
      </c>
    </row>
    <row r="2" spans="1:3">
      <c s="3" r="A2" t="s">
        <v>1152</v>
      </c>
    </row>
    <row r="3" spans="1:3">
      <c s="4" r="A3" t="s">
        <v>1153</v>
      </c>
      <c s="8" r="B3" t="n">
        <v>55129</v>
      </c>
      <c s="8" r="C3" t="n">
        <v>104370</v>
      </c>
    </row>
    <row r="4" spans="1:3">
      <c s="4" r="A4" t="s">
        <v>1154</v>
      </c>
      <c s="6" r="B4" t="n">
        <v>67626</v>
      </c>
      <c s="6" r="C4" t="n">
        <v>140352</v>
      </c>
    </row>
    <row r="5" spans="1:3">
      <c s="4" r="A5" t="s">
        <v>178</v>
      </c>
      <c s="6" r="B5" t="n">
        <v>47011</v>
      </c>
      <c s="6" r="C5" t="n">
        <v>25929</v>
      </c>
    </row>
    <row r="6" spans="1:3">
      <c s="4" r="A6" t="s">
        <v>1155</v>
      </c>
      <c s="6" r="B6" t="n">
        <v>176</v>
      </c>
      <c s="6" r="C6" t="n">
        <v>661</v>
      </c>
    </row>
    <row r="7" spans="1:3">
      <c s="4" r="A7" t="s">
        <v>39</v>
      </c>
      <c s="6" r="B7" t="n">
        <v>3682</v>
      </c>
      <c s="6" r="C7" t="n">
        <v>5247</v>
      </c>
    </row>
    <row r="8" spans="1:3">
      <c s="4" r="A8" t="s">
        <v>134</v>
      </c>
      <c s="6" r="B8" t="n">
        <v>173624</v>
      </c>
      <c s="6" r="C8" t="n">
        <v>276559</v>
      </c>
    </row>
    <row r="9" spans="1:3">
      <c s="3" r="A9" t="s">
        <v>1156</v>
      </c>
    </row>
    <row r="10" spans="1:3">
      <c s="4" r="A10" t="s">
        <v>1157</v>
      </c>
      <c s="6" r="B10" t="n">
        <v>4585</v>
      </c>
      <c s="6" r="C10" t="n">
        <v>6030</v>
      </c>
    </row>
    <row r="11" spans="1:3">
      <c s="4" r="A11" t="s">
        <v>1158</v>
      </c>
      <c s="6" r="C11" t="n">
        <v>2991</v>
      </c>
    </row>
    <row r="12" spans="1:3">
      <c s="4" r="A12" t="s">
        <v>39</v>
      </c>
      <c s="6" r="B12" t="n">
        <v>50</v>
      </c>
      <c s="6" r="C12" t="n">
        <v>58</v>
      </c>
    </row>
    <row r="13" spans="1:3">
      <c s="4" r="A13" t="s">
        <v>134</v>
      </c>
      <c s="6" r="B13" t="n">
        <v>4635</v>
      </c>
      <c s="6" r="C13" t="n">
        <v>9079</v>
      </c>
    </row>
    <row r="14" spans="1:3">
      <c s="3" r="A14" t="s">
        <v>1159</v>
      </c>
    </row>
    <row r="15" spans="1:3">
      <c s="4" r="A15" t="s">
        <v>1160</v>
      </c>
      <c s="6" r="B15" t="n">
        <v>47261</v>
      </c>
      <c s="6" r="C15" t="n">
        <v>60512</v>
      </c>
    </row>
    <row r="16" spans="1:3">
      <c s="4" r="A16" t="s">
        <v>1161</v>
      </c>
      <c s="6" r="B16" t="n">
        <v>54651</v>
      </c>
      <c s="6" r="C16" t="n">
        <v>308604</v>
      </c>
    </row>
    <row r="17" spans="1:3">
      <c s="4" r="A17" t="s">
        <v>1162</v>
      </c>
      <c s="6" r="B17" t="n">
        <v>64002</v>
      </c>
      <c s="6" r="C17" t="n">
        <v>100498</v>
      </c>
    </row>
    <row r="18" spans="1:3">
      <c s="4" r="A18" t="s">
        <v>1163</v>
      </c>
      <c s="6" r="B18" t="n">
        <v>88499</v>
      </c>
      <c s="6" r="C18" t="n">
        <v>82942</v>
      </c>
    </row>
    <row r="19" spans="1:3">
      <c s="4" r="A19" t="s">
        <v>1164</v>
      </c>
      <c s="6" r="B19" t="n">
        <v>2829</v>
      </c>
      <c s="6" r="C19" t="n">
        <v>3171</v>
      </c>
    </row>
    <row r="20" spans="1:3">
      <c s="4" r="A20" t="s">
        <v>1165</v>
      </c>
      <c s="6" r="B20" t="n">
        <v>20036</v>
      </c>
      <c s="6" r="C20" t="n">
        <v>29681</v>
      </c>
    </row>
    <row r="21" spans="1:3">
      <c s="4" r="A21" t="s">
        <v>1166</v>
      </c>
      <c s="6" r="B21" t="n">
        <v>7964</v>
      </c>
      <c s="6" r="C21" t="n">
        <v>21220</v>
      </c>
    </row>
    <row r="22" spans="1:3">
      <c s="4" r="A22" t="s">
        <v>1167</v>
      </c>
      <c s="6" r="B22" t="n">
        <v>9172</v>
      </c>
    </row>
    <row r="23" spans="1:3">
      <c s="4" r="A23" t="s">
        <v>1155</v>
      </c>
      <c s="6" r="B23" t="n">
        <v>365</v>
      </c>
      <c s="6" r="C23" t="n">
        <v>762</v>
      </c>
    </row>
    <row r="24" spans="1:3">
      <c s="4" r="A24" t="s">
        <v>39</v>
      </c>
      <c s="6" r="B24" t="n">
        <v>306</v>
      </c>
      <c s="6" r="C24" t="n">
        <v>360</v>
      </c>
    </row>
    <row r="25" spans="1:3">
      <c s="4" r="A25" t="s">
        <v>134</v>
      </c>
      <c s="8" r="B25" t="n">
        <v>295085</v>
      </c>
      <c s="8" r="C25" t="n">
        <v>6077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8</v>
      </c>
      <c s="2" r="B1" t="s">
        <v>1</v>
      </c>
    </row>
    <row r="2" spans="1:4">
      <c s="2" r="B2" t="s">
        <v>2</v>
      </c>
      <c s="2" r="C2" t="s">
        <v>32</v>
      </c>
      <c s="2" r="D2" t="s">
        <v>33</v>
      </c>
    </row>
    <row r="3" spans="1:4">
      <c s="3" r="A3" t="s">
        <v>34</v>
      </c>
    </row>
    <row r="4" spans="1:4">
      <c s="4" r="A4" t="s">
        <v>35</v>
      </c>
      <c s="8" r="B4" t="n">
        <v>512346</v>
      </c>
      <c s="8" r="C4" t="n">
        <v>1071319</v>
      </c>
      <c s="8" r="D4" t="n">
        <v>944535</v>
      </c>
    </row>
    <row r="5" spans="1:4">
      <c s="4" r="A5" t="s">
        <v>36</v>
      </c>
      <c s="6" r="B5" t="n">
        <v>22509</v>
      </c>
      <c s="6" r="C5" t="n">
        <v>37101</v>
      </c>
      <c s="6" r="D5" t="n">
        <v>27319</v>
      </c>
    </row>
    <row r="6" spans="1:4">
      <c s="4" r="A6" t="s">
        <v>37</v>
      </c>
      <c s="6" r="B6" t="n">
        <v>13624</v>
      </c>
      <c s="6" r="C6" t="n">
        <v>37460</v>
      </c>
      <c s="6" r="D6" t="n">
        <v>24564</v>
      </c>
    </row>
    <row r="7" spans="1:4">
      <c s="4" r="A7" t="s">
        <v>38</v>
      </c>
      <c s="6" r="B7" t="n">
        <v>548479</v>
      </c>
      <c s="6" r="C7" t="n">
        <v>1145880</v>
      </c>
      <c s="6" r="D7" t="n">
        <v>996418</v>
      </c>
    </row>
    <row r="8" spans="1:4">
      <c s="4" r="A8" t="s">
        <v>39</v>
      </c>
      <c s="6" r="B8" t="n">
        <v>1799</v>
      </c>
      <c s="6" r="C8" t="n">
        <v>2381</v>
      </c>
      <c s="6" r="D8" t="n">
        <v>3088</v>
      </c>
    </row>
    <row r="9" spans="1:4">
      <c s="4" r="A9" t="s">
        <v>40</v>
      </c>
      <c s="6" r="B9" t="n">
        <v>550278</v>
      </c>
      <c s="6" r="C9" t="n">
        <v>1148261</v>
      </c>
      <c s="6" r="D9" t="n">
        <v>999506</v>
      </c>
    </row>
    <row r="10" spans="1:4">
      <c s="3" r="A10" t="s">
        <v>41</v>
      </c>
    </row>
    <row r="11" spans="1:4">
      <c s="4" r="A11" t="s">
        <v>42</v>
      </c>
      <c s="6" r="B11" t="n">
        <v>103590</v>
      </c>
      <c s="6" r="C11" t="n">
        <v>130239</v>
      </c>
      <c s="6" r="D11" t="n">
        <v>139182</v>
      </c>
    </row>
    <row r="12" spans="1:4">
      <c s="4" r="A12" t="s">
        <v>43</v>
      </c>
      <c s="6" r="B12" t="n">
        <v>20862</v>
      </c>
      <c s="6" r="C12" t="n">
        <v>16193</v>
      </c>
      <c s="6" r="D12" t="n">
        <v>6268</v>
      </c>
    </row>
    <row r="13" spans="1:4">
      <c s="4" r="A13" t="s">
        <v>44</v>
      </c>
      <c s="6" r="B13" t="n">
        <v>48890</v>
      </c>
      <c s="6" r="C13" t="n">
        <v>106331</v>
      </c>
      <c s="6" r="D13" t="n">
        <v>88622</v>
      </c>
    </row>
    <row r="14" spans="1:4">
      <c s="4" r="A14" t="s">
        <v>45</v>
      </c>
      <c s="6" r="B14" t="n">
        <v>40281</v>
      </c>
      <c s="6" r="C14" t="n">
        <v>26719</v>
      </c>
      <c s="6" r="D14" t="n">
        <v>11745</v>
      </c>
    </row>
    <row r="15" spans="1:4">
      <c s="4" r="A15" t="s">
        <v>46</v>
      </c>
      <c s="6" r="B15" t="n">
        <v>2886</v>
      </c>
      <c s="6" r="C15" t="n">
        <v>987</v>
      </c>
      <c s="6" r="D15" t="n">
        <v>4471</v>
      </c>
    </row>
    <row r="16" spans="1:4">
      <c s="4" r="A16" t="s">
        <v>47</v>
      </c>
      <c s="6" r="B16" t="n">
        <v>87766</v>
      </c>
      <c s="6" r="C16" t="n">
        <v>116532</v>
      </c>
      <c s="6" r="D16" t="n">
        <v>132410</v>
      </c>
    </row>
    <row r="17" spans="1:4">
      <c s="4" r="A17" t="s">
        <v>48</v>
      </c>
      <c s="6" r="B17" t="n">
        <v>364204</v>
      </c>
      <c s="6" r="C17" t="n">
        <v>534421</v>
      </c>
      <c s="6" r="D17" t="n">
        <v>463655</v>
      </c>
    </row>
    <row r="18" spans="1:4">
      <c s="4" r="A18" t="s">
        <v>49</v>
      </c>
      <c s="6" r="B18" t="n">
        <v>2626305</v>
      </c>
      <c s="6" r="C18" t="n">
        <v>239668</v>
      </c>
      <c s="6" r="D18" t="n">
        <v>1147771</v>
      </c>
    </row>
    <row r="19" spans="1:4">
      <c s="4" r="A19" t="s">
        <v>50</v>
      </c>
      <c s="6" r="C19" t="n">
        <v>35558</v>
      </c>
      <c s="6" r="D19" t="n">
        <v>67454</v>
      </c>
    </row>
    <row r="20" spans="1:4">
      <c s="4" r="A20" t="s">
        <v>52</v>
      </c>
      <c s="6" r="B20" t="n">
        <v>3294784</v>
      </c>
      <c s="6" r="C20" t="n">
        <v>1206648</v>
      </c>
      <c s="6" r="D20" t="n">
        <v>2290453</v>
      </c>
    </row>
    <row r="21" spans="1:4">
      <c s="4" r="A21" t="s">
        <v>53</v>
      </c>
      <c s="6" r="B21" t="n">
        <v>-2744506</v>
      </c>
      <c s="6" r="C21" t="n">
        <v>-58387</v>
      </c>
      <c s="6" r="D21" t="n">
        <v>-1290947</v>
      </c>
    </row>
    <row r="22" spans="1:4">
      <c s="3" r="A22" t="s">
        <v>54</v>
      </c>
    </row>
    <row r="23" spans="1:4">
      <c s="4" r="A23" t="s">
        <v>55</v>
      </c>
      <c s="6" r="B23" t="n">
        <v>310264</v>
      </c>
      <c s="6" r="C23" t="n">
        <v>518956</v>
      </c>
      <c s="6" r="D23" t="n">
        <v>-31233</v>
      </c>
    </row>
    <row r="24" spans="1:4">
      <c s="4" r="A24" t="s">
        <v>56</v>
      </c>
      <c s="6" r="B24" t="n">
        <v>-232878</v>
      </c>
      <c s="6" r="C24" t="n">
        <v>-145689</v>
      </c>
      <c s="6" r="D24" t="n">
        <v>-58198</v>
      </c>
    </row>
    <row r="25" spans="1:4">
      <c s="4" r="A25" t="s">
        <v>57</v>
      </c>
      <c s="6" r="B25" t="n">
        <v>761804</v>
      </c>
    </row>
    <row r="26" spans="1:4">
      <c s="4" r="A26" t="s">
        <v>58</v>
      </c>
      <c s="6" r="B26" t="n">
        <v>-8219</v>
      </c>
    </row>
    <row r="27" spans="1:4">
      <c s="4" r="A27" t="s">
        <v>59</v>
      </c>
      <c s="6" r="B27" t="n">
        <v>830971</v>
      </c>
      <c s="6" r="C27" t="n">
        <v>373267</v>
      </c>
      <c s="6" r="D27" t="n">
        <v>-89431</v>
      </c>
    </row>
    <row r="28" spans="1:4">
      <c s="4" r="A28" t="s">
        <v>60</v>
      </c>
      <c s="6" r="B28" t="n">
        <v>-1913535</v>
      </c>
      <c s="6" r="C28" t="n">
        <v>314880</v>
      </c>
      <c s="6" r="D28" t="n">
        <v>-1380378</v>
      </c>
    </row>
    <row r="29" spans="1:4">
      <c s="4" r="A29" t="s">
        <v>61</v>
      </c>
      <c s="6" r="B29" t="n">
        <v>-9086</v>
      </c>
      <c s="6" r="C29" t="n">
        <v>1076</v>
      </c>
      <c s="6" r="D29" t="n">
        <v>157716</v>
      </c>
    </row>
    <row r="30" spans="1:4">
      <c s="4" r="A30" t="s">
        <v>62</v>
      </c>
      <c s="6" r="B30" t="n">
        <v>-1922621</v>
      </c>
      <c s="6" r="C30" t="n">
        <v>315956</v>
      </c>
      <c s="6" r="D30" t="n">
        <v>-1222662</v>
      </c>
    </row>
    <row r="31" spans="1:4">
      <c s="4" r="A31" t="s">
        <v>63</v>
      </c>
      <c s="6" r="B31" t="n">
        <v>-17517</v>
      </c>
      <c s="6" r="C31" t="n">
        <v>-19838</v>
      </c>
      <c s="6" r="D31" t="n">
        <v>-10745</v>
      </c>
    </row>
    <row r="32" spans="1:4">
      <c s="4" r="A32" t="s">
        <v>64</v>
      </c>
      <c s="6" r="B32" t="n">
        <v>-66820</v>
      </c>
      <c s="6" r="C32" t="n">
        <v>-13176</v>
      </c>
    </row>
    <row r="33" spans="1:4">
      <c s="4" r="A33" t="s">
        <v>65</v>
      </c>
      <c s="8" r="B33" t="n">
        <v>-2006958</v>
      </c>
      <c s="6" r="C33" t="n">
        <v>282942</v>
      </c>
      <c s="8" r="D33" t="n">
        <v>-1233407</v>
      </c>
    </row>
    <row r="34" spans="1:4">
      <c s="4" r="A34" t="s">
        <v>570</v>
      </c>
    </row>
    <row r="35" spans="1:4">
      <c s="3" r="A35" t="s">
        <v>1169</v>
      </c>
    </row>
    <row r="36" spans="1:4">
      <c s="4" r="A36" t="s">
        <v>1170</v>
      </c>
      <c s="4" r="B36" t="s">
        <v>572</v>
      </c>
    </row>
    <row r="37" spans="1:4">
      <c s="4" r="A37" t="s">
        <v>1171</v>
      </c>
    </row>
    <row r="38" spans="1:4">
      <c s="3" r="A38" t="s">
        <v>41</v>
      </c>
    </row>
    <row r="39" spans="1:4">
      <c s="4" r="A39" t="s">
        <v>44</v>
      </c>
      <c s="6" r="C39" t="n">
        <v>634</v>
      </c>
    </row>
    <row r="40" spans="1:4">
      <c s="4" r="A40" t="s">
        <v>47</v>
      </c>
      <c s="8" r="B40" t="n">
        <v>56704</v>
      </c>
      <c s="6" r="C40" t="n">
        <v>72168</v>
      </c>
    </row>
    <row r="41" spans="1:4">
      <c s="4" r="A41" t="s">
        <v>48</v>
      </c>
      <c s="6" r="B41" t="n">
        <v>2184</v>
      </c>
      <c s="6" r="C41" t="n">
        <v>2646</v>
      </c>
    </row>
    <row r="42" spans="1:4">
      <c s="4" r="A42" t="s">
        <v>52</v>
      </c>
      <c s="6" r="B42" t="n">
        <v>58888</v>
      </c>
      <c s="6" r="C42" t="n">
        <v>75448</v>
      </c>
    </row>
    <row r="43" spans="1:4">
      <c s="4" r="A43" t="s">
        <v>53</v>
      </c>
      <c s="6" r="B43" t="n">
        <v>-58888</v>
      </c>
      <c s="6" r="C43" t="n">
        <v>-75448</v>
      </c>
    </row>
    <row r="44" spans="1:4">
      <c s="3" r="A44" t="s">
        <v>54</v>
      </c>
    </row>
    <row r="45" spans="1:4">
      <c s="4" r="A45" t="s">
        <v>56</v>
      </c>
      <c s="6" r="B45" t="n">
        <v>-337180</v>
      </c>
      <c s="6" r="C45" t="n">
        <v>-317556</v>
      </c>
    </row>
    <row r="46" spans="1:4">
      <c s="4" r="A46" t="s">
        <v>57</v>
      </c>
      <c s="6" r="B46" t="n">
        <v>761804</v>
      </c>
    </row>
    <row r="47" spans="1:4">
      <c s="4" r="A47" t="s">
        <v>58</v>
      </c>
      <c s="6" r="B47" t="n">
        <v>-8219</v>
      </c>
    </row>
    <row r="48" spans="1:4">
      <c s="4" r="A48" t="s">
        <v>59</v>
      </c>
      <c s="6" r="B48" t="n">
        <v>416405</v>
      </c>
      <c s="6" r="C48" t="n">
        <v>-317556</v>
      </c>
    </row>
    <row r="49" spans="1:4">
      <c s="4" r="A49" t="s">
        <v>60</v>
      </c>
      <c s="6" r="B49" t="n">
        <v>357517</v>
      </c>
      <c s="6" r="C49" t="n">
        <v>-393004</v>
      </c>
    </row>
    <row r="50" spans="1:4">
      <c s="4" r="A50" t="s">
        <v>61</v>
      </c>
      <c s="6" r="B50" t="n">
        <v>-9086</v>
      </c>
    </row>
    <row r="51" spans="1:4">
      <c s="4" r="A51" t="s">
        <v>1172</v>
      </c>
      <c s="6" r="B51" t="n">
        <v>-2337872</v>
      </c>
      <c s="6" r="C51" t="n">
        <v>695784</v>
      </c>
    </row>
    <row r="52" spans="1:4">
      <c s="4" r="A52" t="s">
        <v>62</v>
      </c>
      <c s="6" r="B52" t="n">
        <v>-1989441</v>
      </c>
      <c s="6" r="C52" t="n">
        <v>302780</v>
      </c>
    </row>
    <row r="53" spans="1:4">
      <c s="4" r="A53" t="s">
        <v>63</v>
      </c>
      <c s="6" r="B53" t="n">
        <v>-17517</v>
      </c>
      <c s="6" r="C53" t="n">
        <v>-19838</v>
      </c>
    </row>
    <row r="54" spans="1:4">
      <c s="4" r="A54" t="s">
        <v>65</v>
      </c>
      <c s="6" r="B54" t="n">
        <v>-2006958</v>
      </c>
      <c s="6" r="C54" t="n">
        <v>282942</v>
      </c>
    </row>
    <row r="55" spans="1:4">
      <c s="4" r="A55" t="s">
        <v>1173</v>
      </c>
    </row>
    <row r="56" spans="1:4">
      <c s="3" r="A56" t="s">
        <v>34</v>
      </c>
    </row>
    <row r="57" spans="1:4">
      <c s="4" r="A57" t="s">
        <v>35</v>
      </c>
      <c s="6" r="B57" t="n">
        <v>495645</v>
      </c>
      <c s="6" r="C57" t="n">
        <v>1055460</v>
      </c>
    </row>
    <row r="58" spans="1:4">
      <c s="4" r="A58" t="s">
        <v>36</v>
      </c>
      <c s="6" r="B58" t="n">
        <v>22509</v>
      </c>
      <c s="6" r="C58" t="n">
        <v>37101</v>
      </c>
    </row>
    <row r="59" spans="1:4">
      <c s="4" r="A59" t="s">
        <v>37</v>
      </c>
      <c s="6" r="B59" t="n">
        <v>13624</v>
      </c>
      <c s="6" r="C59" t="n">
        <v>37460</v>
      </c>
    </row>
    <row r="60" spans="1:4">
      <c s="4" r="A60" t="s">
        <v>38</v>
      </c>
      <c s="6" r="B60" t="n">
        <v>531778</v>
      </c>
      <c s="6" r="C60" t="n">
        <v>1130021</v>
      </c>
    </row>
    <row r="61" spans="1:4">
      <c s="4" r="A61" t="s">
        <v>39</v>
      </c>
      <c s="6" r="B61" t="n">
        <v>1799</v>
      </c>
      <c s="6" r="C61" t="n">
        <v>2381</v>
      </c>
    </row>
    <row r="62" spans="1:4">
      <c s="4" r="A62" t="s">
        <v>40</v>
      </c>
      <c s="6" r="B62" t="n">
        <v>533577</v>
      </c>
      <c s="6" r="C62" t="n">
        <v>1132402</v>
      </c>
    </row>
    <row r="63" spans="1:4">
      <c s="3" r="A63" t="s">
        <v>41</v>
      </c>
    </row>
    <row r="64" spans="1:4">
      <c s="4" r="A64" t="s">
        <v>42</v>
      </c>
      <c s="6" r="B64" t="n">
        <v>101303</v>
      </c>
      <c s="6" r="C64" t="n">
        <v>129510</v>
      </c>
    </row>
    <row r="65" spans="1:4">
      <c s="4" r="A65" t="s">
        <v>43</v>
      </c>
      <c s="6" r="B65" t="n">
        <v>20819</v>
      </c>
      <c s="6" r="C65" t="n">
        <v>16193</v>
      </c>
    </row>
    <row r="66" spans="1:4">
      <c s="4" r="A66" t="s">
        <v>44</v>
      </c>
      <c s="6" r="B66" t="n">
        <v>47945</v>
      </c>
      <c s="6" r="C66" t="n">
        <v>105372</v>
      </c>
    </row>
    <row r="67" spans="1:4">
      <c s="4" r="A67" t="s">
        <v>45</v>
      </c>
      <c s="6" r="B67" t="n">
        <v>40281</v>
      </c>
      <c s="6" r="C67" t="n">
        <v>26719</v>
      </c>
    </row>
    <row r="68" spans="1:4">
      <c s="4" r="A68" t="s">
        <v>46</v>
      </c>
      <c s="6" r="B68" t="n">
        <v>2886</v>
      </c>
      <c s="6" r="C68" t="n">
        <v>987</v>
      </c>
    </row>
    <row r="69" spans="1:4">
      <c s="4" r="A69" t="s">
        <v>47</v>
      </c>
      <c s="6" r="B69" t="n">
        <v>30809</v>
      </c>
      <c s="6" r="C69" t="n">
        <v>43611</v>
      </c>
    </row>
    <row r="70" spans="1:4">
      <c s="4" r="A70" t="s">
        <v>48</v>
      </c>
      <c s="6" r="B70" t="n">
        <v>347010</v>
      </c>
      <c s="6" r="C70" t="n">
        <v>520705</v>
      </c>
    </row>
    <row r="71" spans="1:4">
      <c s="4" r="A71" t="s">
        <v>49</v>
      </c>
      <c s="6" r="B71" t="n">
        <v>2390927</v>
      </c>
      <c s="6" r="C71" t="n">
        <v>95359</v>
      </c>
    </row>
    <row r="72" spans="1:4">
      <c s="4" r="A72" t="s">
        <v>50</v>
      </c>
      <c s="6" r="C72" t="n">
        <v>35558</v>
      </c>
    </row>
    <row r="73" spans="1:4">
      <c s="4" r="A73" t="s">
        <v>52</v>
      </c>
      <c s="6" r="B73" t="n">
        <v>2981980</v>
      </c>
      <c s="6" r="C73" t="n">
        <v>974014</v>
      </c>
    </row>
    <row r="74" spans="1:4">
      <c s="4" r="A74" t="s">
        <v>53</v>
      </c>
      <c s="6" r="B74" t="n">
        <v>-2448403</v>
      </c>
      <c s="6" r="C74" t="n">
        <v>158388</v>
      </c>
    </row>
    <row r="75" spans="1:4">
      <c s="3" r="A75" t="s">
        <v>54</v>
      </c>
    </row>
    <row r="76" spans="1:4">
      <c s="4" r="A76" t="s">
        <v>55</v>
      </c>
      <c s="6" r="B76" t="n">
        <v>310264</v>
      </c>
      <c s="6" r="C76" t="n">
        <v>518956</v>
      </c>
    </row>
    <row r="77" spans="1:4">
      <c s="4" r="A77" t="s">
        <v>56</v>
      </c>
      <c s="6" r="B77" t="n">
        <v>107037</v>
      </c>
      <c s="6" r="C77" t="n">
        <v>169752</v>
      </c>
    </row>
    <row r="78" spans="1:4">
      <c s="4" r="A78" t="s">
        <v>59</v>
      </c>
      <c s="6" r="B78" t="n">
        <v>417301</v>
      </c>
      <c s="6" r="C78" t="n">
        <v>688708</v>
      </c>
    </row>
    <row r="79" spans="1:4">
      <c s="4" r="A79" t="s">
        <v>60</v>
      </c>
      <c s="6" r="B79" t="n">
        <v>-2031102</v>
      </c>
      <c s="6" r="C79" t="n">
        <v>847096</v>
      </c>
    </row>
    <row r="80" spans="1:4">
      <c s="4" r="A80" t="s">
        <v>61</v>
      </c>
      <c s="6" r="C80" t="n">
        <v>-31960</v>
      </c>
    </row>
    <row r="81" spans="1:4">
      <c s="4" r="A81" t="s">
        <v>1172</v>
      </c>
      <c s="6" r="B81" t="n">
        <v>-306770</v>
      </c>
      <c s="6" r="C81" t="n">
        <v>-119352</v>
      </c>
    </row>
    <row r="82" spans="1:4">
      <c s="4" r="A82" t="s">
        <v>62</v>
      </c>
      <c s="6" r="B82" t="n">
        <v>-2337872</v>
      </c>
      <c s="6" r="C82" t="n">
        <v>695784</v>
      </c>
    </row>
    <row r="83" spans="1:4">
      <c s="4" r="A83" t="s">
        <v>65</v>
      </c>
      <c s="6" r="B83" t="n">
        <v>-2337872</v>
      </c>
      <c s="6" r="C83" t="n">
        <v>695784</v>
      </c>
    </row>
    <row r="84" spans="1:4">
      <c s="4" r="A84" t="s">
        <v>1174</v>
      </c>
    </row>
    <row r="85" spans="1:4">
      <c s="3" r="A85" t="s">
        <v>34</v>
      </c>
    </row>
    <row r="86" spans="1:4">
      <c s="4" r="A86" t="s">
        <v>35</v>
      </c>
      <c s="6" r="B86" t="n">
        <v>16701</v>
      </c>
      <c s="6" r="C86" t="n">
        <v>15859</v>
      </c>
    </row>
    <row r="87" spans="1:4">
      <c s="4" r="A87" t="s">
        <v>38</v>
      </c>
      <c s="6" r="B87" t="n">
        <v>16701</v>
      </c>
      <c s="6" r="C87" t="n">
        <v>15859</v>
      </c>
    </row>
    <row r="88" spans="1:4">
      <c s="4" r="A88" t="s">
        <v>40</v>
      </c>
      <c s="6" r="B88" t="n">
        <v>16701</v>
      </c>
      <c s="6" r="C88" t="n">
        <v>15859</v>
      </c>
    </row>
    <row r="89" spans="1:4">
      <c s="3" r="A89" t="s">
        <v>41</v>
      </c>
    </row>
    <row r="90" spans="1:4">
      <c s="4" r="A90" t="s">
        <v>42</v>
      </c>
      <c s="6" r="B90" t="n">
        <v>2287</v>
      </c>
      <c s="6" r="C90" t="n">
        <v>729</v>
      </c>
    </row>
    <row r="91" spans="1:4">
      <c s="4" r="A91" t="s">
        <v>43</v>
      </c>
      <c s="6" r="B91" t="n">
        <v>43</v>
      </c>
    </row>
    <row r="92" spans="1:4">
      <c s="4" r="A92" t="s">
        <v>44</v>
      </c>
      <c s="6" r="B92" t="n">
        <v>945</v>
      </c>
      <c s="6" r="C92" t="n">
        <v>325</v>
      </c>
    </row>
    <row r="93" spans="1:4">
      <c s="4" r="A93" t="s">
        <v>47</v>
      </c>
      <c s="6" r="B93" t="n">
        <v>2355</v>
      </c>
      <c s="6" r="C93" t="n">
        <v>4850</v>
      </c>
    </row>
    <row r="94" spans="1:4">
      <c s="4" r="A94" t="s">
        <v>48</v>
      </c>
      <c s="6" r="B94" t="n">
        <v>26215</v>
      </c>
      <c s="6" r="C94" t="n">
        <v>20130</v>
      </c>
    </row>
    <row r="95" spans="1:4">
      <c s="4" r="A95" t="s">
        <v>49</v>
      </c>
      <c s="6" r="B95" t="n">
        <v>224173</v>
      </c>
      <c s="6" r="C95" t="n">
        <v>139599</v>
      </c>
    </row>
    <row r="96" spans="1:4">
      <c s="4" r="A96" t="s">
        <v>52</v>
      </c>
      <c s="6" r="B96" t="n">
        <v>256018</v>
      </c>
      <c s="6" r="C96" t="n">
        <v>165633</v>
      </c>
    </row>
    <row r="97" spans="1:4">
      <c s="4" r="A97" t="s">
        <v>53</v>
      </c>
      <c s="6" r="B97" t="n">
        <v>-239317</v>
      </c>
      <c s="6" r="C97" t="n">
        <v>-149774</v>
      </c>
    </row>
    <row r="98" spans="1:4">
      <c s="3" r="A98" t="s">
        <v>54</v>
      </c>
    </row>
    <row r="99" spans="1:4">
      <c s="4" r="A99" t="s">
        <v>56</v>
      </c>
      <c s="6" r="B99" t="n">
        <v>-2735</v>
      </c>
      <c s="6" r="C99" t="n">
        <v>2115</v>
      </c>
    </row>
    <row r="100" spans="1:4">
      <c s="4" r="A100" t="s">
        <v>59</v>
      </c>
      <c s="6" r="B100" t="n">
        <v>-2735</v>
      </c>
      <c s="6" r="C100" t="n">
        <v>2115</v>
      </c>
    </row>
    <row r="101" spans="1:4">
      <c s="4" r="A101" t="s">
        <v>60</v>
      </c>
      <c s="6" r="B101" t="n">
        <v>-242052</v>
      </c>
      <c s="6" r="C101" t="n">
        <v>-147659</v>
      </c>
    </row>
    <row r="102" spans="1:4">
      <c s="4" r="A102" t="s">
        <v>61</v>
      </c>
      <c s="6" r="C102" t="n">
        <v>-1417</v>
      </c>
    </row>
    <row r="103" spans="1:4">
      <c s="4" r="A103" t="s">
        <v>62</v>
      </c>
      <c s="6" r="B103" t="n">
        <v>-242052</v>
      </c>
      <c s="6" r="C103" t="n">
        <v>-149076</v>
      </c>
    </row>
    <row r="104" spans="1:4">
      <c s="4" r="A104" t="s">
        <v>64</v>
      </c>
      <c s="6" r="B104" t="n">
        <v>-66820</v>
      </c>
      <c s="6" r="C104" t="n">
        <v>-13176</v>
      </c>
    </row>
    <row r="105" spans="1:4">
      <c s="4" r="A105" t="s">
        <v>65</v>
      </c>
      <c s="6" r="B105" t="n">
        <v>-308872</v>
      </c>
      <c s="6" r="C105" t="n">
        <v>-162252</v>
      </c>
    </row>
    <row r="106" spans="1:4">
      <c s="4" r="A106" t="s">
        <v>1175</v>
      </c>
    </row>
    <row r="107" spans="1:4">
      <c s="3" r="A107" t="s">
        <v>41</v>
      </c>
    </row>
    <row r="108" spans="1:4">
      <c s="4" r="A108" t="s">
        <v>47</v>
      </c>
      <c s="6" r="B108" t="n">
        <v>-2102</v>
      </c>
      <c s="6" r="C108" t="n">
        <v>-4097</v>
      </c>
    </row>
    <row r="109" spans="1:4">
      <c s="4" r="A109" t="s">
        <v>48</v>
      </c>
      <c s="6" r="B109" t="n">
        <v>-11205</v>
      </c>
      <c s="6" r="C109" t="n">
        <v>-9060</v>
      </c>
    </row>
    <row r="110" spans="1:4">
      <c s="4" r="A110" t="s">
        <v>49</v>
      </c>
      <c s="6" r="B110" t="n">
        <v>11205</v>
      </c>
      <c s="6" r="C110" t="n">
        <v>4710</v>
      </c>
    </row>
    <row r="111" spans="1:4">
      <c s="4" r="A111" t="s">
        <v>52</v>
      </c>
      <c s="6" r="B111" t="n">
        <v>-2102</v>
      </c>
      <c s="6" r="C111" t="n">
        <v>-8447</v>
      </c>
    </row>
    <row r="112" spans="1:4">
      <c s="4" r="A112" t="s">
        <v>53</v>
      </c>
      <c s="6" r="B112" t="n">
        <v>2102</v>
      </c>
      <c s="6" r="C112" t="n">
        <v>8447</v>
      </c>
    </row>
    <row r="113" spans="1:4">
      <c s="3" r="A113" t="s">
        <v>54</v>
      </c>
    </row>
    <row r="114" spans="1:4">
      <c s="4" r="A114" t="s">
        <v>60</v>
      </c>
      <c s="6" r="B114" t="n">
        <v>2102</v>
      </c>
      <c s="6" r="C114" t="n">
        <v>8447</v>
      </c>
    </row>
    <row r="115" spans="1:4">
      <c s="4" r="A115" t="s">
        <v>61</v>
      </c>
      <c s="6" r="C115" t="n">
        <v>34453</v>
      </c>
    </row>
    <row r="116" spans="1:4">
      <c s="4" r="A116" t="s">
        <v>1172</v>
      </c>
      <c s="6" r="B116" t="n">
        <v>2644642</v>
      </c>
      <c s="6" r="C116" t="n">
        <v>-576432</v>
      </c>
    </row>
    <row r="117" spans="1:4">
      <c s="4" r="A117" t="s">
        <v>62</v>
      </c>
      <c s="6" r="B117" t="n">
        <v>2646744</v>
      </c>
      <c s="6" r="C117" t="n">
        <v>-533532</v>
      </c>
    </row>
    <row r="118" spans="1:4">
      <c s="4" r="A118" t="s">
        <v>65</v>
      </c>
      <c s="8" r="B118" t="n">
        <v>2646744</v>
      </c>
      <c s="8" r="C118" t="n">
        <v>-5335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76</v>
      </c>
      <c s="2" r="B1" t="s">
        <v>2</v>
      </c>
      <c s="2" r="C1" t="s">
        <v>32</v>
      </c>
      <c s="2" r="D1" t="s">
        <v>33</v>
      </c>
      <c s="2" r="E1" t="s">
        <v>73</v>
      </c>
    </row>
    <row r="2" spans="1:5">
      <c s="3" r="A2" t="s">
        <v>74</v>
      </c>
    </row>
    <row r="3" spans="1:5">
      <c s="4" r="A3" t="s">
        <v>75</v>
      </c>
      <c s="8" r="B3" t="n">
        <v>8026</v>
      </c>
      <c s="8" r="C3" t="n">
        <v>43713</v>
      </c>
    </row>
    <row r="4" spans="1:5">
      <c s="4" r="A4" t="s">
        <v>76</v>
      </c>
      <c s="6" r="B4" t="n">
        <v>173624</v>
      </c>
      <c s="6" r="C4" t="n">
        <v>276559</v>
      </c>
    </row>
    <row r="5" spans="1:5">
      <c s="4" r="A5" t="s">
        <v>77</v>
      </c>
      <c s="6" r="B5" t="n">
        <v>348861</v>
      </c>
      <c s="6" r="C5" t="n">
        <v>352530</v>
      </c>
    </row>
    <row r="6" spans="1:5">
      <c s="4" r="A6" t="s">
        <v>78</v>
      </c>
      <c s="6" r="B6" t="n">
        <v>16812</v>
      </c>
      <c s="6" r="C6" t="n">
        <v>16131</v>
      </c>
    </row>
    <row r="7" spans="1:5">
      <c s="4" r="A7" t="s">
        <v>79</v>
      </c>
      <c s="6" r="B7" t="n">
        <v>4635</v>
      </c>
      <c s="6" r="C7" t="n">
        <v>4693</v>
      </c>
    </row>
    <row r="8" spans="1:5">
      <c s="4" r="A8" t="s">
        <v>80</v>
      </c>
      <c s="6" r="B8" t="n">
        <v>4635</v>
      </c>
      <c s="6" r="C8" t="n">
        <v>9079</v>
      </c>
    </row>
    <row r="9" spans="1:5">
      <c s="4" r="A9" t="s">
        <v>81</v>
      </c>
      <c s="6" r="B9" t="n">
        <v>556593</v>
      </c>
      <c s="6" r="C9" t="n">
        <v>702705</v>
      </c>
    </row>
    <row r="10" spans="1:5">
      <c s="3" r="A10" t="s">
        <v>82</v>
      </c>
    </row>
    <row r="11" spans="1:5">
      <c s="4" r="A11" t="s">
        <v>83</v>
      </c>
      <c s="6" r="B11" t="n">
        <v>7060721</v>
      </c>
      <c s="6" r="C11" t="n">
        <v>6390820</v>
      </c>
    </row>
    <row r="12" spans="1:5">
      <c s="4" r="A12" t="s">
        <v>84</v>
      </c>
      <c s="6" r="B12" t="n">
        <v>1641356</v>
      </c>
      <c s="6" r="C12" t="n">
        <v>1829786</v>
      </c>
    </row>
    <row r="13" spans="1:5">
      <c s="4" r="A13" t="s">
        <v>85</v>
      </c>
      <c s="6" r="B13" t="n">
        <v>8702077</v>
      </c>
      <c s="6" r="C13" t="n">
        <v>8220606</v>
      </c>
    </row>
    <row r="14" spans="1:5">
      <c s="4" r="A14" t="s">
        <v>86</v>
      </c>
      <c s="6" r="B14" t="n">
        <v>-5933688</v>
      </c>
      <c s="6" r="C14" t="n">
        <v>-2953038</v>
      </c>
    </row>
    <row r="15" spans="1:5">
      <c s="4" r="A15" t="s">
        <v>87</v>
      </c>
      <c s="6" r="B15" t="n">
        <v>2768389</v>
      </c>
      <c s="6" r="C15" t="n">
        <v>5267568</v>
      </c>
    </row>
    <row r="16" spans="1:5">
      <c s="3" r="A16" t="s">
        <v>88</v>
      </c>
    </row>
    <row r="17" spans="1:5">
      <c s="4" r="A17" t="s">
        <v>89</v>
      </c>
      <c s="6" r="B17" t="n">
        <v>130090</v>
      </c>
      <c s="6" r="C17" t="n">
        <v>126804</v>
      </c>
    </row>
    <row r="18" spans="1:5">
      <c s="4" r="A18" t="s">
        <v>90</v>
      </c>
      <c s="6" r="B18" t="n">
        <v>-22435</v>
      </c>
      <c s="6" r="C18" t="n">
        <v>-14798</v>
      </c>
    </row>
    <row r="19" spans="1:5">
      <c s="4" r="A19" t="s">
        <v>91</v>
      </c>
      <c s="6" r="B19" t="n">
        <v>107655</v>
      </c>
      <c s="6" r="C19" t="n">
        <v>112006</v>
      </c>
    </row>
    <row r="20" spans="1:5">
      <c s="3" r="A20" t="s">
        <v>92</v>
      </c>
    </row>
    <row r="21" spans="1:5">
      <c s="4" r="A21" t="s">
        <v>77</v>
      </c>
      <c s="6" r="B21" t="n">
        <v>16614</v>
      </c>
      <c s="6" r="C21" t="n">
        <v>151324</v>
      </c>
    </row>
    <row r="22" spans="1:5">
      <c s="4" r="A22" t="s">
        <v>93</v>
      </c>
      <c s="6" r="B22" t="n">
        <v>7633</v>
      </c>
      <c s="6" r="C22" t="n">
        <v>4656</v>
      </c>
    </row>
    <row r="23" spans="1:5">
      <c s="4" r="A23" t="s">
        <v>94</v>
      </c>
      <c s="6" r="C23" t="n">
        <v>136826</v>
      </c>
    </row>
    <row r="24" spans="1:5">
      <c s="4" r="A24" t="s">
        <v>95</v>
      </c>
      <c s="6" r="B24" t="n">
        <v>209</v>
      </c>
      <c s="6" r="C24" t="n">
        <v>4309</v>
      </c>
    </row>
    <row r="25" spans="1:5">
      <c s="4" r="A25" t="s">
        <v>96</v>
      </c>
      <c s="6" r="B25" t="n">
        <v>1599</v>
      </c>
      <c s="6" r="C25" t="n">
        <v>3833</v>
      </c>
    </row>
    <row r="26" spans="1:5">
      <c s="4" r="A26" t="s">
        <v>97</v>
      </c>
      <c s="6" r="B26" t="n">
        <v>3458692</v>
      </c>
      <c s="6" r="C26" t="n">
        <v>6383227</v>
      </c>
    </row>
    <row r="27" spans="1:5">
      <c s="3" r="A27" t="s">
        <v>98</v>
      </c>
    </row>
    <row r="28" spans="1:5">
      <c s="4" r="A28" t="s">
        <v>99</v>
      </c>
      <c s="6" r="B28" t="n">
        <v>295085</v>
      </c>
      <c s="6" r="C28" t="n">
        <v>607750</v>
      </c>
    </row>
    <row r="29" spans="1:5">
      <c s="4" r="A29" t="s">
        <v>100</v>
      </c>
      <c s="6" r="B29" t="n">
        <v>163</v>
      </c>
      <c s="6" r="C29" t="n">
        <v>106</v>
      </c>
    </row>
    <row r="30" spans="1:5">
      <c s="4" r="A30" t="s">
        <v>101</v>
      </c>
      <c s="6" r="C30" t="n">
        <v>136826</v>
      </c>
    </row>
    <row r="31" spans="1:5">
      <c s="4" r="A31" t="s">
        <v>102</v>
      </c>
      <c s="6" r="B31" t="n">
        <v>295248</v>
      </c>
      <c s="6" r="C31" t="n">
        <v>744682</v>
      </c>
    </row>
    <row r="32" spans="1:5">
      <c s="4" r="A32" t="s">
        <v>103</v>
      </c>
      <c s="6" r="B32" t="n">
        <v>2873637</v>
      </c>
      <c s="6" r="C32" t="n">
        <v>3695488</v>
      </c>
    </row>
    <row r="33" spans="1:5">
      <c s="3" r="A33" t="s">
        <v>104</v>
      </c>
    </row>
    <row r="34" spans="1:5">
      <c s="4" r="A34" t="s">
        <v>105</v>
      </c>
      <c s="6" r="B34" t="n">
        <v>290</v>
      </c>
      <c s="6" r="C34" t="n">
        <v>9387</v>
      </c>
    </row>
    <row r="35" spans="1:5">
      <c s="4" r="A35" t="s">
        <v>100</v>
      </c>
      <c s="6" r="B35" t="n">
        <v>46853</v>
      </c>
      <c s="6" r="C35" t="n">
        <v>38371</v>
      </c>
    </row>
    <row r="36" spans="1:5">
      <c s="4" r="A36" t="s">
        <v>39</v>
      </c>
      <c s="8" r="B36" t="n">
        <v>6264</v>
      </c>
      <c s="8" r="C36" t="n">
        <v>5964</v>
      </c>
    </row>
    <row r="37" spans="1:5">
      <c s="4" r="A37" t="s">
        <v>842</v>
      </c>
      <c s="4" r="B37" t="s">
        <v>107</v>
      </c>
      <c s="4" r="C37" t="s">
        <v>107</v>
      </c>
    </row>
    <row r="38" spans="1:5">
      <c s="3" r="A38" t="s">
        <v>108</v>
      </c>
    </row>
    <row r="39" spans="1:5">
      <c s="4" r="A39" t="s">
        <v>109</v>
      </c>
      <c s="8" r="B39" t="n">
        <v>183986</v>
      </c>
      <c s="8" r="C39" t="n">
        <v>117166</v>
      </c>
    </row>
    <row r="40" spans="1:5">
      <c s="3" r="A40" t="s">
        <v>110</v>
      </c>
    </row>
    <row r="41" spans="1:5">
      <c s="4" r="A41" t="s">
        <v>1177</v>
      </c>
      <c s="4" r="B41" t="s">
        <v>107</v>
      </c>
      <c s="4" r="C41" t="s">
        <v>107</v>
      </c>
    </row>
    <row r="42" spans="1:5">
      <c s="4" r="A42" t="s">
        <v>1178</v>
      </c>
      <c s="8" r="B42" t="n">
        <v>12</v>
      </c>
      <c s="8" r="C42" t="n">
        <v>8</v>
      </c>
    </row>
    <row r="43" spans="1:5">
      <c s="4" r="A43" t="s">
        <v>113</v>
      </c>
      <c s="6" r="B43" t="n">
        <v>3283097</v>
      </c>
      <c s="6" r="C43" t="n">
        <v>2995436</v>
      </c>
    </row>
    <row r="44" spans="1:5">
      <c s="4" r="A44" t="s">
        <v>1179</v>
      </c>
      <c s="6" r="B44" t="n">
        <v>-3230695</v>
      </c>
      <c s="6" r="C44" t="n">
        <v>-1223275</v>
      </c>
    </row>
    <row r="45" spans="1:5">
      <c s="4" r="A45" t="s">
        <v>115</v>
      </c>
      <c s="6" r="B45" t="n">
        <v>52414</v>
      </c>
      <c s="6" r="C45" t="n">
        <v>1772169</v>
      </c>
      <c s="8" r="D45" t="n">
        <v>1447610</v>
      </c>
      <c s="8" r="E45" t="n">
        <v>1397982</v>
      </c>
    </row>
    <row r="46" spans="1:5">
      <c s="4" r="A46" t="s">
        <v>116</v>
      </c>
      <c s="6" r="B46" t="n">
        <v>3458692</v>
      </c>
      <c s="6" r="C46" t="n">
        <v>6383227</v>
      </c>
    </row>
    <row r="47" spans="1:5">
      <c s="4" r="A47" t="s">
        <v>1171</v>
      </c>
    </row>
    <row r="48" spans="1:5">
      <c s="3" r="A48" t="s">
        <v>74</v>
      </c>
    </row>
    <row r="49" spans="1:5">
      <c s="4" r="A49" t="s">
        <v>76</v>
      </c>
      <c s="6" r="B49" t="n">
        <v>88</v>
      </c>
    </row>
    <row r="50" spans="1:5">
      <c s="4" r="A50" t="s">
        <v>78</v>
      </c>
      <c s="6" r="B50" t="n">
        <v>138</v>
      </c>
    </row>
    <row r="51" spans="1:5">
      <c s="4" r="A51" t="s">
        <v>80</v>
      </c>
      <c s="6" r="B51" t="n">
        <v>328</v>
      </c>
      <c s="6" r="C51" t="n">
        <v>372</v>
      </c>
    </row>
    <row r="52" spans="1:5">
      <c s="4" r="A52" t="s">
        <v>81</v>
      </c>
      <c s="6" r="B52" t="n">
        <v>554</v>
      </c>
      <c s="6" r="C52" t="n">
        <v>372</v>
      </c>
    </row>
    <row r="53" spans="1:5">
      <c s="3" r="A53" t="s">
        <v>88</v>
      </c>
    </row>
    <row r="54" spans="1:5">
      <c s="4" r="A54" t="s">
        <v>89</v>
      </c>
      <c s="6" r="B54" t="n">
        <v>12474</v>
      </c>
      <c s="6" r="C54" t="n">
        <v>14523</v>
      </c>
    </row>
    <row r="55" spans="1:5">
      <c s="4" r="A55" t="s">
        <v>90</v>
      </c>
      <c s="6" r="B55" t="n">
        <v>-8705</v>
      </c>
      <c s="6" r="C55" t="n">
        <v>-6522</v>
      </c>
    </row>
    <row r="56" spans="1:5">
      <c s="4" r="A56" t="s">
        <v>91</v>
      </c>
      <c s="6" r="B56" t="n">
        <v>3769</v>
      </c>
      <c s="6" r="C56" t="n">
        <v>8001</v>
      </c>
    </row>
    <row r="57" spans="1:5">
      <c s="3" r="A57" t="s">
        <v>92</v>
      </c>
    </row>
    <row r="58" spans="1:5">
      <c s="4" r="A58" t="s">
        <v>93</v>
      </c>
      <c s="6" r="B58" t="n">
        <v>7633</v>
      </c>
      <c s="6" r="C58" t="n">
        <v>4656</v>
      </c>
    </row>
    <row r="59" spans="1:5">
      <c s="4" r="A59" t="s">
        <v>94</v>
      </c>
      <c s="6" r="C59" t="n">
        <v>-54</v>
      </c>
    </row>
    <row r="60" spans="1:5">
      <c s="4" r="A60" t="s">
        <v>1180</v>
      </c>
      <c s="6" r="B60" t="n">
        <v>4749760</v>
      </c>
      <c s="6" r="C60" t="n">
        <v>4891427</v>
      </c>
    </row>
    <row r="61" spans="1:5">
      <c s="4" r="A61" t="s">
        <v>1181</v>
      </c>
      <c s="6" r="C61" t="n">
        <v>803786</v>
      </c>
    </row>
    <row r="62" spans="1:5">
      <c s="4" r="A62" t="s">
        <v>96</v>
      </c>
      <c s="6" r="B62" t="n">
        <v>517</v>
      </c>
      <c s="6" r="C62" t="n">
        <v>515</v>
      </c>
    </row>
    <row r="63" spans="1:5">
      <c s="4" r="A63" t="s">
        <v>97</v>
      </c>
      <c s="6" r="B63" t="n">
        <v>4762233</v>
      </c>
      <c s="6" r="C63" t="n">
        <v>5708703</v>
      </c>
    </row>
    <row r="64" spans="1:5">
      <c s="3" r="A64" t="s">
        <v>98</v>
      </c>
    </row>
    <row r="65" spans="1:5">
      <c s="4" r="A65" t="s">
        <v>101</v>
      </c>
      <c s="6" r="C65" t="n">
        <v>1794</v>
      </c>
    </row>
    <row r="66" spans="1:5">
      <c s="4" r="A66" t="s">
        <v>102</v>
      </c>
      <c s="6" r="C66" t="n">
        <v>1794</v>
      </c>
    </row>
    <row r="67" spans="1:5">
      <c s="4" r="A67" t="s">
        <v>103</v>
      </c>
      <c s="6" r="B67" t="n">
        <v>2873637</v>
      </c>
      <c s="6" r="C67" t="n">
        <v>3695488</v>
      </c>
    </row>
    <row r="68" spans="1:5">
      <c s="3" r="A68" t="s">
        <v>104</v>
      </c>
    </row>
    <row r="69" spans="1:5">
      <c s="4" r="A69" t="s">
        <v>1182</v>
      </c>
      <c s="6" r="B69" t="n">
        <v>302096</v>
      </c>
      <c s="6" r="C69" t="n">
        <v>239250</v>
      </c>
    </row>
    <row r="70" spans="1:5">
      <c s="4" r="A70" t="s">
        <v>1181</v>
      </c>
      <c s="6" r="B70" t="n">
        <v>1534086</v>
      </c>
    </row>
    <row r="71" spans="1:5">
      <c s="4" r="A71" t="s">
        <v>39</v>
      </c>
      <c s="8" r="C71" t="n">
        <v>2</v>
      </c>
    </row>
    <row r="72" spans="1:5">
      <c s="4" r="A72" t="s">
        <v>842</v>
      </c>
      <c s="4" r="C72" t="s">
        <v>107</v>
      </c>
    </row>
    <row r="73" spans="1:5">
      <c s="3" r="A73" t="s">
        <v>110</v>
      </c>
    </row>
    <row r="74" spans="1:5">
      <c s="4" r="A74" t="s">
        <v>1178</v>
      </c>
      <c s="6" r="B74" t="n">
        <v>12</v>
      </c>
      <c s="8" r="C74" t="n">
        <v>8</v>
      </c>
    </row>
    <row r="75" spans="1:5">
      <c s="4" r="A75" t="s">
        <v>113</v>
      </c>
      <c s="6" r="B75" t="n">
        <v>3283097</v>
      </c>
      <c s="6" r="C75" t="n">
        <v>2995436</v>
      </c>
    </row>
    <row r="76" spans="1:5">
      <c s="4" r="A76" t="s">
        <v>1179</v>
      </c>
      <c s="6" r="B76" t="n">
        <v>-3230695</v>
      </c>
      <c s="6" r="C76" t="n">
        <v>-1223275</v>
      </c>
    </row>
    <row r="77" spans="1:5">
      <c s="4" r="A77" t="s">
        <v>115</v>
      </c>
      <c s="6" r="B77" t="n">
        <v>52414</v>
      </c>
      <c s="6" r="C77" t="n">
        <v>1772169</v>
      </c>
    </row>
    <row r="78" spans="1:5">
      <c s="4" r="A78" t="s">
        <v>116</v>
      </c>
      <c s="6" r="B78" t="n">
        <v>4762233</v>
      </c>
      <c s="6" r="C78" t="n">
        <v>5708703</v>
      </c>
    </row>
    <row r="79" spans="1:5">
      <c s="4" r="A79" t="s">
        <v>1173</v>
      </c>
    </row>
    <row r="80" spans="1:5">
      <c s="3" r="A80" t="s">
        <v>74</v>
      </c>
    </row>
    <row r="81" spans="1:5">
      <c s="4" r="A81" t="s">
        <v>75</v>
      </c>
      <c s="6" r="B81" t="n">
        <v>100</v>
      </c>
      <c s="6" r="C81" t="n">
        <v>15</v>
      </c>
    </row>
    <row r="82" spans="1:5">
      <c s="4" r="A82" t="s">
        <v>76</v>
      </c>
      <c s="6" r="B82" t="n">
        <v>166770</v>
      </c>
      <c s="6" r="C82" t="n">
        <v>262543</v>
      </c>
    </row>
    <row r="83" spans="1:5">
      <c s="4" r="A83" t="s">
        <v>77</v>
      </c>
      <c s="6" r="B83" t="n">
        <v>348861</v>
      </c>
      <c s="6" r="C83" t="n">
        <v>352530</v>
      </c>
    </row>
    <row r="84" spans="1:5">
      <c s="4" r="A84" t="s">
        <v>79</v>
      </c>
      <c s="6" r="B84" t="n">
        <v>4554</v>
      </c>
      <c s="6" r="C84" t="n">
        <v>4619</v>
      </c>
    </row>
    <row r="85" spans="1:5">
      <c s="4" r="A85" t="s">
        <v>80</v>
      </c>
      <c s="6" r="B85" t="n">
        <v>4307</v>
      </c>
      <c s="6" r="C85" t="n">
        <v>8707</v>
      </c>
    </row>
    <row r="86" spans="1:5">
      <c s="4" r="A86" t="s">
        <v>81</v>
      </c>
      <c s="6" r="B86" t="n">
        <v>524592</v>
      </c>
      <c s="6" r="C86" t="n">
        <v>628414</v>
      </c>
    </row>
    <row r="87" spans="1:5">
      <c s="3" r="A87" t="s">
        <v>82</v>
      </c>
    </row>
    <row r="88" spans="1:5">
      <c s="4" r="A88" t="s">
        <v>83</v>
      </c>
      <c s="6" r="B88" t="n">
        <v>6634426</v>
      </c>
      <c s="6" r="C88" t="n">
        <v>6169553</v>
      </c>
    </row>
    <row r="89" spans="1:5">
      <c s="4" r="A89" t="s">
        <v>84</v>
      </c>
      <c s="6" r="B89" t="n">
        <v>1566705</v>
      </c>
      <c s="6" r="C89" t="n">
        <v>1558412</v>
      </c>
    </row>
    <row r="90" spans="1:5">
      <c s="4" r="A90" t="s">
        <v>85</v>
      </c>
      <c s="6" r="B90" t="n">
        <v>8201131</v>
      </c>
      <c s="6" r="C90" t="n">
        <v>7727965</v>
      </c>
    </row>
    <row r="91" spans="1:5">
      <c s="4" r="A91" t="s">
        <v>86</v>
      </c>
      <c s="6" r="B91" t="n">
        <v>-5527948</v>
      </c>
      <c s="6" r="C91" t="n">
        <v>-2797606</v>
      </c>
    </row>
    <row r="92" spans="1:5">
      <c s="4" r="A92" t="s">
        <v>87</v>
      </c>
      <c s="6" r="B92" t="n">
        <v>2673183</v>
      </c>
      <c s="6" r="C92" t="n">
        <v>4930359</v>
      </c>
    </row>
    <row r="93" spans="1:5">
      <c s="3" r="A93" t="s">
        <v>88</v>
      </c>
    </row>
    <row r="94" spans="1:5">
      <c s="4" r="A94" t="s">
        <v>89</v>
      </c>
      <c s="6" r="B94" t="n">
        <v>117441</v>
      </c>
      <c s="6" r="C94" t="n">
        <v>112103</v>
      </c>
    </row>
    <row r="95" spans="1:5">
      <c s="4" r="A95" t="s">
        <v>90</v>
      </c>
      <c s="6" r="B95" t="n">
        <v>-13676</v>
      </c>
      <c s="6" r="C95" t="n">
        <v>-8259</v>
      </c>
    </row>
    <row r="96" spans="1:5">
      <c s="4" r="A96" t="s">
        <v>91</v>
      </c>
      <c s="6" r="B96" t="n">
        <v>103765</v>
      </c>
      <c s="6" r="C96" t="n">
        <v>103844</v>
      </c>
    </row>
    <row r="97" spans="1:5">
      <c s="3" r="A97" t="s">
        <v>92</v>
      </c>
    </row>
    <row r="98" spans="1:5">
      <c s="4" r="A98" t="s">
        <v>77</v>
      </c>
      <c s="6" r="B98" t="n">
        <v>16614</v>
      </c>
      <c s="6" r="C98" t="n">
        <v>151324</v>
      </c>
    </row>
    <row r="99" spans="1:5">
      <c s="4" r="A99" t="s">
        <v>94</v>
      </c>
      <c s="6" r="C99" t="n">
        <v>136880</v>
      </c>
    </row>
    <row r="100" spans="1:5">
      <c s="4" r="A100" t="s">
        <v>1180</v>
      </c>
      <c s="6" r="B100" t="n">
        <v>302096</v>
      </c>
      <c s="6" r="C100" t="n">
        <v>239250</v>
      </c>
    </row>
    <row r="101" spans="1:5">
      <c s="4" r="A101" t="s">
        <v>1181</v>
      </c>
      <c s="6" r="C101" t="n">
        <v>274553</v>
      </c>
    </row>
    <row r="102" spans="1:5">
      <c s="4" r="A102" t="s">
        <v>95</v>
      </c>
      <c s="6" r="B102" t="n">
        <v>209</v>
      </c>
      <c s="6" r="C102" t="n">
        <v>4309</v>
      </c>
    </row>
    <row r="103" spans="1:5">
      <c s="4" r="A103" t="s">
        <v>96</v>
      </c>
      <c s="6" r="B103" t="n">
        <v>1082</v>
      </c>
      <c s="6" r="C103" t="n">
        <v>684</v>
      </c>
    </row>
    <row r="104" spans="1:5">
      <c s="4" r="A104" t="s">
        <v>97</v>
      </c>
      <c s="6" r="B104" t="n">
        <v>3621541</v>
      </c>
      <c s="6" r="C104" t="n">
        <v>6469617</v>
      </c>
    </row>
    <row r="105" spans="1:5">
      <c s="3" r="A105" t="s">
        <v>98</v>
      </c>
    </row>
    <row r="106" spans="1:5">
      <c s="4" r="A106" t="s">
        <v>99</v>
      </c>
      <c s="6" r="B106" t="n">
        <v>326655</v>
      </c>
      <c s="6" r="C106" t="n">
        <v>592340</v>
      </c>
    </row>
    <row r="107" spans="1:5">
      <c s="4" r="A107" t="s">
        <v>100</v>
      </c>
      <c s="6" r="B107" t="n">
        <v>163</v>
      </c>
      <c s="6" r="C107" t="n">
        <v>106</v>
      </c>
    </row>
    <row r="108" spans="1:5">
      <c s="4" r="A108" t="s">
        <v>101</v>
      </c>
      <c s="6" r="C108" t="n">
        <v>135032</v>
      </c>
    </row>
    <row r="109" spans="1:5">
      <c s="4" r="A109" t="s">
        <v>102</v>
      </c>
      <c s="6" r="B109" t="n">
        <v>326818</v>
      </c>
      <c s="6" r="C109" t="n">
        <v>727478</v>
      </c>
    </row>
    <row r="110" spans="1:5">
      <c s="3" r="A110" t="s">
        <v>104</v>
      </c>
    </row>
    <row r="111" spans="1:5">
      <c s="4" r="A111" t="s">
        <v>105</v>
      </c>
      <c s="6" r="B111" t="n">
        <v>290</v>
      </c>
      <c s="6" r="C111" t="n">
        <v>9387</v>
      </c>
    </row>
    <row r="112" spans="1:5">
      <c s="4" r="A112" t="s">
        <v>100</v>
      </c>
      <c s="6" r="B112" t="n">
        <v>45602</v>
      </c>
      <c s="6" r="C112" t="n">
        <v>37538</v>
      </c>
    </row>
    <row r="113" spans="1:5">
      <c s="4" r="A113" t="s">
        <v>1182</v>
      </c>
      <c s="6" r="B113" t="n">
        <v>4749760</v>
      </c>
      <c s="6" r="C113" t="n">
        <v>4891427</v>
      </c>
    </row>
    <row r="114" spans="1:5">
      <c s="4" r="A114" t="s">
        <v>1181</v>
      </c>
      <c s="6" r="B114" t="n">
        <v>32993</v>
      </c>
    </row>
    <row r="115" spans="1:5">
      <c s="4" r="A115" t="s">
        <v>39</v>
      </c>
      <c s="6" r="B115" t="n">
        <v>164</v>
      </c>
      <c s="8" r="C115" t="n">
        <v>1</v>
      </c>
    </row>
    <row r="116" spans="1:5">
      <c s="4" r="A116" t="s">
        <v>842</v>
      </c>
      <c s="4" r="C116" t="s">
        <v>107</v>
      </c>
    </row>
    <row r="117" spans="1:5">
      <c s="3" r="A117" t="s">
        <v>110</v>
      </c>
    </row>
    <row r="118" spans="1:5">
      <c s="4" r="A118" t="s">
        <v>1179</v>
      </c>
      <c s="6" r="B118" t="n">
        <v>-1534086</v>
      </c>
      <c s="8" r="C118" t="n">
        <v>803786</v>
      </c>
    </row>
    <row r="119" spans="1:5">
      <c s="4" r="A119" t="s">
        <v>115</v>
      </c>
      <c s="6" r="B119" t="n">
        <v>-1534086</v>
      </c>
      <c s="6" r="C119" t="n">
        <v>803786</v>
      </c>
    </row>
    <row r="120" spans="1:5">
      <c s="4" r="A120" t="s">
        <v>116</v>
      </c>
      <c s="6" r="B120" t="n">
        <v>3621541</v>
      </c>
      <c s="6" r="C120" t="n">
        <v>6469617</v>
      </c>
    </row>
    <row r="121" spans="1:5">
      <c s="4" r="A121" t="s">
        <v>1174</v>
      </c>
    </row>
    <row r="122" spans="1:5">
      <c s="3" r="A122" t="s">
        <v>74</v>
      </c>
    </row>
    <row r="123" spans="1:5">
      <c s="4" r="A123" t="s">
        <v>75</v>
      </c>
      <c s="6" r="B123" t="n">
        <v>7926</v>
      </c>
      <c s="6" r="C123" t="n">
        <v>43698</v>
      </c>
    </row>
    <row r="124" spans="1:5">
      <c s="4" r="A124" t="s">
        <v>76</v>
      </c>
      <c s="6" r="B124" t="n">
        <v>9985</v>
      </c>
      <c s="6" r="C124" t="n">
        <v>14858</v>
      </c>
    </row>
    <row r="125" spans="1:5">
      <c s="4" r="A125" t="s">
        <v>78</v>
      </c>
      <c s="6" r="B125" t="n">
        <v>16674</v>
      </c>
      <c s="6" r="C125" t="n">
        <v>16131</v>
      </c>
    </row>
    <row r="126" spans="1:5">
      <c s="4" r="A126" t="s">
        <v>79</v>
      </c>
      <c s="6" r="B126" t="n">
        <v>81</v>
      </c>
      <c s="6" r="C126" t="n">
        <v>74</v>
      </c>
    </row>
    <row r="127" spans="1:5">
      <c s="4" r="A127" t="s">
        <v>81</v>
      </c>
      <c s="6" r="B127" t="n">
        <v>34666</v>
      </c>
      <c s="6" r="C127" t="n">
        <v>74761</v>
      </c>
    </row>
    <row r="128" spans="1:5">
      <c s="3" r="A128" t="s">
        <v>82</v>
      </c>
    </row>
    <row r="129" spans="1:5">
      <c s="4" r="A129" t="s">
        <v>83</v>
      </c>
      <c s="6" r="B129" t="n">
        <v>430645</v>
      </c>
      <c s="6" r="C129" t="n">
        <v>225617</v>
      </c>
    </row>
    <row r="130" spans="1:5">
      <c s="4" r="A130" t="s">
        <v>84</v>
      </c>
      <c s="6" r="B130" t="n">
        <v>74651</v>
      </c>
      <c s="6" r="C130" t="n">
        <v>271374</v>
      </c>
    </row>
    <row r="131" spans="1:5">
      <c s="4" r="A131" t="s">
        <v>85</v>
      </c>
      <c s="6" r="B131" t="n">
        <v>505296</v>
      </c>
      <c s="6" r="C131" t="n">
        <v>496991</v>
      </c>
    </row>
    <row r="132" spans="1:5">
      <c s="4" r="A132" t="s">
        <v>86</v>
      </c>
      <c s="6" r="B132" t="n">
        <v>-410090</v>
      </c>
      <c s="6" r="C132" t="n">
        <v>-159782</v>
      </c>
    </row>
    <row r="133" spans="1:5">
      <c s="4" r="A133" t="s">
        <v>87</v>
      </c>
      <c s="6" r="B133" t="n">
        <v>95206</v>
      </c>
      <c s="6" r="C133" t="n">
        <v>337209</v>
      </c>
    </row>
    <row r="134" spans="1:5">
      <c s="3" r="A134" t="s">
        <v>88</v>
      </c>
    </row>
    <row r="135" spans="1:5">
      <c s="4" r="A135" t="s">
        <v>89</v>
      </c>
      <c s="6" r="B135" t="n">
        <v>175</v>
      </c>
      <c s="6" r="C135" t="n">
        <v>178</v>
      </c>
    </row>
    <row r="136" spans="1:5">
      <c s="4" r="A136" t="s">
        <v>90</v>
      </c>
      <c s="6" r="B136" t="n">
        <v>-54</v>
      </c>
      <c s="6" r="C136" t="n">
        <v>-17</v>
      </c>
    </row>
    <row r="137" spans="1:5">
      <c s="4" r="A137" t="s">
        <v>91</v>
      </c>
      <c s="6" r="B137" t="n">
        <v>121</v>
      </c>
      <c s="6" r="C137" t="n">
        <v>161</v>
      </c>
    </row>
    <row r="138" spans="1:5">
      <c s="3" r="A138" t="s">
        <v>92</v>
      </c>
    </row>
    <row r="139" spans="1:5">
      <c s="4" r="A139" t="s">
        <v>96</v>
      </c>
      <c s="6" r="C139" t="n">
        <v>2634</v>
      </c>
    </row>
    <row r="140" spans="1:5">
      <c s="4" r="A140" t="s">
        <v>97</v>
      </c>
      <c s="6" r="B140" t="n">
        <v>129993</v>
      </c>
      <c s="6" r="C140" t="n">
        <v>414765</v>
      </c>
    </row>
    <row r="141" spans="1:5">
      <c s="3" r="A141" t="s">
        <v>98</v>
      </c>
    </row>
    <row r="142" spans="1:5">
      <c s="4" r="A142" t="s">
        <v>99</v>
      </c>
      <c s="6" r="B142" t="n">
        <v>6102</v>
      </c>
      <c s="6" r="C142" t="n">
        <v>50706</v>
      </c>
    </row>
    <row r="143" spans="1:5">
      <c s="4" r="A143" t="s">
        <v>102</v>
      </c>
      <c s="6" r="B143" t="n">
        <v>6102</v>
      </c>
      <c s="6" r="C143" t="n">
        <v>50706</v>
      </c>
    </row>
    <row r="144" spans="1:5">
      <c s="3" r="A144" t="s">
        <v>104</v>
      </c>
    </row>
    <row r="145" spans="1:5">
      <c s="4" r="A145" t="s">
        <v>100</v>
      </c>
      <c s="6" r="B145" t="n">
        <v>1251</v>
      </c>
      <c s="6" r="C145" t="n">
        <v>833</v>
      </c>
    </row>
    <row r="146" spans="1:5">
      <c s="4" r="A146" t="s">
        <v>39</v>
      </c>
      <c s="6" r="B146" t="n">
        <v>6100</v>
      </c>
      <c s="8" r="C146" t="n">
        <v>5961</v>
      </c>
    </row>
    <row r="147" spans="1:5">
      <c s="4" r="A147" t="s">
        <v>842</v>
      </c>
      <c s="4" r="C147" t="s">
        <v>107</v>
      </c>
    </row>
    <row r="148" spans="1:5">
      <c s="3" r="A148" t="s">
        <v>108</v>
      </c>
    </row>
    <row r="149" spans="1:5">
      <c s="4" r="A149" t="s">
        <v>109</v>
      </c>
      <c s="6" r="B149" t="n">
        <v>183986</v>
      </c>
      <c s="8" r="C149" t="n">
        <v>117166</v>
      </c>
    </row>
    <row r="150" spans="1:5">
      <c s="3" r="A150" t="s">
        <v>110</v>
      </c>
    </row>
    <row r="151" spans="1:5">
      <c s="4" r="A151" t="s">
        <v>113</v>
      </c>
      <c s="6" r="B151" t="n">
        <v>403678</v>
      </c>
      <c s="6" r="C151" t="n">
        <v>402351</v>
      </c>
    </row>
    <row r="152" spans="1:5">
      <c s="4" r="A152" t="s">
        <v>1179</v>
      </c>
      <c s="6" r="B152" t="n">
        <v>-471124</v>
      </c>
      <c s="6" r="C152" t="n">
        <v>-162252</v>
      </c>
    </row>
    <row r="153" spans="1:5">
      <c s="4" r="A153" t="s">
        <v>115</v>
      </c>
      <c s="6" r="B153" t="n">
        <v>-67446</v>
      </c>
      <c s="6" r="C153" t="n">
        <v>240099</v>
      </c>
    </row>
    <row r="154" spans="1:5">
      <c s="4" r="A154" t="s">
        <v>116</v>
      </c>
      <c s="6" r="B154" t="n">
        <v>129993</v>
      </c>
      <c s="6" r="C154" t="n">
        <v>414765</v>
      </c>
    </row>
    <row r="155" spans="1:5">
      <c s="4" r="A155" t="s">
        <v>1175</v>
      </c>
    </row>
    <row r="156" spans="1:5">
      <c s="3" r="A156" t="s">
        <v>74</v>
      </c>
    </row>
    <row r="157" spans="1:5">
      <c s="4" r="A157" t="s">
        <v>76</v>
      </c>
      <c s="6" r="B157" t="n">
        <v>-3219</v>
      </c>
      <c s="6" r="C157" t="n">
        <v>-842</v>
      </c>
    </row>
    <row r="158" spans="1:5">
      <c s="4" r="A158" t="s">
        <v>81</v>
      </c>
      <c s="6" r="B158" t="n">
        <v>-3219</v>
      </c>
      <c s="6" r="C158" t="n">
        <v>-842</v>
      </c>
    </row>
    <row r="159" spans="1:5">
      <c s="3" r="A159" t="s">
        <v>82</v>
      </c>
    </row>
    <row r="160" spans="1:5">
      <c s="4" r="A160" t="s">
        <v>83</v>
      </c>
      <c s="6" r="B160" t="n">
        <v>-4350</v>
      </c>
      <c s="6" r="C160" t="n">
        <v>-4350</v>
      </c>
    </row>
    <row r="161" spans="1:5">
      <c s="4" r="A161" t="s">
        <v>85</v>
      </c>
      <c s="6" r="B161" t="n">
        <v>-4350</v>
      </c>
      <c s="6" r="C161" t="n">
        <v>-4350</v>
      </c>
    </row>
    <row r="162" spans="1:5">
      <c s="4" r="A162" t="s">
        <v>86</v>
      </c>
      <c s="6" r="B162" t="n">
        <v>4350</v>
      </c>
      <c s="6" r="C162" t="n">
        <v>4350</v>
      </c>
    </row>
    <row r="163" spans="1:5">
      <c s="3" r="A163" t="s">
        <v>92</v>
      </c>
    </row>
    <row r="164" spans="1:5">
      <c s="4" r="A164" t="s">
        <v>1180</v>
      </c>
      <c s="6" r="B164" t="n">
        <v>-5051856</v>
      </c>
      <c s="6" r="C164" t="n">
        <v>-5130677</v>
      </c>
    </row>
    <row r="165" spans="1:5">
      <c s="4" r="A165" t="s">
        <v>1181</v>
      </c>
      <c s="6" r="C165" t="n">
        <v>-1078339</v>
      </c>
    </row>
    <row r="166" spans="1:5">
      <c s="4" r="A166" t="s">
        <v>97</v>
      </c>
      <c s="6" r="B166" t="n">
        <v>-5055075</v>
      </c>
      <c s="6" r="C166" t="n">
        <v>-6209858</v>
      </c>
    </row>
    <row r="167" spans="1:5">
      <c s="3" r="A167" t="s">
        <v>98</v>
      </c>
    </row>
    <row r="168" spans="1:5">
      <c s="4" r="A168" t="s">
        <v>99</v>
      </c>
      <c s="6" r="B168" t="n">
        <v>-37672</v>
      </c>
      <c s="6" r="C168" t="n">
        <v>-35296</v>
      </c>
    </row>
    <row r="169" spans="1:5">
      <c s="4" r="A169" t="s">
        <v>102</v>
      </c>
      <c s="6" r="B169" t="n">
        <v>-37672</v>
      </c>
      <c s="6" r="C169" t="n">
        <v>-35296</v>
      </c>
    </row>
    <row r="170" spans="1:5">
      <c s="3" r="A170" t="s">
        <v>104</v>
      </c>
    </row>
    <row r="171" spans="1:5">
      <c s="4" r="A171" t="s">
        <v>1182</v>
      </c>
      <c s="6" r="B171" t="n">
        <v>-5051856</v>
      </c>
      <c s="8" r="C171" t="n">
        <v>-5130677</v>
      </c>
    </row>
    <row r="172" spans="1:5">
      <c s="4" r="A172" t="s">
        <v>1181</v>
      </c>
      <c s="6" r="B172" t="n">
        <v>-1567079</v>
      </c>
    </row>
    <row r="173" spans="1:5">
      <c s="4" r="A173" t="s">
        <v>842</v>
      </c>
      <c s="4" r="C173" t="s">
        <v>107</v>
      </c>
    </row>
    <row r="174" spans="1:5">
      <c s="3" r="A174" t="s">
        <v>110</v>
      </c>
    </row>
    <row r="175" spans="1:5">
      <c s="4" r="A175" t="s">
        <v>113</v>
      </c>
      <c s="6" r="B175" t="n">
        <v>-403678</v>
      </c>
      <c s="8" r="C175" t="n">
        <v>-402351</v>
      </c>
    </row>
    <row r="176" spans="1:5">
      <c s="4" r="A176" t="s">
        <v>1179</v>
      </c>
      <c s="6" r="B176" t="n">
        <v>2005210</v>
      </c>
      <c s="6" r="C176" t="n">
        <v>-641534</v>
      </c>
    </row>
    <row r="177" spans="1:5">
      <c s="4" r="A177" t="s">
        <v>115</v>
      </c>
      <c s="6" r="B177" t="n">
        <v>1601532</v>
      </c>
      <c s="6" r="C177" t="n">
        <v>-1043885</v>
      </c>
    </row>
    <row r="178" spans="1:5">
      <c s="4" r="A178" t="s">
        <v>116</v>
      </c>
      <c s="8" r="B178" t="n">
        <v>-5055075</v>
      </c>
      <c s="8" r="C178" t="n">
        <v>-62098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3</v>
      </c>
      <c s="2" r="B1" t="s">
        <v>1</v>
      </c>
    </row>
    <row r="2" spans="1:4">
      <c s="2" r="B2" t="s">
        <v>2</v>
      </c>
      <c s="2" r="C2" t="s">
        <v>32</v>
      </c>
      <c s="2" r="D2" t="s">
        <v>33</v>
      </c>
    </row>
    <row r="3" spans="1:4">
      <c s="3" r="A3" t="s">
        <v>169</v>
      </c>
    </row>
    <row r="4" spans="1:4">
      <c s="4" r="A4" t="s">
        <v>181</v>
      </c>
      <c s="8" r="B4" t="n">
        <v>466999</v>
      </c>
      <c s="8" r="C4" t="n">
        <v>667934</v>
      </c>
      <c s="8" r="D4" t="n">
        <v>493924</v>
      </c>
    </row>
    <row r="5" spans="1:4">
      <c s="3" r="A5" t="s">
        <v>182</v>
      </c>
    </row>
    <row r="6" spans="1:4">
      <c s="4" r="A6" t="s">
        <v>183</v>
      </c>
      <c s="6" r="B6" t="n">
        <v>-659419</v>
      </c>
      <c s="6" r="C6" t="n">
        <v>-1524341</v>
      </c>
      <c s="6" r="D6" t="n">
        <v>-2380445</v>
      </c>
    </row>
    <row r="7" spans="1:4">
      <c s="4" r="A7" t="s">
        <v>185</v>
      </c>
      <c s="6" r="B7" t="n">
        <v>1222</v>
      </c>
      <c s="6" r="C7" t="n">
        <v>484184</v>
      </c>
      <c s="6" r="D7" t="n">
        <v>448299</v>
      </c>
    </row>
    <row r="8" spans="1:4">
      <c s="4" r="A8" t="s">
        <v>186</v>
      </c>
      <c s="6" r="C8" t="n">
        <v>-189442</v>
      </c>
    </row>
    <row r="9" spans="1:4">
      <c s="4" r="A9" t="s">
        <v>187</v>
      </c>
      <c s="6" r="B9" t="n">
        <v>-10838</v>
      </c>
      <c s="6" r="C9" t="n">
        <v>-43083</v>
      </c>
      <c s="6" r="D9" t="n">
        <v>-139295</v>
      </c>
    </row>
    <row r="10" spans="1:4">
      <c s="4" r="A10" t="s">
        <v>188</v>
      </c>
      <c s="6" r="B10" t="n">
        <v>1903</v>
      </c>
      <c s="6" r="C10" t="n">
        <v>1589</v>
      </c>
      <c s="6" r="D10" t="n">
        <v>3455</v>
      </c>
    </row>
    <row r="11" spans="1:4">
      <c s="4" r="A11" t="s">
        <v>189</v>
      </c>
      <c s="6" r="B11" t="n">
        <v>-667132</v>
      </c>
      <c s="6" r="C11" t="n">
        <v>-1271093</v>
      </c>
      <c s="6" r="D11" t="n">
        <v>-2100699</v>
      </c>
    </row>
    <row r="12" spans="1:4">
      <c s="3" r="A12" t="s">
        <v>190</v>
      </c>
    </row>
    <row r="13" spans="1:4">
      <c s="4" r="A13" t="s">
        <v>191</v>
      </c>
      <c s="6" r="B13" t="n">
        <v>1834000</v>
      </c>
      <c s="6" r="C13" t="n">
        <v>2276000</v>
      </c>
      <c s="6" r="D13" t="n">
        <v>3725000</v>
      </c>
    </row>
    <row r="14" spans="1:4">
      <c s="4" r="A14" t="s">
        <v>192</v>
      </c>
      <c s="6" r="B14" t="n">
        <v>-1643804</v>
      </c>
      <c s="6" r="C14" t="n">
        <v>-1719000</v>
      </c>
      <c s="6" r="D14" t="n">
        <v>-2644400</v>
      </c>
    </row>
    <row r="15" spans="1:4">
      <c s="4" r="A15" t="s">
        <v>193</v>
      </c>
      <c s="6" r="B15" t="n">
        <v>-29568</v>
      </c>
      <c s="6" r="C15" t="n">
        <v>-819</v>
      </c>
      <c s="6" r="D15" t="n">
        <v>-23873</v>
      </c>
    </row>
    <row r="16" spans="1:4">
      <c s="4" r="A16" t="s">
        <v>63</v>
      </c>
      <c s="6" r="B16" t="n">
        <v>-8177</v>
      </c>
      <c s="6" r="C16" t="n">
        <v>-4960</v>
      </c>
    </row>
    <row r="17" spans="1:4">
      <c s="4" r="A17" t="s">
        <v>195</v>
      </c>
      <c s="6" r="B17" t="n">
        <v>15356</v>
      </c>
      <c s="6" r="D17" t="n">
        <v>222870</v>
      </c>
    </row>
    <row r="18" spans="1:4">
      <c s="4" r="A18" t="s">
        <v>194</v>
      </c>
      <c s="6" r="C18" t="n">
        <v>-4960</v>
      </c>
    </row>
    <row r="19" spans="1:4">
      <c s="4" r="A19" t="s">
        <v>196</v>
      </c>
      <c s="6" r="C19" t="n">
        <v>110051</v>
      </c>
    </row>
    <row r="20" spans="1:4">
      <c s="4" r="A20" t="s">
        <v>197</v>
      </c>
      <c s="6" r="C20" t="n">
        <v>4516</v>
      </c>
    </row>
    <row r="21" spans="1:4">
      <c s="4" r="A21" t="s">
        <v>198</v>
      </c>
      <c s="6" r="C21" t="n">
        <v>-3518</v>
      </c>
    </row>
    <row r="22" spans="1:4">
      <c s="4" r="A22" t="s">
        <v>78</v>
      </c>
      <c s="6" r="B22" t="n">
        <v>-543</v>
      </c>
      <c s="6" r="C22" t="n">
        <v>-16131</v>
      </c>
    </row>
    <row r="23" spans="1:4">
      <c s="4" r="A23" t="s">
        <v>199</v>
      </c>
      <c s="6" r="B23" t="n">
        <v>-2818</v>
      </c>
      <c s="6" r="C23" t="n">
        <v>-2101</v>
      </c>
      <c s="6" r="D23" t="n">
        <v>-17494</v>
      </c>
    </row>
    <row r="24" spans="1:4">
      <c s="4" r="A24" t="s">
        <v>200</v>
      </c>
      <c s="6" r="B24" t="n">
        <v>164446</v>
      </c>
      <c s="6" r="C24" t="n">
        <v>644038</v>
      </c>
      <c s="6" r="D24" t="n">
        <v>1607103</v>
      </c>
    </row>
    <row r="25" spans="1:4">
      <c s="4" r="A25" t="s">
        <v>201</v>
      </c>
      <c s="6" r="B25" t="n">
        <v>-35687</v>
      </c>
      <c s="6" r="C25" t="n">
        <v>40879</v>
      </c>
      <c s="6" r="D25" t="n">
        <v>328</v>
      </c>
    </row>
    <row r="26" spans="1:4">
      <c s="4" r="A26" t="s">
        <v>202</v>
      </c>
      <c s="6" r="B26" t="n">
        <v>43713</v>
      </c>
      <c s="6" r="C26" t="n">
        <v>2834</v>
      </c>
      <c s="6" r="D26" t="n">
        <v>2506</v>
      </c>
    </row>
    <row r="27" spans="1:4">
      <c s="4" r="A27" t="s">
        <v>203</v>
      </c>
      <c s="6" r="B27" t="n">
        <v>8026</v>
      </c>
      <c s="6" r="C27" t="n">
        <v>43713</v>
      </c>
      <c s="6" r="D27" t="n">
        <v>2834</v>
      </c>
    </row>
    <row r="28" spans="1:4">
      <c s="4" r="A28" t="s">
        <v>1175</v>
      </c>
    </row>
    <row r="29" spans="1:4">
      <c s="3" r="A29" t="s">
        <v>169</v>
      </c>
    </row>
    <row r="30" spans="1:4">
      <c s="4" r="A30" t="s">
        <v>181</v>
      </c>
      <c s="6" r="C30" t="n">
        <v>-4350</v>
      </c>
    </row>
    <row r="31" spans="1:4">
      <c s="3" r="A31" t="s">
        <v>182</v>
      </c>
    </row>
    <row r="32" spans="1:4">
      <c s="4" r="A32" t="s">
        <v>183</v>
      </c>
      <c s="6" r="C32" t="n">
        <v>4350</v>
      </c>
    </row>
    <row r="33" spans="1:4">
      <c s="4" r="A33" t="s">
        <v>1184</v>
      </c>
      <c s="6" r="B33" t="n">
        <v>-216849</v>
      </c>
      <c s="6" r="C33" t="n">
        <v>333261</v>
      </c>
    </row>
    <row r="34" spans="1:4">
      <c s="4" r="A34" t="s">
        <v>189</v>
      </c>
      <c s="6" r="B34" t="n">
        <v>-216849</v>
      </c>
      <c s="6" r="C34" t="n">
        <v>337611</v>
      </c>
    </row>
    <row r="35" spans="1:4">
      <c s="3" r="A35" t="s">
        <v>190</v>
      </c>
    </row>
    <row r="36" spans="1:4">
      <c s="4" r="A36" t="s">
        <v>1185</v>
      </c>
      <c s="6" r="B36" t="n">
        <v>216849</v>
      </c>
      <c s="6" r="C36" t="n">
        <v>-333261</v>
      </c>
    </row>
    <row r="37" spans="1:4">
      <c s="4" r="A37" t="s">
        <v>200</v>
      </c>
      <c s="6" r="B37" t="n">
        <v>216849</v>
      </c>
      <c s="6" r="C37" t="n">
        <v>-333261</v>
      </c>
    </row>
    <row r="38" spans="1:4">
      <c s="4" r="A38" t="s">
        <v>1186</v>
      </c>
    </row>
    <row r="39" spans="1:4">
      <c s="3" r="A39" t="s">
        <v>169</v>
      </c>
    </row>
    <row r="40" spans="1:4">
      <c s="4" r="A40" t="s">
        <v>181</v>
      </c>
      <c s="6" r="B40" t="n">
        <v>-382515</v>
      </c>
      <c s="6" r="C40" t="n">
        <v>-368406</v>
      </c>
    </row>
    <row r="41" spans="1:4">
      <c s="3" r="A41" t="s">
        <v>182</v>
      </c>
    </row>
    <row r="42" spans="1:4">
      <c s="4" r="A42" t="s">
        <v>187</v>
      </c>
      <c s="6" r="B42" t="n">
        <v>-872</v>
      </c>
      <c s="6" r="C42" t="n">
        <v>-1132</v>
      </c>
    </row>
    <row r="43" spans="1:4">
      <c s="4" r="A43" t="s">
        <v>1184</v>
      </c>
      <c s="6" r="B43" t="n">
        <v>216849</v>
      </c>
      <c s="6" r="C43" t="n">
        <v>-179123</v>
      </c>
    </row>
    <row r="44" spans="1:4">
      <c s="4" r="A44" t="s">
        <v>188</v>
      </c>
      <c s="6" r="B44" t="n">
        <v>1549</v>
      </c>
    </row>
    <row r="45" spans="1:4">
      <c s="4" r="A45" t="s">
        <v>189</v>
      </c>
      <c s="6" r="B45" t="n">
        <v>217526</v>
      </c>
      <c s="6" r="C45" t="n">
        <v>-180255</v>
      </c>
    </row>
    <row r="46" spans="1:4">
      <c s="3" r="A46" t="s">
        <v>190</v>
      </c>
    </row>
    <row r="47" spans="1:4">
      <c s="4" r="A47" t="s">
        <v>191</v>
      </c>
      <c s="6" r="B47" t="n">
        <v>1834000</v>
      </c>
      <c s="6" r="C47" t="n">
        <v>2276000</v>
      </c>
    </row>
    <row r="48" spans="1:4">
      <c s="4" r="A48" t="s">
        <v>192</v>
      </c>
      <c s="6" r="B48" t="n">
        <v>-1643804</v>
      </c>
      <c s="6" r="C48" t="n">
        <v>-1719000</v>
      </c>
    </row>
    <row r="49" spans="1:4">
      <c s="4" r="A49" t="s">
        <v>193</v>
      </c>
      <c s="6" r="B49" t="n">
        <v>-29568</v>
      </c>
      <c s="6" r="C49" t="n">
        <v>-819</v>
      </c>
    </row>
    <row r="50" spans="1:4">
      <c s="4" r="A50" t="s">
        <v>63</v>
      </c>
      <c s="6" r="B50" t="n">
        <v>-8177</v>
      </c>
    </row>
    <row r="51" spans="1:4">
      <c s="4" r="A51" t="s">
        <v>195</v>
      </c>
      <c s="6" r="B51" t="n">
        <v>15356</v>
      </c>
    </row>
    <row r="52" spans="1:4">
      <c s="4" r="A52" t="s">
        <v>194</v>
      </c>
      <c s="6" r="C52" t="n">
        <v>-4960</v>
      </c>
    </row>
    <row r="53" spans="1:4">
      <c s="4" r="A53" t="s">
        <v>199</v>
      </c>
      <c s="6" r="B53" t="n">
        <v>-2818</v>
      </c>
      <c s="6" r="C53" t="n">
        <v>-2561</v>
      </c>
    </row>
    <row r="54" spans="1:4">
      <c s="4" r="A54" t="s">
        <v>200</v>
      </c>
      <c s="6" r="B54" t="n">
        <v>164989</v>
      </c>
      <c s="6" r="C54" t="n">
        <v>548660</v>
      </c>
    </row>
    <row r="55" spans="1:4">
      <c s="4" r="A55" t="s">
        <v>201</v>
      </c>
      <c s="6" r="C55" t="n">
        <v>-1</v>
      </c>
    </row>
    <row r="56" spans="1:4">
      <c s="4" r="A56" t="s">
        <v>202</v>
      </c>
      <c s="6" r="C56" t="n">
        <v>1</v>
      </c>
    </row>
    <row r="57" spans="1:4">
      <c s="4" r="A57" t="s">
        <v>203</v>
      </c>
      <c s="6" r="D57" t="n">
        <v>1</v>
      </c>
    </row>
    <row r="58" spans="1:4">
      <c s="4" r="A58" t="s">
        <v>1187</v>
      </c>
    </row>
    <row r="59" spans="1:4">
      <c s="3" r="A59" t="s">
        <v>169</v>
      </c>
    </row>
    <row r="60" spans="1:4">
      <c s="4" r="A60" t="s">
        <v>181</v>
      </c>
      <c s="6" r="B60" t="n">
        <v>839449</v>
      </c>
      <c s="6" r="C60" t="n">
        <v>1029056</v>
      </c>
    </row>
    <row r="61" spans="1:4">
      <c s="3" r="A61" t="s">
        <v>182</v>
      </c>
    </row>
    <row r="62" spans="1:4">
      <c s="4" r="A62" t="s">
        <v>183</v>
      </c>
      <c s="6" r="B62" t="n">
        <v>-614122</v>
      </c>
      <c s="6" r="C62" t="n">
        <v>-1404492</v>
      </c>
    </row>
    <row r="63" spans="1:4">
      <c s="4" r="A63" t="s">
        <v>185</v>
      </c>
      <c s="6" r="B63" t="n">
        <v>1222</v>
      </c>
      <c s="6" r="C63" t="n">
        <v>450407</v>
      </c>
    </row>
    <row r="64" spans="1:4">
      <c s="4" r="A64" t="s">
        <v>186</v>
      </c>
      <c s="6" r="C64" t="n">
        <v>-62500</v>
      </c>
    </row>
    <row r="65" spans="1:4">
      <c s="4" r="A65" t="s">
        <v>187</v>
      </c>
      <c s="6" r="B65" t="n">
        <v>-9969</v>
      </c>
      <c s="6" r="C65" t="n">
        <v>-41863</v>
      </c>
    </row>
    <row r="66" spans="1:4">
      <c s="4" r="A66" t="s">
        <v>1184</v>
      </c>
      <c s="6" r="C66" t="n">
        <v>-154138</v>
      </c>
    </row>
    <row r="67" spans="1:4">
      <c s="4" r="A67" t="s">
        <v>188</v>
      </c>
      <c s="6" r="B67" t="n">
        <v>354</v>
      </c>
      <c s="6" r="C67" t="n">
        <v>1589</v>
      </c>
    </row>
    <row r="68" spans="1:4">
      <c s="4" r="A68" t="s">
        <v>189</v>
      </c>
      <c s="6" r="B68" t="n">
        <v>-622515</v>
      </c>
      <c s="6" r="C68" t="n">
        <v>-1210997</v>
      </c>
    </row>
    <row r="69" spans="1:4">
      <c s="3" r="A69" t="s">
        <v>190</v>
      </c>
    </row>
    <row r="70" spans="1:4">
      <c s="4" r="A70" t="s">
        <v>1185</v>
      </c>
      <c s="6" r="B70" t="n">
        <v>-216849</v>
      </c>
      <c s="6" r="C70" t="n">
        <v>179123</v>
      </c>
    </row>
    <row r="71" spans="1:4">
      <c s="4" r="A71" t="s">
        <v>200</v>
      </c>
      <c s="6" r="B71" t="n">
        <v>-216849</v>
      </c>
      <c s="6" r="C71" t="n">
        <v>179123</v>
      </c>
    </row>
    <row r="72" spans="1:4">
      <c s="4" r="A72" t="s">
        <v>201</v>
      </c>
      <c s="6" r="B72" t="n">
        <v>85</v>
      </c>
      <c s="6" r="C72" t="n">
        <v>-2818</v>
      </c>
    </row>
    <row r="73" spans="1:4">
      <c s="4" r="A73" t="s">
        <v>202</v>
      </c>
      <c s="6" r="B73" t="n">
        <v>15</v>
      </c>
      <c s="6" r="C73" t="n">
        <v>2833</v>
      </c>
    </row>
    <row r="74" spans="1:4">
      <c s="4" r="A74" t="s">
        <v>203</v>
      </c>
      <c s="6" r="B74" t="n">
        <v>100</v>
      </c>
      <c s="6" r="C74" t="n">
        <v>15</v>
      </c>
      <c s="8" r="D74" t="n">
        <v>2833</v>
      </c>
    </row>
    <row r="75" spans="1:4">
      <c s="4" r="A75" t="s">
        <v>1188</v>
      </c>
    </row>
    <row r="76" spans="1:4">
      <c s="3" r="A76" t="s">
        <v>169</v>
      </c>
    </row>
    <row r="77" spans="1:4">
      <c s="4" r="A77" t="s">
        <v>181</v>
      </c>
      <c s="6" r="B77" t="n">
        <v>10065</v>
      </c>
      <c s="6" r="C77" t="n">
        <v>11634</v>
      </c>
    </row>
    <row r="78" spans="1:4">
      <c s="3" r="A78" t="s">
        <v>182</v>
      </c>
    </row>
    <row r="79" spans="1:4">
      <c s="4" r="A79" t="s">
        <v>183</v>
      </c>
      <c s="6" r="B79" t="n">
        <v>-45297</v>
      </c>
      <c s="6" r="C79" t="n">
        <v>-124199</v>
      </c>
    </row>
    <row r="80" spans="1:4">
      <c s="4" r="A80" t="s">
        <v>185</v>
      </c>
      <c s="6" r="C80" t="n">
        <v>33777</v>
      </c>
    </row>
    <row r="81" spans="1:4">
      <c s="4" r="A81" t="s">
        <v>186</v>
      </c>
      <c s="6" r="C81" t="n">
        <v>-126942</v>
      </c>
    </row>
    <row r="82" spans="1:4">
      <c s="4" r="A82" t="s">
        <v>187</v>
      </c>
      <c s="6" r="B82" t="n">
        <v>3</v>
      </c>
      <c s="6" r="C82" t="n">
        <v>-88</v>
      </c>
    </row>
    <row r="83" spans="1:4">
      <c s="4" r="A83" t="s">
        <v>189</v>
      </c>
      <c s="6" r="B83" t="n">
        <v>-45294</v>
      </c>
      <c s="6" r="C83" t="n">
        <v>-217452</v>
      </c>
    </row>
    <row r="84" spans="1:4">
      <c s="3" r="A84" t="s">
        <v>190</v>
      </c>
    </row>
    <row r="85" spans="1:4">
      <c s="4" r="A85" t="s">
        <v>198</v>
      </c>
      <c s="6" r="C85" t="n">
        <v>-3518</v>
      </c>
    </row>
    <row r="86" spans="1:4">
      <c s="4" r="A86" t="s">
        <v>78</v>
      </c>
      <c s="6" r="B86" t="n">
        <v>-543</v>
      </c>
      <c s="6" r="C86" t="n">
        <v>-16131</v>
      </c>
    </row>
    <row r="87" spans="1:4">
      <c s="4" r="A87" t="s">
        <v>1185</v>
      </c>
      <c s="6" r="C87" t="n">
        <v>154138</v>
      </c>
    </row>
    <row r="88" spans="1:4">
      <c s="4" r="A88" t="s">
        <v>199</v>
      </c>
      <c s="6" r="C88" t="n">
        <v>460</v>
      </c>
    </row>
    <row r="89" spans="1:4">
      <c s="4" r="A89" t="s">
        <v>200</v>
      </c>
      <c s="6" r="B89" t="n">
        <v>-543</v>
      </c>
      <c s="6" r="C89" t="n">
        <v>249516</v>
      </c>
    </row>
    <row r="90" spans="1:4">
      <c s="4" r="A90" t="s">
        <v>201</v>
      </c>
      <c s="6" r="B90" t="n">
        <v>-35772</v>
      </c>
      <c s="6" r="C90" t="n">
        <v>43698</v>
      </c>
    </row>
    <row r="91" spans="1:4">
      <c s="4" r="A91" t="s">
        <v>202</v>
      </c>
      <c s="6" r="B91" t="n">
        <v>43698</v>
      </c>
    </row>
    <row r="92" spans="1:4">
      <c s="4" r="A92" t="s">
        <v>203</v>
      </c>
      <c s="8" r="B92" t="n">
        <v>7926</v>
      </c>
      <c s="6" r="C92" t="n">
        <v>43698</v>
      </c>
    </row>
    <row r="93" spans="1:4">
      <c s="4" r="A93" t="s">
        <v>880</v>
      </c>
    </row>
    <row r="94" spans="1:4">
      <c s="3" r="A94" t="s">
        <v>190</v>
      </c>
    </row>
    <row r="95" spans="1:4">
      <c s="4" r="A95" t="s">
        <v>196</v>
      </c>
      <c s="6" r="C95" t="n">
        <v>110051</v>
      </c>
    </row>
    <row r="96" spans="1:4">
      <c s="4" r="A96" t="s">
        <v>197</v>
      </c>
      <c s="6" r="C96" t="n">
        <v>4516</v>
      </c>
    </row>
    <row r="97" spans="1:4">
      <c s="4" r="A97" t="s">
        <v>1189</v>
      </c>
    </row>
    <row r="98" spans="1:4">
      <c s="3" r="A98" t="s">
        <v>190</v>
      </c>
    </row>
    <row r="99" spans="1:4">
      <c s="4" r="A99" t="s">
        <v>196</v>
      </c>
      <c s="6" r="C99" t="n">
        <v>110051</v>
      </c>
    </row>
    <row r="100" spans="1:4">
      <c s="4" r="A100" t="s">
        <v>197</v>
      </c>
      <c s="8" r="C100" t="n">
        <v>45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216</v>
      </c>
    </row>
    <row r="4" spans="1:2">
      <c s="4" r="A4" t="s">
        <v>216</v>
      </c>
      <c s="4" r="B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18</v>
      </c>
      <c s="2" r="B1" t="s">
        <v>1</v>
      </c>
    </row>
    <row r="2" spans="1:2">
      <c s="2" r="B2" t="s">
        <v>2</v>
      </c>
    </row>
    <row r="3" spans="1:2">
      <c s="3" r="A3" t="s">
        <v>218</v>
      </c>
    </row>
    <row r="4" spans="1:2">
      <c s="4" r="A4" t="s">
        <v>218</v>
      </c>
      <c s="4" r="B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BALANCE </vt:lpstr>
      <vt:lpstr>CONSOLIDATED BALANCE SHEETS (Pa</vt:lpstr>
      <vt:lpstr>CONDENSED CONSOLIDATED STATEME5</vt:lpstr>
      <vt:lpstr>CONDENSED CONSOLIDATED STATEME6</vt:lpstr>
      <vt:lpstr>SUMMARY OF SIGNIFICANT EVENTS A</vt:lpstr>
      <vt:lpstr>RESTRUCTURING</vt:lpstr>
      <vt:lpstr>ACQUISITIONS AND DIVESTITURES</vt:lpstr>
      <vt:lpstr>OIL AND NATURAL GAS PROPERTIES</vt:lpstr>
      <vt:lpstr>LONG-TERM DEBT</vt:lpstr>
      <vt:lpstr>FAIR VALUE MEASUREMENTS</vt:lpstr>
      <vt:lpstr>DERIVATIVE AND HEDGING ACTIVITI</vt:lpstr>
      <vt:lpstr>ASSET RETIREMENT OBLIGATIONS</vt:lpstr>
      <vt:lpstr>COMMITMENTS AND CONTINGENCIES</vt:lpstr>
      <vt:lpstr>MEZZANINE EQUITY</vt:lpstr>
      <vt:lpstr>STOCKHOLDERS' EQUITY</vt:lpstr>
      <vt:lpstr>INCOME TAXES</vt:lpstr>
      <vt:lpstr>EARNINGS PER SHARE</vt:lpstr>
      <vt:lpstr>ADDITIONAL FINANCIAL STATEMENT </vt:lpstr>
      <vt:lpstr>CONDENSED CONSOLIDATING FINANCI</vt:lpstr>
      <vt:lpstr>SUMMARY OF SIGNIFICANT EVENTS22</vt:lpstr>
      <vt:lpstr>OIL AND NATURAL GAS PROPERTIES </vt:lpstr>
      <vt:lpstr>LONG-TERM DEBT (Tables)</vt:lpstr>
      <vt:lpstr>FAIR VALUE MEASUREMENTS (Tables</vt:lpstr>
      <vt:lpstr>DERIVATIVE AND HEDGING ACTIVI26</vt:lpstr>
      <vt:lpstr>ASSET RETIREMENT OBLIGATIONS (T</vt:lpstr>
      <vt:lpstr>COMMITMENTS AND CONTINGENCIES (</vt:lpstr>
      <vt:lpstr>MEZZANINE EQUITY (Tables)</vt:lpstr>
      <vt:lpstr>STOCKHOLDERS' EQUITY (Tables)</vt:lpstr>
      <vt:lpstr>INCOME TAXES (Tables)</vt:lpstr>
      <vt:lpstr>EARNINGS PER SHARE (Tables)</vt:lpstr>
      <vt:lpstr>ADDITIONAL FINANCIAL STATEMEN33</vt:lpstr>
      <vt:lpstr>CONDENSED CONSOLIDATING FINAN34</vt:lpstr>
      <vt:lpstr>SUMMARY OF SIGNIFICANT EVENTS35</vt:lpstr>
      <vt:lpstr>SUMMARY OF SIGNIFICANT EVENTS36</vt:lpstr>
      <vt:lpstr>SUMMARY OF SIGNIFICANT EVENTS37</vt:lpstr>
      <vt:lpstr>RESTRUCTURING (Details)</vt:lpstr>
      <vt:lpstr>ACQUISITIONS AND DIVESTITURES (</vt:lpstr>
      <vt:lpstr>ACQUISITIONS AND DIVESTITURES40</vt:lpstr>
      <vt:lpstr>OIL AND NATURAL GAS PROPERTIE41</vt:lpstr>
      <vt:lpstr>LONG-TERM DEBT (Details)</vt:lpstr>
      <vt:lpstr>LONG-TERM DEBT (Details 2)</vt:lpstr>
      <vt:lpstr>LONG-TERM DEBT (Details 3)</vt:lpstr>
      <vt:lpstr>LONG-TERM DEBT (Details 4)</vt:lpstr>
      <vt:lpstr>LONG-TERM DEBT (Details 5)</vt:lpstr>
      <vt:lpstr>FAIR VALUE MEASUREMENTS (Detail</vt:lpstr>
      <vt:lpstr>FAIR VALUE MEASUREMENTS (Deta48</vt:lpstr>
      <vt:lpstr>FAIR VALUE MEASUREMENTS (Deta49</vt:lpstr>
      <vt:lpstr>DERIVATIVE AND HEDGING ACTIVI50</vt:lpstr>
      <vt:lpstr>DERIVATIVE AND HEDGING ACTIVI51</vt:lpstr>
      <vt:lpstr>DERIVATIVE AND HEDGING ACTIVI52</vt:lpstr>
      <vt:lpstr>ASSET RETIREMENT OBLIGATIONS (D</vt:lpstr>
      <vt:lpstr>COMMITMENTS AND CONTINGENCIES54</vt:lpstr>
      <vt:lpstr>MEZZANINE EQUITY (Details)</vt:lpstr>
      <vt:lpstr>MEZZANINE EQUITY (Details 2)</vt:lpstr>
      <vt:lpstr>STOCKHOLDERS' EQUITY (Details)</vt:lpstr>
      <vt:lpstr>STOCKHOLDERS' EQUITY (Details 2</vt:lpstr>
      <vt:lpstr>STOCKHOLDERS' EQUITY (Details 3</vt:lpstr>
      <vt:lpstr>STOCKHOLDERS' EQUITY (Details 4</vt:lpstr>
      <vt:lpstr>INCOME TAXES (Details)</vt:lpstr>
      <vt:lpstr>INCOME TAXES (Details 2)</vt:lpstr>
      <vt:lpstr>EARNINGS PER SHARE (Details)</vt:lpstr>
      <vt:lpstr>ADDITIONAL FINANCIAL STATEMEN64</vt:lpstr>
      <vt:lpstr>CONDENSED CONSOLIDATING FINAN65</vt:lpstr>
      <vt:lpstr>CONDENSED CONSOLIDATING FINAN66</vt:lpstr>
      <vt:lpstr>CONDENSED CONSOLIDATING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7:06:52Z</dcterms:created>
  <dcterms:modified xmlns:dcterms="http://purl.org/dc/terms/" xmlns:xsi="http://www.w3.org/2001/XMLSchema-instance" xsi:type="dcterms:W3CDTF">2016-02-26T07:06:52Z</dcterms:modified>
  <dc:title xmlns:dc="http://purl.org/dc/elements/1.1/">Untitled</dc:title>
  <dc:description xmlns:dc="http://purl.org/dc/elements/1.1/"/>
  <dc:subject xmlns:dc="http://purl.org/dc/elements/1.1/"/>
  <cp:keywords/>
  <cp:category/>
</cp:coreProperties>
</file>